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perations" sheetId="8" state="visible" r:id="rId8"/>
    <sheet xmlns:r="http://schemas.openxmlformats.org/officeDocument/2006/relationships" name="Summary of Significant Accounti" sheetId="9" state="visible" r:id="rId9"/>
    <sheet xmlns:r="http://schemas.openxmlformats.org/officeDocument/2006/relationships" name="Accounting Estimates and Judgme" sheetId="10" state="visible" r:id="rId10"/>
    <sheet xmlns:r="http://schemas.openxmlformats.org/officeDocument/2006/relationships" name="Financial Risk Management" sheetId="11" state="visible" r:id="rId11"/>
    <sheet xmlns:r="http://schemas.openxmlformats.org/officeDocument/2006/relationships" name="Financial Instruments" sheetId="12" state="visible" r:id="rId12"/>
    <sheet xmlns:r="http://schemas.openxmlformats.org/officeDocument/2006/relationships" name="Other assets" sheetId="13" state="visible" r:id="rId13"/>
    <sheet xmlns:r="http://schemas.openxmlformats.org/officeDocument/2006/relationships" name="Investments"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Leases" sheetId="17" state="visible" r:id="rId17"/>
    <sheet xmlns:r="http://schemas.openxmlformats.org/officeDocument/2006/relationships" name="Accounts payable" sheetId="18" state="visible" r:id="rId18"/>
    <sheet xmlns:r="http://schemas.openxmlformats.org/officeDocument/2006/relationships" name="Labor and social security oblig" sheetId="19" state="visible" r:id="rId19"/>
    <sheet xmlns:r="http://schemas.openxmlformats.org/officeDocument/2006/relationships" name="Taxes and Contributions Payable" sheetId="20" state="visible" r:id="rId20"/>
    <sheet xmlns:r="http://schemas.openxmlformats.org/officeDocument/2006/relationships" name="Equity" sheetId="21" state="visible" r:id="rId21"/>
    <sheet xmlns:r="http://schemas.openxmlformats.org/officeDocument/2006/relationships" name="Revenue From Services Rendered" sheetId="22" state="visible" r:id="rId22"/>
    <sheet xmlns:r="http://schemas.openxmlformats.org/officeDocument/2006/relationships" name="General and Administrative Expe" sheetId="23" state="visible" r:id="rId23"/>
    <sheet xmlns:r="http://schemas.openxmlformats.org/officeDocument/2006/relationships" name="Finance Profit_(Loss)" sheetId="24" state="visible" r:id="rId24"/>
    <sheet xmlns:r="http://schemas.openxmlformats.org/officeDocument/2006/relationships" name="Income Tax And Social Contribut" sheetId="25" state="visible" r:id="rId25"/>
    <sheet xmlns:r="http://schemas.openxmlformats.org/officeDocument/2006/relationships" name="Related Parties" sheetId="26" state="visible" r:id="rId26"/>
    <sheet xmlns:r="http://schemas.openxmlformats.org/officeDocument/2006/relationships" name="Segment Reporting" sheetId="27" state="visible" r:id="rId27"/>
    <sheet xmlns:r="http://schemas.openxmlformats.org/officeDocument/2006/relationships" name="Legal Claim" sheetId="28" state="visible" r:id="rId28"/>
    <sheet xmlns:r="http://schemas.openxmlformats.org/officeDocument/2006/relationships" name="Share-based payments" sheetId="29" state="visible" r:id="rId29"/>
    <sheet xmlns:r="http://schemas.openxmlformats.org/officeDocument/2006/relationships" name="Commitment"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Financial Risk Management (Tabl" sheetId="34" state="visible" r:id="rId34"/>
    <sheet xmlns:r="http://schemas.openxmlformats.org/officeDocument/2006/relationships" name="Financial Instruments (Tables)" sheetId="35" state="visible" r:id="rId35"/>
    <sheet xmlns:r="http://schemas.openxmlformats.org/officeDocument/2006/relationships" name="Other Assets (Tables)" sheetId="36" state="visible" r:id="rId36"/>
    <sheet xmlns:r="http://schemas.openxmlformats.org/officeDocument/2006/relationships" name="Investments (Tables)" sheetId="37" state="visible" r:id="rId37"/>
    <sheet xmlns:r="http://schemas.openxmlformats.org/officeDocument/2006/relationships" name="Property and Equipment (Tables)" sheetId="38" state="visible" r:id="rId38"/>
    <sheet xmlns:r="http://schemas.openxmlformats.org/officeDocument/2006/relationships" name="Intangible Assets (Tables)" sheetId="39" state="visible" r:id="rId39"/>
    <sheet xmlns:r="http://schemas.openxmlformats.org/officeDocument/2006/relationships" name="Leases (Tables)" sheetId="40" state="visible" r:id="rId40"/>
    <sheet xmlns:r="http://schemas.openxmlformats.org/officeDocument/2006/relationships" name="Accounts Payable (Tables)" sheetId="41" state="visible" r:id="rId41"/>
    <sheet xmlns:r="http://schemas.openxmlformats.org/officeDocument/2006/relationships" name="Labor and Social Security Obl_2" sheetId="42" state="visible" r:id="rId42"/>
    <sheet xmlns:r="http://schemas.openxmlformats.org/officeDocument/2006/relationships" name="Taxes and Contributions Payab_2" sheetId="43" state="visible" r:id="rId43"/>
    <sheet xmlns:r="http://schemas.openxmlformats.org/officeDocument/2006/relationships" name="Equity (Tables)" sheetId="44" state="visible" r:id="rId44"/>
    <sheet xmlns:r="http://schemas.openxmlformats.org/officeDocument/2006/relationships" name="Revenue From Services Rendered " sheetId="45" state="visible" r:id="rId45"/>
    <sheet xmlns:r="http://schemas.openxmlformats.org/officeDocument/2006/relationships" name="General and Administrative Ex_2" sheetId="46" state="visible" r:id="rId46"/>
    <sheet xmlns:r="http://schemas.openxmlformats.org/officeDocument/2006/relationships" name="Finance Profit_(Loss) (Tables)" sheetId="47" state="visible" r:id="rId47"/>
    <sheet xmlns:r="http://schemas.openxmlformats.org/officeDocument/2006/relationships" name="Income Tax And Social Contrib_2" sheetId="48" state="visible" r:id="rId48"/>
    <sheet xmlns:r="http://schemas.openxmlformats.org/officeDocument/2006/relationships" name="Related Parties (Tables)" sheetId="49" state="visible" r:id="rId49"/>
    <sheet xmlns:r="http://schemas.openxmlformats.org/officeDocument/2006/relationships" name="Segment Reporting (Tables)" sheetId="50" state="visible" r:id="rId50"/>
    <sheet xmlns:r="http://schemas.openxmlformats.org/officeDocument/2006/relationships" name="Legal Claim (Tables)" sheetId="51" state="visible" r:id="rId51"/>
    <sheet xmlns:r="http://schemas.openxmlformats.org/officeDocument/2006/relationships" name="Share-based payments (Tables)" sheetId="52" state="visible" r:id="rId52"/>
    <sheet xmlns:r="http://schemas.openxmlformats.org/officeDocument/2006/relationships" name="Commitment (Tables)" sheetId="53" state="visible" r:id="rId53"/>
    <sheet xmlns:r="http://schemas.openxmlformats.org/officeDocument/2006/relationships" name="Operations - Additional Informa"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Financial Risk Management - Sum" sheetId="58" state="visible" r:id="rId58"/>
    <sheet xmlns:r="http://schemas.openxmlformats.org/officeDocument/2006/relationships" name="Financial Risk Management - S_2" sheetId="59" state="visible" r:id="rId59"/>
    <sheet xmlns:r="http://schemas.openxmlformats.org/officeDocument/2006/relationships" name="Financial Risk Management - Add" sheetId="60" state="visible" r:id="rId60"/>
    <sheet xmlns:r="http://schemas.openxmlformats.org/officeDocument/2006/relationships" name="Financial Risk Management - S_3" sheetId="61" state="visible" r:id="rId61"/>
    <sheet xmlns:r="http://schemas.openxmlformats.org/officeDocument/2006/relationships" name="Financial Risk Management - S_4" sheetId="62" state="visible" r:id="rId62"/>
    <sheet xmlns:r="http://schemas.openxmlformats.org/officeDocument/2006/relationships" name="Financial Risk Management - S_5" sheetId="63" state="visible" r:id="rId63"/>
    <sheet xmlns:r="http://schemas.openxmlformats.org/officeDocument/2006/relationships" name="Financial Risk Management - S_6" sheetId="64" state="visible" r:id="rId64"/>
    <sheet xmlns:r="http://schemas.openxmlformats.org/officeDocument/2006/relationships" name="Financial Risk Management - S_7" sheetId="65" state="visible" r:id="rId65"/>
    <sheet xmlns:r="http://schemas.openxmlformats.org/officeDocument/2006/relationships" name="Financial Instruments - Disclos" sheetId="66" state="visible" r:id="rId66"/>
    <sheet xmlns:r="http://schemas.openxmlformats.org/officeDocument/2006/relationships" name="Financial Instruments - Discl_2" sheetId="67" state="visible" r:id="rId67"/>
    <sheet xmlns:r="http://schemas.openxmlformats.org/officeDocument/2006/relationships" name="Financial Instruments - Discl_3" sheetId="68" state="visible" r:id="rId68"/>
    <sheet xmlns:r="http://schemas.openxmlformats.org/officeDocument/2006/relationships" name="Financial Instruments - Discl_4" sheetId="69" state="visible" r:id="rId69"/>
    <sheet xmlns:r="http://schemas.openxmlformats.org/officeDocument/2006/relationships" name="Financial Instruments - Discl_5" sheetId="70" state="visible" r:id="rId70"/>
    <sheet xmlns:r="http://schemas.openxmlformats.org/officeDocument/2006/relationships" name="Financial Instruments - Discl_6" sheetId="71" state="visible" r:id="rId71"/>
    <sheet xmlns:r="http://schemas.openxmlformats.org/officeDocument/2006/relationships" name="Financial Instruments - Discl_7" sheetId="72" state="visible" r:id="rId72"/>
    <sheet xmlns:r="http://schemas.openxmlformats.org/officeDocument/2006/relationships" name="Financial Instruments - Discl_8" sheetId="73" state="visible" r:id="rId73"/>
    <sheet xmlns:r="http://schemas.openxmlformats.org/officeDocument/2006/relationships" name="Financial Instruments - Discl_9" sheetId="74" state="visible" r:id="rId74"/>
    <sheet xmlns:r="http://schemas.openxmlformats.org/officeDocument/2006/relationships" name="Financial Instruments - Disc_10" sheetId="75" state="visible" r:id="rId75"/>
    <sheet xmlns:r="http://schemas.openxmlformats.org/officeDocument/2006/relationships" name="Financial Instruments - Disc_11" sheetId="76" state="visible" r:id="rId76"/>
    <sheet xmlns:r="http://schemas.openxmlformats.org/officeDocument/2006/relationships" name="Financial Instruments - Disc_12" sheetId="77" state="visible" r:id="rId77"/>
    <sheet xmlns:r="http://schemas.openxmlformats.org/officeDocument/2006/relationships" name="Financial Instruments - Disc_13" sheetId="78" state="visible" r:id="rId78"/>
    <sheet xmlns:r="http://schemas.openxmlformats.org/officeDocument/2006/relationships" name="Financial Instruments - Disc_14" sheetId="79" state="visible" r:id="rId79"/>
    <sheet xmlns:r="http://schemas.openxmlformats.org/officeDocument/2006/relationships" name="Financial Instruments - Disc_15" sheetId="80" state="visible" r:id="rId80"/>
    <sheet xmlns:r="http://schemas.openxmlformats.org/officeDocument/2006/relationships" name="Financial Instruments - Disc_16" sheetId="81" state="visible" r:id="rId81"/>
    <sheet xmlns:r="http://schemas.openxmlformats.org/officeDocument/2006/relationships" name="Financial Instruments - Disc_17" sheetId="82" state="visible" r:id="rId82"/>
    <sheet xmlns:r="http://schemas.openxmlformats.org/officeDocument/2006/relationships" name="Financial Instruments - Summary" sheetId="83" state="visible" r:id="rId83"/>
    <sheet xmlns:r="http://schemas.openxmlformats.org/officeDocument/2006/relationships" name="Financial Instruments - Summa_2" sheetId="84" state="visible" r:id="rId84"/>
    <sheet xmlns:r="http://schemas.openxmlformats.org/officeDocument/2006/relationships" name="Financial instruments - Summa_3" sheetId="85" state="visible" r:id="rId85"/>
    <sheet xmlns:r="http://schemas.openxmlformats.org/officeDocument/2006/relationships" name="Other Assets - Summary of Other" sheetId="86" state="visible" r:id="rId86"/>
    <sheet xmlns:r="http://schemas.openxmlformats.org/officeDocument/2006/relationships" name="Investments - Schedule of Balan" sheetId="87" state="visible" r:id="rId87"/>
    <sheet xmlns:r="http://schemas.openxmlformats.org/officeDocument/2006/relationships" name="Investments - Schedule of Compr" sheetId="88" state="visible" r:id="rId88"/>
    <sheet xmlns:r="http://schemas.openxmlformats.org/officeDocument/2006/relationships" name="Property and Equipment - Summar" sheetId="89" state="visible" r:id="rId89"/>
    <sheet xmlns:r="http://schemas.openxmlformats.org/officeDocument/2006/relationships" name="Intangible Assets - Summary of " sheetId="90" state="visible" r:id="rId90"/>
    <sheet xmlns:r="http://schemas.openxmlformats.org/officeDocument/2006/relationships" name="Intangible assets - Additional " sheetId="91" state="visible" r:id="rId91"/>
    <sheet xmlns:r="http://schemas.openxmlformats.org/officeDocument/2006/relationships" name="Leases  - Summary of Quantitati" sheetId="92" state="visible" r:id="rId92"/>
    <sheet xmlns:r="http://schemas.openxmlformats.org/officeDocument/2006/relationships" name="Leases  - Summary of Quantita_2" sheetId="93" state="visible" r:id="rId93"/>
    <sheet xmlns:r="http://schemas.openxmlformats.org/officeDocument/2006/relationships" name="Leases - Additional Information" sheetId="94" state="visible" r:id="rId94"/>
    <sheet xmlns:r="http://schemas.openxmlformats.org/officeDocument/2006/relationships" name="Accounts Payable - Summary of A" sheetId="95" state="visible" r:id="rId95"/>
    <sheet xmlns:r="http://schemas.openxmlformats.org/officeDocument/2006/relationships" name="Accounts Payable - Summary of_2" sheetId="96" state="visible" r:id="rId96"/>
    <sheet xmlns:r="http://schemas.openxmlformats.org/officeDocument/2006/relationships" name="Labor and Social Security Obl_3" sheetId="97" state="visible" r:id="rId97"/>
    <sheet xmlns:r="http://schemas.openxmlformats.org/officeDocument/2006/relationships" name="Taxes and Contributions Payab_3" sheetId="98" state="visible" r:id="rId98"/>
    <sheet xmlns:r="http://schemas.openxmlformats.org/officeDocument/2006/relationships" name="Equity - Schedule of the Entity" sheetId="99" state="visible" r:id="rId99"/>
    <sheet xmlns:r="http://schemas.openxmlformats.org/officeDocument/2006/relationships" name="Equity - Schedule of the Enti_2" sheetId="100" state="visible" r:id="rId100"/>
    <sheet xmlns:r="http://schemas.openxmlformats.org/officeDocument/2006/relationships" name="Equity - Schedule of Basic and " sheetId="101" state="visible" r:id="rId101"/>
    <sheet xmlns:r="http://schemas.openxmlformats.org/officeDocument/2006/relationships" name="Equity - Additional Information" sheetId="102" state="visible" r:id="rId102"/>
    <sheet xmlns:r="http://schemas.openxmlformats.org/officeDocument/2006/relationships" name="Revenue From Services Rendere_2" sheetId="103" state="visible" r:id="rId103"/>
    <sheet xmlns:r="http://schemas.openxmlformats.org/officeDocument/2006/relationships" name="Revenue From Services Rendere_3" sheetId="104" state="visible" r:id="rId104"/>
    <sheet xmlns:r="http://schemas.openxmlformats.org/officeDocument/2006/relationships" name="General and Administrative Ex_3" sheetId="105" state="visible" r:id="rId105"/>
    <sheet xmlns:r="http://schemas.openxmlformats.org/officeDocument/2006/relationships" name="General and Administrative Ex_4" sheetId="106" state="visible" r:id="rId106"/>
    <sheet xmlns:r="http://schemas.openxmlformats.org/officeDocument/2006/relationships" name="Finance Profit_(Loss) - Schedul" sheetId="107" state="visible" r:id="rId107"/>
    <sheet xmlns:r="http://schemas.openxmlformats.org/officeDocument/2006/relationships" name="Finance Profit_(Loss) - Sched_2" sheetId="108" state="visible" r:id="rId108"/>
    <sheet xmlns:r="http://schemas.openxmlformats.org/officeDocument/2006/relationships" name="Income Tax And Social Contrib_3" sheetId="109" state="visible" r:id="rId109"/>
    <sheet xmlns:r="http://schemas.openxmlformats.org/officeDocument/2006/relationships" name="Income Tax And Social Contrib_4" sheetId="110" state="visible" r:id="rId110"/>
    <sheet xmlns:r="http://schemas.openxmlformats.org/officeDocument/2006/relationships" name="Income Tax And Social Contrib_5" sheetId="111" state="visible" r:id="rId111"/>
    <sheet xmlns:r="http://schemas.openxmlformats.org/officeDocument/2006/relationships" name="Income Tax And Social Contrib_6" sheetId="112" state="visible" r:id="rId112"/>
    <sheet xmlns:r="http://schemas.openxmlformats.org/officeDocument/2006/relationships" name="Income Tax And Social Contrib_7" sheetId="113" state="visible" r:id="rId113"/>
    <sheet xmlns:r="http://schemas.openxmlformats.org/officeDocument/2006/relationships" name="Related Parties - Summary of Re" sheetId="114" state="visible" r:id="rId114"/>
    <sheet xmlns:r="http://schemas.openxmlformats.org/officeDocument/2006/relationships" name="Related Parties - Additional In" sheetId="115" state="visible" r:id="rId115"/>
    <sheet xmlns:r="http://schemas.openxmlformats.org/officeDocument/2006/relationships" name="Segment Reporting - Summary of " sheetId="116" state="visible" r:id="rId116"/>
    <sheet xmlns:r="http://schemas.openxmlformats.org/officeDocument/2006/relationships" name="Legal Claim - Summary of Disput" sheetId="117" state="visible" r:id="rId117"/>
    <sheet xmlns:r="http://schemas.openxmlformats.org/officeDocument/2006/relationships" name="Legal Claim - Additional Inform" sheetId="118" state="visible" r:id="rId118"/>
    <sheet xmlns:r="http://schemas.openxmlformats.org/officeDocument/2006/relationships" name="Share-based payments - Summary " sheetId="119" state="visible" r:id="rId119"/>
    <sheet xmlns:r="http://schemas.openxmlformats.org/officeDocument/2006/relationships" name="Share-based payments - Summar_2" sheetId="120" state="visible" r:id="rId120"/>
    <sheet xmlns:r="http://schemas.openxmlformats.org/officeDocument/2006/relationships" name="Share-based payments - Addition" sheetId="121" state="visible" r:id="rId121"/>
    <sheet xmlns:r="http://schemas.openxmlformats.org/officeDocument/2006/relationships" name="Commitment - Summary of Capital" sheetId="122" state="visible" r:id="rId122"/>
    <sheet xmlns:r="http://schemas.openxmlformats.org/officeDocument/2006/relationships" name="Subsequent Events - Additional " sheetId="123" state="visible" r:id="rId1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0_);(#,##0.000)"/>
    <numFmt numFmtId="166" formatCode="#,##0.0000_);(#,##0.0000)"/>
    <numFmt numFmtId="167" formatCode="_(&quot;$ &quot;#,##0.00000_);_(&quot;$ &quot;(#,##0.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44" customWidth="1" min="1" max="1"/>
    <col width="53"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Vinci Partners Investments Ltd.</t>
        </is>
      </c>
    </row>
    <row r="10">
      <c r="A10" s="4" t="inlineStr">
        <is>
          <t>Entity Central Index Key</t>
        </is>
      </c>
      <c r="B10" s="4" t="inlineStr">
        <is>
          <t>0001826286</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Accelerated Filer</t>
        </is>
      </c>
    </row>
    <row r="15">
      <c r="A15" s="4" t="inlineStr">
        <is>
          <t>Entity Shell Company</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Voluntary Filers</t>
        </is>
      </c>
      <c r="B18" s="4" t="inlineStr">
        <is>
          <t>No</t>
        </is>
      </c>
    </row>
    <row r="19">
      <c r="A19" s="4" t="inlineStr">
        <is>
          <t>Entity Interactive Data Current</t>
        </is>
      </c>
      <c r="B19" s="4" t="inlineStr">
        <is>
          <t>Yes</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39938</t>
        </is>
      </c>
    </row>
    <row r="25">
      <c r="A25" s="4" t="inlineStr">
        <is>
          <t>Trading Symbol</t>
        </is>
      </c>
      <c r="B25" s="4" t="inlineStr">
        <is>
          <t>VINP</t>
        </is>
      </c>
    </row>
    <row r="26">
      <c r="A26" s="4" t="inlineStr">
        <is>
          <t>Security Exchange Name</t>
        </is>
      </c>
      <c r="B26" s="4" t="inlineStr">
        <is>
          <t>NASDAQ</t>
        </is>
      </c>
    </row>
    <row r="27">
      <c r="A27" s="4" t="inlineStr">
        <is>
          <t>Title of 12(b) Security</t>
        </is>
      </c>
      <c r="B27" s="4" t="inlineStr">
        <is>
          <t>Class A common shares</t>
        </is>
      </c>
    </row>
    <row r="28">
      <c r="A28" s="4" t="inlineStr">
        <is>
          <t>Entity Incorporation, State or Country Code</t>
        </is>
      </c>
      <c r="B28" s="4" t="inlineStr">
        <is>
          <t>E9</t>
        </is>
      </c>
    </row>
    <row r="29">
      <c r="A29" s="4" t="inlineStr">
        <is>
          <t>Entity Address, Address Line One</t>
        </is>
      </c>
      <c r="B29" s="4" t="inlineStr">
        <is>
          <t>Av. Bartolomeu Mitre</t>
        </is>
      </c>
    </row>
    <row r="30">
      <c r="A30" s="4" t="inlineStr">
        <is>
          <t>Entity Address, Address Line Two</t>
        </is>
      </c>
      <c r="B30" s="4" t="inlineStr">
        <is>
          <t>336 Leblon</t>
        </is>
      </c>
    </row>
    <row r="31">
      <c r="A31" s="4" t="inlineStr">
        <is>
          <t>Entity Address, City or Town</t>
        </is>
      </c>
      <c r="B31" s="4" t="inlineStr">
        <is>
          <t>Rio de Janeiro</t>
        </is>
      </c>
    </row>
    <row r="32">
      <c r="A32" s="4" t="inlineStr">
        <is>
          <t>Entity Address, Country</t>
        </is>
      </c>
      <c r="B32" s="4" t="inlineStr">
        <is>
          <t>BR</t>
        </is>
      </c>
    </row>
    <row r="33">
      <c r="A33" s="4" t="inlineStr">
        <is>
          <t>Entity Address, Postal Zip Code</t>
        </is>
      </c>
      <c r="B33" s="4" t="inlineStr">
        <is>
          <t>22431-002</t>
        </is>
      </c>
    </row>
    <row r="34">
      <c r="A34" s="4" t="inlineStr">
        <is>
          <t>Document Accounting Standard</t>
        </is>
      </c>
      <c r="B34" s="4" t="inlineStr">
        <is>
          <t>International Financial Reporting Standards</t>
        </is>
      </c>
    </row>
    <row r="35">
      <c r="A35" s="4" t="inlineStr">
        <is>
          <t>ICFR Auditor Attestation Flag</t>
        </is>
      </c>
      <c r="B35" s="4" t="inlineStr">
        <is>
          <t>false</t>
        </is>
      </c>
    </row>
    <row r="36">
      <c r="A36" s="4" t="inlineStr">
        <is>
          <t>Auditor Firm ID</t>
        </is>
      </c>
      <c r="B36" s="4" t="inlineStr">
        <is>
          <t>1351</t>
        </is>
      </c>
    </row>
    <row r="37">
      <c r="A37" s="4" t="inlineStr">
        <is>
          <t>Auditor Name</t>
        </is>
      </c>
      <c r="B37" s="4" t="inlineStr">
        <is>
          <t>PricewaterhouseCoopers Auditores Independentes Ltda.</t>
        </is>
      </c>
    </row>
    <row r="38">
      <c r="A38" s="4" t="inlineStr">
        <is>
          <t>Auditor Location</t>
        </is>
      </c>
      <c r="B38" s="4" t="inlineStr">
        <is>
          <t>RJ, Brasil</t>
        </is>
      </c>
    </row>
    <row r="39">
      <c r="A39" s="4" t="inlineStr">
        <is>
          <t>Business Contact [Member]</t>
        </is>
      </c>
    </row>
    <row r="40">
      <c r="A40" s="3" t="inlineStr">
        <is>
          <t>Document Information [Line Items]</t>
        </is>
      </c>
    </row>
    <row r="41">
      <c r="A41" s="4" t="inlineStr">
        <is>
          <t>Contact Personnel Name</t>
        </is>
      </c>
      <c r="B41" s="4" t="inlineStr">
        <is>
          <t>Sergio Passos Ribeiro, Chief Financial Officer</t>
        </is>
      </c>
    </row>
    <row r="42">
      <c r="A42" s="4" t="inlineStr">
        <is>
          <t>Entity Address, Address Line One</t>
        </is>
      </c>
      <c r="B42" s="4" t="inlineStr">
        <is>
          <t>Av. Bartolomeu Mitre</t>
        </is>
      </c>
    </row>
    <row r="43">
      <c r="A43" s="4" t="inlineStr">
        <is>
          <t>Entity Address, Address Line Two</t>
        </is>
      </c>
      <c r="B43" s="4" t="inlineStr">
        <is>
          <t>336 Leblon</t>
        </is>
      </c>
    </row>
    <row r="44">
      <c r="A44" s="4" t="inlineStr">
        <is>
          <t>Entity Address, City or Town</t>
        </is>
      </c>
      <c r="B44" s="4" t="inlineStr">
        <is>
          <t>Rio de Janeiro</t>
        </is>
      </c>
    </row>
    <row r="45">
      <c r="A45" s="4" t="inlineStr">
        <is>
          <t>Entity Address, Country</t>
        </is>
      </c>
      <c r="B45" s="4" t="inlineStr">
        <is>
          <t>BR</t>
        </is>
      </c>
    </row>
    <row r="46">
      <c r="A46" s="4" t="inlineStr">
        <is>
          <t>Entity Address, Postal Zip Code</t>
        </is>
      </c>
      <c r="B46" s="4" t="inlineStr">
        <is>
          <t>22431-002</t>
        </is>
      </c>
    </row>
    <row r="47">
      <c r="A47" s="4" t="inlineStr">
        <is>
          <t>Extension</t>
        </is>
      </c>
      <c r="B47" s="4" t="inlineStr">
        <is>
          <t>+55</t>
        </is>
      </c>
    </row>
    <row r="48">
      <c r="A48" s="4" t="inlineStr">
        <is>
          <t>City Area Code</t>
        </is>
      </c>
      <c r="B48" s="4" t="inlineStr">
        <is>
          <t>21</t>
        </is>
      </c>
    </row>
    <row r="49">
      <c r="A49" s="4" t="inlineStr">
        <is>
          <t>Local Phone Number</t>
        </is>
      </c>
      <c r="B49" s="4" t="inlineStr">
        <is>
          <t>2159-6240</t>
        </is>
      </c>
    </row>
    <row r="50">
      <c r="A50" s="4" t="inlineStr">
        <is>
          <t>Other Address [Member]</t>
        </is>
      </c>
    </row>
    <row r="51">
      <c r="A51" s="3" t="inlineStr">
        <is>
          <t>Document Information [Line Items]</t>
        </is>
      </c>
    </row>
    <row r="52">
      <c r="A52" s="4" t="inlineStr">
        <is>
          <t>Contact Personnel Name</t>
        </is>
      </c>
      <c r="B52" s="4" t="inlineStr">
        <is>
          <t>Manuel Garciadiaz</t>
        </is>
      </c>
    </row>
    <row r="53">
      <c r="A53" s="4" t="inlineStr">
        <is>
          <t>Entity Address, Address Line One</t>
        </is>
      </c>
      <c r="B53" s="4" t="inlineStr">
        <is>
          <t>Davis Polk &amp; Wardwell LLP</t>
        </is>
      </c>
    </row>
    <row r="54">
      <c r="A54" s="4" t="inlineStr">
        <is>
          <t>Entity Address, Address Line Two</t>
        </is>
      </c>
      <c r="B54" s="4" t="inlineStr">
        <is>
          <t>450 Lexington Avenue</t>
        </is>
      </c>
    </row>
    <row r="55">
      <c r="A55" s="4" t="inlineStr">
        <is>
          <t>Entity Address, City or Town</t>
        </is>
      </c>
      <c r="B55" s="4" t="inlineStr">
        <is>
          <t>New York</t>
        </is>
      </c>
    </row>
    <row r="56">
      <c r="A56" s="4" t="inlineStr">
        <is>
          <t>Entity Address, State or Province</t>
        </is>
      </c>
      <c r="B56" s="4" t="inlineStr">
        <is>
          <t>NY</t>
        </is>
      </c>
    </row>
    <row r="57">
      <c r="A57" s="4" t="inlineStr">
        <is>
          <t>Entity Address, Postal Zip Code</t>
        </is>
      </c>
      <c r="B57" s="4" t="inlineStr">
        <is>
          <t>10017</t>
        </is>
      </c>
    </row>
    <row r="58">
      <c r="A58" s="4" t="inlineStr">
        <is>
          <t>City Area Code</t>
        </is>
      </c>
      <c r="B58" s="4" t="inlineStr">
        <is>
          <t>212</t>
        </is>
      </c>
    </row>
    <row r="59">
      <c r="A59" s="4" t="inlineStr">
        <is>
          <t>Local Phone Number</t>
        </is>
      </c>
      <c r="B59" s="4" t="inlineStr">
        <is>
          <t>450-4000</t>
        </is>
      </c>
    </row>
    <row r="60">
      <c r="A60" s="4" t="inlineStr">
        <is>
          <t>Contact Personnel Fax Number</t>
        </is>
      </c>
      <c r="B60" s="4" t="inlineStr">
        <is>
          <t>(212) 450-6858</t>
        </is>
      </c>
    </row>
    <row r="61">
      <c r="A61" s="4" t="inlineStr">
        <is>
          <t>Class A Common Shares</t>
        </is>
      </c>
    </row>
    <row r="62">
      <c r="A62" s="3" t="inlineStr">
        <is>
          <t>Document Information [Line Items]</t>
        </is>
      </c>
    </row>
    <row r="63">
      <c r="A63" s="4" t="inlineStr">
        <is>
          <t>Entity Common Stock, Shares Outstanding</t>
        </is>
      </c>
      <c r="B63" s="5" t="n">
        <v>41689338</v>
      </c>
    </row>
    <row r="64">
      <c r="A64" s="4" t="inlineStr">
        <is>
          <t>Class B Common Shares</t>
        </is>
      </c>
    </row>
    <row r="65">
      <c r="A65" s="3" t="inlineStr">
        <is>
          <t>Document Information [Line Items]</t>
        </is>
      </c>
    </row>
    <row r="66">
      <c r="A66" s="4" t="inlineStr">
        <is>
          <t>Entity Common Stock, Shares Outstanding</t>
        </is>
      </c>
      <c r="B66" s="5" t="n">
        <v>144662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ing Estimates and Judgments</t>
        </is>
      </c>
      <c r="B1" s="2" t="inlineStr">
        <is>
          <t>12 Months Ended</t>
        </is>
      </c>
    </row>
    <row r="2">
      <c r="B2" s="2" t="inlineStr">
        <is>
          <t>Dec. 31, 2021</t>
        </is>
      </c>
    </row>
    <row r="3">
      <c r="A3" s="3" t="inlineStr">
        <is>
          <t>Text block [abstract]</t>
        </is>
      </c>
    </row>
    <row r="4">
      <c r="A4" s="4" t="inlineStr">
        <is>
          <t>Accounting Estimates and Judgments</t>
        </is>
      </c>
      <c r="B4" s="4" t="inlineStr">
        <is>
          <t xml:space="preserve">3 Accounting estimates and judgments The Entity makes estimates and assumptions concerning the future, based on historical experience and other factors, including expectations of future events. The resulting accounting estimates will, by definition, seldom equal the related actual results. The main estimations and assumptions made by the Entity comprises the allowance of expected credit losses of accounts receivable, provision for profit sharing, consolidation of subsidiaries, and the fair value measurement of financial asse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Equity - Schedule of the Entity's Quotaholders (Parenthetical) (Detail)</t>
        </is>
      </c>
      <c r="B1" s="2" t="inlineStr">
        <is>
          <t>12 Months Ended</t>
        </is>
      </c>
    </row>
    <row r="2">
      <c r="B2" s="2" t="inlineStr">
        <is>
          <t>Dec. 31, 2021shares</t>
        </is>
      </c>
      <c r="C2" s="2" t="inlineStr">
        <is>
          <t>Jan. 15, 2021</t>
        </is>
      </c>
    </row>
    <row r="3">
      <c r="A3" s="4" t="inlineStr">
        <is>
          <t>Class A Common Stock [Member] | To All Other Quota Holders Of Vinci Partners Investments Limited Da [Member]</t>
        </is>
      </c>
    </row>
    <row r="4">
      <c r="A4" s="3" t="inlineStr">
        <is>
          <t>Disclosure of reserves within equity [line items]</t>
        </is>
      </c>
    </row>
    <row r="5">
      <c r="A5" s="4" t="inlineStr">
        <is>
          <t>Stock shares issued in the new entity in exchange of shares held in the previous entity</t>
        </is>
      </c>
      <c r="B5" s="5" t="n">
        <v>27175861</v>
      </c>
    </row>
    <row r="6">
      <c r="A6" s="4" t="inlineStr">
        <is>
          <t>Class A Ordinary Shares Class B Ordinary Shares And Quotas [Member] | Ordinary shares [member]</t>
        </is>
      </c>
    </row>
    <row r="7">
      <c r="A7" s="3" t="inlineStr">
        <is>
          <t>Disclosure of reserves within equity [line items]</t>
        </is>
      </c>
    </row>
    <row r="8">
      <c r="A8" s="4" t="inlineStr">
        <is>
          <t>Share exchange ratio</t>
        </is>
      </c>
      <c r="C8" s="9" t="n">
        <v>0.2096</v>
      </c>
    </row>
    <row r="9">
      <c r="A9" s="4" t="inlineStr">
        <is>
          <t>Class B Common Stock [Member] | Gilberto Sayao Da Silva [Member]</t>
        </is>
      </c>
    </row>
    <row r="10">
      <c r="A10" s="3" t="inlineStr">
        <is>
          <t>Disclosure of reserves within equity [line items]</t>
        </is>
      </c>
    </row>
    <row r="11">
      <c r="A11" s="4" t="inlineStr">
        <is>
          <t>Stock shares issued in the new entity in exchange of shares held in the previous entity</t>
        </is>
      </c>
      <c r="B11" s="5" t="n">
        <v>14466239</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Basic and Diluted Earnings Per Quota (Detail) - BRL (R$) R$ / shares in Units, R$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From continuing operations attributable to the ordinary equity holders of the Entity</t>
        </is>
      </c>
      <c r="B4" s="6" t="inlineStr">
        <is>
          <t>R$ 3.77</t>
        </is>
      </c>
      <c r="C4" s="6" t="inlineStr">
        <is>
          <t>R$ 19.60</t>
        </is>
      </c>
      <c r="D4" s="6" t="inlineStr">
        <is>
          <t>R$ 17.41</t>
        </is>
      </c>
    </row>
    <row r="5">
      <c r="A5" s="4" t="inlineStr">
        <is>
          <t>Total basic earning per share/quota attributable to the ordinary equity holders of the Entity</t>
        </is>
      </c>
      <c r="B5" s="10" t="n">
        <v>3.77</v>
      </c>
      <c r="C5" s="10" t="n">
        <v>19.6</v>
      </c>
      <c r="D5" s="10" t="n">
        <v>17.41</v>
      </c>
    </row>
    <row r="6">
      <c r="A6" s="4" t="inlineStr">
        <is>
          <t>From continuing operations attributable to the ordinary equity holders of the Entity</t>
        </is>
      </c>
      <c r="B6" s="10" t="n">
        <v>3.77</v>
      </c>
      <c r="C6" s="10" t="n">
        <v>19.6</v>
      </c>
      <c r="D6" s="10" t="n">
        <v>17.41</v>
      </c>
    </row>
    <row r="7">
      <c r="A7" s="4" t="inlineStr">
        <is>
          <t>Total basic earning per share/quota attributable to the ordinary equity holders of the Entity</t>
        </is>
      </c>
      <c r="B7" s="6" t="inlineStr">
        <is>
          <t>R$ 3.77</t>
        </is>
      </c>
      <c r="C7" s="6" t="inlineStr">
        <is>
          <t>R$ 19.60</t>
        </is>
      </c>
      <c r="D7" s="6" t="inlineStr">
        <is>
          <t>R$ 17.41</t>
        </is>
      </c>
    </row>
    <row r="8">
      <c r="A8" s="4" t="inlineStr">
        <is>
          <t>From continuing operations</t>
        </is>
      </c>
      <c r="B8" s="6" t="inlineStr">
        <is>
          <t>R$ 208615</t>
        </is>
      </c>
      <c r="C8" s="6" t="inlineStr">
        <is>
          <t>R$ 170199</t>
        </is>
      </c>
      <c r="D8" s="6" t="inlineStr">
        <is>
          <t>R$ 151373</t>
        </is>
      </c>
    </row>
    <row r="9">
      <c r="A9" s="4" t="inlineStr">
        <is>
          <t>Profit (loss) from continuing operations</t>
        </is>
      </c>
      <c r="B9" s="5" t="n">
        <v>208615</v>
      </c>
      <c r="C9" s="5" t="n">
        <v>170199</v>
      </c>
      <c r="D9" s="5" t="n">
        <v>151373</v>
      </c>
    </row>
    <row r="10">
      <c r="A10" s="4" t="inlineStr">
        <is>
          <t>Used in calculating basic earnings per share/quota</t>
        </is>
      </c>
      <c r="B10" s="5" t="n">
        <v>208615</v>
      </c>
      <c r="C10" s="5" t="n">
        <v>170199</v>
      </c>
      <c r="D10" s="5" t="n">
        <v>151373</v>
      </c>
    </row>
    <row r="11">
      <c r="A11" s="4" t="inlineStr">
        <is>
          <t>Used in calculating diluted earnings per share/quota</t>
        </is>
      </c>
      <c r="B11" s="6" t="inlineStr">
        <is>
          <t>R$ 208615</t>
        </is>
      </c>
      <c r="C11" s="6" t="inlineStr">
        <is>
          <t>R$ 170199</t>
        </is>
      </c>
      <c r="D11" s="6" t="inlineStr">
        <is>
          <t>R$ 151373</t>
        </is>
      </c>
    </row>
    <row r="12">
      <c r="A12" s="4" t="inlineStr">
        <is>
          <t>Weighted average number of ordinary share/quotas used as the denominator in calculating basic earnings per share/quota:</t>
        </is>
      </c>
      <c r="B12" s="5" t="n">
        <v>55387859</v>
      </c>
      <c r="C12" s="5" t="n">
        <v>8683893</v>
      </c>
      <c r="D12" s="5" t="n">
        <v>8688082</v>
      </c>
    </row>
    <row r="13">
      <c r="A13" s="4" t="inlineStr">
        <is>
          <t>Weighted average number of ordinary share/quotas and potential ordinary share/quotas used as the denominator in calculating diluted earnings per share/quota</t>
        </is>
      </c>
      <c r="B13" s="5" t="n">
        <v>55387859</v>
      </c>
      <c r="C13" s="5" t="n">
        <v>8683893</v>
      </c>
      <c r="D13" s="5" t="n">
        <v>868808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V6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31" customWidth="1" min="5" max="5"/>
    <col width="22" customWidth="1" min="6" max="6"/>
    <col width="21" customWidth="1" min="7" max="7"/>
    <col width="22" customWidth="1" min="8" max="8"/>
    <col width="31" customWidth="1" min="9" max="9"/>
    <col width="28" customWidth="1" min="10" max="10"/>
    <col width="37" customWidth="1" min="11" max="11"/>
    <col width="28" customWidth="1" min="12" max="12"/>
    <col width="37" customWidth="1" min="13" max="13"/>
    <col width="39" customWidth="1" min="14" max="14"/>
    <col width="39" customWidth="1" min="15" max="15"/>
    <col width="28" customWidth="1" min="16" max="16"/>
    <col width="39" customWidth="1" min="17" max="17"/>
    <col width="22" customWidth="1" min="18" max="18"/>
    <col width="24" customWidth="1" min="19" max="19"/>
    <col width="21" customWidth="1" min="20" max="20"/>
    <col width="24" customWidth="1" min="21" max="21"/>
    <col width="21" customWidth="1" min="22" max="22"/>
  </cols>
  <sheetData>
    <row r="1">
      <c r="A1" s="1" t="inlineStr">
        <is>
          <t>Equity - Additional Information (Detail) R$ / shares in Units, $ / shares in Units, R$ in Thousands, $ in Thousands</t>
        </is>
      </c>
      <c r="B1" s="2" t="inlineStr">
        <is>
          <t>Dec. 16, 2021BRL (R$)</t>
        </is>
      </c>
      <c r="C1" s="2" t="inlineStr">
        <is>
          <t>Dec. 16, 2021USD ($)</t>
        </is>
      </c>
      <c r="D1" s="2" t="inlineStr">
        <is>
          <t>Nov. 17, 2021BRL (R$)</t>
        </is>
      </c>
      <c r="E1" s="2" t="inlineStr">
        <is>
          <t>Nov. 17, 2021USD ($)$ / shares</t>
        </is>
      </c>
      <c r="F1" s="2" t="inlineStr">
        <is>
          <t>Sep. 16, 2021BRL (R$)</t>
        </is>
      </c>
      <c r="G1" s="2" t="inlineStr">
        <is>
          <t>Sep. 16, 2021USD ($)</t>
        </is>
      </c>
      <c r="H1" s="2" t="inlineStr">
        <is>
          <t>Aug. 18, 2021BRL (R$)</t>
        </is>
      </c>
      <c r="I1" s="2" t="inlineStr">
        <is>
          <t>Aug. 18, 2021USD ($)$ / shares</t>
        </is>
      </c>
      <c r="J1" s="2" t="inlineStr">
        <is>
          <t>Feb. 08, 2021BRL (R$)shares</t>
        </is>
      </c>
      <c r="K1" s="2" t="inlineStr">
        <is>
          <t>Feb. 08, 2021USD ($)$ / sharesshares</t>
        </is>
      </c>
      <c r="L1" s="2" t="inlineStr">
        <is>
          <t>Jan. 28, 2021BRL (R$)shares</t>
        </is>
      </c>
      <c r="M1" s="2" t="inlineStr">
        <is>
          <t>Jan. 28, 2021USD ($)$ / sharesshares</t>
        </is>
      </c>
      <c r="N1" s="2" t="inlineStr">
        <is>
          <t>Aug. 08, 2020BRL (R$)R$ / sharesshares</t>
        </is>
      </c>
      <c r="O1" s="2" t="inlineStr">
        <is>
          <t>Mar. 16, 2020BRL (R$)R$ / sharesshares</t>
        </is>
      </c>
      <c r="P1" s="2" t="inlineStr">
        <is>
          <t>Dec. 31, 2021BRL (R$)shares</t>
        </is>
      </c>
      <c r="Q1" s="2" t="inlineStr">
        <is>
          <t>Dec. 31, 2020BRL (R$)R$ / sharesshares</t>
        </is>
      </c>
      <c r="R1" s="2" t="inlineStr">
        <is>
          <t>Dec. 31, 2019BRL (R$)</t>
        </is>
      </c>
      <c r="S1" s="2" t="inlineStr">
        <is>
          <t>Dec. 31, 2021$ / shares</t>
        </is>
      </c>
      <c r="T1" s="2" t="inlineStr">
        <is>
          <t>May 06, 2021BRL (R$)</t>
        </is>
      </c>
      <c r="U1" s="2" t="inlineStr">
        <is>
          <t>Jan. 15, 2021$ / shares</t>
        </is>
      </c>
      <c r="V1" s="2" t="inlineStr">
        <is>
          <t>May 31, 2019BRL (R$)</t>
        </is>
      </c>
    </row>
    <row r="2">
      <c r="A2" s="3" t="inlineStr">
        <is>
          <t>Disclosure Of Share Capital Reserves And Other Equity Interest Explanatory [Line Items]</t>
        </is>
      </c>
    </row>
    <row r="3">
      <c r="A3" s="4" t="inlineStr">
        <is>
          <t>Par value per share | R$ / shares</t>
        </is>
      </c>
      <c r="N3" s="6" t="inlineStr">
        <is>
          <t>R$ 1.00</t>
        </is>
      </c>
      <c r="O3" s="6" t="inlineStr">
        <is>
          <t>R$ 1.00</t>
        </is>
      </c>
      <c r="Q3" s="6" t="inlineStr">
        <is>
          <t>R$ 1.00</t>
        </is>
      </c>
    </row>
    <row r="4">
      <c r="A4" s="4" t="inlineStr">
        <is>
          <t>Capital increase (deacrease)</t>
        </is>
      </c>
      <c r="P4" s="6" t="inlineStr">
        <is>
          <t>R$ 1392403</t>
        </is>
      </c>
      <c r="Q4" s="6" t="inlineStr">
        <is>
          <t>R$ 765</t>
        </is>
      </c>
      <c r="R4" s="6" t="inlineStr">
        <is>
          <t>R$ 580</t>
        </is>
      </c>
    </row>
    <row r="5">
      <c r="A5" s="4" t="inlineStr">
        <is>
          <t>Increase decrease capital</t>
        </is>
      </c>
      <c r="N5" s="6" t="inlineStr">
        <is>
          <t>R$ 8730</t>
        </is>
      </c>
      <c r="O5" s="6" t="inlineStr">
        <is>
          <t>R$ 8685</t>
        </is>
      </c>
      <c r="V5" s="6" t="inlineStr">
        <is>
          <t>R$ 8595</t>
        </is>
      </c>
    </row>
    <row r="6">
      <c r="A6" s="4" t="inlineStr">
        <is>
          <t>Shares outstanding | shares</t>
        </is>
      </c>
      <c r="N6" s="5" t="n">
        <v>45000</v>
      </c>
      <c r="O6" s="5" t="n">
        <v>90000</v>
      </c>
    </row>
    <row r="7">
      <c r="A7" s="4" t="inlineStr">
        <is>
          <t>Payments of dividends</t>
        </is>
      </c>
      <c r="P7" s="5" t="n">
        <v>255963</v>
      </c>
      <c r="Q7" s="6" t="inlineStr">
        <is>
          <t>R$ 176287</t>
        </is>
      </c>
      <c r="R7" s="5" t="n">
        <v>76226</v>
      </c>
    </row>
    <row r="8">
      <c r="A8" s="4" t="inlineStr">
        <is>
          <t>Treasury shares acquired</t>
        </is>
      </c>
      <c r="P8" s="5" t="n">
        <v>52585</v>
      </c>
      <c r="R8" s="5" t="n">
        <v>225</v>
      </c>
    </row>
    <row r="9">
      <c r="A9" s="4" t="inlineStr">
        <is>
          <t>Treasury Shares</t>
        </is>
      </c>
      <c r="P9" s="6" t="inlineStr">
        <is>
          <t>R$ 52585</t>
        </is>
      </c>
    </row>
    <row r="10">
      <c r="A10" s="4" t="inlineStr">
        <is>
          <t>Vinci Partners Investments Ltd [Member]</t>
        </is>
      </c>
    </row>
    <row r="11">
      <c r="A11" s="3" t="inlineStr">
        <is>
          <t>Disclosure Of Share Capital Reserves And Other Equity Interest Explanatory [Line Items]</t>
        </is>
      </c>
    </row>
    <row r="12">
      <c r="A12" s="4" t="inlineStr">
        <is>
          <t>Number of shares outstanding | shares</t>
        </is>
      </c>
      <c r="P12" s="5" t="n">
        <v>56913588</v>
      </c>
    </row>
    <row r="13">
      <c r="A13" s="4" t="inlineStr">
        <is>
          <t>Stock issued during the period shares | shares</t>
        </is>
      </c>
      <c r="P13" s="5" t="n">
        <v>15271488</v>
      </c>
    </row>
    <row r="14">
      <c r="A14" s="4" t="inlineStr">
        <is>
          <t>Share Repurchase Programme [Member]</t>
        </is>
      </c>
    </row>
    <row r="15">
      <c r="A15" s="3" t="inlineStr">
        <is>
          <t>Disclosure Of Share Capital Reserves And Other Equity Interest Explanatory [Line Items]</t>
        </is>
      </c>
    </row>
    <row r="16">
      <c r="A16" s="4" t="inlineStr">
        <is>
          <t>Share repurchase amount paid</t>
        </is>
      </c>
      <c r="P16" s="6" t="inlineStr">
        <is>
          <t>R$ 758011</t>
        </is>
      </c>
    </row>
    <row r="17">
      <c r="A17" s="4" t="inlineStr">
        <is>
          <t>Ordinary shares [member] | Vinci Partners Investments Ltd [Member]</t>
        </is>
      </c>
    </row>
    <row r="18">
      <c r="A18" s="3" t="inlineStr">
        <is>
          <t>Disclosure Of Share Capital Reserves And Other Equity Interest Explanatory [Line Items]</t>
        </is>
      </c>
    </row>
    <row r="19">
      <c r="A19" s="4" t="inlineStr">
        <is>
          <t>Par value per share | $ / shares</t>
        </is>
      </c>
      <c r="U19" s="11" t="n">
        <v>5e-05</v>
      </c>
    </row>
    <row r="20">
      <c r="A20" s="4" t="inlineStr">
        <is>
          <t>Ordinary shares [member] | Share Repurchase Programme [Member]</t>
        </is>
      </c>
    </row>
    <row r="21">
      <c r="A21" s="3" t="inlineStr">
        <is>
          <t>Disclosure Of Share Capital Reserves And Other Equity Interest Explanatory [Line Items]</t>
        </is>
      </c>
    </row>
    <row r="22">
      <c r="A22" s="4" t="inlineStr">
        <is>
          <t>Share Repurchase Amount Authorized</t>
        </is>
      </c>
      <c r="P22" s="5" t="n">
        <v>85000</v>
      </c>
      <c r="T22" s="6" t="inlineStr">
        <is>
          <t>R$ 85000</t>
        </is>
      </c>
    </row>
    <row r="23">
      <c r="A23" s="4" t="inlineStr">
        <is>
          <t>Ordinary shares [member] | Reporting year [member]</t>
        </is>
      </c>
    </row>
    <row r="24">
      <c r="A24" s="3" t="inlineStr">
        <is>
          <t>Disclosure Of Share Capital Reserves And Other Equity Interest Explanatory [Line Items]</t>
        </is>
      </c>
    </row>
    <row r="25">
      <c r="A25" s="4" t="inlineStr">
        <is>
          <t>Payments of dividends</t>
        </is>
      </c>
      <c r="P25" s="5" t="n">
        <v>116358</v>
      </c>
    </row>
    <row r="26">
      <c r="A26" s="4" t="inlineStr">
        <is>
          <t>Ordinary shares [member] | One year before reporting year [member]</t>
        </is>
      </c>
    </row>
    <row r="27">
      <c r="A27" s="3" t="inlineStr">
        <is>
          <t>Disclosure Of Share Capital Reserves And Other Equity Interest Explanatory [Line Items]</t>
        </is>
      </c>
    </row>
    <row r="28">
      <c r="A28" s="4" t="inlineStr">
        <is>
          <t>Payments of dividends</t>
        </is>
      </c>
      <c r="P28" s="6" t="inlineStr">
        <is>
          <t>R$ 139605</t>
        </is>
      </c>
    </row>
    <row r="29">
      <c r="A29" s="4" t="inlineStr">
        <is>
          <t>Ordinary shares [member] | September first two thousand and twenty one | Half Yearly Dividend [Member]</t>
        </is>
      </c>
    </row>
    <row r="30">
      <c r="A30" s="3" t="inlineStr">
        <is>
          <t>Disclosure Of Share Capital Reserves And Other Equity Interest Explanatory [Line Items]</t>
        </is>
      </c>
    </row>
    <row r="31">
      <c r="A31" s="4" t="inlineStr">
        <is>
          <t>Dividends recognised as distributions</t>
        </is>
      </c>
      <c r="F31" s="6" t="inlineStr">
        <is>
          <t>R$ 89487</t>
        </is>
      </c>
      <c r="G31" s="7" t="n">
        <v>17021</v>
      </c>
      <c r="H31" s="6" t="inlineStr">
        <is>
          <t>R$ 89487</t>
        </is>
      </c>
      <c r="I31" s="7" t="n">
        <v>17021</v>
      </c>
    </row>
    <row r="32">
      <c r="A32" s="4" t="inlineStr">
        <is>
          <t>Dividends paid, ordinary shares per share | $ / shares</t>
        </is>
      </c>
      <c r="I32" s="12" t="n">
        <v>0.3</v>
      </c>
    </row>
    <row r="33">
      <c r="A33" s="4" t="inlineStr">
        <is>
          <t>Ordinary shares [member] | December first two thousand and twenty one | Quarterly Dividend [Member]</t>
        </is>
      </c>
    </row>
    <row r="34">
      <c r="A34" s="3" t="inlineStr">
        <is>
          <t>Disclosure Of Share Capital Reserves And Other Equity Interest Explanatory [Line Items]</t>
        </is>
      </c>
    </row>
    <row r="35">
      <c r="A35" s="4" t="inlineStr">
        <is>
          <t>Dividends recognised as distributions</t>
        </is>
      </c>
      <c r="B35" s="6" t="inlineStr">
        <is>
          <t>R$ 48945</t>
        </is>
      </c>
      <c r="C35" s="7" t="n">
        <v>9019</v>
      </c>
      <c r="D35" s="6" t="inlineStr">
        <is>
          <t>R$ 48945</t>
        </is>
      </c>
      <c r="E35" s="7" t="n">
        <v>9019</v>
      </c>
    </row>
    <row r="36">
      <c r="A36" s="4" t="inlineStr">
        <is>
          <t>Dividends paid, ordinary shares per share | $ / shares</t>
        </is>
      </c>
      <c r="E36" s="7" t="n">
        <v>160</v>
      </c>
    </row>
    <row r="37">
      <c r="A37" s="4" t="inlineStr">
        <is>
          <t>Class A Common Stock [Member] | Ordinary shares [member]</t>
        </is>
      </c>
    </row>
    <row r="38">
      <c r="A38" s="3" t="inlineStr">
        <is>
          <t>Disclosure Of Share Capital Reserves And Other Equity Interest Explanatory [Line Items]</t>
        </is>
      </c>
    </row>
    <row r="39">
      <c r="A39" s="4" t="inlineStr">
        <is>
          <t>Number of shares outstanding | shares</t>
        </is>
      </c>
      <c r="P39" s="5" t="n">
        <v>42447349</v>
      </c>
    </row>
    <row r="40">
      <c r="A40" s="4" t="inlineStr">
        <is>
          <t>Common stock shares number of voting rights</t>
        </is>
      </c>
      <c r="P40" s="5" t="n">
        <v>1</v>
      </c>
    </row>
    <row r="41">
      <c r="A41" s="4" t="inlineStr">
        <is>
          <t>Class B Common Stock [Member] | Ordinary shares [member]</t>
        </is>
      </c>
    </row>
    <row r="42">
      <c r="A42" s="3" t="inlineStr">
        <is>
          <t>Disclosure Of Share Capital Reserves And Other Equity Interest Explanatory [Line Items]</t>
        </is>
      </c>
    </row>
    <row r="43">
      <c r="A43" s="4" t="inlineStr">
        <is>
          <t>Number of shares outstanding | shares</t>
        </is>
      </c>
      <c r="P43" s="5" t="n">
        <v>14446239</v>
      </c>
    </row>
    <row r="44">
      <c r="A44" s="4" t="inlineStr">
        <is>
          <t>Common stock shares number of voting rights</t>
        </is>
      </c>
      <c r="P44" s="5" t="n">
        <v>10</v>
      </c>
    </row>
    <row r="45">
      <c r="A45" s="4" t="inlineStr">
        <is>
          <t>Class A Ordinary Shares Class B Ordinary Shares And Quotas [Member] | Ordinary shares [member]</t>
        </is>
      </c>
    </row>
    <row r="46">
      <c r="A46" s="3" t="inlineStr">
        <is>
          <t>Disclosure Of Share Capital Reserves And Other Equity Interest Explanatory [Line Items]</t>
        </is>
      </c>
    </row>
    <row r="47">
      <c r="A47" s="4" t="inlineStr">
        <is>
          <t>Share exchange ratio</t>
        </is>
      </c>
      <c r="U47" s="9" t="n">
        <v>0.2096</v>
      </c>
    </row>
    <row r="48">
      <c r="A48" s="4" t="inlineStr">
        <is>
          <t>Quotas [Member] | Ordinary shares [member]</t>
        </is>
      </c>
    </row>
    <row r="49">
      <c r="A49" s="3" t="inlineStr">
        <is>
          <t>Disclosure Of Share Capital Reserves And Other Equity Interest Explanatory [Line Items]</t>
        </is>
      </c>
    </row>
    <row r="50">
      <c r="A50" s="4" t="inlineStr">
        <is>
          <t>Number of shares outstanding | shares</t>
        </is>
      </c>
      <c r="Q50" s="5" t="n">
        <v>8730000</v>
      </c>
    </row>
    <row r="51">
      <c r="A51" s="4" t="inlineStr">
        <is>
          <t>Class A And Class B Common Stock [Member] | Ordinary shares [member]</t>
        </is>
      </c>
    </row>
    <row r="52">
      <c r="A52" s="3" t="inlineStr">
        <is>
          <t>Disclosure Of Share Capital Reserves And Other Equity Interest Explanatory [Line Items]</t>
        </is>
      </c>
    </row>
    <row r="53">
      <c r="A53" s="4" t="inlineStr">
        <is>
          <t>Par value per share | $ / shares</t>
        </is>
      </c>
      <c r="S53" s="11" t="n">
        <v>5e-05</v>
      </c>
    </row>
    <row r="54">
      <c r="A54" s="4" t="inlineStr">
        <is>
          <t>XNCM | Initial Public Offering [Member] | Class A Common Stock [Member] | Ordinary shares [member]</t>
        </is>
      </c>
    </row>
    <row r="55">
      <c r="A55" s="3" t="inlineStr">
        <is>
          <t>Disclosure Of Share Capital Reserves And Other Equity Interest Explanatory [Line Items]</t>
        </is>
      </c>
    </row>
    <row r="56">
      <c r="A56" s="4" t="inlineStr">
        <is>
          <t>Stock issued during the period shares | shares</t>
        </is>
      </c>
      <c r="J56" s="5" t="n">
        <v>1398014</v>
      </c>
      <c r="K56" s="5" t="n">
        <v>1398014</v>
      </c>
      <c r="L56" s="5" t="n">
        <v>13873474</v>
      </c>
      <c r="M56" s="5" t="n">
        <v>13873474</v>
      </c>
    </row>
    <row r="57">
      <c r="A57" s="4" t="inlineStr">
        <is>
          <t>Shares Issued Price Per Share | $ / shares</t>
        </is>
      </c>
      <c r="K57" s="7" t="n">
        <v>18</v>
      </c>
      <c r="M57" s="7" t="n">
        <v>18</v>
      </c>
    </row>
    <row r="58">
      <c r="A58" s="4" t="inlineStr">
        <is>
          <t>Proceeds from issuing shares</t>
        </is>
      </c>
      <c r="J58" s="6" t="inlineStr">
        <is>
          <t>R$ 125448</t>
        </is>
      </c>
      <c r="K58" s="7" t="n">
        <v>28636</v>
      </c>
      <c r="L58" s="6" t="inlineStr">
        <is>
          <t>R$ 1266926</t>
        </is>
      </c>
      <c r="M58" s="7" t="n">
        <v>232243</v>
      </c>
    </row>
    <row r="59">
      <c r="A59" s="4" t="inlineStr">
        <is>
          <t>Equity attributable to owners of parent [member]</t>
        </is>
      </c>
    </row>
    <row r="60">
      <c r="A60" s="3" t="inlineStr">
        <is>
          <t>Disclosure Of Share Capital Reserves And Other Equity Interest Explanatory [Line Items]</t>
        </is>
      </c>
    </row>
    <row r="61">
      <c r="A61" s="4" t="inlineStr">
        <is>
          <t>Capital increase (deacrease)</t>
        </is>
      </c>
      <c r="N61" s="6" t="inlineStr">
        <is>
          <t>R$ 45</t>
        </is>
      </c>
      <c r="O61" s="6" t="inlineStr">
        <is>
          <t>R$ 90</t>
        </is>
      </c>
      <c r="P61" s="6" t="inlineStr">
        <is>
          <t>R$ 1392374</t>
        </is>
      </c>
      <c r="Q61" s="6" t="inlineStr">
        <is>
          <t>R$ 135</t>
        </is>
      </c>
    </row>
    <row r="62">
      <c r="A62" s="4" t="inlineStr">
        <is>
          <t>Treasury shares acquired</t>
        </is>
      </c>
      <c r="P62" s="5" t="n">
        <v>52585</v>
      </c>
      <c r="R62" s="5" t="n">
        <v>225</v>
      </c>
    </row>
    <row r="63">
      <c r="A63" s="4" t="inlineStr">
        <is>
          <t>Treasury shares [member]</t>
        </is>
      </c>
    </row>
    <row r="64">
      <c r="A64" s="3" t="inlineStr">
        <is>
          <t>Disclosure Of Share Capital Reserves And Other Equity Interest Explanatory [Line Items]</t>
        </is>
      </c>
    </row>
    <row r="65">
      <c r="A65" s="4" t="inlineStr">
        <is>
          <t>Treasury shares acquired</t>
        </is>
      </c>
      <c r="P65" s="6" t="inlineStr">
        <is>
          <t>R$ 52585</t>
        </is>
      </c>
      <c r="R65" s="6" t="inlineStr">
        <is>
          <t>R$ 225</t>
        </is>
      </c>
    </row>
    <row r="66">
      <c r="A66" s="4" t="inlineStr">
        <is>
          <t>Number of shares held in treasury | shares</t>
        </is>
      </c>
      <c r="P66" s="5" t="n">
        <v>75801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Services Rendered - Summary of Revenue From Services Rendered (Detail) - BRL (R$) R$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Gross revenue from fund management</t>
        </is>
      </c>
      <c r="B4" s="6" t="inlineStr">
        <is>
          <t>R$ 384321</t>
        </is>
      </c>
      <c r="C4" s="6" t="inlineStr">
        <is>
          <t>R$ 285798</t>
        </is>
      </c>
      <c r="D4" s="6" t="inlineStr">
        <is>
          <t>R$ 233826</t>
        </is>
      </c>
    </row>
    <row r="5">
      <c r="A5" s="4" t="inlineStr">
        <is>
          <t>Gross revenue from realized performance fees</t>
        </is>
      </c>
      <c r="B5" s="5" t="n">
        <v>38649</v>
      </c>
      <c r="C5" s="5" t="n">
        <v>41869</v>
      </c>
      <c r="D5" s="5" t="n">
        <v>65328</v>
      </c>
    </row>
    <row r="6">
      <c r="A6" s="4" t="inlineStr">
        <is>
          <t>Gross revenue from unrealized performance fees</t>
        </is>
      </c>
      <c r="B6" s="5" t="n">
        <v>73066</v>
      </c>
      <c r="C6" s="5" t="n">
        <v>31569</v>
      </c>
      <c r="D6" s="5" t="n">
        <v>11939</v>
      </c>
    </row>
    <row r="7">
      <c r="A7" s="4" t="inlineStr">
        <is>
          <t>Gross revenue from advisory</t>
        </is>
      </c>
      <c r="B7" s="5" t="n">
        <v>496036</v>
      </c>
      <c r="C7" s="5" t="n">
        <v>359236</v>
      </c>
      <c r="D7" s="5" t="n">
        <v>311093</v>
      </c>
    </row>
    <row r="8">
      <c r="A8" s="4" t="inlineStr">
        <is>
          <t>Net revenue from services rendered</t>
        </is>
      </c>
      <c r="B8" s="5" t="n">
        <v>465458</v>
      </c>
      <c r="C8" s="5" t="n">
        <v>339892</v>
      </c>
      <c r="D8" s="5" t="n">
        <v>296717</v>
      </c>
    </row>
    <row r="9">
      <c r="A9" s="4" t="inlineStr">
        <is>
          <t>Net revenue from fund management</t>
        </is>
      </c>
      <c r="B9" s="5" t="n">
        <v>361070</v>
      </c>
      <c r="C9" s="5" t="n">
        <v>271266</v>
      </c>
      <c r="D9" s="5" t="n">
        <v>223808</v>
      </c>
    </row>
    <row r="10">
      <c r="A10" s="4" t="inlineStr">
        <is>
          <t>Net revenue from realized performance fees</t>
        </is>
      </c>
      <c r="B10" s="5" t="n">
        <v>37633</v>
      </c>
      <c r="C10" s="5" t="n">
        <v>39784</v>
      </c>
      <c r="D10" s="5" t="n">
        <v>62020</v>
      </c>
    </row>
    <row r="11">
      <c r="A11" s="4" t="inlineStr">
        <is>
          <t>Net revenue from advisory</t>
        </is>
      </c>
      <c r="B11" s="5" t="n">
        <v>66755</v>
      </c>
      <c r="C11" s="5" t="n">
        <v>28842</v>
      </c>
      <c r="D11" s="5" t="n">
        <v>10889</v>
      </c>
    </row>
    <row r="12">
      <c r="A12" s="4" t="inlineStr">
        <is>
          <t>COFINS [Member]</t>
        </is>
      </c>
    </row>
    <row r="13">
      <c r="A13" s="3" t="inlineStr">
        <is>
          <t>Disclosure of disaggregation of revenue from contracts with customers [line items]</t>
        </is>
      </c>
    </row>
    <row r="14">
      <c r="A14" s="4" t="inlineStr">
        <is>
          <t>Taxes and contributions</t>
        </is>
      </c>
      <c r="B14" s="5" t="n">
        <v>-15438</v>
      </c>
      <c r="C14" s="5" t="n">
        <v>-9488</v>
      </c>
      <c r="D14" s="5" t="n">
        <v>-6494</v>
      </c>
    </row>
    <row r="15">
      <c r="A15" s="4" t="inlineStr">
        <is>
          <t>PIS [Member]</t>
        </is>
      </c>
    </row>
    <row r="16">
      <c r="A16" s="3" t="inlineStr">
        <is>
          <t>Disclosure of disaggregation of revenue from contracts with customers [line items]</t>
        </is>
      </c>
    </row>
    <row r="17">
      <c r="A17" s="4" t="inlineStr">
        <is>
          <t>Taxes and contributions</t>
        </is>
      </c>
      <c r="B17" s="5" t="n">
        <v>-3348</v>
      </c>
      <c r="C17" s="5" t="n">
        <v>-2057</v>
      </c>
      <c r="D17" s="5" t="n">
        <v>-1407</v>
      </c>
    </row>
    <row r="18">
      <c r="A18" s="4" t="inlineStr">
        <is>
          <t>ISS [Member]</t>
        </is>
      </c>
    </row>
    <row r="19">
      <c r="A19" s="3" t="inlineStr">
        <is>
          <t>Disclosure of disaggregation of revenue from contracts with customers [line items]</t>
        </is>
      </c>
    </row>
    <row r="20">
      <c r="A20" s="4" t="inlineStr">
        <is>
          <t>Taxes and contributions</t>
        </is>
      </c>
      <c r="B20" s="5" t="n">
        <v>-11792</v>
      </c>
      <c r="C20" s="5" t="n">
        <v>-7799</v>
      </c>
      <c r="D20" s="5" t="n">
        <v>-6475</v>
      </c>
    </row>
    <row r="21">
      <c r="A21" s="4" t="inlineStr">
        <is>
          <t>In Brazil [Member]</t>
        </is>
      </c>
    </row>
    <row r="22">
      <c r="A22" s="3" t="inlineStr">
        <is>
          <t>Disclosure of disaggregation of revenue from contracts with customers [line items]</t>
        </is>
      </c>
    </row>
    <row r="23">
      <c r="A23" s="4" t="inlineStr">
        <is>
          <t>Gross Revenue from services rendered</t>
        </is>
      </c>
      <c r="B23" s="5" t="n">
        <v>378147</v>
      </c>
      <c r="C23" s="5" t="n">
        <v>264493</v>
      </c>
      <c r="D23" s="5" t="n">
        <v>215941</v>
      </c>
    </row>
    <row r="24">
      <c r="A24" s="4" t="inlineStr">
        <is>
          <t>Abroad [Member]</t>
        </is>
      </c>
    </row>
    <row r="25">
      <c r="A25" s="3" t="inlineStr">
        <is>
          <t>Disclosure of disaggregation of revenue from contracts with customers [line items]</t>
        </is>
      </c>
    </row>
    <row r="26">
      <c r="A26" s="4" t="inlineStr">
        <is>
          <t>Gross Revenue from services rendered</t>
        </is>
      </c>
      <c r="B26" s="6" t="inlineStr">
        <is>
          <t>R$ 117889</t>
        </is>
      </c>
      <c r="C26" s="6" t="inlineStr">
        <is>
          <t>R$ 94743</t>
        </is>
      </c>
      <c r="D26" s="6" t="inlineStr">
        <is>
          <t>R$ 95152</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From Services Rendered - Summary of Revenue From Services Rendered (Parenthetical) (Detail) R$ in Thousands</t>
        </is>
      </c>
      <c r="B1" s="2" t="inlineStr">
        <is>
          <t>12 Months Ended</t>
        </is>
      </c>
    </row>
    <row r="2">
      <c r="B2" s="2" t="inlineStr">
        <is>
          <t>Dec. 31, 2021BRL (R$)</t>
        </is>
      </c>
    </row>
    <row r="3">
      <c r="A3" s="3" t="inlineStr">
        <is>
          <t>Revenue [abstract]</t>
        </is>
      </c>
    </row>
    <row r="4">
      <c r="A4" s="4" t="inlineStr">
        <is>
          <t>Realized performance fee</t>
        </is>
      </c>
      <c r="B4" s="6" t="inlineStr">
        <is>
          <t>R$ 10898</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ummary of General and Administrative Expenses (Detail) - BRL (R$) R$ in Thousands</t>
        </is>
      </c>
      <c r="B1" s="2" t="inlineStr">
        <is>
          <t>12 Months Ended</t>
        </is>
      </c>
    </row>
    <row r="2">
      <c r="B2" s="2" t="inlineStr">
        <is>
          <t>Dec. 31, 2021</t>
        </is>
      </c>
      <c r="C2" s="2" t="inlineStr">
        <is>
          <t>Dec. 31, 2020</t>
        </is>
      </c>
      <c r="D2" s="2" t="inlineStr">
        <is>
          <t>Dec. 31, 2019</t>
        </is>
      </c>
    </row>
    <row r="3">
      <c r="A3" s="3" t="inlineStr">
        <is>
          <t>Expenses by nature [abstract]</t>
        </is>
      </c>
    </row>
    <row r="4">
      <c r="A4" s="4" t="inlineStr">
        <is>
          <t>Personnel</t>
        </is>
      </c>
      <c r="B4" s="6" t="inlineStr">
        <is>
          <t>R$ 55057</t>
        </is>
      </c>
      <c r="C4" s="6" t="inlineStr">
        <is>
          <t>R$ 37175</t>
        </is>
      </c>
      <c r="D4" s="6" t="inlineStr">
        <is>
          <t>R$ 33748</t>
        </is>
      </c>
    </row>
    <row r="5">
      <c r="A5" s="4" t="inlineStr">
        <is>
          <t>Stock Option Plan</t>
        </is>
      </c>
      <c r="B5" s="5" t="n">
        <v>-3670</v>
      </c>
      <c r="C5" s="5" t="n">
        <v>0</v>
      </c>
      <c r="D5" s="5" t="n">
        <v>0</v>
      </c>
    </row>
    <row r="6">
      <c r="A6" s="4" t="inlineStr">
        <is>
          <t>Profit sharing</t>
        </is>
      </c>
      <c r="B6" s="5" t="n">
        <v>-98970</v>
      </c>
      <c r="C6" s="5" t="n">
        <v>-37198</v>
      </c>
      <c r="D6" s="5" t="n">
        <v>-28788</v>
      </c>
    </row>
    <row r="7">
      <c r="A7" s="4" t="inlineStr">
        <is>
          <t>Employee benefits expense</t>
        </is>
      </c>
      <c r="B7" s="5" t="n">
        <v>-157697</v>
      </c>
      <c r="C7" s="5" t="n">
        <v>-74373</v>
      </c>
      <c r="D7" s="5" t="n">
        <v>-62536</v>
      </c>
    </row>
    <row r="8">
      <c r="A8" s="4" t="inlineStr">
        <is>
          <t>Third party expense</t>
        </is>
      </c>
      <c r="B8" s="5" t="n">
        <v>-38891</v>
      </c>
      <c r="C8" s="5" t="n">
        <v>-24651</v>
      </c>
      <c r="D8" s="5" t="n">
        <v>-19497</v>
      </c>
    </row>
    <row r="9">
      <c r="A9" s="4" t="inlineStr">
        <is>
          <t>Right of use assets depreciation</t>
        </is>
      </c>
      <c r="B9" s="5" t="n">
        <v>-9812</v>
      </c>
      <c r="C9" s="5" t="n">
        <v>-8586</v>
      </c>
      <c r="D9" s="5" t="n">
        <v>-10521</v>
      </c>
    </row>
    <row r="10">
      <c r="A10" s="4" t="inlineStr">
        <is>
          <t>Depreciation and amortization</t>
        </is>
      </c>
      <c r="B10" s="5" t="n">
        <v>-3917</v>
      </c>
      <c r="C10" s="5" t="n">
        <v>-4642</v>
      </c>
      <c r="D10" s="5" t="n">
        <v>-5998</v>
      </c>
    </row>
    <row r="11">
      <c r="A11" s="4" t="inlineStr">
        <is>
          <t>Other operating expenses</t>
        </is>
      </c>
      <c r="B11" s="5" t="n">
        <v>-4240</v>
      </c>
      <c r="C11" s="5" t="n">
        <v>-5199</v>
      </c>
      <c r="D11" s="5" t="n">
        <v>-5021</v>
      </c>
    </row>
    <row r="12">
      <c r="A12" s="4" t="inlineStr">
        <is>
          <t>Travel and representations</t>
        </is>
      </c>
      <c r="B12" s="5" t="n">
        <v>-1271</v>
      </c>
      <c r="C12" s="5" t="n">
        <v>-933</v>
      </c>
      <c r="D12" s="5" t="n">
        <v>-3589</v>
      </c>
    </row>
    <row r="13">
      <c r="A13" s="4" t="inlineStr">
        <is>
          <t>Condominium expenses</t>
        </is>
      </c>
      <c r="B13" s="5" t="n">
        <v>-2598</v>
      </c>
      <c r="C13" s="5" t="n">
        <v>-2818</v>
      </c>
      <c r="D13" s="5" t="n">
        <v>-2953</v>
      </c>
    </row>
    <row r="14">
      <c r="A14" s="4" t="inlineStr">
        <is>
          <t>Payroll taxes</t>
        </is>
      </c>
      <c r="B14" s="5" t="n">
        <v>-3669</v>
      </c>
      <c r="C14" s="5" t="n">
        <v>-2132</v>
      </c>
      <c r="D14" s="5" t="n">
        <v>-2230</v>
      </c>
    </row>
    <row r="15">
      <c r="A15" s="4" t="inlineStr">
        <is>
          <t>Rental expense</t>
        </is>
      </c>
      <c r="B15" s="5" t="n">
        <v>-540</v>
      </c>
      <c r="C15" s="5" t="n">
        <v>-428</v>
      </c>
      <c r="D15" s="5" t="n">
        <v>-313</v>
      </c>
    </row>
    <row r="16">
      <c r="A16" s="4" t="inlineStr">
        <is>
          <t>Telephony services</t>
        </is>
      </c>
      <c r="B16" s="5" t="n">
        <v>-242</v>
      </c>
      <c r="C16" s="5" t="n">
        <v>-278</v>
      </c>
      <c r="D16" s="5" t="n">
        <v>-315</v>
      </c>
    </row>
    <row r="17">
      <c r="A17" s="4" t="inlineStr">
        <is>
          <t>Legal</t>
        </is>
      </c>
      <c r="B17" s="5" t="n">
        <v>-99</v>
      </c>
      <c r="C17" s="5" t="n">
        <v>-146</v>
      </c>
      <c r="D17" s="5" t="n">
        <v>-204</v>
      </c>
    </row>
    <row r="18">
      <c r="A18" s="4" t="inlineStr">
        <is>
          <t>Trade receivables allowance</t>
        </is>
      </c>
      <c r="B18" s="5" t="n">
        <v>-21</v>
      </c>
      <c r="C18" s="5" t="n">
        <v>-59</v>
      </c>
      <c r="D18" s="5" t="n">
        <v>-69</v>
      </c>
    </row>
    <row r="19">
      <c r="A19" s="4" t="inlineStr">
        <is>
          <t>Office consumables</t>
        </is>
      </c>
      <c r="B19" s="5" t="n">
        <v>-1</v>
      </c>
      <c r="C19" s="5" t="n">
        <v>0</v>
      </c>
      <c r="D19" s="5" t="n">
        <v>-41</v>
      </c>
    </row>
    <row r="20">
      <c r="A20" s="4" t="inlineStr">
        <is>
          <t>General and administrative expense</t>
        </is>
      </c>
      <c r="B20" s="6" t="inlineStr">
        <is>
          <t>R$ 222998</t>
        </is>
      </c>
      <c r="C20" s="6" t="inlineStr">
        <is>
          <t>R$ 124245</t>
        </is>
      </c>
      <c r="D20" s="6" t="inlineStr">
        <is>
          <t>R$ 113287</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ummary of General and Administrative Expenses (Parenthetical) (Detail) - BRL (R$) R$ in Thousands</t>
        </is>
      </c>
      <c r="B1" s="2" t="inlineStr">
        <is>
          <t>12 Months Ended</t>
        </is>
      </c>
    </row>
    <row r="2">
      <c r="B2" s="2" t="inlineStr">
        <is>
          <t>Dec. 31, 2021</t>
        </is>
      </c>
      <c r="C2" s="2" t="inlineStr">
        <is>
          <t>Dec. 31, 2020</t>
        </is>
      </c>
      <c r="D2" s="2" t="inlineStr">
        <is>
          <t>Dec. 31, 2019</t>
        </is>
      </c>
    </row>
    <row r="3">
      <c r="A3" s="3" t="inlineStr">
        <is>
          <t>Expenses by nature [abstract]</t>
        </is>
      </c>
    </row>
    <row r="4">
      <c r="A4" s="4" t="inlineStr">
        <is>
          <t>Profit sharing</t>
        </is>
      </c>
      <c r="B4" s="6" t="inlineStr">
        <is>
          <t>R$ 98970</t>
        </is>
      </c>
      <c r="C4" s="6" t="inlineStr">
        <is>
          <t>R$ 37198</t>
        </is>
      </c>
      <c r="D4" s="6" t="inlineStr">
        <is>
          <t>R$ 28788</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Profit/(Loss) - Schedule of Information About Finance Income and Costs (Detail) - BRL (R$) R$ in Thousands</t>
        </is>
      </c>
      <c r="B1" s="2" t="inlineStr">
        <is>
          <t>12 Months Ended</t>
        </is>
      </c>
    </row>
    <row r="2">
      <c r="B2" s="2" t="inlineStr">
        <is>
          <t>Dec. 31, 2021</t>
        </is>
      </c>
      <c r="C2" s="2" t="inlineStr">
        <is>
          <t>Dec. 31, 2020</t>
        </is>
      </c>
      <c r="D2" s="2" t="inlineStr">
        <is>
          <t>Dec. 31, 2019</t>
        </is>
      </c>
    </row>
    <row r="3">
      <c r="A3" s="3" t="inlineStr">
        <is>
          <t>Disclosure Of Detailed Information About Finance Income Expense [Line Items]</t>
        </is>
      </c>
    </row>
    <row r="4">
      <c r="A4" s="4" t="inlineStr">
        <is>
          <t>Investment income</t>
        </is>
      </c>
      <c r="B4" s="6" t="inlineStr">
        <is>
          <t>R$ 27982</t>
        </is>
      </c>
      <c r="C4" s="6" t="inlineStr">
        <is>
          <t>R$ 9066</t>
        </is>
      </c>
      <c r="D4" s="6" t="inlineStr">
        <is>
          <t>R$ 20244</t>
        </is>
      </c>
    </row>
    <row r="5">
      <c r="A5" s="4" t="inlineStr">
        <is>
          <t>Foreign currency variation income</t>
        </is>
      </c>
      <c r="B5" s="5" t="n">
        <v>0</v>
      </c>
      <c r="C5" s="5" t="n">
        <v>416</v>
      </c>
      <c r="D5" s="5" t="n">
        <v>56</v>
      </c>
    </row>
    <row r="6">
      <c r="A6" s="4" t="inlineStr">
        <is>
          <t>Financial revenue on sublease agreements</t>
        </is>
      </c>
      <c r="B6" s="5" t="n">
        <v>197</v>
      </c>
      <c r="C6" s="5" t="n">
        <v>519</v>
      </c>
      <c r="D6" s="5" t="n">
        <v>800</v>
      </c>
    </row>
    <row r="7">
      <c r="A7" s="4" t="inlineStr">
        <is>
          <t>Other finance income</t>
        </is>
      </c>
      <c r="B7" s="5" t="n">
        <v>332</v>
      </c>
      <c r="C7" s="5" t="n">
        <v>49</v>
      </c>
      <c r="D7" s="5" t="n">
        <v>61</v>
      </c>
    </row>
    <row r="8">
      <c r="A8" s="4" t="inlineStr">
        <is>
          <t>Finance income</t>
        </is>
      </c>
      <c r="B8" s="5" t="n">
        <v>28511</v>
      </c>
      <c r="C8" s="5" t="n">
        <v>10050</v>
      </c>
      <c r="D8" s="5" t="n">
        <v>21161</v>
      </c>
    </row>
    <row r="9">
      <c r="A9" s="4" t="inlineStr">
        <is>
          <t>Financial expense on lease agreements</t>
        </is>
      </c>
      <c r="B9" s="5" t="n">
        <v>-12281</v>
      </c>
      <c r="C9" s="5" t="n">
        <v>-12209</v>
      </c>
      <c r="D9" s="5" t="n">
        <v>-11980</v>
      </c>
    </row>
    <row r="10">
      <c r="A10" s="4" t="inlineStr">
        <is>
          <t>Bank fees</t>
        </is>
      </c>
      <c r="B10" s="5" t="n">
        <v>-119</v>
      </c>
      <c r="C10" s="5" t="n">
        <v>-258</v>
      </c>
      <c r="D10" s="5" t="n">
        <v>-86</v>
      </c>
    </row>
    <row r="11">
      <c r="A11" s="4" t="inlineStr">
        <is>
          <t>Interest And Arrears</t>
        </is>
      </c>
      <c r="B11" s="5" t="n">
        <v>-80</v>
      </c>
      <c r="C11" s="5" t="n">
        <v>0</v>
      </c>
      <c r="D11" s="5" t="n">
        <v>0</v>
      </c>
    </row>
    <row r="12">
      <c r="A12" s="4" t="inlineStr">
        <is>
          <t>Investment losses</t>
        </is>
      </c>
      <c r="B12" s="5" t="n">
        <v>0</v>
      </c>
      <c r="C12" s="5" t="n">
        <v>-234</v>
      </c>
      <c r="D12" s="5" t="n">
        <v>0</v>
      </c>
    </row>
    <row r="13">
      <c r="A13" s="4" t="inlineStr">
        <is>
          <t>Interest on taxes</t>
        </is>
      </c>
      <c r="B13" s="5" t="n">
        <v>-208</v>
      </c>
      <c r="C13" s="5" t="n">
        <v>0</v>
      </c>
      <c r="D13" s="5" t="n">
        <v>-30</v>
      </c>
    </row>
    <row r="14">
      <c r="A14" s="4" t="inlineStr">
        <is>
          <t>Fines on taxes</t>
        </is>
      </c>
      <c r="B14" s="5" t="n">
        <v>-65</v>
      </c>
      <c r="C14" s="5" t="n">
        <v>0</v>
      </c>
      <c r="D14" s="5" t="n">
        <v>-3</v>
      </c>
    </row>
    <row r="15">
      <c r="A15" s="4" t="inlineStr">
        <is>
          <t>Financial expense on liabilities at amortized cost</t>
        </is>
      </c>
      <c r="B15" s="5" t="n">
        <v>0</v>
      </c>
      <c r="C15" s="5" t="n">
        <v>-203</v>
      </c>
      <c r="D15" s="5" t="n">
        <v>-181</v>
      </c>
    </row>
    <row r="16">
      <c r="A16" s="4" t="inlineStr">
        <is>
          <t>Foreign currency variation expense</t>
        </is>
      </c>
      <c r="B16" s="5" t="n">
        <v>-372</v>
      </c>
      <c r="C16" s="5" t="n">
        <v>-193</v>
      </c>
      <c r="D16" s="5" t="n">
        <v>-196</v>
      </c>
    </row>
    <row r="17">
      <c r="A17" s="4" t="inlineStr">
        <is>
          <t>Other Financial Expenses</t>
        </is>
      </c>
      <c r="B17" s="5" t="n">
        <v>-4</v>
      </c>
      <c r="C17" s="5" t="n">
        <v>0</v>
      </c>
      <c r="D17" s="5" t="n">
        <v>0</v>
      </c>
    </row>
    <row r="18">
      <c r="A18" s="4" t="inlineStr">
        <is>
          <t>Finance cost</t>
        </is>
      </c>
      <c r="B18" s="5" t="n">
        <v>-13129</v>
      </c>
      <c r="C18" s="5" t="n">
        <v>-13097</v>
      </c>
      <c r="D18" s="5" t="n">
        <v>-12476</v>
      </c>
    </row>
    <row r="19">
      <c r="A19" s="4" t="inlineStr">
        <is>
          <t>Finance profit/(loss), net</t>
        </is>
      </c>
      <c r="B19" s="6" t="inlineStr">
        <is>
          <t>R$ 15382</t>
        </is>
      </c>
      <c r="C19" s="6" t="inlineStr">
        <is>
          <t>R$ 3047</t>
        </is>
      </c>
      <c r="D19" s="6" t="inlineStr">
        <is>
          <t>R$ 8865</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Profit/(Loss) - Schedule of Information About Segregated Investment Income (Detail) - BRL (R$) R$ in Thousands</t>
        </is>
      </c>
      <c r="B1" s="2" t="inlineStr">
        <is>
          <t>12 Months Ended</t>
        </is>
      </c>
    </row>
    <row r="2">
      <c r="B2" s="2" t="inlineStr">
        <is>
          <t>Dec. 31, 2021</t>
        </is>
      </c>
      <c r="C2" s="2" t="inlineStr">
        <is>
          <t>Dec. 31, 2020</t>
        </is>
      </c>
      <c r="D2" s="2" t="inlineStr">
        <is>
          <t>Dec. 31, 2019</t>
        </is>
      </c>
    </row>
    <row r="3">
      <c r="A3" s="3" t="inlineStr">
        <is>
          <t>Disclosure Of Detailed Information About Segregated investment income [Line Items]</t>
        </is>
      </c>
    </row>
    <row r="4">
      <c r="A4" s="4" t="inlineStr">
        <is>
          <t>Investment income</t>
        </is>
      </c>
      <c r="B4" s="6" t="inlineStr">
        <is>
          <t>R$ 27982</t>
        </is>
      </c>
      <c r="C4" s="6" t="inlineStr">
        <is>
          <t>R$ 9066</t>
        </is>
      </c>
      <c r="D4" s="6" t="inlineStr">
        <is>
          <t>R$ 20244</t>
        </is>
      </c>
    </row>
    <row r="5">
      <c r="A5" s="4" t="inlineStr">
        <is>
          <t>Investment losses</t>
        </is>
      </c>
      <c r="B5" s="5" t="n">
        <v>0</v>
      </c>
      <c r="C5" s="5" t="n">
        <v>-234</v>
      </c>
      <c r="D5" s="5" t="n">
        <v>0</v>
      </c>
    </row>
    <row r="6">
      <c r="A6" s="4" t="inlineStr">
        <is>
          <t>Mutual Funds And Fixed Income Investments [Member]</t>
        </is>
      </c>
    </row>
    <row r="7">
      <c r="A7" s="3" t="inlineStr">
        <is>
          <t>Disclosure Of Detailed Information About Segregated investment income [Line Items]</t>
        </is>
      </c>
    </row>
    <row r="8">
      <c r="A8" s="4" t="inlineStr">
        <is>
          <t>Investment income</t>
        </is>
      </c>
      <c r="B8" s="5" t="n">
        <v>25620</v>
      </c>
      <c r="C8" s="5" t="n">
        <v>2604</v>
      </c>
      <c r="D8" s="5" t="n">
        <v>2819</v>
      </c>
    </row>
    <row r="9">
      <c r="A9" s="4" t="inlineStr">
        <is>
          <t>Mutual Funds [Member]</t>
        </is>
      </c>
    </row>
    <row r="10">
      <c r="A10" s="3" t="inlineStr">
        <is>
          <t>Disclosure Of Detailed Information About Segregated investment income [Line Items]</t>
        </is>
      </c>
    </row>
    <row r="11">
      <c r="A11" s="4" t="inlineStr">
        <is>
          <t>Investment losses</t>
        </is>
      </c>
      <c r="B11" s="5" t="n">
        <v>0</v>
      </c>
      <c r="C11" s="5" t="n">
        <v>0</v>
      </c>
      <c r="D11" s="5" t="n">
        <v>0</v>
      </c>
    </row>
    <row r="12">
      <c r="A12" s="4" t="inlineStr">
        <is>
          <t>Private Equity Funds [Member]</t>
        </is>
      </c>
    </row>
    <row r="13">
      <c r="A13" s="3" t="inlineStr">
        <is>
          <t>Disclosure Of Detailed Information About Segregated investment income [Line Items]</t>
        </is>
      </c>
    </row>
    <row r="14">
      <c r="A14" s="4" t="inlineStr">
        <is>
          <t>Investment income</t>
        </is>
      </c>
      <c r="B14" s="5" t="n">
        <v>2362</v>
      </c>
      <c r="C14" s="5" t="n">
        <v>6462</v>
      </c>
      <c r="D14" s="5" t="n">
        <v>16803</v>
      </c>
    </row>
    <row r="15">
      <c r="A15" s="4" t="inlineStr">
        <is>
          <t>Investment losses</t>
        </is>
      </c>
      <c r="B15" s="5" t="n">
        <v>0</v>
      </c>
      <c r="C15" s="5" t="n">
        <v>-71</v>
      </c>
      <c r="D15" s="5" t="n">
        <v>0</v>
      </c>
    </row>
    <row r="16">
      <c r="A16" s="4" t="inlineStr">
        <is>
          <t>Real estate listed funds [Member]</t>
        </is>
      </c>
    </row>
    <row r="17">
      <c r="A17" s="3" t="inlineStr">
        <is>
          <t>Disclosure Of Detailed Information About Segregated investment income [Line Items]</t>
        </is>
      </c>
    </row>
    <row r="18">
      <c r="A18" s="4" t="inlineStr">
        <is>
          <t>Investment income</t>
        </is>
      </c>
      <c r="B18" s="5" t="n">
        <v>0</v>
      </c>
      <c r="C18" s="5" t="n">
        <v>0</v>
      </c>
      <c r="D18" s="5" t="n">
        <v>99</v>
      </c>
    </row>
    <row r="19">
      <c r="A19" s="4" t="inlineStr">
        <is>
          <t>Investment losses</t>
        </is>
      </c>
      <c r="B19" s="5" t="n">
        <v>0</v>
      </c>
      <c r="C19" s="5" t="n">
        <v>-77</v>
      </c>
      <c r="D19" s="5" t="n">
        <v>0</v>
      </c>
    </row>
    <row r="20">
      <c r="A20" s="4" t="inlineStr">
        <is>
          <t>Public Equities Funds [Member]</t>
        </is>
      </c>
    </row>
    <row r="21">
      <c r="A21" s="3" t="inlineStr">
        <is>
          <t>Disclosure Of Detailed Information About Segregated investment income [Line Items]</t>
        </is>
      </c>
    </row>
    <row r="22">
      <c r="A22" s="4" t="inlineStr">
        <is>
          <t>Investment income</t>
        </is>
      </c>
      <c r="B22" s="5" t="n">
        <v>0</v>
      </c>
      <c r="C22" s="5" t="n">
        <v>0</v>
      </c>
      <c r="D22" s="5" t="n">
        <v>523</v>
      </c>
    </row>
    <row r="23">
      <c r="A23" s="4" t="inlineStr">
        <is>
          <t>Investment losses</t>
        </is>
      </c>
      <c r="B23" s="6" t="inlineStr">
        <is>
          <t>R$ 0</t>
        </is>
      </c>
      <c r="C23" s="6" t="inlineStr">
        <is>
          <t>R$ 86</t>
        </is>
      </c>
      <c r="D23" s="6" t="inlineStr">
        <is>
          <t>R$ 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And Social Contribution - Additional Information (Detail) - BRL (R$) R$ in Thousands</t>
        </is>
      </c>
      <c r="B1" s="2" t="inlineStr">
        <is>
          <t>Dec. 31, 2021</t>
        </is>
      </c>
      <c r="C1" s="2" t="inlineStr">
        <is>
          <t>Dec. 31, 2020</t>
        </is>
      </c>
      <c r="D1" s="2" t="inlineStr">
        <is>
          <t>Dec. 31, 2019</t>
        </is>
      </c>
    </row>
    <row r="2">
      <c r="A2" s="3" t="inlineStr">
        <is>
          <t>Disclosure of temporary difference, unused tax losses and unused tax credits [line items]</t>
        </is>
      </c>
    </row>
    <row r="3">
      <c r="A3" s="4" t="inlineStr">
        <is>
          <t>Deferred tax assets</t>
        </is>
      </c>
      <c r="B3" s="6" t="inlineStr">
        <is>
          <t>R$ 4970</t>
        </is>
      </c>
      <c r="C3" s="6" t="inlineStr">
        <is>
          <t>R$ 4568</t>
        </is>
      </c>
      <c r="D3" s="6" t="inlineStr">
        <is>
          <t>R$ 2207</t>
        </is>
      </c>
    </row>
    <row r="4">
      <c r="A4" s="4" t="inlineStr">
        <is>
          <t>Tax Losses [Member]</t>
        </is>
      </c>
    </row>
    <row r="5">
      <c r="A5" s="3" t="inlineStr">
        <is>
          <t>Disclosure of temporary difference, unused tax losses and unused tax credits [line items]</t>
        </is>
      </c>
    </row>
    <row r="6">
      <c r="A6" s="4" t="inlineStr">
        <is>
          <t>Deferred tax assets</t>
        </is>
      </c>
      <c r="B6" s="6" t="inlineStr">
        <is>
          <t>R$ 2494</t>
        </is>
      </c>
      <c r="C6" s="6" t="inlineStr">
        <is>
          <t>R$ 2769</t>
        </is>
      </c>
      <c r="D6" s="6" t="inlineStr">
        <is>
          <t>R$ 1161</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3" t="inlineStr">
        <is>
          <t>Text block [abstract]</t>
        </is>
      </c>
    </row>
    <row r="4">
      <c r="A4" s="4" t="inlineStr">
        <is>
          <t>Financial Risk Management</t>
        </is>
      </c>
      <c r="B4" s="4" t="inlineStr">
        <is>
          <t xml:space="preserve">4 Financial risk management The main risks related to the financial instruments are credit risk, market risk, and liquidity risk, as defined below: The management of such risks involves various levels in the Entity and comprehends a number of policies and strategies. The Group’s risk management focuses on the unpredictability of financial markets and seeks to mitigate potential adverse impacts on the Group’s financial performance.
4.1 Financial risk factors This note explains the Group’s exposure to financial risks and how these risks could affect the Group’s future financial performance. Current year profit and loss information has been included where relevant to add further context. The Group’s risk management is predominantly controlled by a risk assessment department under process and controls approved by the management. The management provides written process and controls for overall risk management, as well as policies covering specific areas, such as foreign exchange risk, interest rate risk, credit risk, use of derivative financial instruments and non-derivative
(a) Credit risk Credit risk arises from cash and cash equivalents, contractual cash flows of debt investments carried at amortized cost, at fair value through profit or loss (FVTPL), and deposits with banks and financial institutions, as well as credit exposures to wholesale and retail customers, including outstanding receivables. (i) Risk management Vinci’s treasury manages credit risk on a group basis. As of December 31, 2021, and 2020 the expected credit losses are considered immaterial due to the short maturities of the deposits and the credit quality of the counterparty, which have a credit rating AAA evaluated by Fitch Ratings. The Entity has not suffered any losses from cash and cash equivalents since inception. Vinci’s treasury review expected credit losses on a regular basis. (ii) Impairment of financial assets The Group has the following types of financial assets that are subject to the expected credit loss model:
• accounts receivable
• debt investments carried at amortized cost While cash and cash equivalents are also subject to the impairment requirements of IFRS 9, the identified impairment loss was immaterial.
(b) Market risk (i) Foreign exchange risk The Group’s exposure to foreign currency risk at the end of the reporting period, expressed in functional currency units, was as follows: At the reporting date, the carrying amount value of the Group’s financial assets and liabilities held in US Dollars were as follows:
12/31/2021 12/31/2020
Balance sheet
Cash and cash equivalents 20,990 11,676
Accounts receivable 9,477 3,151
Other receivables 15,411 1,206
Current assets 45,878 16,033
Leases, property and equipment 3,216 4,049
Non-current 3,216 4,049
Trade payables 2,011 9
Deferred revenue — —
Lease — 1,008
Labor and social security obligations 9,521 7,527
Current liabilities 11,532 8,544
Payables to related parties 282 —
Lease 3,104 2,712
Non-current 3,386 2,712
Net Equity 34,176 8,826
The aggregate net foreign exchange gains/losses recognized in profit or loss were:
12/31/2021 12/31/2020 12/31/2019
Net foreign exchange result
Financial revenue — 416 56
Financial expense (372 ) (193 ) (196 )
Net foreign exchange result, net (372 ) 223 (140 )
The Group operates internationally and is exposed to foreign exchange risk, exclusively the US dollar. Foreign exchange risk arises from future commercial transactions and recognized assets and liabilities denominated in a currency that is not the functional currency of the Group. (ii) interest rate risk The Group’s profit or loss is sensitive to higher/lower interest income from cash equivalents and fixed income funds as a result of changes in interest rates. (iii) Price risk The Group’s exposure to investment securities price risk arises from investments held by the group and classified in the balance sheet at fair value through profit or loss (note 5). To manage its price risk arising from investments in investment securities, the group diversifies its portfolio. Diversification of the portfolio is done in accordance with the limits set by the Group. The majority of the Group’s financial investments, that are exposed to significantly price risk are the private equity investments. Note 5(d) demonstrate the sensitivity analyses of impact for the assets held by the Group.
(c) Liquidity risk Prudent liquidity risk management implies maintaining sufficient cash and marketable securities and the availability of funding through an adequate amount of committed credit facilities to meet obligations when due and to close out market positions. At the end of the reporting period the Group held bank deposits and certificate of deposits of R$ 102,569 (12/31/2020 – R$ 83,449) that are expected to readily generate cash inflows for managing liquidity risk. Net debt reconciliation This section sets out an analysis of net debt and the movements in net debt for each of the years presented.
12/31/2021 12/31/2020
Cash and cash equivalents 102,569 83,449
Financial instruments at fair value through profit or loss (i) 1,372,926 8,253
Trade payables (831 ) (1,039 )
Labor and social security obligations (106,299 ) (40,724 )
Accounts payable (10,677 ) (125,828 )
Lease liabilities (85,544 ) (106,199 )
Net debt 1,272,144 (182,088 )
(i) Comprised of liquid and illiquid investments. Liquid investments are current assets that are traded in an active market. Illiquid investments are comprised of assets that trade infrequently.
Financial liabilities Other assets
Payables Lease liabilities Cash and cash Financial instruments
Net debt as at December 31, 2019 (68,976 ) (102,891 ) 3,896 85,944
Cash flow and dividends provision (ii) (98,412 ) 19,652 76,735 (78,959 )
Fair value adjustment (ii) — — 468 1,278
Amortization cost (203 ) — — —
Addition and finance expenses accrual — (21,949 ) — —
Foreign exchange adjustments — — 2,350 —
Other changes (iii) — (1,011 ) — —
December 31, 2020 (167,591 ) (106,199 ) 83,449 8,253
Cash flow and dividends provision 49,784 21,790 15,999 1,340,393
Fair value adjustment — — 3,121 24,280
Addition and finance expenses accrual — (823 ) — —
Foreign exchange adjustments — — — —
Other changes (iii) — (312 ) — —
December 31, 2021 (117,807 ) (85,544 ) 102,569 1,372,926
(ii) Amounts restated for better presentation and comparable purposes.
(iii) Other changes include non-cash Maturities of financial liabilities The tables below analyze the Group’s financial liabilities into relevant maturity groupings based on their contractual maturities for significant financial liabilities.
Contractual maturities of financial liabilities at Less than 1 year Between 1 and 3 years Over 3 years Total Carrying
Trade payables (831 ) — — (831 ) (831 )
Labor and social security obligations (106,299 ) — — (106,299 ) (106,299 )
Lease liabilities (22,304 ) (41,452 ) (57,008 ) (120,764 ) (85,544 )
Accounts payable (10,677 ) — — (10,677 ) (10,677 )
Total (140,111 ) (41,452 ) (57,008 ) (238,571 ) (203,351 )
Contractual maturities of financial liabilities at Less than 1 year Between 1 and 3 years Over 3 years Total Carrying
Trade payables (1,039 ) — — (1,039 ) (1,039 )
Labor and social security obligations (40,724 ) — — (40,724 ) (40,724 )
Lease liabilities (19,828 ) (40,279 ) (113,929 ) (174,036 ) (106,199 )
Accounts payable (125,795 ) (33 ) — (125,828 ) (125,828 )
Total (187,386 ) (40,312 ) (113,929 ) (341,627 ) (273,790 )
The amounts disclosed in the table below are the lease liabilities contractual undiscounted cash flows. Balances due within 12 months equal their carrying balances as the impact of discounting is not significant.
Contractual maturities of financial liabilities At 31 December 2021 Rio de Janeiro São Paulo NY Office Total Carrying amount non-current
2023 (18,990 ) (1,216 ) (1,116 ) (21,322 ) (18,788 )
2024 (18,990 ) — (1,140 ) (20,130 ) (14,940 )
2025 (14,905 ) — — (14,905 ) (9,784 )
2026 (9,186 ) — — (9,186 ) (5,288 )
2027 (9,186 ) — — (9,186 ) (4,682 )
2028 (9,186 ) — — (9,186 ) (4,145 )
2029 (9,186 ) — — (9,186 ) (3,670 )
2030 (5,359 ) — — (5,359 ) (1,943 )
Total (94,988 ) (1,216 ) (2,256 ) (98,460 ) (63,240 )
Contractual maturities of financial liabilities At 31 December 2020 Rio de Janeiro São Paulo NY Office Total Carrying amount non-current
2022 (17,148 ) (2,930 ) (1,038 ) (21,116 ) (17,635 )
2023 (17,148 ) (977 ) (1,038 ) (19,163 ) (14,254 )
2024 (17,148 ) — (1,038 ) (18,186 ) (12,004 )
2025 (17,148 ) — — (17,148 ) (9,871 )
2026 (17,148 ) — — (17,148 ) (8,740 )
2027 (17,148 ) — — (17,148 ) (7,738 )
2028 (17,148 ) — — (17,148 ) (6,851 )
2029 (17,148 ) — — (17,148 ) (6,066 )
2030 (10,003 ) — — (10,003 ) (3,212 )
Total (147,187 ) (3,907 ) (3,114 ) (154,208 ) (86,371 )
(d) Sensitivity analysis The Group monitors and evaluates the market risk related to its financial investments portfolio periodically to assess its volatility, through changes that can significantly impact its financial results. Considering a period of one day and the historical results over the past year, the following Value at Risk (VAR) parameters were used:
• 0.16% (or R$ 2.26 million) of the financial investment portfolio for a confidence interval of 95%
• 0.23% (or R$ 3.31 million) of the financial investment portfolio for a confidence interval of 99% Additionally, the Group evaluated the financial investment portfolio on December 31, 2021, through stress scenarios according to the main risk factors related to its investments, as presented in the table below:
Risk Factor Variation in Stress Scenario (*) Financial Impact (**)
Current inflation inflation index -100bps 15.3
Exchange traded real estate funds Share prices -10% (10.9)
Brazilian stock prices Share prices -10% (7.4)
Fixed-rate offshore rates US yield curve -100bps (7.7)
Foreign exchange rate Foreign exchange rates 10% (***) 5.0
Domestic base overnight rate Domestic base overnight rate -100bps (8.0)
(*) bps - basis point (1bps = 0,01%)
(**) In millions of Brazilian reais
(***) Brazilian reais devaluation against US Dollars An equal change in the opposite direction of the stress scenario would have affected the financial investment portfolio by a similar amount, on the basis that all other variables remain constan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Social Contribution - Summary of Major Components of Income Tax Expense (Detail) - BRL (R$) R$ in Thousand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Current income tax</t>
        </is>
      </c>
      <c r="B4" s="6" t="inlineStr">
        <is>
          <t>R$ 41510</t>
        </is>
      </c>
      <c r="C4" s="6" t="inlineStr">
        <is>
          <t>R$ 11462</t>
        </is>
      </c>
      <c r="D4" s="6" t="inlineStr">
        <is>
          <t>R$ 23738</t>
        </is>
      </c>
    </row>
    <row r="5">
      <c r="A5" s="4" t="inlineStr">
        <is>
          <t>Current social contribution</t>
        </is>
      </c>
      <c r="B5" s="5" t="n">
        <v>-15260</v>
      </c>
      <c r="C5" s="5" t="n">
        <v>-31204</v>
      </c>
      <c r="D5" s="5" t="n">
        <v>-8621</v>
      </c>
    </row>
    <row r="6">
      <c r="A6" s="4" t="inlineStr">
        <is>
          <t>Total</t>
        </is>
      </c>
      <c r="B6" s="5" t="n">
        <v>-56770</v>
      </c>
      <c r="C6" s="5" t="n">
        <v>-42666</v>
      </c>
      <c r="D6" s="5" t="n">
        <v>-32359</v>
      </c>
    </row>
    <row r="7">
      <c r="A7" s="4" t="inlineStr">
        <is>
          <t>Deferred income tax</t>
        </is>
      </c>
      <c r="B7" s="5" t="n">
        <v>5546</v>
      </c>
      <c r="C7" s="5" t="n">
        <v>-206</v>
      </c>
      <c r="D7" s="5" t="n">
        <v>-3033</v>
      </c>
    </row>
    <row r="8">
      <c r="A8" s="4" t="inlineStr">
        <is>
          <t>Deferred social contribution</t>
        </is>
      </c>
      <c r="B8" s="5" t="n">
        <v>1997</v>
      </c>
      <c r="C8" s="5" t="n">
        <v>-574</v>
      </c>
      <c r="D8" s="5" t="n">
        <v>-1091</v>
      </c>
    </row>
    <row r="9">
      <c r="A9" s="4" t="inlineStr">
        <is>
          <t>Total</t>
        </is>
      </c>
      <c r="B9" s="6" t="inlineStr">
        <is>
          <t>R$ 7543</t>
        </is>
      </c>
      <c r="C9" s="6" t="inlineStr">
        <is>
          <t>R$ 780</t>
        </is>
      </c>
      <c r="D9" s="6" t="inlineStr">
        <is>
          <t>R$ 4124</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And Social Contribution - Summary of Deferred Taxes (Detail) - BRL (R$) R$ in Thousands</t>
        </is>
      </c>
      <c r="B1" s="2" t="inlineStr">
        <is>
          <t>12 Months Ended</t>
        </is>
      </c>
    </row>
    <row r="2">
      <c r="B2" s="2" t="inlineStr">
        <is>
          <t>Dec. 31, 2021</t>
        </is>
      </c>
      <c r="C2" s="2" t="inlineStr">
        <is>
          <t>Dec. 31, 2020</t>
        </is>
      </c>
    </row>
    <row r="3">
      <c r="A3" s="3" t="inlineStr">
        <is>
          <t>Deferred tax assets</t>
        </is>
      </c>
    </row>
    <row r="4">
      <c r="A4" s="4" t="inlineStr">
        <is>
          <t>Deferred tax assets</t>
        </is>
      </c>
      <c r="B4" s="6" t="inlineStr">
        <is>
          <t>R$ 4970</t>
        </is>
      </c>
      <c r="C4" s="6" t="inlineStr">
        <is>
          <t>R$ 4568</t>
        </is>
      </c>
    </row>
    <row r="5">
      <c r="A5" s="3" t="inlineStr">
        <is>
          <t>Deferred tax liabilities</t>
        </is>
      </c>
    </row>
    <row r="6">
      <c r="A6" s="4" t="inlineStr">
        <is>
          <t>Deferred tax liabilities</t>
        </is>
      </c>
      <c r="B6" s="5" t="n">
        <v>-5016</v>
      </c>
      <c r="C6" s="5" t="n">
        <v>-12620</v>
      </c>
    </row>
    <row r="7">
      <c r="A7" s="4" t="inlineStr">
        <is>
          <t>Estimated revenue</t>
        </is>
      </c>
      <c r="B7" s="5" t="n">
        <v>-1094</v>
      </c>
      <c r="C7" s="5" t="n">
        <v>-1557</v>
      </c>
    </row>
    <row r="8">
      <c r="A8" s="4" t="inlineStr">
        <is>
          <t>Beginning balance</t>
        </is>
      </c>
      <c r="B8" s="5" t="n">
        <v>4568</v>
      </c>
      <c r="C8" s="5" t="n">
        <v>2207</v>
      </c>
    </row>
    <row r="9">
      <c r="A9" s="4" t="inlineStr">
        <is>
          <t>to profit and loss</t>
        </is>
      </c>
      <c r="B9" s="5" t="n">
        <v>402</v>
      </c>
      <c r="C9" s="5" t="n">
        <v>2361</v>
      </c>
    </row>
    <row r="10">
      <c r="A10" s="4" t="inlineStr">
        <is>
          <t>Ending balance</t>
        </is>
      </c>
      <c r="B10" s="5" t="n">
        <v>4970</v>
      </c>
      <c r="C10" s="5" t="n">
        <v>4568</v>
      </c>
    </row>
    <row r="11">
      <c r="A11" s="4" t="inlineStr">
        <is>
          <t>Beginning balance</t>
        </is>
      </c>
      <c r="B11" s="5" t="n">
        <v>-12620</v>
      </c>
      <c r="C11" s="5" t="n">
        <v>-8883</v>
      </c>
    </row>
    <row r="12">
      <c r="A12" s="4" t="inlineStr">
        <is>
          <t>to profit and loss</t>
        </is>
      </c>
      <c r="B12" s="5" t="n">
        <v>7604</v>
      </c>
      <c r="C12" s="5" t="n">
        <v>-3737</v>
      </c>
    </row>
    <row r="13">
      <c r="A13" s="4" t="inlineStr">
        <is>
          <t>Ending balance</t>
        </is>
      </c>
      <c r="B13" s="5" t="n">
        <v>-5016</v>
      </c>
      <c r="C13" s="5" t="n">
        <v>-12620</v>
      </c>
    </row>
    <row r="14">
      <c r="A14" s="4" t="inlineStr">
        <is>
          <t>Tax Losses [Member]</t>
        </is>
      </c>
    </row>
    <row r="15">
      <c r="A15" s="3" t="inlineStr">
        <is>
          <t>Deferred tax assets</t>
        </is>
      </c>
    </row>
    <row r="16">
      <c r="A16" s="4" t="inlineStr">
        <is>
          <t>Deferred tax assets</t>
        </is>
      </c>
      <c r="B16" s="5" t="n">
        <v>2494</v>
      </c>
      <c r="C16" s="5" t="n">
        <v>2769</v>
      </c>
    </row>
    <row r="17">
      <c r="A17" s="3" t="inlineStr">
        <is>
          <t>Deferred tax liabilities</t>
        </is>
      </c>
    </row>
    <row r="18">
      <c r="A18" s="4" t="inlineStr">
        <is>
          <t>Beginning balance</t>
        </is>
      </c>
      <c r="B18" s="5" t="n">
        <v>2769</v>
      </c>
      <c r="C18" s="5" t="n">
        <v>1161</v>
      </c>
    </row>
    <row r="19">
      <c r="A19" s="4" t="inlineStr">
        <is>
          <t>to profit and loss</t>
        </is>
      </c>
      <c r="B19" s="5" t="n">
        <v>-275</v>
      </c>
      <c r="C19" s="5" t="n">
        <v>1608</v>
      </c>
    </row>
    <row r="20">
      <c r="A20" s="4" t="inlineStr">
        <is>
          <t>Ending balance</t>
        </is>
      </c>
      <c r="B20" s="5" t="n">
        <v>2494</v>
      </c>
      <c r="C20" s="5" t="n">
        <v>2769</v>
      </c>
    </row>
    <row r="21">
      <c r="A21" s="4" t="inlineStr">
        <is>
          <t>Leases [Member]</t>
        </is>
      </c>
    </row>
    <row r="22">
      <c r="A22" s="3" t="inlineStr">
        <is>
          <t>Deferred tax assets</t>
        </is>
      </c>
    </row>
    <row r="23">
      <c r="A23" s="4" t="inlineStr">
        <is>
          <t>Deferred tax assets</t>
        </is>
      </c>
      <c r="B23" s="5" t="n">
        <v>2476</v>
      </c>
      <c r="C23" s="5" t="n">
        <v>1799</v>
      </c>
    </row>
    <row r="24">
      <c r="A24" s="3" t="inlineStr">
        <is>
          <t>Deferred tax liabilities</t>
        </is>
      </c>
    </row>
    <row r="25">
      <c r="A25" s="4" t="inlineStr">
        <is>
          <t>Deferred tax liabilities</t>
        </is>
      </c>
      <c r="B25" s="5" t="n">
        <v>0</v>
      </c>
      <c r="C25" s="5" t="n">
        <v>-224</v>
      </c>
    </row>
    <row r="26">
      <c r="A26" s="4" t="inlineStr">
        <is>
          <t>Beginning balance</t>
        </is>
      </c>
      <c r="B26" s="5" t="n">
        <v>1799</v>
      </c>
      <c r="C26" s="5" t="n">
        <v>1046</v>
      </c>
    </row>
    <row r="27">
      <c r="A27" s="4" t="inlineStr">
        <is>
          <t>to profit and loss</t>
        </is>
      </c>
      <c r="B27" s="5" t="n">
        <v>677</v>
      </c>
      <c r="C27" s="5" t="n">
        <v>753</v>
      </c>
    </row>
    <row r="28">
      <c r="A28" s="4" t="inlineStr">
        <is>
          <t>Ending balance</t>
        </is>
      </c>
      <c r="B28" s="5" t="n">
        <v>2476</v>
      </c>
      <c r="C28" s="5" t="n">
        <v>1799</v>
      </c>
    </row>
    <row r="29">
      <c r="A29" s="4" t="inlineStr">
        <is>
          <t>Beginning balance</t>
        </is>
      </c>
      <c r="B29" s="5" t="n">
        <v>-224</v>
      </c>
      <c r="C29" s="5" t="n">
        <v>-336</v>
      </c>
    </row>
    <row r="30">
      <c r="A30" s="4" t="inlineStr">
        <is>
          <t>to profit and loss</t>
        </is>
      </c>
      <c r="B30" s="5" t="n">
        <v>224</v>
      </c>
      <c r="C30" s="5" t="n">
        <v>112</v>
      </c>
    </row>
    <row r="31">
      <c r="A31" s="4" t="inlineStr">
        <is>
          <t>Ending balance</t>
        </is>
      </c>
      <c r="B31" s="5" t="n">
        <v>0</v>
      </c>
      <c r="C31" s="5" t="n">
        <v>-224</v>
      </c>
    </row>
    <row r="32">
      <c r="A32" s="4" t="inlineStr">
        <is>
          <t>Financial Revenue [Member]</t>
        </is>
      </c>
    </row>
    <row r="33">
      <c r="A33" s="3" t="inlineStr">
        <is>
          <t>Deferred tax liabilities</t>
        </is>
      </c>
    </row>
    <row r="34">
      <c r="A34" s="4" t="inlineStr">
        <is>
          <t>Deferred tax liabilities</t>
        </is>
      </c>
      <c r="B34" s="5" t="n">
        <v>-1815</v>
      </c>
      <c r="C34" s="5" t="n">
        <v>-7842</v>
      </c>
    </row>
    <row r="35">
      <c r="A35" s="4" t="inlineStr">
        <is>
          <t>Beginning balance</t>
        </is>
      </c>
      <c r="B35" s="5" t="n">
        <v>-7842</v>
      </c>
      <c r="C35" s="5" t="n">
        <v>-5731</v>
      </c>
    </row>
    <row r="36">
      <c r="A36" s="4" t="inlineStr">
        <is>
          <t>to profit and loss</t>
        </is>
      </c>
      <c r="B36" s="5" t="n">
        <v>6027</v>
      </c>
      <c r="C36" s="5" t="n">
        <v>-2111</v>
      </c>
    </row>
    <row r="37">
      <c r="A37" s="4" t="inlineStr">
        <is>
          <t>Ending balance</t>
        </is>
      </c>
      <c r="B37" s="5" t="n">
        <v>-1815</v>
      </c>
      <c r="C37" s="5" t="n">
        <v>-7842</v>
      </c>
    </row>
    <row r="38">
      <c r="A38" s="4" t="inlineStr">
        <is>
          <t>Estimated Revenue [Member]</t>
        </is>
      </c>
    </row>
    <row r="39">
      <c r="A39" s="3" t="inlineStr">
        <is>
          <t>Deferred tax liabilities</t>
        </is>
      </c>
    </row>
    <row r="40">
      <c r="A40" s="4" t="inlineStr">
        <is>
          <t>Deferred tax liabilities</t>
        </is>
      </c>
      <c r="B40" s="5" t="n">
        <v>-2107</v>
      </c>
      <c r="C40" s="5" t="n">
        <v>-2997</v>
      </c>
    </row>
    <row r="41">
      <c r="A41" s="4" t="inlineStr">
        <is>
          <t>Beginning balance</t>
        </is>
      </c>
      <c r="B41" s="5" t="n">
        <v>-2997</v>
      </c>
    </row>
    <row r="42">
      <c r="A42" s="4" t="inlineStr">
        <is>
          <t>Ending balance</t>
        </is>
      </c>
      <c r="B42" s="5" t="n">
        <v>-2107</v>
      </c>
      <c r="C42" s="5" t="n">
        <v>-2997</v>
      </c>
    </row>
    <row r="43">
      <c r="A43" s="4" t="inlineStr">
        <is>
          <t>Estimated Revenue [Member]</t>
        </is>
      </c>
    </row>
    <row r="44">
      <c r="A44" s="3" t="inlineStr">
        <is>
          <t>Deferred tax liabilities</t>
        </is>
      </c>
    </row>
    <row r="45">
      <c r="A45" s="4" t="inlineStr">
        <is>
          <t>Deferred tax liabilities</t>
        </is>
      </c>
      <c r="B45" s="5" t="n">
        <v>-3201</v>
      </c>
      <c r="C45" s="5" t="n">
        <v>-4554</v>
      </c>
    </row>
    <row r="46">
      <c r="A46" s="4" t="inlineStr">
        <is>
          <t>Beginning balance</t>
        </is>
      </c>
      <c r="B46" s="5" t="n">
        <v>-4554</v>
      </c>
      <c r="C46" s="5" t="n">
        <v>-2816</v>
      </c>
    </row>
    <row r="47">
      <c r="A47" s="4" t="inlineStr">
        <is>
          <t>to profit and loss</t>
        </is>
      </c>
      <c r="B47" s="5" t="n">
        <v>1353</v>
      </c>
      <c r="C47" s="5" t="n">
        <v>-1738</v>
      </c>
    </row>
    <row r="48">
      <c r="A48" s="4" t="inlineStr">
        <is>
          <t>Ending balance</t>
        </is>
      </c>
      <c r="B48" s="5" t="n">
        <v>-3201</v>
      </c>
      <c r="C48" s="5" t="n">
        <v>-4554</v>
      </c>
    </row>
    <row r="49">
      <c r="A49" s="4" t="inlineStr">
        <is>
          <t>Income Tax [Member]</t>
        </is>
      </c>
    </row>
    <row r="50">
      <c r="A50" s="3" t="inlineStr">
        <is>
          <t>Deferred tax liabilities</t>
        </is>
      </c>
    </row>
    <row r="51">
      <c r="A51" s="4" t="inlineStr">
        <is>
          <t>Deferred tax liabilities</t>
        </is>
      </c>
      <c r="B51" s="5" t="n">
        <v>-3922</v>
      </c>
      <c r="C51" s="5" t="n">
        <v>-11063</v>
      </c>
    </row>
    <row r="52">
      <c r="A52" s="4" t="inlineStr">
        <is>
          <t>Beginning balance</t>
        </is>
      </c>
      <c r="B52" s="5" t="n">
        <v>-11063</v>
      </c>
    </row>
    <row r="53">
      <c r="A53" s="4" t="inlineStr">
        <is>
          <t>Ending balance</t>
        </is>
      </c>
      <c r="B53" s="5" t="n">
        <v>-3922</v>
      </c>
      <c r="C53" s="5" t="n">
        <v>-11063</v>
      </c>
    </row>
    <row r="54">
      <c r="A54" s="4" t="inlineStr">
        <is>
          <t>Taxes And Contribution [Member]</t>
        </is>
      </c>
    </row>
    <row r="55">
      <c r="A55" s="3" t="inlineStr">
        <is>
          <t>Deferred tax liabilities</t>
        </is>
      </c>
    </row>
    <row r="56">
      <c r="A56" s="4" t="inlineStr">
        <is>
          <t>Deferred tax liabilities</t>
        </is>
      </c>
      <c r="B56" s="5" t="n">
        <v>-1094</v>
      </c>
      <c r="C56" s="5" t="n">
        <v>-1557</v>
      </c>
    </row>
    <row r="57">
      <c r="A57" s="4" t="inlineStr">
        <is>
          <t>Beginning balance</t>
        </is>
      </c>
      <c r="B57" s="5" t="n">
        <v>-1557</v>
      </c>
    </row>
    <row r="58">
      <c r="A58" s="4" t="inlineStr">
        <is>
          <t>Ending balance</t>
        </is>
      </c>
      <c r="B58" s="6" t="inlineStr">
        <is>
          <t>R$ 1094</t>
        </is>
      </c>
      <c r="C58" s="6" t="inlineStr">
        <is>
          <t>R$ 1557</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Social Contribution - Summary of Tax Effective Rate (Detail) - BRL (R$) R$ in Thousands</t>
        </is>
      </c>
      <c r="B1" s="2" t="inlineStr">
        <is>
          <t>12 Months Ended</t>
        </is>
      </c>
    </row>
    <row r="2">
      <c r="B2" s="2" t="inlineStr">
        <is>
          <t>Dec. 31, 2021</t>
        </is>
      </c>
      <c r="C2" s="2" t="inlineStr">
        <is>
          <t>Dec. 31, 2020</t>
        </is>
      </c>
      <c r="D2" s="2" t="inlineStr">
        <is>
          <t>Dec. 31, 2019</t>
        </is>
      </c>
    </row>
    <row r="3">
      <c r="A3" s="3" t="inlineStr">
        <is>
          <t>Disclosure Of Tax Effective Rate [Line Items]</t>
        </is>
      </c>
    </row>
    <row r="4">
      <c r="A4" s="4" t="inlineStr">
        <is>
          <t>Profit (loss) before income taxes</t>
        </is>
      </c>
      <c r="B4" s="6" t="inlineStr">
        <is>
          <t>R$ 257842</t>
        </is>
      </c>
      <c r="C4" s="6" t="inlineStr">
        <is>
          <t>R$ 212600</t>
        </is>
      </c>
      <c r="D4" s="6" t="inlineStr">
        <is>
          <t>R$ 192115</t>
        </is>
      </c>
    </row>
    <row r="5">
      <c r="A5" s="4" t="inlineStr">
        <is>
          <t>Combined statutory income taxes rate - %</t>
        </is>
      </c>
      <c r="B5" s="4" t="inlineStr">
        <is>
          <t>34.00%</t>
        </is>
      </c>
      <c r="C5" s="4" t="inlineStr">
        <is>
          <t>34.00%</t>
        </is>
      </c>
      <c r="D5" s="4" t="inlineStr">
        <is>
          <t>34.00%</t>
        </is>
      </c>
    </row>
    <row r="6">
      <c r="A6" s="4" t="inlineStr">
        <is>
          <t>Income tax benefit (expense) at statutory rates</t>
        </is>
      </c>
      <c r="B6" s="6" t="inlineStr">
        <is>
          <t>R$ 87666</t>
        </is>
      </c>
      <c r="C6" s="6" t="inlineStr">
        <is>
          <t>R$ 72284</t>
        </is>
      </c>
      <c r="D6" s="6" t="inlineStr">
        <is>
          <t>R$ 65319</t>
        </is>
      </c>
    </row>
    <row r="7">
      <c r="A7" s="3" t="inlineStr">
        <is>
          <t>Reconciliation adjustments:</t>
        </is>
      </c>
    </row>
    <row r="8">
      <c r="A8" s="4" t="inlineStr">
        <is>
          <t>Expenses not detuctible</t>
        </is>
      </c>
      <c r="B8" s="5" t="n">
        <v>-392</v>
      </c>
      <c r="C8" s="5" t="n">
        <v>-93</v>
      </c>
      <c r="D8" s="5" t="n">
        <v>-323</v>
      </c>
    </row>
    <row r="9">
      <c r="A9" s="4" t="inlineStr">
        <is>
          <t>Tax loss compensation</t>
        </is>
      </c>
      <c r="C9" s="5" t="n">
        <v>0</v>
      </c>
      <c r="D9" s="5" t="n">
        <v>361</v>
      </c>
    </row>
    <row r="10">
      <c r="A10" s="4" t="inlineStr">
        <is>
          <t>Tax loss accrual</t>
        </is>
      </c>
      <c r="C10" s="5" t="n">
        <v>0</v>
      </c>
      <c r="D10" s="5" t="n">
        <v>1161</v>
      </c>
    </row>
    <row r="11">
      <c r="A11" s="4" t="inlineStr">
        <is>
          <t>Tax benefits</t>
        </is>
      </c>
      <c r="B11" s="5" t="n">
        <v>825</v>
      </c>
      <c r="C11" s="5" t="n">
        <v>440</v>
      </c>
    </row>
    <row r="12">
      <c r="A12" s="4" t="inlineStr">
        <is>
          <t>Effect of presumed profit of subsidiaries</t>
        </is>
      </c>
      <c r="B12" s="5" t="n">
        <v>38279</v>
      </c>
      <c r="C12" s="5" t="n">
        <v>28435</v>
      </c>
      <c r="D12" s="5" t="n">
        <v>27812</v>
      </c>
    </row>
    <row r="13">
      <c r="A13" s="4" t="inlineStr">
        <is>
          <t>Adjustments For Share based Payments</t>
        </is>
      </c>
      <c r="B13" s="5" t="n">
        <v>-371</v>
      </c>
      <c r="C13" s="5" t="n">
        <v>0</v>
      </c>
      <c r="D13" s="5" t="n">
        <v>0</v>
      </c>
    </row>
    <row r="14">
      <c r="A14" s="4" t="inlineStr">
        <is>
          <t>Other additions (exclusions), net</t>
        </is>
      </c>
      <c r="B14" s="5" t="n">
        <v>98</v>
      </c>
      <c r="C14" s="5" t="n">
        <v>56</v>
      </c>
      <c r="D14" s="5" t="n">
        <v>-175</v>
      </c>
    </row>
    <row r="15">
      <c r="A15" s="4" t="inlineStr">
        <is>
          <t>Income taxes expenses</t>
        </is>
      </c>
      <c r="B15" s="5" t="n">
        <v>-49227</v>
      </c>
      <c r="C15" s="5" t="n">
        <v>-43446</v>
      </c>
      <c r="D15" s="5" t="n">
        <v>-36483</v>
      </c>
    </row>
    <row r="16">
      <c r="A16" s="4" t="inlineStr">
        <is>
          <t>Current</t>
        </is>
      </c>
      <c r="B16" s="5" t="n">
        <v>-56770</v>
      </c>
      <c r="C16" s="5" t="n">
        <v>-42666</v>
      </c>
      <c r="D16" s="5" t="n">
        <v>-32360</v>
      </c>
    </row>
    <row r="17">
      <c r="A17" s="4" t="inlineStr">
        <is>
          <t>Deferred</t>
        </is>
      </c>
      <c r="B17" s="6" t="inlineStr">
        <is>
          <t>R$ 7543</t>
        </is>
      </c>
      <c r="C17" s="6" t="inlineStr">
        <is>
          <t>R$ 780</t>
        </is>
      </c>
      <c r="D17" s="6" t="inlineStr">
        <is>
          <t>R$ 4123</t>
        </is>
      </c>
    </row>
    <row r="18">
      <c r="A18" s="4" t="inlineStr">
        <is>
          <t>Effective rate</t>
        </is>
      </c>
      <c r="B18" s="4" t="inlineStr">
        <is>
          <t>19.00%</t>
        </is>
      </c>
      <c r="C18" s="4" t="inlineStr">
        <is>
          <t>20.00%</t>
        </is>
      </c>
      <c r="D18" s="4" t="inlineStr">
        <is>
          <t>19.0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 And Social Contribution - Summary of Tax Effective Rate (Parenthetical) (Detail)</t>
        </is>
      </c>
      <c r="B1" s="2" t="inlineStr">
        <is>
          <t>12 Months Ended</t>
        </is>
      </c>
    </row>
    <row r="2">
      <c r="B2" s="2" t="inlineStr">
        <is>
          <t>Dec. 31, 2021BRL (R$)</t>
        </is>
      </c>
    </row>
    <row r="3">
      <c r="A3" s="3" t="inlineStr">
        <is>
          <t>Disclosure Of Tax Effective Rate [Line Items]</t>
        </is>
      </c>
    </row>
    <row r="4">
      <c r="A4" s="4" t="inlineStr">
        <is>
          <t>Gross revenues</t>
        </is>
      </c>
      <c r="B4" s="6" t="inlineStr">
        <is>
          <t>R$ 78000</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ummary of Receivables From Related Parties (Detail) - BRL (R$) R$ in Thousands</t>
        </is>
      </c>
      <c r="B1" s="2" t="inlineStr">
        <is>
          <t>Dec. 31, 2021</t>
        </is>
      </c>
      <c r="C1" s="2" t="inlineStr">
        <is>
          <t>Dec. 31, 2020</t>
        </is>
      </c>
    </row>
    <row r="2">
      <c r="A2" s="3" t="inlineStr">
        <is>
          <t>Disclosure of transactions between related parties [line items]</t>
        </is>
      </c>
    </row>
    <row r="3">
      <c r="A3" s="4" t="inlineStr">
        <is>
          <t>Amounts receivable, related party transactions</t>
        </is>
      </c>
      <c r="B3" s="6" t="inlineStr">
        <is>
          <t>R$ 265</t>
        </is>
      </c>
      <c r="C3" s="6" t="inlineStr">
        <is>
          <t>R$ 260</t>
        </is>
      </c>
    </row>
    <row r="4">
      <c r="A4" s="4" t="inlineStr">
        <is>
          <t>Telecom Investimentos S.A. [Member]</t>
        </is>
      </c>
    </row>
    <row r="5">
      <c r="A5" s="3" t="inlineStr">
        <is>
          <t>Disclosure of transactions between related parties [line items]</t>
        </is>
      </c>
    </row>
    <row r="6">
      <c r="A6" s="4" t="inlineStr">
        <is>
          <t>Amounts receivable, related party transactions</t>
        </is>
      </c>
      <c r="B6" s="5" t="n">
        <v>80</v>
      </c>
      <c r="C6" s="5" t="n">
        <v>80</v>
      </c>
    </row>
    <row r="7">
      <c r="A7" s="4" t="inlineStr">
        <is>
          <t>Vinci Infra Investimentos V2I S.A. [Member]</t>
        </is>
      </c>
    </row>
    <row r="8">
      <c r="A8" s="3" t="inlineStr">
        <is>
          <t>Disclosure of transactions between related parties [line items]</t>
        </is>
      </c>
    </row>
    <row r="9">
      <c r="A9" s="4" t="inlineStr">
        <is>
          <t>Amounts receivable, related party transactions</t>
        </is>
      </c>
      <c r="B9" s="5" t="n">
        <v>64</v>
      </c>
      <c r="C9" s="5" t="n">
        <v>49</v>
      </c>
    </row>
    <row r="10">
      <c r="A10" s="4" t="inlineStr">
        <is>
          <t>Maranello Empreend. e Participações S.A.[Member]</t>
        </is>
      </c>
    </row>
    <row r="11">
      <c r="A11" s="3" t="inlineStr">
        <is>
          <t>Disclosure of transactions between related parties [line items]</t>
        </is>
      </c>
    </row>
    <row r="12">
      <c r="A12" s="4" t="inlineStr">
        <is>
          <t>Amounts receivable, related party transactions</t>
        </is>
      </c>
      <c r="B12" s="5" t="n">
        <v>1</v>
      </c>
      <c r="C12" s="5" t="n">
        <v>1</v>
      </c>
    </row>
    <row r="13">
      <c r="A13" s="4" t="inlineStr">
        <is>
          <t>Cagliari Participações S.A. [Member]</t>
        </is>
      </c>
    </row>
    <row r="14">
      <c r="A14" s="3" t="inlineStr">
        <is>
          <t>Disclosure of transactions between related parties [line items]</t>
        </is>
      </c>
    </row>
    <row r="15">
      <c r="A15" s="4" t="inlineStr">
        <is>
          <t>Amounts receivable, related party transactions</t>
        </is>
      </c>
      <c r="B15" s="5" t="n">
        <v>4</v>
      </c>
      <c r="C15" s="5" t="n">
        <v>4</v>
      </c>
    </row>
    <row r="16">
      <c r="A16" s="4" t="inlineStr">
        <is>
          <t>Grassano Participações SA [Member]</t>
        </is>
      </c>
    </row>
    <row r="17">
      <c r="A17" s="3" t="inlineStr">
        <is>
          <t>Disclosure of transactions between related parties [line items]</t>
        </is>
      </c>
    </row>
    <row r="18">
      <c r="A18" s="4" t="inlineStr">
        <is>
          <t>Amounts receivable, related party transactions</t>
        </is>
      </c>
      <c r="B18" s="5" t="n">
        <v>0</v>
      </c>
      <c r="C18" s="5" t="n">
        <v>53</v>
      </c>
    </row>
    <row r="19">
      <c r="A19" s="4" t="inlineStr">
        <is>
          <t>Accadia Participacoes AS [Member]</t>
        </is>
      </c>
    </row>
    <row r="20">
      <c r="A20" s="3" t="inlineStr">
        <is>
          <t>Disclosure of transactions between related parties [line items]</t>
        </is>
      </c>
    </row>
    <row r="21">
      <c r="A21" s="4" t="inlineStr">
        <is>
          <t>Amounts receivable, related party transactions</t>
        </is>
      </c>
      <c r="B21" s="5" t="n">
        <v>75</v>
      </c>
      <c r="C21" s="5" t="n">
        <v>51</v>
      </c>
    </row>
    <row r="22">
      <c r="A22" s="4" t="inlineStr">
        <is>
          <t>Norcia Participacoes SA [Member]</t>
        </is>
      </c>
    </row>
    <row r="23">
      <c r="A23" s="3" t="inlineStr">
        <is>
          <t>Disclosure of transactions between related parties [line items]</t>
        </is>
      </c>
    </row>
    <row r="24">
      <c r="A24" s="4" t="inlineStr">
        <is>
          <t>Amounts receivable, related party transactions</t>
        </is>
      </c>
      <c r="B24" s="5" t="n">
        <v>39</v>
      </c>
      <c r="C24" s="5" t="n">
        <v>22</v>
      </c>
    </row>
    <row r="25">
      <c r="A25" s="4" t="inlineStr">
        <is>
          <t>Personal Care Participacoes SA [Member]</t>
        </is>
      </c>
    </row>
    <row r="26">
      <c r="A26" s="3" t="inlineStr">
        <is>
          <t>Disclosure of transactions between related parties [line items]</t>
        </is>
      </c>
    </row>
    <row r="27">
      <c r="A27" s="4" t="inlineStr">
        <is>
          <t>Amounts receivable, related party transactions</t>
        </is>
      </c>
      <c r="B27" s="5" t="n">
        <v>1</v>
      </c>
      <c r="C27" s="5" t="n">
        <v>0</v>
      </c>
    </row>
    <row r="28">
      <c r="A28" s="4" t="inlineStr">
        <is>
          <t>Mental Health Participaces SA [Member]</t>
        </is>
      </c>
    </row>
    <row r="29">
      <c r="A29" s="3" t="inlineStr">
        <is>
          <t>Disclosure of transactions between related parties [line items]</t>
        </is>
      </c>
    </row>
    <row r="30">
      <c r="A30" s="4" t="inlineStr">
        <is>
          <t>Amounts receivable, related party transactions</t>
        </is>
      </c>
      <c r="B30" s="6" t="inlineStr">
        <is>
          <t>R$ 1</t>
        </is>
      </c>
      <c r="C30" s="6" t="inlineStr">
        <is>
          <t>R$ 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lated Parties - Additional Information (Detail) - BRL (R$) R$ in Thousands</t>
        </is>
      </c>
      <c r="B1" s="2" t="inlineStr">
        <is>
          <t>12 Months Ended</t>
        </is>
      </c>
    </row>
    <row r="2">
      <c r="B2" s="2" t="inlineStr">
        <is>
          <t>Dec. 31, 2021</t>
        </is>
      </c>
      <c r="C2" s="2" t="inlineStr">
        <is>
          <t>Dec. 31, 2020</t>
        </is>
      </c>
    </row>
    <row r="3">
      <c r="A3" s="4" t="inlineStr">
        <is>
          <t>Key Management Personnel of Entity or Parent [member]</t>
        </is>
      </c>
    </row>
    <row r="4">
      <c r="A4" s="3" t="inlineStr">
        <is>
          <t>Statement [line items]</t>
        </is>
      </c>
    </row>
    <row r="5">
      <c r="A5" s="4" t="inlineStr">
        <is>
          <t>key personal remuneration</t>
        </is>
      </c>
      <c r="B5" s="6" t="inlineStr">
        <is>
          <t>R$ 21003</t>
        </is>
      </c>
      <c r="C5" s="6" t="inlineStr">
        <is>
          <t>R$ 3987</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Segment Reporting (Detail) - BRL (R$) R$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Gross revenue from services rendered</t>
        </is>
      </c>
      <c r="B4" s="6" t="inlineStr">
        <is>
          <t>R$ 496036</t>
        </is>
      </c>
      <c r="C4" s="6" t="inlineStr">
        <is>
          <t>R$ 359236</t>
        </is>
      </c>
      <c r="D4" s="6" t="inlineStr">
        <is>
          <t>R$ 311093</t>
        </is>
      </c>
    </row>
    <row r="5">
      <c r="A5" s="4" t="inlineStr">
        <is>
          <t>Fund Advisory fee</t>
        </is>
      </c>
      <c r="B5" s="5" t="n">
        <v>73066</v>
      </c>
      <c r="C5" s="5" t="n">
        <v>31569</v>
      </c>
      <c r="D5" s="5" t="n">
        <v>11939</v>
      </c>
    </row>
    <row r="6">
      <c r="A6" s="4" t="inlineStr">
        <is>
          <t>Fund Management fee</t>
        </is>
      </c>
      <c r="B6" s="5" t="n">
        <v>384321</v>
      </c>
      <c r="C6" s="5" t="n">
        <v>285798</v>
      </c>
      <c r="D6" s="5" t="n">
        <v>233825</v>
      </c>
    </row>
    <row r="7">
      <c r="A7" s="4" t="inlineStr">
        <is>
          <t>Fund Performance fee</t>
        </is>
      </c>
      <c r="B7" s="5" t="n">
        <v>38649</v>
      </c>
      <c r="C7" s="5" t="n">
        <v>41869</v>
      </c>
      <c r="D7" s="5" t="n">
        <v>65327</v>
      </c>
    </row>
    <row r="8">
      <c r="A8" s="4" t="inlineStr">
        <is>
          <t>Taxes and contributions</t>
        </is>
      </c>
      <c r="B8" s="5" t="n">
        <v>-30578</v>
      </c>
      <c r="C8" s="5" t="n">
        <v>-19344</v>
      </c>
      <c r="D8" s="5" t="n">
        <v>-14374</v>
      </c>
    </row>
    <row r="9">
      <c r="A9" s="4" t="inlineStr">
        <is>
          <t>Net revenue from services rendered</t>
        </is>
      </c>
      <c r="B9" s="5" t="n">
        <v>465458</v>
      </c>
      <c r="C9" s="5" t="n">
        <v>339892</v>
      </c>
      <c r="D9" s="5" t="n">
        <v>296717</v>
      </c>
    </row>
    <row r="10">
      <c r="A10" s="4" t="inlineStr">
        <is>
          <t>General and administrative expenses</t>
        </is>
      </c>
      <c r="B10" s="5" t="n">
        <v>-222998</v>
      </c>
      <c r="C10" s="5" t="n">
        <v>-124245</v>
      </c>
      <c r="D10" s="5" t="n">
        <v>-113287</v>
      </c>
    </row>
    <row r="11">
      <c r="A11" s="4" t="inlineStr">
        <is>
          <t>Operating profit</t>
        </is>
      </c>
      <c r="B11" s="5" t="n">
        <v>242460</v>
      </c>
      <c r="C11" s="5" t="n">
        <v>215647</v>
      </c>
      <c r="D11" s="5" t="n">
        <v>183430</v>
      </c>
    </row>
    <row r="12">
      <c r="A12" s="4" t="inlineStr">
        <is>
          <t>Finance income</t>
        </is>
      </c>
      <c r="B12" s="5" t="n">
        <v>28511</v>
      </c>
      <c r="C12" s="5" t="n">
        <v>10050</v>
      </c>
      <c r="D12" s="5" t="n">
        <v>21161</v>
      </c>
    </row>
    <row r="13">
      <c r="A13" s="4" t="inlineStr">
        <is>
          <t>Finance cost</t>
        </is>
      </c>
      <c r="B13" s="5" t="n">
        <v>-13129</v>
      </c>
      <c r="C13" s="5" t="n">
        <v>-13097</v>
      </c>
      <c r="D13" s="5" t="n">
        <v>-12476</v>
      </c>
    </row>
    <row r="14">
      <c r="A14" s="4" t="inlineStr">
        <is>
          <t>Finance profit/(loss), net</t>
        </is>
      </c>
      <c r="B14" s="5" t="n">
        <v>15382</v>
      </c>
      <c r="C14" s="5" t="n">
        <v>-3047</v>
      </c>
      <c r="D14" s="5" t="n">
        <v>8685</v>
      </c>
    </row>
    <row r="15">
      <c r="A15" s="4" t="inlineStr">
        <is>
          <t>Profit before income taxes</t>
        </is>
      </c>
      <c r="B15" s="5" t="n">
        <v>257842</v>
      </c>
      <c r="C15" s="5" t="n">
        <v>212600</v>
      </c>
      <c r="D15" s="5" t="n">
        <v>192115</v>
      </c>
    </row>
    <row r="16">
      <c r="A16" s="4" t="inlineStr">
        <is>
          <t>Income taxes</t>
        </is>
      </c>
      <c r="B16" s="5" t="n">
        <v>-49227</v>
      </c>
      <c r="C16" s="5" t="n">
        <v>-43446</v>
      </c>
      <c r="D16" s="5" t="n">
        <v>-36483</v>
      </c>
    </row>
    <row r="17">
      <c r="A17" s="4" t="inlineStr">
        <is>
          <t>Profit for the year</t>
        </is>
      </c>
      <c r="B17" s="5" t="n">
        <v>208615</v>
      </c>
      <c r="C17" s="5" t="n">
        <v>169154</v>
      </c>
      <c r="D17" s="5" t="n">
        <v>155632</v>
      </c>
    </row>
    <row r="18">
      <c r="A18" s="4" t="inlineStr">
        <is>
          <t>In Brazil [Member]</t>
        </is>
      </c>
    </row>
    <row r="19">
      <c r="A19" s="3" t="inlineStr">
        <is>
          <t>Disclosure of operating segments [line items]</t>
        </is>
      </c>
    </row>
    <row r="20">
      <c r="A20" s="4" t="inlineStr">
        <is>
          <t>Gross revenue from services rendered</t>
        </is>
      </c>
      <c r="B20" s="5" t="n">
        <v>378147</v>
      </c>
      <c r="C20" s="5" t="n">
        <v>264493</v>
      </c>
      <c r="D20" s="5" t="n">
        <v>215941</v>
      </c>
    </row>
    <row r="21">
      <c r="A21" s="4" t="inlineStr">
        <is>
          <t>Abroad [Member]</t>
        </is>
      </c>
    </row>
    <row r="22">
      <c r="A22" s="3" t="inlineStr">
        <is>
          <t>Disclosure of operating segments [line items]</t>
        </is>
      </c>
    </row>
    <row r="23">
      <c r="A23" s="4" t="inlineStr">
        <is>
          <t>Gross revenue from services rendered</t>
        </is>
      </c>
      <c r="B23" s="5" t="n">
        <v>117889</v>
      </c>
      <c r="C23" s="5" t="n">
        <v>94743</v>
      </c>
      <c r="D23" s="5" t="n">
        <v>95152</v>
      </c>
    </row>
    <row r="24">
      <c r="A24" s="4" t="inlineStr">
        <is>
          <t>Private Equity [Member]</t>
        </is>
      </c>
    </row>
    <row r="25">
      <c r="A25" s="3" t="inlineStr">
        <is>
          <t>Disclosure of operating segments [line items]</t>
        </is>
      </c>
    </row>
    <row r="26">
      <c r="A26" s="4" t="inlineStr">
        <is>
          <t>Gross revenue from services rendered</t>
        </is>
      </c>
      <c r="B26" s="5" t="n">
        <v>216609</v>
      </c>
      <c r="C26" s="5" t="n">
        <v>189352</v>
      </c>
      <c r="D26" s="5" t="n">
        <v>180796</v>
      </c>
    </row>
    <row r="27">
      <c r="A27" s="4" t="inlineStr">
        <is>
          <t>Fund Advisory fee</t>
        </is>
      </c>
      <c r="B27" s="5" t="n">
        <v>6178</v>
      </c>
      <c r="C27" s="5" t="n">
        <v>1096</v>
      </c>
      <c r="D27" s="5" t="n">
        <v>2313</v>
      </c>
    </row>
    <row r="28">
      <c r="A28" s="4" t="inlineStr">
        <is>
          <t>Fund Management fee</t>
        </is>
      </c>
      <c r="B28" s="5" t="n">
        <v>205162</v>
      </c>
      <c r="C28" s="5" t="n">
        <v>172573</v>
      </c>
      <c r="D28" s="5" t="n">
        <v>162555</v>
      </c>
    </row>
    <row r="29">
      <c r="A29" s="4" t="inlineStr">
        <is>
          <t>Fund Performance fee</t>
        </is>
      </c>
      <c r="B29" s="5" t="n">
        <v>5269</v>
      </c>
      <c r="C29" s="5" t="n">
        <v>15683</v>
      </c>
      <c r="D29" s="5" t="n">
        <v>15928</v>
      </c>
    </row>
    <row r="30">
      <c r="A30" s="4" t="inlineStr">
        <is>
          <t>Taxes and contributions</t>
        </is>
      </c>
      <c r="B30" s="5" t="n">
        <v>-11488</v>
      </c>
      <c r="C30" s="5" t="n">
        <v>-9859</v>
      </c>
      <c r="D30" s="5" t="n">
        <v>-7038</v>
      </c>
    </row>
    <row r="31">
      <c r="A31" s="4" t="inlineStr">
        <is>
          <t>Net revenue from services rendered</t>
        </is>
      </c>
      <c r="B31" s="5" t="n">
        <v>205121</v>
      </c>
      <c r="C31" s="5" t="n">
        <v>179493</v>
      </c>
      <c r="D31" s="5" t="n">
        <v>173758</v>
      </c>
    </row>
    <row r="32">
      <c r="A32" s="4" t="inlineStr">
        <is>
          <t>General and administrative expenses</t>
        </is>
      </c>
      <c r="B32" s="5" t="n">
        <v>-45118</v>
      </c>
      <c r="C32" s="5" t="n">
        <v>-22603</v>
      </c>
      <c r="D32" s="5" t="n">
        <v>-21484</v>
      </c>
    </row>
    <row r="33">
      <c r="A33" s="4" t="inlineStr">
        <is>
          <t>Operating profit</t>
        </is>
      </c>
      <c r="B33" s="5" t="n">
        <v>160003</v>
      </c>
      <c r="C33" s="5" t="n">
        <v>156890</v>
      </c>
      <c r="D33" s="5" t="n">
        <v>152274</v>
      </c>
    </row>
    <row r="34">
      <c r="A34" s="4" t="inlineStr">
        <is>
          <t>Private Equity [Member] | In Brazil [Member]</t>
        </is>
      </c>
    </row>
    <row r="35">
      <c r="A35" s="3" t="inlineStr">
        <is>
          <t>Disclosure of operating segments [line items]</t>
        </is>
      </c>
    </row>
    <row r="36">
      <c r="A36" s="4" t="inlineStr">
        <is>
          <t>Gross revenue from services rendered</t>
        </is>
      </c>
      <c r="B36" s="5" t="n">
        <v>138403</v>
      </c>
      <c r="C36" s="5" t="n">
        <v>117566</v>
      </c>
      <c r="D36" s="5" t="n">
        <v>108198</v>
      </c>
    </row>
    <row r="37">
      <c r="A37" s="4" t="inlineStr">
        <is>
          <t>Private Equity [Member] | Abroad [Member]</t>
        </is>
      </c>
    </row>
    <row r="38">
      <c r="A38" s="3" t="inlineStr">
        <is>
          <t>Disclosure of operating segments [line items]</t>
        </is>
      </c>
    </row>
    <row r="39">
      <c r="A39" s="4" t="inlineStr">
        <is>
          <t>Gross revenue from services rendered</t>
        </is>
      </c>
      <c r="B39" s="5" t="n">
        <v>78206</v>
      </c>
      <c r="C39" s="5" t="n">
        <v>71786</v>
      </c>
      <c r="D39" s="5" t="n">
        <v>72598</v>
      </c>
    </row>
    <row r="40">
      <c r="A40" s="4" t="inlineStr">
        <is>
          <t>Liquid Strategies [Member]</t>
        </is>
      </c>
    </row>
    <row r="41">
      <c r="A41" s="3" t="inlineStr">
        <is>
          <t>Disclosure of operating segments [line items]</t>
        </is>
      </c>
    </row>
    <row r="42">
      <c r="A42" s="4" t="inlineStr">
        <is>
          <t>Gross revenue from services rendered</t>
        </is>
      </c>
      <c r="B42" s="5" t="n">
        <v>106308</v>
      </c>
      <c r="C42" s="5" t="n">
        <v>76578</v>
      </c>
      <c r="D42" s="5" t="n">
        <v>79091</v>
      </c>
    </row>
    <row r="43">
      <c r="A43" s="4" t="inlineStr">
        <is>
          <t>Fund Advisory fee</t>
        </is>
      </c>
      <c r="C43" s="5" t="n">
        <v>0</v>
      </c>
    </row>
    <row r="44">
      <c r="A44" s="4" t="inlineStr">
        <is>
          <t>Fund Management fee</t>
        </is>
      </c>
      <c r="B44" s="5" t="n">
        <v>95441</v>
      </c>
      <c r="C44" s="5" t="n">
        <v>64736</v>
      </c>
      <c r="D44" s="5" t="n">
        <v>44583</v>
      </c>
    </row>
    <row r="45">
      <c r="A45" s="4" t="inlineStr">
        <is>
          <t>Fund Performance fee</t>
        </is>
      </c>
      <c r="B45" s="5" t="n">
        <v>10867</v>
      </c>
      <c r="C45" s="5" t="n">
        <v>11842</v>
      </c>
      <c r="D45" s="5" t="n">
        <v>34507</v>
      </c>
    </row>
    <row r="46">
      <c r="A46" s="4" t="inlineStr">
        <is>
          <t>Taxes and contributions</t>
        </is>
      </c>
      <c r="B46" s="5" t="n">
        <v>-9108</v>
      </c>
      <c r="C46" s="5" t="n">
        <v>-3821</v>
      </c>
      <c r="D46" s="5" t="n">
        <v>-3994</v>
      </c>
    </row>
    <row r="47">
      <c r="A47" s="4" t="inlineStr">
        <is>
          <t>Net revenue from services rendered</t>
        </is>
      </c>
      <c r="B47" s="5" t="n">
        <v>97200</v>
      </c>
      <c r="C47" s="5" t="n">
        <v>72757</v>
      </c>
      <c r="D47" s="5" t="n">
        <v>75096</v>
      </c>
    </row>
    <row r="48">
      <c r="A48" s="4" t="inlineStr">
        <is>
          <t>General and administrative expenses</t>
        </is>
      </c>
      <c r="B48" s="5" t="n">
        <v>-26313</v>
      </c>
      <c r="C48" s="5" t="n">
        <v>-9309</v>
      </c>
      <c r="D48" s="5" t="n">
        <v>-10133</v>
      </c>
    </row>
    <row r="49">
      <c r="A49" s="4" t="inlineStr">
        <is>
          <t>Operating profit</t>
        </is>
      </c>
      <c r="B49" s="5" t="n">
        <v>70887</v>
      </c>
      <c r="C49" s="5" t="n">
        <v>63448</v>
      </c>
      <c r="D49" s="5" t="n">
        <v>64963</v>
      </c>
    </row>
    <row r="50">
      <c r="A50" s="4" t="inlineStr">
        <is>
          <t>Liquid Strategies [Member] | In Brazil [Member]</t>
        </is>
      </c>
    </row>
    <row r="51">
      <c r="A51" s="3" t="inlineStr">
        <is>
          <t>Disclosure of operating segments [line items]</t>
        </is>
      </c>
    </row>
    <row r="52">
      <c r="A52" s="4" t="inlineStr">
        <is>
          <t>Gross revenue from services rendered</t>
        </is>
      </c>
      <c r="B52" s="5" t="n">
        <v>98542</v>
      </c>
      <c r="C52" s="5" t="n">
        <v>62411</v>
      </c>
      <c r="D52" s="5" t="n">
        <v>64514</v>
      </c>
    </row>
    <row r="53">
      <c r="A53" s="4" t="inlineStr">
        <is>
          <t>Liquid Strategies [Member] | Abroad [Member]</t>
        </is>
      </c>
    </row>
    <row r="54">
      <c r="A54" s="3" t="inlineStr">
        <is>
          <t>Disclosure of operating segments [line items]</t>
        </is>
      </c>
    </row>
    <row r="55">
      <c r="A55" s="4" t="inlineStr">
        <is>
          <t>Gross revenue from services rendered</t>
        </is>
      </c>
      <c r="B55" s="5" t="n">
        <v>7766</v>
      </c>
      <c r="C55" s="5" t="n">
        <v>14167</v>
      </c>
      <c r="D55" s="5" t="n">
        <v>14577</v>
      </c>
    </row>
    <row r="56">
      <c r="A56" s="4" t="inlineStr">
        <is>
          <t>Investment Products and solutions [Member]</t>
        </is>
      </c>
    </row>
    <row r="57">
      <c r="A57" s="3" t="inlineStr">
        <is>
          <t>Disclosure of operating segments [line items]</t>
        </is>
      </c>
    </row>
    <row r="58">
      <c r="A58" s="4" t="inlineStr">
        <is>
          <t>Gross revenue from services rendered</t>
        </is>
      </c>
      <c r="B58" s="5" t="n">
        <v>106290</v>
      </c>
      <c r="C58" s="5" t="n">
        <v>62968</v>
      </c>
      <c r="D58" s="5" t="n">
        <v>43316</v>
      </c>
    </row>
    <row r="59">
      <c r="A59" s="4" t="inlineStr">
        <is>
          <t>Fund Advisory fee</t>
        </is>
      </c>
      <c r="B59" s="5" t="n">
        <v>59</v>
      </c>
      <c r="C59" s="5" t="n">
        <v>135</v>
      </c>
      <c r="D59" s="5" t="n">
        <v>1736</v>
      </c>
    </row>
    <row r="60">
      <c r="A60" s="4" t="inlineStr">
        <is>
          <t>Fund Management fee</t>
        </is>
      </c>
      <c r="B60" s="5" t="n">
        <v>83718</v>
      </c>
      <c r="C60" s="5" t="n">
        <v>48489</v>
      </c>
      <c r="D60" s="5" t="n">
        <v>26687</v>
      </c>
    </row>
    <row r="61">
      <c r="A61" s="4" t="inlineStr">
        <is>
          <t>Fund Performance fee</t>
        </is>
      </c>
      <c r="B61" s="5" t="n">
        <v>22513</v>
      </c>
      <c r="C61" s="5" t="n">
        <v>14344</v>
      </c>
      <c r="D61" s="5" t="n">
        <v>14892</v>
      </c>
    </row>
    <row r="62">
      <c r="A62" s="4" t="inlineStr">
        <is>
          <t>Taxes and contributions</t>
        </is>
      </c>
      <c r="B62" s="5" t="n">
        <v>-4202</v>
      </c>
      <c r="C62" s="5" t="n">
        <v>-3040</v>
      </c>
      <c r="D62" s="5" t="n">
        <v>-2660</v>
      </c>
    </row>
    <row r="63">
      <c r="A63" s="4" t="inlineStr">
        <is>
          <t>Net revenue from services rendered</t>
        </is>
      </c>
      <c r="B63" s="5" t="n">
        <v>102088</v>
      </c>
      <c r="C63" s="5" t="n">
        <v>59928</v>
      </c>
      <c r="D63" s="5" t="n">
        <v>40655</v>
      </c>
    </row>
    <row r="64">
      <c r="A64" s="4" t="inlineStr">
        <is>
          <t>General and administrative expenses</t>
        </is>
      </c>
      <c r="B64" s="5" t="n">
        <v>-28258</v>
      </c>
      <c r="C64" s="5" t="n">
        <v>-10789</v>
      </c>
      <c r="D64" s="5" t="n">
        <v>-8467</v>
      </c>
    </row>
    <row r="65">
      <c r="A65" s="4" t="inlineStr">
        <is>
          <t>Operating profit</t>
        </is>
      </c>
      <c r="B65" s="5" t="n">
        <v>73830</v>
      </c>
      <c r="C65" s="5" t="n">
        <v>49139</v>
      </c>
      <c r="D65" s="5" t="n">
        <v>32188</v>
      </c>
    </row>
    <row r="66">
      <c r="A66" s="4" t="inlineStr">
        <is>
          <t>Investment Products and solutions [Member] | In Brazil [Member]</t>
        </is>
      </c>
    </row>
    <row r="67">
      <c r="A67" s="3" t="inlineStr">
        <is>
          <t>Disclosure of operating segments [line items]</t>
        </is>
      </c>
    </row>
    <row r="68">
      <c r="A68" s="4" t="inlineStr">
        <is>
          <t>Gross revenue from services rendered</t>
        </is>
      </c>
      <c r="B68" s="5" t="n">
        <v>74373</v>
      </c>
      <c r="C68" s="5" t="n">
        <v>54178</v>
      </c>
      <c r="D68" s="5" t="n">
        <v>35339</v>
      </c>
    </row>
    <row r="69">
      <c r="A69" s="4" t="inlineStr">
        <is>
          <t>Investment Products and solutions [Member] | Abroad [Member]</t>
        </is>
      </c>
    </row>
    <row r="70">
      <c r="A70" s="3" t="inlineStr">
        <is>
          <t>Disclosure of operating segments [line items]</t>
        </is>
      </c>
    </row>
    <row r="71">
      <c r="A71" s="4" t="inlineStr">
        <is>
          <t>Gross revenue from services rendered</t>
        </is>
      </c>
      <c r="B71" s="5" t="n">
        <v>31917</v>
      </c>
      <c r="C71" s="5" t="n">
        <v>8790</v>
      </c>
      <c r="D71" s="5" t="n">
        <v>7977</v>
      </c>
    </row>
    <row r="72">
      <c r="A72" s="4" t="inlineStr">
        <is>
          <t>Financial Advisory Services [Member]</t>
        </is>
      </c>
    </row>
    <row r="73">
      <c r="A73" s="3" t="inlineStr">
        <is>
          <t>Disclosure of operating segments [line items]</t>
        </is>
      </c>
    </row>
    <row r="74">
      <c r="A74" s="4" t="inlineStr">
        <is>
          <t>Gross revenue from services rendered</t>
        </is>
      </c>
      <c r="B74" s="5" t="n">
        <v>66829</v>
      </c>
      <c r="C74" s="5" t="n">
        <v>30338</v>
      </c>
      <c r="D74" s="5" t="n">
        <v>7890</v>
      </c>
    </row>
    <row r="75">
      <c r="A75" s="4" t="inlineStr">
        <is>
          <t>Fund Advisory fee</t>
        </is>
      </c>
      <c r="B75" s="5" t="n">
        <v>66829</v>
      </c>
      <c r="C75" s="5" t="n">
        <v>30338</v>
      </c>
      <c r="D75" s="5" t="n">
        <v>7890</v>
      </c>
    </row>
    <row r="76">
      <c r="A76" s="4" t="inlineStr">
        <is>
          <t>Fund Management fee</t>
        </is>
      </c>
      <c r="B76" s="5" t="n">
        <v>0</v>
      </c>
      <c r="C76" s="5" t="n">
        <v>0</v>
      </c>
      <c r="D76" s="5" t="n">
        <v>0</v>
      </c>
    </row>
    <row r="77">
      <c r="A77" s="4" t="inlineStr">
        <is>
          <t>Fund Performance fee</t>
        </is>
      </c>
      <c r="B77" s="5" t="n">
        <v>0</v>
      </c>
      <c r="C77" s="5" t="n">
        <v>0</v>
      </c>
    </row>
    <row r="78">
      <c r="A78" s="4" t="inlineStr">
        <is>
          <t>Taxes and contributions</t>
        </is>
      </c>
      <c r="B78" s="5" t="n">
        <v>-5780</v>
      </c>
      <c r="C78" s="5" t="n">
        <v>-2624</v>
      </c>
      <c r="D78" s="5" t="n">
        <v>-682</v>
      </c>
    </row>
    <row r="79">
      <c r="A79" s="4" t="inlineStr">
        <is>
          <t>Net revenue from services rendered</t>
        </is>
      </c>
      <c r="B79" s="5" t="n">
        <v>61049</v>
      </c>
      <c r="C79" s="5" t="n">
        <v>27714</v>
      </c>
      <c r="D79" s="5" t="n">
        <v>7208</v>
      </c>
    </row>
    <row r="80">
      <c r="A80" s="4" t="inlineStr">
        <is>
          <t>General and administrative expenses</t>
        </is>
      </c>
      <c r="B80" s="5" t="n">
        <v>-12513</v>
      </c>
      <c r="C80" s="5" t="n">
        <v>-3012</v>
      </c>
      <c r="D80" s="5" t="n">
        <v>-2727</v>
      </c>
    </row>
    <row r="81">
      <c r="A81" s="4" t="inlineStr">
        <is>
          <t>Operating profit</t>
        </is>
      </c>
      <c r="B81" s="5" t="n">
        <v>48536</v>
      </c>
      <c r="C81" s="5" t="n">
        <v>24702</v>
      </c>
      <c r="D81" s="5" t="n">
        <v>4481</v>
      </c>
    </row>
    <row r="82">
      <c r="A82" s="4" t="inlineStr">
        <is>
          <t>Financial Advisory Services [Member] | In Brazil [Member]</t>
        </is>
      </c>
    </row>
    <row r="83">
      <c r="A83" s="3" t="inlineStr">
        <is>
          <t>Disclosure of operating segments [line items]</t>
        </is>
      </c>
    </row>
    <row r="84">
      <c r="A84" s="4" t="inlineStr">
        <is>
          <t>Gross revenue from services rendered</t>
        </is>
      </c>
      <c r="B84" s="5" t="n">
        <v>66829</v>
      </c>
      <c r="C84" s="5" t="n">
        <v>30338</v>
      </c>
      <c r="D84" s="5" t="n">
        <v>7890</v>
      </c>
    </row>
    <row r="85">
      <c r="A85" s="4" t="inlineStr">
        <is>
          <t>Corporate Center [Member]</t>
        </is>
      </c>
    </row>
    <row r="86">
      <c r="A86" s="3" t="inlineStr">
        <is>
          <t>Disclosure of operating segments [line items]</t>
        </is>
      </c>
    </row>
    <row r="87">
      <c r="A87" s="4" t="inlineStr">
        <is>
          <t>Gross revenue from services rendered</t>
        </is>
      </c>
      <c r="C87" s="5" t="n">
        <v>0</v>
      </c>
      <c r="D87" s="5" t="n">
        <v>0</v>
      </c>
    </row>
    <row r="88">
      <c r="A88" s="4" t="inlineStr">
        <is>
          <t>Fund Advisory fee</t>
        </is>
      </c>
      <c r="B88" s="5" t="n">
        <v>0</v>
      </c>
      <c r="C88" s="5" t="n">
        <v>0</v>
      </c>
      <c r="D88" s="5" t="n">
        <v>0</v>
      </c>
    </row>
    <row r="89">
      <c r="A89" s="4" t="inlineStr">
        <is>
          <t>Fund Management fee</t>
        </is>
      </c>
      <c r="B89" s="5" t="n">
        <v>0</v>
      </c>
      <c r="C89" s="5" t="n">
        <v>0</v>
      </c>
      <c r="D89" s="5" t="n">
        <v>0</v>
      </c>
    </row>
    <row r="90">
      <c r="A90" s="4" t="inlineStr">
        <is>
          <t>Fund Performance fee</t>
        </is>
      </c>
      <c r="B90" s="5" t="n">
        <v>0</v>
      </c>
      <c r="C90" s="5" t="n">
        <v>0</v>
      </c>
    </row>
    <row r="91">
      <c r="A91" s="4" t="inlineStr">
        <is>
          <t>Taxes and contributions</t>
        </is>
      </c>
      <c r="B91" s="5" t="n">
        <v>0</v>
      </c>
      <c r="C91" s="5" t="n">
        <v>0</v>
      </c>
      <c r="D91" s="5" t="n">
        <v>0</v>
      </c>
    </row>
    <row r="92">
      <c r="A92" s="4" t="inlineStr">
        <is>
          <t>Net revenue from services rendered</t>
        </is>
      </c>
      <c r="C92" s="5" t="n">
        <v>0</v>
      </c>
      <c r="D92" s="5" t="n">
        <v>0</v>
      </c>
    </row>
    <row r="93">
      <c r="A93" s="4" t="inlineStr">
        <is>
          <t>General and administrative expenses</t>
        </is>
      </c>
      <c r="B93" s="5" t="n">
        <v>-110796</v>
      </c>
      <c r="C93" s="5" t="n">
        <v>-78532</v>
      </c>
      <c r="D93" s="5" t="n">
        <v>-70476</v>
      </c>
    </row>
    <row r="94">
      <c r="A94" s="4" t="inlineStr">
        <is>
          <t>Operating profit</t>
        </is>
      </c>
      <c r="B94" s="5" t="n">
        <v>-110796</v>
      </c>
      <c r="C94" s="5" t="n">
        <v>-78532</v>
      </c>
      <c r="D94" s="5" t="n">
        <v>-70476</v>
      </c>
    </row>
    <row r="95">
      <c r="A95" s="4" t="inlineStr">
        <is>
          <t>Corporate Center [Member] | In Brazil [Member]</t>
        </is>
      </c>
    </row>
    <row r="96">
      <c r="A96" s="3" t="inlineStr">
        <is>
          <t>Disclosure of operating segments [line items]</t>
        </is>
      </c>
    </row>
    <row r="97">
      <c r="A97" s="4" t="inlineStr">
        <is>
          <t>Gross revenue from services rendered</t>
        </is>
      </c>
      <c r="B97" s="5" t="n">
        <v>0</v>
      </c>
      <c r="C97" s="5" t="n">
        <v>0</v>
      </c>
      <c r="D97" s="5" t="n">
        <v>0</v>
      </c>
    </row>
    <row r="98">
      <c r="A98" s="4" t="inlineStr">
        <is>
          <t>Corporate Center [Member] | Abroad [Member]</t>
        </is>
      </c>
    </row>
    <row r="99">
      <c r="A99" s="3" t="inlineStr">
        <is>
          <t>Disclosure of operating segments [line items]</t>
        </is>
      </c>
    </row>
    <row r="100">
      <c r="A100" s="4" t="inlineStr">
        <is>
          <t>Gross revenue from services rendered</t>
        </is>
      </c>
      <c r="B100" s="6" t="inlineStr">
        <is>
          <t>R$ 0</t>
        </is>
      </c>
      <c r="C100" s="6" t="inlineStr">
        <is>
          <t>R$ 0</t>
        </is>
      </c>
      <c r="D100" s="6" t="inlineStr">
        <is>
          <t>R$ 0</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gal Claim - Summary of Disputes Classified As Possible Chance of Loss (Detail) - BRL (R$) R$ in Thousands</t>
        </is>
      </c>
      <c r="B1" s="2" t="inlineStr">
        <is>
          <t>12 Months Ended</t>
        </is>
      </c>
    </row>
    <row r="2">
      <c r="B2" s="2" t="inlineStr">
        <is>
          <t>Dec. 31, 2021</t>
        </is>
      </c>
      <c r="C2" s="2" t="inlineStr">
        <is>
          <t>Dec. 31, 2020</t>
        </is>
      </c>
    </row>
    <row r="3">
      <c r="A3" s="3" t="inlineStr">
        <is>
          <t>Disclosure Of Disputes Classified As Possible Chance Of Loss [Abstract]</t>
        </is>
      </c>
    </row>
    <row r="4">
      <c r="A4" s="4" t="inlineStr">
        <is>
          <t>Tax</t>
        </is>
      </c>
      <c r="B4" s="6" t="inlineStr">
        <is>
          <t>R$ 18753</t>
        </is>
      </c>
      <c r="C4" s="6" t="inlineStr">
        <is>
          <t>R$ 22234</t>
        </is>
      </c>
    </row>
    <row r="5">
      <c r="A5" s="4" t="inlineStr">
        <is>
          <t>Civil</t>
        </is>
      </c>
      <c r="B5" s="4" t="inlineStr">
        <is>
          <t xml:space="preserve"> </t>
        </is>
      </c>
      <c r="C5" s="4" t="inlineStr">
        <is>
          <t xml:space="preserve"> </t>
        </is>
      </c>
    </row>
    <row r="6">
      <c r="A6" s="4" t="inlineStr">
        <is>
          <t>Labor</t>
        </is>
      </c>
      <c r="B6" s="5" t="n">
        <v>1817</v>
      </c>
      <c r="C6" s="5" t="n">
        <v>1883</v>
      </c>
    </row>
    <row r="7">
      <c r="A7" s="4" t="inlineStr">
        <is>
          <t>Total</t>
        </is>
      </c>
      <c r="B7" s="6" t="inlineStr">
        <is>
          <t>R$ 20570</t>
        </is>
      </c>
      <c r="C7" s="6" t="inlineStr">
        <is>
          <t>R$ 24117</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gal Claim - Additional Information (Detail) - BRL (R$) R$ in Thousands</t>
        </is>
      </c>
      <c r="B1" s="2" t="inlineStr">
        <is>
          <t>12 Months Ended</t>
        </is>
      </c>
    </row>
    <row r="2">
      <c r="B2" s="2" t="inlineStr">
        <is>
          <t>Dec. 31, 2021</t>
        </is>
      </c>
      <c r="C2" s="2" t="inlineStr">
        <is>
          <t>Mar. 21, 2018</t>
        </is>
      </c>
    </row>
    <row r="3">
      <c r="A3" s="3" t="inlineStr">
        <is>
          <t>Legal Claim [Abstract]</t>
        </is>
      </c>
    </row>
    <row r="4">
      <c r="A4" s="4" t="inlineStr">
        <is>
          <t>Social security contributions employer's portion</t>
        </is>
      </c>
      <c r="B4" s="6" t="inlineStr">
        <is>
          <t>R$ 3235</t>
        </is>
      </c>
    </row>
    <row r="5">
      <c r="A5" s="4" t="inlineStr">
        <is>
          <t>Legal claim collection of open debts</t>
        </is>
      </c>
      <c r="C5" s="6" t="inlineStr">
        <is>
          <t>R$ 15518</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Share-based payments - Summary of terms and conditions of share-based payment arrangement (Detail)</t>
        </is>
      </c>
      <c r="B1" s="2" t="inlineStr">
        <is>
          <t>12 Months Ended</t>
        </is>
      </c>
    </row>
    <row r="2">
      <c r="B2" s="2" t="inlineStr">
        <is>
          <t>Dec. 31, 2021shares</t>
        </is>
      </c>
    </row>
    <row r="3">
      <c r="A3" s="4" t="inlineStr">
        <is>
          <t>one Tranche [Member]</t>
        </is>
      </c>
    </row>
    <row r="4">
      <c r="A4" s="3" t="inlineStr">
        <is>
          <t>Disclosure of terms and conditions of share-based payment arrangement [line items]</t>
        </is>
      </c>
    </row>
    <row r="5">
      <c r="A5" s="4" t="inlineStr">
        <is>
          <t>PeriodinMonthsWhenOptions WillBecomePotentiallySuitable For Exercise</t>
        </is>
      </c>
      <c r="B5" s="4" t="inlineStr">
        <is>
          <t>12 months</t>
        </is>
      </c>
    </row>
    <row r="6">
      <c r="A6" s="4" t="inlineStr">
        <is>
          <t>PercentageoftheNumber of Options Granted</t>
        </is>
      </c>
      <c r="B6" s="4" t="inlineStr">
        <is>
          <t>20.00%</t>
        </is>
      </c>
    </row>
    <row r="7">
      <c r="A7" s="4" t="inlineStr">
        <is>
          <t>Number of Options Granted</t>
        </is>
      </c>
      <c r="B7" s="5" t="n">
        <v>332498</v>
      </c>
    </row>
    <row r="8">
      <c r="A8" s="4" t="inlineStr">
        <is>
          <t>TwoTranche [Member]</t>
        </is>
      </c>
    </row>
    <row r="9">
      <c r="A9" s="3" t="inlineStr">
        <is>
          <t>Disclosure of terms and conditions of share-based payment arrangement [line items]</t>
        </is>
      </c>
    </row>
    <row r="10">
      <c r="A10" s="4" t="inlineStr">
        <is>
          <t>PeriodinMonthsWhenOptions WillBecomePotentiallySuitable For Exercise</t>
        </is>
      </c>
      <c r="B10" s="4" t="inlineStr">
        <is>
          <t>24 months</t>
        </is>
      </c>
    </row>
    <row r="11">
      <c r="A11" s="4" t="inlineStr">
        <is>
          <t>PercentageoftheNumber of Options Granted</t>
        </is>
      </c>
      <c r="B11" s="4" t="inlineStr">
        <is>
          <t>20.00%</t>
        </is>
      </c>
    </row>
    <row r="12">
      <c r="A12" s="4" t="inlineStr">
        <is>
          <t>Number of Options Granted</t>
        </is>
      </c>
      <c r="B12" s="5" t="n">
        <v>332498</v>
      </c>
    </row>
    <row r="13">
      <c r="A13" s="4" t="inlineStr">
        <is>
          <t>Three Tranche [Member]</t>
        </is>
      </c>
    </row>
    <row r="14">
      <c r="A14" s="3" t="inlineStr">
        <is>
          <t>Disclosure of terms and conditions of share-based payment arrangement [line items]</t>
        </is>
      </c>
    </row>
    <row r="15">
      <c r="A15" s="4" t="inlineStr">
        <is>
          <t>PeriodinMonthsWhenOptions WillBecomePotentiallySuitable For Exercise</t>
        </is>
      </c>
      <c r="B15" s="4" t="inlineStr">
        <is>
          <t>36 months</t>
        </is>
      </c>
    </row>
    <row r="16">
      <c r="A16" s="4" t="inlineStr">
        <is>
          <t>PercentageoftheNumber of Options Granted</t>
        </is>
      </c>
      <c r="B16" s="4" t="inlineStr">
        <is>
          <t>60.00%</t>
        </is>
      </c>
    </row>
    <row r="17">
      <c r="A17" s="4" t="inlineStr">
        <is>
          <t>Number of Options Granted</t>
        </is>
      </c>
      <c r="B17" s="5" t="n">
        <v>997485</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1</t>
        </is>
      </c>
    </row>
    <row r="3">
      <c r="A3" s="3" t="inlineStr">
        <is>
          <t>Disclosure of detailed information about financial instruments [abstract]</t>
        </is>
      </c>
    </row>
    <row r="4">
      <c r="A4" s="4" t="inlineStr">
        <is>
          <t>Financial Instruments</t>
        </is>
      </c>
      <c r="B4" s="4" t="inlineStr">
        <is>
          <t xml:space="preserve">5 Financial instruments This note provides information about the group’s financial instruments, including:
• an overview of all financial instruments held by the Group
• specific information about each type of financial instrument
• accounting policies
• information about determining the fair value of the instruments, including judgements and estimation uncertainty involved. The Group classifies its financial assets in the following measurement categories:
• those measured at fair value or through profit or loss, and
• those measured at amortized cost. The classification depends on the entity’s business model for managing the financial assets and the contractual terms of the cash flows. For assets measured at fair value, gains and losses will be recorded in profit or loss. Recognition and derecognition Regular way purchases and sales of financial assets are recognized on trade date, being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The Group holds the following financial instruments:
Section 12/31/2021 12/31/2020
Financial assets
Accounts receivable (a) 63,684 75,523
Other financial assets at amortized cost (b) 638 474
Cash and cash equivalents (d) 102,569 83,449
Financial assets at fair value through profit or loss (FVPL) (c) 1,381,519 39,849
1,548,410 199,295
Financial liabilities
Liabilities at amortized cost (e) 117,807 167,591
Lease liabilities (e) 85,544 106,199
203,351 273,790 The Group’s exposure to risks associated with the financial instruments is discussed in note 4. The maximum exposure to credit risk at the end of the reporting period is the carrying amount of each class of financial assets mentioned above. a) Accounts receivable
12/31/2021 12/31/2020
Current assets
Accounts receivable from contracts with customers 44,486 48,127
Loss allowance (170 ) (149 )
Non-current
Accounts receivable from contracts with customers 19,368 27,545
63,684 75,523 Accounts receivable are recognized initially at the amount of consideration that is unconditional and are not submitted to any financial components. They are subsequently measured at amortized cost, less loss allowance. Current accounts receivable are amounts due from customers for services performed in the ordinary course of business. They are generally due for settlement within 30 days and are therefore all classified as current. Due to the short-term nature of the current receivables, their carrying amount is considered to be the same as their fair value. Non-current The Entity use a provision matrix to calculate expected credit losses and the exposure to credit risk from receivables are reviewed on a regular basis. Accounts receivable allowance for expected credit losses are presented in general and administrative expense. The loss allowances for accounts receivable as of December 31, 2021 and 2020 reconcile to the opening loss allowances as follows:
12/31/2021 12/31/2020
Opening loss allowance on January 1 (149 ) (90 )
Increase in accounts receivable allowance recognized in profit or loss (21 ) (59 )
Closing loss allowance on December 31 (170 ) (149 ) Accounts receivable are written off when there is no reasonable expectation of recovery. Indicators that there is no reasonable expectation of recovery include, among others, the failure of a debtor to engage in a repayment plan with the group, and a failure to make contractual payments. The Entity have not written any amount of accounts receivable during 2021 and 2020. Subsequent recoveries of amounts previously written off are credited against the same line item. b) Other financial assets at amortized cost Financial assets at amortized cost include the following debt instruments:
12/31/2021 12/31/2020
Prepayments to employees (Note 6 (i)) 638 474 These amounts generally arise from transactions outside the usual operating activities of the group. Interest is charged at commercial rates and collateral is not normally obtained. All the financial assets at amortized cost are denominated in Brazilian currency units. As a result, there is no exposure to foreign currency risk. There is also no exposure to price risk as the investments will be held to maturity. See note 6 for more details. c) Financial assets at fair value through profit or loss The group classifies the following financial assets at fair value through profit or loss (FVPL):
• Mutual funds;
• Private markets funds. Financial assets measured at FVPL include the following categories:
12/31/2021 12/31/2020
Current assets 1,372,926 8,253
Mutual funds 1,372,926 8,253
Non-current 8,593 31,596
Private markets funds 8,593 31,596 The following tables demonstrate the funds invested included in each category mentioned above.
Mutual funds 12/31/2021 12/31/2020
Vinci Monalisa FIM Crédito Privado IE (1) 1,233,828 —
Vinci Multiestratégia FIM 109,717 —
Vinci International Master Portfolio SPC - Reflation SP 11,161 —
FI Vinci Renda Fixa CP 18,220 8,253
1,372,926 8,253
Private markets 12/31/2021 12/31/2020
Vinci Capital Partners III Feeder FIP Multiestratégia 1,891 768
Nordeste III FIP Multiestratégia 2,848 2,652
Vinci Impacto Ret IV FIP Multiestratégia — 830
Vinci Infra Transmissão FIP - Infraestrutura (i) 3,854 6,128
Vinci Infra Coinvestimento I FIP - Infraestrutura (i) — 21,218
Total Private markets funds 8,593 31,596
1) Vinci Monalisa FIM Crédito Privado IE (“Vinci Monalisa”) is a mutual fund incorporated in Brazil and wholly owned by the Entity. Vinci Monalisa’s balances are the following:
12/31/2021 12/31/2020
Net Asset Value 1,233,828 —
Real estate funds 137,519 —
Mutual funds 1,080,108 —
Private equity funds 18,768 —
Other assets/liabilities (2,567 ) — The Vinci Monalisa’s portfolio is comprised of liquid and illiquid investee funds with different redemption criteria. Over 92% of its investments are liquid and may be redeemed and 8% are non-redeemable Mutual funds Vinci Monalisa holds investments in several mutual funds to seek profitability through investments in various classes of financial assets such as fixed income assets, Brazilian government bonds, public equities, derivatives financial instruments, investment funds and other short-term liquid securities. As of December 31, 2021, Vinci Monalisa holds R$ 1,080,108 of investments in mutual funds, which are distributed in the following classification:
12/31/2021 12/31/2020
Mutual Funds’ classification
Interest and foreign exchange (a) 46.20 % —
Multistrategy (b) 46.69 % —
Foreign investments (c) 5.23 % —
Macro (d) 1.88 % —
100.00 % —
(a) Funds that seek long-term returns via investments in fixed-income assets, admitting strategies that imply interest risk, price index risk and foreign currency risk.
(b) Funds without commitment to concentration in any specific strategy.
(c) Funds that invest in financial assets abroad in a portion greater than 40% of their net asset values.
(d) Funds that operate in various asset classes (fixed income, variable income, foreign exchange, etc.), with investment strategies based on medium and long-term macroeconomic scenarios.
Real Estate funds 12/31/2021 12/31/2020
Vinci Imóveis Urbanos FII (i) 52,537 —
Other real estate funds 84,982 —
137,519 —
(i) The Fund’s investment strategy is to acquire properties in the retail, general markets, health and education sectors located in large urban centers that, in the Manager’s view, generate long-term value.
Private markets funds 12/31/2021 12/31/2020
Vinci Impacto Ret IV FIP Multiestratégia 2,042 —
Vinci Infra Coinvestimento I FIP - Infraestrutura (i) 13,446 —
Vinci Infra Água e Saneamento Strategy FIP - Infraestrutura 1,023 —
Other funds 2,257 —
Total private markets funds 18,768 —
(i) Fund focused on the acquisition of shares, share bonuses subscriptions, debentures convertible or not into shares, or other securities issued by publicly-held, publicly-traded or private corporations that develop new projects of infrastructure in the development sector and operations of electric power transmission lines, participating in the decision-making process of the investee, with effective influence. In 2021, the fund sold its investment in Linhas de Energia do Sertão Transmissora S.A. (“LEST”). As of December 31, 2021, the fund held investment in Água Vermelha Transmissora de Energia S.A. During the year, the following gains/(losses) were recognized in profit or loss:
12/31/2021 12/31/2020 12/31/2019
Fair value gains (losses) on investments at FVPL recognized in finance income 27,982 9,066 20,244 d) Cash and cash equivalents
Current assets 12/31/2021 12/31/2020
Cash and bank deposits 21,679 13,096
Financial instruments at fair value through profit or loss (i) 80,890 70,353
102,569 83,449 For the purpose of presentation in the statement of cash flows, cash and cash equivalents includes cash on hand, bank deposits held at financial institutions, other short-term, highly liquid investments with original maturities of three months or less that are readily convertible to known amounts of cash and which are subject to an insignificant risk of changes in value.
(i) Comprises certificates of deposits issued by Banco Bradesco (credit rating AAA evaluated by Fitch Ratings) with interest rates variable from 99.50% to 100.50% of CDI (interbank deposit rate). The certificates are readily convertible to known amounts of cash and which are subject to an insignificant risk of changes in value. e) Financial liabilities
12/31/2021 12/31/2020
Current 140,111 187,386
Trade payables 831 1,039
Labor and social security obligations (Note 12) 106,299 40,724
Lease liabilities 22,304 19,828
Accounts payable (Note 11) 10,677 125,795
Non-current 63,240 86,404
Lease liabilities 63,240 86,371
Accounts payable (Note 11) — 33
203,351 273,790
(a) Fair value hierarchy This section explains the judgements and estimates made in determining the fair values of the financial instruments that are recognized and measured at fair value through profit or loss in the financial statements. To provide an indication about the reliability of the inputs used in determining fair value, the group has classified its financial instruments into the three levels prescribed under the accounting standards. An explanation of each level follows underneath the table.
On December 31, 2021
Recurring fair value measurements Level 1 Level 2 Level 3 Total
Financial Assets
Certificate of deposits — 80,890 — 80,890
Mutual funds — 1,372,926 — 1,372,926
Private equity funds — — 8,593 8,593
Total Financial Assets — 1,453,816 8,593 1,462,409
On December 31, 2020
Recurring fair value measurements Level 1 Level 2 Level 3 Total
Financial Assets
Certificate of deposits — 70,353 — 70,353
Mutual funds — 8,253 — 8,253
Private equity funds — — 31,596 31,596
Total Financial Assets — 78,606 31,596 110,202 Level 1: The fair value of financial instruments traded in active markets (such as publicly traded real estate funds) is based on quoted market prices at the end of the reporting period. The quoted market price used for financial assets held by the group is the current bid price. These instruments are included in level 1. Level 2: The fair value of financial instruments that are not traded in an active market is determined using valuation techniques which maximize the use of observable market data and rely as little as possible on entity-specific estimates. If all significant inputs required to fair value an instrument are observable, the instrument is included in level 2. Vinci Monalisa is a financial instrument classified as level 2. Its portfolio is comprised of items that could be classified as level 1, level 2 and level 3, in the amount of R$ 57,006, R$ 1,080,108 and R$ 96,714, respectively. Level 3: If one or more of the significant inputs is not based on observable market data, the instrument is included in level 3. This is the case for unlisted equity securities. (b) Valuation techniques used to determine fair values Specific valuation techniques used to value financial instruments include:
• the use of quoted market prices
• for level 3 financial instruments – discounted cash flow analysis. All non-listed (c) Fair value measurements using significant unobservable inputs (level 3) The following table presents the changes in level 3 items for the years ended December 31, 2021 and 2020:
Fair Value
Opening balance January 1, 2020 24,164
Capital deployment 1,748
Sales and distributions (778 )
Gain recognized in finance income 6,462
Closing balance December 31, 2020 31,596
Capital deployment 932
Transfer (a) (22,746 )
Sales and distributions (3,481 )
Gain recognized in finance income 2,292
Closing balance December 31, 2021 8,593 (a) During the year ended December 31, 2021, Vinci Impacto Ret IV FIP Multiestratégia and Vinci Infra Coinvestimento I FIP—Infraestrutura were transferred to Vinci Monalisa. (d) Valuation inputs and relationships to fair value The following table summarizes the quantitative information about the significant unobservable inputs used in level 3 fair value measurements:
Description Fair value at Valuation Unobservable inputs Reasonable 2021 Gain / 2020 Gain / Possible shift in Gain and losses
12/31/2021 12/31/2020
Vinci Infra Coinvestimento I FIP – Infraestrutura — 21,218 Discounted Discount rate 0.5% / 1% 559 4,548 In 2020, lower discount
Vinci Infra Transmissão FIP - Infraestrutura 3,854 6,128 Discounted Discount rate 0.5% / 1% 703 1,253 Lower discount rate in 50
Nordeste III FIP Multiestratégia 2,848 2,652 Discounted Discount rate 0.5% / 1% 497 702 Lower discount rate in 50
Others 1,891 1,598 NAV NAV 1% / 2% 533 (41 ) Increased NAV in 10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Share-based payments - Summary of indirect measurement of fair value of goods or services received, share options granted during period (Detail)</t>
        </is>
      </c>
      <c r="B1" s="2" t="inlineStr">
        <is>
          <t>12 Months Ended</t>
        </is>
      </c>
    </row>
    <row r="2">
      <c r="B2" s="2" t="inlineStr">
        <is>
          <t>Dec. 31, 2021yr$ / shares</t>
        </is>
      </c>
    </row>
    <row r="3">
      <c r="A3" s="3" t="inlineStr">
        <is>
          <t>Disclosure Of Indirect Measurement Of Fair Value Of Goods Or Services Received Share Options Granted During Period [Line Items]</t>
        </is>
      </c>
    </row>
    <row r="4">
      <c r="A4" s="4" t="inlineStr">
        <is>
          <t>Dividend yield</t>
        </is>
      </c>
      <c r="B4" s="4" t="inlineStr">
        <is>
          <t>5.00%</t>
        </is>
      </c>
    </row>
    <row r="5">
      <c r="A5" s="4" t="inlineStr">
        <is>
          <t>Expected volatility</t>
        </is>
      </c>
      <c r="B5" s="4" t="inlineStr">
        <is>
          <t>35.00%</t>
        </is>
      </c>
    </row>
    <row r="6">
      <c r="A6" s="4" t="inlineStr">
        <is>
          <t>Risk-free rate of return</t>
        </is>
      </c>
      <c r="B6" s="4" t="inlineStr">
        <is>
          <t>0.40%</t>
        </is>
      </c>
    </row>
    <row r="7">
      <c r="A7" s="4" t="inlineStr">
        <is>
          <t>Vesting period of options | yr</t>
        </is>
      </c>
      <c r="B7" s="5" t="n">
        <v>3</v>
      </c>
    </row>
    <row r="8">
      <c r="A8" s="4" t="inlineStr">
        <is>
          <t>Strike price</t>
        </is>
      </c>
      <c r="B8" s="7" t="n">
        <v>18</v>
      </c>
    </row>
    <row r="9">
      <c r="A9" s="4" t="inlineStr">
        <is>
          <t>Spot price</t>
        </is>
      </c>
      <c r="B9" s="12" t="n">
        <v>11.22</v>
      </c>
    </row>
    <row r="10">
      <c r="A10" s="4" t="inlineStr">
        <is>
          <t>Pricing model</t>
        </is>
      </c>
      <c r="B10" s="4" t="inlineStr">
        <is>
          <t>Black-Scholes-Merton</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30" customWidth="1" min="2" max="2"/>
    <col width="28" customWidth="1" min="3" max="3"/>
  </cols>
  <sheetData>
    <row r="1">
      <c r="A1" s="1" t="inlineStr">
        <is>
          <t>Share-based payments - Additional Information (Detail) R$ in Thousands</t>
        </is>
      </c>
      <c r="B1" s="2" t="inlineStr">
        <is>
          <t>12 Months Ended</t>
        </is>
      </c>
    </row>
    <row r="2">
      <c r="B2" s="2" t="inlineStr">
        <is>
          <t>Dec. 31, 2021$ / sharesshares</t>
        </is>
      </c>
      <c r="C2" s="2" t="inlineStr">
        <is>
          <t>Dec. 31, 2021BRL (R$)shares</t>
        </is>
      </c>
    </row>
    <row r="3">
      <c r="A3" s="3" t="inlineStr">
        <is>
          <t>Text Block [Line Items]</t>
        </is>
      </c>
    </row>
    <row r="4">
      <c r="A4" s="4" t="inlineStr">
        <is>
          <t>Exercise Price | $ / shares</t>
        </is>
      </c>
      <c r="B4" s="7" t="n">
        <v>18</v>
      </c>
    </row>
    <row r="5">
      <c r="A5" s="4" t="inlineStr">
        <is>
          <t>Maximum number of shares available for the exercise of options, Percentage</t>
        </is>
      </c>
      <c r="B5" s="4" t="inlineStr">
        <is>
          <t>5.00%</t>
        </is>
      </c>
      <c r="C5" s="4" t="inlineStr">
        <is>
          <t>5.00%</t>
        </is>
      </c>
    </row>
    <row r="6">
      <c r="A6" s="4" t="inlineStr">
        <is>
          <t>Total Expense | R$</t>
        </is>
      </c>
      <c r="C6" s="6" t="inlineStr">
        <is>
          <t>R$ 3670</t>
        </is>
      </c>
    </row>
    <row r="7">
      <c r="A7" s="4" t="inlineStr">
        <is>
          <t>Class A Common Shares [Member]</t>
        </is>
      </c>
    </row>
    <row r="8">
      <c r="A8" s="3" t="inlineStr">
        <is>
          <t>Text Block [Line Items]</t>
        </is>
      </c>
    </row>
    <row r="9">
      <c r="A9" s="4" t="inlineStr">
        <is>
          <t>Stock options outstanding | shares</t>
        </is>
      </c>
      <c r="B9" s="5" t="n">
        <v>1662481</v>
      </c>
      <c r="C9" s="5" t="n">
        <v>1662481</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 Summary of Capital Commitments (Detail) - BRL (R$) R$ in Thousands</t>
        </is>
      </c>
      <c r="B1" s="2" t="inlineStr">
        <is>
          <t>Dec. 31, 2021</t>
        </is>
      </c>
      <c r="C1" s="2" t="inlineStr">
        <is>
          <t>Dec. 31, 2020</t>
        </is>
      </c>
    </row>
    <row r="2">
      <c r="A2" s="3" t="inlineStr">
        <is>
          <t>Disclosure Of Capital Commitments [Line Items]</t>
        </is>
      </c>
    </row>
    <row r="3">
      <c r="A3" s="4" t="inlineStr">
        <is>
          <t>Capital commitments</t>
        </is>
      </c>
      <c r="B3" s="6" t="inlineStr">
        <is>
          <t>R$ 122467</t>
        </is>
      </c>
      <c r="C3" s="6" t="inlineStr">
        <is>
          <t>R$ 10377</t>
        </is>
      </c>
    </row>
    <row r="4">
      <c r="A4" s="4" t="inlineStr">
        <is>
          <t>Vinci Impacto e Retorno IV Feeder B [Member]</t>
        </is>
      </c>
    </row>
    <row r="5">
      <c r="A5" s="3" t="inlineStr">
        <is>
          <t>Disclosure Of Capital Commitments [Line Items]</t>
        </is>
      </c>
    </row>
    <row r="6">
      <c r="A6" s="4" t="inlineStr">
        <is>
          <t>Capital commitments</t>
        </is>
      </c>
      <c r="B6" s="5" t="n">
        <v>8906</v>
      </c>
      <c r="C6" s="5" t="n">
        <v>5945</v>
      </c>
    </row>
    <row r="7">
      <c r="A7" s="4" t="inlineStr">
        <is>
          <t>Vinci Capital Partners III Feeder FIP Multiestrategia [Member]</t>
        </is>
      </c>
    </row>
    <row r="8">
      <c r="A8" s="3" t="inlineStr">
        <is>
          <t>Disclosure Of Capital Commitments [Line Items]</t>
        </is>
      </c>
    </row>
    <row r="9">
      <c r="A9" s="4" t="inlineStr">
        <is>
          <t>Capital commitments</t>
        </is>
      </c>
      <c r="B9" s="5" t="n">
        <v>1921</v>
      </c>
      <c r="C9" s="5" t="n">
        <v>2465</v>
      </c>
    </row>
    <row r="10">
      <c r="A10" s="4" t="inlineStr">
        <is>
          <t>Nordeste III FIP Multiestrategia [Member]</t>
        </is>
      </c>
    </row>
    <row r="11">
      <c r="A11" s="3" t="inlineStr">
        <is>
          <t>Disclosure Of Capital Commitments [Line Items]</t>
        </is>
      </c>
    </row>
    <row r="12">
      <c r="A12" s="4" t="inlineStr">
        <is>
          <t>Capital commitments</t>
        </is>
      </c>
      <c r="B12" s="5" t="n">
        <v>1913</v>
      </c>
      <c r="C12" s="5" t="n">
        <v>1967</v>
      </c>
    </row>
    <row r="13">
      <c r="A13" s="4" t="inlineStr">
        <is>
          <t>Vinci Infraestrutura gua e Saneamento FIP IE [Member]</t>
        </is>
      </c>
    </row>
    <row r="14">
      <c r="A14" s="3" t="inlineStr">
        <is>
          <t>Disclosure Of Capital Commitments [Line Items]</t>
        </is>
      </c>
    </row>
    <row r="15">
      <c r="A15" s="4" t="inlineStr">
        <is>
          <t>Capital commitments</t>
        </is>
      </c>
      <c r="B15" s="5" t="n">
        <v>48727</v>
      </c>
      <c r="C15" s="5" t="n">
        <v>0</v>
      </c>
    </row>
    <row r="16">
      <c r="A16" s="4" t="inlineStr">
        <is>
          <t>Vinci Fulwood DL FI [Member]</t>
        </is>
      </c>
    </row>
    <row r="17">
      <c r="A17" s="3" t="inlineStr">
        <is>
          <t>Disclosure Of Capital Commitments [Line Items]</t>
        </is>
      </c>
    </row>
    <row r="18">
      <c r="A18" s="4" t="inlineStr">
        <is>
          <t>Capital commitments</t>
        </is>
      </c>
      <c r="B18" s="5" t="n">
        <v>56000</v>
      </c>
      <c r="C18" s="5" t="n">
        <v>0</v>
      </c>
    </row>
    <row r="19">
      <c r="A19" s="4" t="inlineStr">
        <is>
          <t>Vinci Strategic Partners FIM CP [Member]</t>
        </is>
      </c>
    </row>
    <row r="20">
      <c r="A20" s="3" t="inlineStr">
        <is>
          <t>Disclosure Of Capital Commitments [Line Items]</t>
        </is>
      </c>
    </row>
    <row r="21">
      <c r="A21" s="4" t="inlineStr">
        <is>
          <t>Capital commitments</t>
        </is>
      </c>
      <c r="B21" s="6" t="inlineStr">
        <is>
          <t>R$ 5000</t>
        </is>
      </c>
      <c r="C21" s="6" t="inlineStr">
        <is>
          <t>R$ 0</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Subsequent Events - Additional Information (Detail) - Class A common shares [member] R$ in Thousands</t>
        </is>
      </c>
      <c r="B1" s="2" t="inlineStr">
        <is>
          <t>Jan. 01, 2022BRL (R$)shares</t>
        </is>
      </c>
    </row>
    <row r="2">
      <c r="A2" s="3" t="inlineStr">
        <is>
          <t>Statement [line items]</t>
        </is>
      </c>
    </row>
    <row r="3">
      <c r="A3" s="4" t="inlineStr">
        <is>
          <t>Number of shares repurchased | shares</t>
        </is>
      </c>
      <c r="B3" s="5" t="n">
        <v>197250</v>
      </c>
    </row>
    <row r="4">
      <c r="A4" s="4" t="inlineStr">
        <is>
          <t>Shares repurchase amount | R$</t>
        </is>
      </c>
      <c r="B4" s="6" t="inlineStr">
        <is>
          <t>R$ 1305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Dec. 31, 2021</t>
        </is>
      </c>
    </row>
    <row r="3">
      <c r="A3" s="3" t="inlineStr">
        <is>
          <t>Text block [abstract]</t>
        </is>
      </c>
    </row>
    <row r="4">
      <c r="A4" s="4" t="inlineStr">
        <is>
          <t>Other assets</t>
        </is>
      </c>
      <c r="B4" s="4" t="inlineStr">
        <is>
          <t xml:space="preserve">6 Other assets
12/31/2021 12/31/2020
Prepayments to employees (i) 638 474
Sundry advances 288 159
Advances to projects in progress (ii) 2,784 7,882
Transaction costs (iii) — 3,571
Other prepayments 365 81
Related parties receivables (iv) 265 260
Guarantee deposits 1,525 1,040
Rent receivables 252 398
Others 87 58
6,204 13,923
Current 4,193 12,383
Non-current 2,011 1,540
6,204 13,923
(i) Refers to amounts receivable from employees, in which the amount is rated at the interest rate of the Interbank Deposit Certificate (CDI).
(ii) Refers to costs incurred by projects related to funds administered by Vinci, that are initially paid by the Group and subsequently reimbursed.
(iii) Refers to transaction costs incurred by Vinci related to the initial public offering. After the closing of the initial public offering the amount was transferred to the shareholders equity.
(iv) Refers to an intercompany transaction. See note 19 for more detail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t>
        </is>
      </c>
      <c r="B1" s="2" t="inlineStr">
        <is>
          <t>12 Months Ended</t>
        </is>
      </c>
    </row>
    <row r="2">
      <c r="B2" s="2" t="inlineStr">
        <is>
          <t>Dec. 31, 2021</t>
        </is>
      </c>
    </row>
    <row r="3">
      <c r="A3" s="3" t="inlineStr">
        <is>
          <t>Text block [abstract]</t>
        </is>
      </c>
    </row>
    <row r="4">
      <c r="A4" s="4" t="inlineStr">
        <is>
          <t>Investments</t>
        </is>
      </c>
      <c r="B4" s="4" t="inlineStr">
        <is>
          <t xml:space="preserve">7 Investments
(a) Non-controlling Set out below is summarized financial information for each subsidiary that has non-controlling
Vinci Int’l Real Estate Total
12/31/2021 12/31/2020 12/31/2021 12/31/2020
Summarized Balance Sheet
Current assets 575 270 575 270
Current liabilities (401 ) (209 ) (401 ) (209 )
Current net assets 174 61 174 61
Non-current — — — —
Non-current — — — —
Non-current — — — —
Net assets 174 61 174 61
Accumulated NCI 43 15 43 15
Summarized statement of comprehensive income Vinci Real Estate Vinci Infraestrutura Vinci International Real Estate Total
2021 (*) 2020 (*) 2021 (**) 2020 (**) 2021 2020 2021 2020
Revenue — 21,367 — 23,394 190 237 190 44,998
Profit for the period — 15,020 — 16,865 — — — 31,885
Other comprehensive income — — — — — — —
Total comprehensive income — 15,020 — 16,865 — — — 31,885
Profit allocated to NCI before dividends — 3,004 — 3,373 — — — 6,377
Disproportionate dividends distributions — (2,037 ) — (5,385 ) — — — (7,422 )
Profit/(loss) allocated to NCI — 967 — (2,012 ) — — — (1,045 )
(*) The statement of comprehensive income is presented up to August 31, 2020 once Vinci acquired the remaining interest of its investee Vinci Real Estate Investimentos Ltda. from the minority at this date, as informed in note 2.1.
(**) The statement of comprehensive income is presented up to October 31, 2020 once Vinci acquired the remaining interest of its investee Vinci Infraestrutura Gestora de Recursos Ltda from the minority on November 21, 2020, as informed in note 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Text block [abstract]</t>
        </is>
      </c>
    </row>
    <row r="4">
      <c r="A4" s="4" t="inlineStr">
        <is>
          <t>Property and equipment</t>
        </is>
      </c>
      <c r="B4" s="4" t="inlineStr">
        <is>
          <t xml:space="preserve">8 Property and equipment
12/31/2021
Furniture Improvements Computers Equipaments Work of arts and Total
Cost
At January 1, 2021 10,465 46,895 5,802 9,985 861 74,008
Acquisitions, net of disposals 1,155 666 577 127 (72 ) 2,453
Foreign Exchange variations of property and equipment abroad — 1,463 — 420 — 1,883
At December 31, 2021 11,620 49,024 6,379 10,532 789 78,344
Accumulated depreciation
At January 1, 2021 (6,795 ) (37,831 ) (5,264 ) (9,075 ) — (58,965 )
Annual depreciation (849 ) (2,119 ) (227 ) (222 ) — (3,417 )
Disposals — — 168 — — 168
Foreign Exchange variations of property and equipment abroad — (1,439 ) — (397 ) — (1,839 )
At December 31, 2021 (7,644 ) (41,839 ) (5,323 ) (9,694 ) — (64,050 )
Net book value
At January 1, 2021 3,670 9,064 538 910 861 15,043
At December 31, 2021 3,976 7,635 1,056 838 789 14,294
Annual depreciation rate - % 10 From 10 to 20 20 10 Extension options in offices leases have not been included in the lease liability, because the Group could replace the assets without significant cost or business disruption.
12/31/2020
Furniture Improvements Computers Equipaments Work of arts and Total
Cost
At January 1, 2020 9,003 42,534 5,560 8,459 785 66,341
Aquisitions 1,462 — 242 235 76 2,015
Foreign Exchange variations of property and equipment abroad — 4,361 — 1,291 — 5,652
At December 31, 2020 10,465 46,895 5,802 9,985 861 74,008
Accumulated depreciation
At January 1, 2020 (6,008 ) (31,751 ) (4,913 ) (7,257 ) — (49,929 )
Annual depreciation (787 ) (1,580 ) (351 ) (638 ) — (3,356 )
Foreign Exchange variations of property and equipment abroad — (4,500 ) — (1,180 ) — (5,680 )
At December 31, 2020 (6,795 ) (37,831 ) (5,264 ) (9,075 ) — (58,965 )
Net book value
At January 1, 2020 2,995 10,783 647 1,202 785 16,412
At December 31, 2020 3,670 9,064 538 910 861 15,043
Annual depreciation rate - % 10 From 10 to 20 20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1</t>
        </is>
      </c>
    </row>
    <row r="3">
      <c r="A3" s="3" t="inlineStr">
        <is>
          <t>Text block [abstract]</t>
        </is>
      </c>
    </row>
    <row r="4">
      <c r="A4" s="4" t="inlineStr">
        <is>
          <t>Intangible assets</t>
        </is>
      </c>
      <c r="B4" s="4" t="inlineStr">
        <is>
          <t xml:space="preserve">9 Intangible assets Intangible assets include expenditures with the development of the software product for Risk System and Portfolio Allocation, whose purpose is to evaluate the risk of the funds and to allocate the clients’ portfolio. Economic benefits will flow to the Group from the service fees charged to the clients for the sale of advisory services on market risks or through a service which the Vinci’s managers named Wealth Management. The Entity assesses at each reporting date whether there is an indication that an intangible asset may be impaired. If any indication exists, the Entity estimates the asset’s recoverable amount. There were no indications of impairment of intangible assets for the years ended December 31, 2021 and 2020.
12/31/2021
Software development Total
Cost
At January 1, 2021 23,723 23,723
Purchases 470 470
Foreign exchange variation of intangible assets abroad 597 597
At December 31, 2021 24,790 24,790
Accumulated amortization
At January 1, 2021 (22,282 ) (22,282 )
Annual amortization (740 ) (740 )
Foreign exchange variation of intangible assets abroad (611 ) (611 )
At December 31, 2021 (23,633 ) (23,633 )
At January 1, 2021 1,441 1,441
At December 31, 2021 1,157 1,157
Amortization rate (per year) - % 20 %
12/31/2020
Software development Total
Cost
At January 1, 2020 21,908 21,908
Purchases — —
Foreign exchange variation of intangible assets abroad 1,815 1,815
At December 31, 2020 23,723 23,723
Accumulated amortization
At January 1, 2020 (19,188 ) (19,188 )
Annual amortization (1,286 ) (1,286 )
Foreign exchange variation of intangible assets abroad (1,808 ) (1,808 )
At December 31, 2020 (22,282 ) (22,282 )
At January 1, 2020 2,720 2,720
At December 31, 2020 1,441 1,441
Amortization rate (per year) - % 2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1</t>
        </is>
      </c>
    </row>
    <row r="3">
      <c r="A3" s="3" t="inlineStr">
        <is>
          <t>Text block [abstract]</t>
        </is>
      </c>
    </row>
    <row r="4">
      <c r="A4" s="4" t="inlineStr">
        <is>
          <t>Leases</t>
        </is>
      </c>
      <c r="B4" s="4" t="inlineStr">
        <is>
          <t xml:space="preserve">10 Leases This note provides information for leases where the Group is a lessee. The notes also provide the information of subleases agreements where the Group is a lessor, once part of the assets leased by the Group is subleased to third parties.
(i) Amount recognized in the balance sheet The balance sheet shows the following amounts relating to leases:
12/31/2021 12/31/2020
Sub-lease
Rio de Janeiro Office – BM 336 — 2,963
Total — 2,963
Current — 2,963
Total — 2,963
Right of use assets
Rio de Janeiro Office – BM 336 61,907 82,117
São Paulo Office – JRA 4,700 4,987
NY Office – third Avenue 2,722 3,374
Total 69,329 90,478
Lease liabilities
Rio de Janeiro Office – BM 336 (76,996 ) (96,507 )
São Paulo Office – JRA (5,444 ) (5,972 )
NY Office – third Avenue (3,104 ) (3,720 )
Total (85,544 ) (106,199 )
Current (22,304 ) (19,828 )
Non-current (63,240 ) (86,371 )
Total (85,544 ) (106,199 )
Vinci and its direct subsidiaries did not have any rent concessions or modifications on their lease contracts as a direct consequence of the Covid-19. Deductions to the right-of-use
(ii) Amount recorded in the statement of profit or loss The statement of profit or loss shows the following amounts relating to leases:
2021 2020 2019
Right of use assets depreciation (9,812 ) (8,586 ) (10,521 )
Financial expense (12,281 ) (12,209 ) (11,980 )
(22,093 ) (20,795 ) (22,501 )
The total cash outflow for leases in 2021 was R$ 21,790 (R$ 20,141 in 2020 and R$ 19,027 in 2019).
(iii) The Group’s leasing activities and how these are accounted for The Group leases various offices. Rental contracts are typically made for fixed periods of 5 years to 10 years, but may have extension options as described in (iv) below. Contracts may contain both lease and non-lease non-lease For all periods presented, the sub-leases sub-leases lease-by-lease sub-lease.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Assets and liabilities arising from a lease are initially measured on a present value basis. Lease liabilities include the net present value of the following lease payments:
• fixed payments (including in-substance
• variable lease payment that are based on an index or a rate, initially measured using the index or rate as at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Lease payments to be made under reasonably certain extension options are also included in the measurement of the liability.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To determine the incremental borrowing rate, the Group:
• where possible, uses recent third-party financing received by the individual lessee as a starting point, adjusted to reflect changes in financing conditions since third party financing was received
• uses a build-up
• make adjustments specific to the lease, e.g. term, country, currency and security. The Group is exposed to potential future increases in variable lease payments based on an index, which are not included in the lease liability until they take effect. When adjustments to lease payments based on an index or rate take effect, the lease liability is reassessed and adjusted against the right-of-use Lease payments are allocated between principal and finance cost. The finance cost is charged to profit or loss over the lease period so as to produce a constant periodic rate of interest on the remaining balance of the liability for each period. Right-of-use
• the amount of the initial measurement of lease liability
• any lease payments made at or before the commencement date less any lease incentives received
• any initial direct costs, and
• restoration costs. Right-of-use right-of-use
(iv) Extension and termination options Extension and termination options are included in a number of property and equipment leases across the Group. These are used to maximize operational flexibility in terms of managing the assets used in the group’s operations. The majority of extension and termination options held are exercisable only by the Group and not by the respective lesso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s payable</t>
        </is>
      </c>
      <c r="B1" s="2" t="inlineStr">
        <is>
          <t>12 Months Ended</t>
        </is>
      </c>
    </row>
    <row r="2">
      <c r="B2" s="2" t="inlineStr">
        <is>
          <t>Dec. 31, 2021</t>
        </is>
      </c>
    </row>
    <row r="3">
      <c r="A3" s="3" t="inlineStr">
        <is>
          <t>Text block [abstract]</t>
        </is>
      </c>
    </row>
    <row r="4">
      <c r="A4" s="4" t="inlineStr">
        <is>
          <t>Accounts payable</t>
        </is>
      </c>
      <c r="B4" s="4" t="inlineStr">
        <is>
          <t xml:space="preserve">11 Accounts payable
12/31/2021 12/31/2020
Dividends payable (i) 6,833 123,191
Treasury shares acquired (ii) 1,874 —
Rent payable – prior month expense 1,887 1,673
Other payables 83 964
10,677 125,828
Current 10,677 125,795
Non-current — 33
(i) On November 30, 2020, the partners approved a distribution of dividends in the amount of R$ 133,194, based on the available retained earnings and results for the accumulated period as a base or balance until the available data. As of December 31, 2020, the amount of R$ 37,426 was paid, with the outstanding balance of R$ 95,768 remaining on December 31, 2020. During the year of 2021 the outstanding balance was settled by Vinci. On December 31, 2020, the partners approved a distribution of dividends for the results of the current month. Based on the balance until the available data, Vinci settled an additional provision for dividends payable of R$ 27,423. As of December 3, 2021, the amount of R$ 20,590 was paid, with an outstanding balance of R$ 6,833 remaining. On January 21, 2022, the amount of R$ 2,470 were paid, remaining outstanding the amount of R$ 4,363. (ii) As informed in Note 14(f), on May 6, 2021, Vinci started its share repurchase program. The shares repurchased were totally settled on January 5,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abor and social security obligations</t>
        </is>
      </c>
      <c r="B1" s="2" t="inlineStr">
        <is>
          <t>12 Months Ended</t>
        </is>
      </c>
    </row>
    <row r="2">
      <c r="B2" s="2" t="inlineStr">
        <is>
          <t>Dec. 31, 2021</t>
        </is>
      </c>
    </row>
    <row r="3">
      <c r="A3" s="3" t="inlineStr">
        <is>
          <t>Text block [abstract]</t>
        </is>
      </c>
    </row>
    <row r="4">
      <c r="A4" s="4" t="inlineStr">
        <is>
          <t>Labor and social security obligations</t>
        </is>
      </c>
      <c r="B4" s="4" t="inlineStr">
        <is>
          <t xml:space="preserve">12 Labor and social security obligations
12/31/2021 12/31/2020
Profit sharing 101,880 37,802
Labor provisions 4,419 2,922
106,299 40,724
Except for the profit sharing related to the unrealized performance fees, the accrual for profits sharing payable on December 31, 2021 was entirely paid in January 2022. Profit sharing is calculated based on the performance review of each employee plus the area performance, in accordance with an Entity policy. Vinci Management estimated the profit sharing as of December 31, 2021 based on the management and advisory net revenue recognized and the realized performance fee up to December 31, 2021. Profit sharing is calculated accordingly to Vinci internal policy and after the Management approval. Since 2021 Vinci change its dividends distribution policy and implement a profit-sharing scheme to its employees and personnel responsible for asset management services, increasing the estimate of the profit-sharing accrual in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Balance Sheets - BRL (R$) R$ in Thousands</t>
        </is>
      </c>
      <c r="B1" s="2" t="inlineStr">
        <is>
          <t>Dec. 31, 2021</t>
        </is>
      </c>
      <c r="C1" s="2" t="inlineStr">
        <is>
          <t>Dec. 31, 2020</t>
        </is>
      </c>
    </row>
    <row r="2">
      <c r="A2" s="3" t="inlineStr">
        <is>
          <t>Current assets</t>
        </is>
      </c>
    </row>
    <row r="3">
      <c r="A3" s="4" t="inlineStr">
        <is>
          <t>Cash and cash equivalents</t>
        </is>
      </c>
      <c r="B3" s="6" t="inlineStr">
        <is>
          <t>R$ 102569</t>
        </is>
      </c>
      <c r="C3" s="6" t="inlineStr">
        <is>
          <t>R$ 83449</t>
        </is>
      </c>
    </row>
    <row r="4">
      <c r="A4" s="4" t="inlineStr">
        <is>
          <t>Cash and bank deposits</t>
        </is>
      </c>
      <c r="B4" s="5" t="n">
        <v>21679</v>
      </c>
      <c r="C4" s="5" t="n">
        <v>13096</v>
      </c>
    </row>
    <row r="5">
      <c r="A5" s="4" t="inlineStr">
        <is>
          <t>Financial instruments at fair value through profit or loss</t>
        </is>
      </c>
      <c r="B5" s="5" t="n">
        <v>80890</v>
      </c>
      <c r="C5" s="5" t="n">
        <v>70353</v>
      </c>
    </row>
    <row r="6">
      <c r="A6" s="4" t="inlineStr">
        <is>
          <t>Financial instruments at fair value through profit or loss</t>
        </is>
      </c>
      <c r="B6" s="5" t="n">
        <v>1372926</v>
      </c>
      <c r="C6" s="5" t="n">
        <v>8253</v>
      </c>
    </row>
    <row r="7">
      <c r="A7" s="4" t="inlineStr">
        <is>
          <t>Accounts receivable</t>
        </is>
      </c>
      <c r="B7" s="5" t="n">
        <v>44316</v>
      </c>
      <c r="C7" s="5" t="n">
        <v>47978</v>
      </c>
    </row>
    <row r="8">
      <c r="A8" s="4" t="inlineStr">
        <is>
          <t>Sub-leases receivable</t>
        </is>
      </c>
      <c r="B8" s="5" t="n">
        <v>0</v>
      </c>
      <c r="C8" s="5" t="n">
        <v>2963</v>
      </c>
    </row>
    <row r="9">
      <c r="A9" s="4" t="inlineStr">
        <is>
          <t>Taxes recoverable</t>
        </is>
      </c>
      <c r="B9" s="5" t="n">
        <v>3199</v>
      </c>
      <c r="C9" s="5" t="n">
        <v>1153</v>
      </c>
    </row>
    <row r="10">
      <c r="A10" s="4" t="inlineStr">
        <is>
          <t>Other assets</t>
        </is>
      </c>
      <c r="B10" s="5" t="n">
        <v>4193</v>
      </c>
      <c r="C10" s="5" t="n">
        <v>12383</v>
      </c>
    </row>
    <row r="11">
      <c r="A11" s="4" t="inlineStr">
        <is>
          <t>Total current assets</t>
        </is>
      </c>
      <c r="B11" s="5" t="n">
        <v>1527203</v>
      </c>
      <c r="C11" s="5" t="n">
        <v>156179</v>
      </c>
    </row>
    <row r="12">
      <c r="A12" s="3" t="inlineStr">
        <is>
          <t>Non-current assets</t>
        </is>
      </c>
    </row>
    <row r="13">
      <c r="A13" s="4" t="inlineStr">
        <is>
          <t>Financial instruments at fair value through profit or loss</t>
        </is>
      </c>
      <c r="B13" s="5" t="n">
        <v>8593</v>
      </c>
      <c r="C13" s="5" t="n">
        <v>31596</v>
      </c>
    </row>
    <row r="14">
      <c r="A14" s="4" t="inlineStr">
        <is>
          <t>Accounts receivable</t>
        </is>
      </c>
      <c r="B14" s="5" t="n">
        <v>19368</v>
      </c>
      <c r="C14" s="5" t="n">
        <v>27545</v>
      </c>
    </row>
    <row r="15">
      <c r="A15" s="4" t="inlineStr">
        <is>
          <t>Taxes recoverable</t>
        </is>
      </c>
      <c r="B15" s="5" t="n">
        <v>80</v>
      </c>
      <c r="C15" s="5" t="n">
        <v>134</v>
      </c>
    </row>
    <row r="16">
      <c r="A16" s="4" t="inlineStr">
        <is>
          <t>Deferred taxes</t>
        </is>
      </c>
      <c r="B16" s="5" t="n">
        <v>4970</v>
      </c>
      <c r="C16" s="5" t="n">
        <v>4568</v>
      </c>
    </row>
    <row r="17">
      <c r="A17" s="4" t="inlineStr">
        <is>
          <t>Other assets</t>
        </is>
      </c>
      <c r="B17" s="5" t="n">
        <v>2011</v>
      </c>
      <c r="C17" s="5" t="n">
        <v>1540</v>
      </c>
    </row>
    <row r="18">
      <c r="A18" s="4" t="inlineStr">
        <is>
          <t>Total noncurrent asset other than capital assets</t>
        </is>
      </c>
      <c r="B18" s="5" t="n">
        <v>35022</v>
      </c>
      <c r="C18" s="5" t="n">
        <v>65383</v>
      </c>
    </row>
    <row r="19">
      <c r="A19" s="4" t="inlineStr">
        <is>
          <t>Property and equipment</t>
        </is>
      </c>
      <c r="B19" s="5" t="n">
        <v>14294</v>
      </c>
      <c r="C19" s="5" t="n">
        <v>15043</v>
      </c>
    </row>
    <row r="20">
      <c r="A20" s="4" t="inlineStr">
        <is>
          <t>Right of use - Leases</t>
        </is>
      </c>
      <c r="B20" s="5" t="n">
        <v>69329</v>
      </c>
      <c r="C20" s="5" t="n">
        <v>90478</v>
      </c>
    </row>
    <row r="21">
      <c r="A21" s="4" t="inlineStr">
        <is>
          <t>Intangible assets</t>
        </is>
      </c>
      <c r="B21" s="5" t="n">
        <v>1157</v>
      </c>
      <c r="C21" s="5" t="n">
        <v>1441</v>
      </c>
    </row>
    <row r="22">
      <c r="A22" s="4" t="inlineStr">
        <is>
          <t>Total non-current assets</t>
        </is>
      </c>
      <c r="B22" s="5" t="n">
        <v>119802</v>
      </c>
      <c r="C22" s="5" t="n">
        <v>172345</v>
      </c>
    </row>
    <row r="23">
      <c r="A23" s="4" t="inlineStr">
        <is>
          <t>Total assets</t>
        </is>
      </c>
      <c r="B23" s="5" t="n">
        <v>1647005</v>
      </c>
      <c r="C23" s="5" t="n">
        <v>328524</v>
      </c>
    </row>
    <row r="24">
      <c r="A24" s="3" t="inlineStr">
        <is>
          <t>Current liabilities</t>
        </is>
      </c>
    </row>
    <row r="25">
      <c r="A25" s="4" t="inlineStr">
        <is>
          <t>Trade payables</t>
        </is>
      </c>
      <c r="B25" s="5" t="n">
        <v>831</v>
      </c>
      <c r="C25" s="5" t="n">
        <v>1039</v>
      </c>
    </row>
    <row r="26">
      <c r="A26" s="4" t="inlineStr">
        <is>
          <t>Leases</t>
        </is>
      </c>
      <c r="B26" s="5" t="n">
        <v>22304</v>
      </c>
      <c r="C26" s="5" t="n">
        <v>19828</v>
      </c>
    </row>
    <row r="27">
      <c r="A27" s="4" t="inlineStr">
        <is>
          <t>Accounts payable</t>
        </is>
      </c>
      <c r="B27" s="5" t="n">
        <v>10677</v>
      </c>
      <c r="C27" s="5" t="n">
        <v>125795</v>
      </c>
    </row>
    <row r="28">
      <c r="A28" s="4" t="inlineStr">
        <is>
          <t>Labor and social security obligations</t>
        </is>
      </c>
      <c r="B28" s="5" t="n">
        <v>106299</v>
      </c>
      <c r="C28" s="5" t="n">
        <v>40724</v>
      </c>
    </row>
    <row r="29">
      <c r="A29" s="4" t="inlineStr">
        <is>
          <t>Taxes and contributions payable</t>
        </is>
      </c>
      <c r="B29" s="5" t="n">
        <v>23762</v>
      </c>
      <c r="C29" s="5" t="n">
        <v>22878</v>
      </c>
    </row>
    <row r="30">
      <c r="A30" s="4" t="inlineStr">
        <is>
          <t>Total current liabilities</t>
        </is>
      </c>
      <c r="B30" s="5" t="n">
        <v>163873</v>
      </c>
      <c r="C30" s="5" t="n">
        <v>210264</v>
      </c>
    </row>
    <row r="31">
      <c r="A31" s="3" t="inlineStr">
        <is>
          <t>Non-current liabilities</t>
        </is>
      </c>
    </row>
    <row r="32">
      <c r="A32" s="4" t="inlineStr">
        <is>
          <t>Accounts payable</t>
        </is>
      </c>
      <c r="B32" s="5" t="n">
        <v>0</v>
      </c>
      <c r="C32" s="5" t="n">
        <v>33</v>
      </c>
    </row>
    <row r="33">
      <c r="A33" s="4" t="inlineStr">
        <is>
          <t>Leases</t>
        </is>
      </c>
      <c r="B33" s="5" t="n">
        <v>63240</v>
      </c>
      <c r="C33" s="5" t="n">
        <v>86371</v>
      </c>
    </row>
    <row r="34">
      <c r="A34" s="4" t="inlineStr">
        <is>
          <t>Deferred taxes</t>
        </is>
      </c>
      <c r="B34" s="5" t="n">
        <v>5016</v>
      </c>
      <c r="C34" s="5" t="n">
        <v>12620</v>
      </c>
    </row>
    <row r="35">
      <c r="A35" s="4" t="inlineStr">
        <is>
          <t>Total non-current liabilities</t>
        </is>
      </c>
      <c r="B35" s="5" t="n">
        <v>68256</v>
      </c>
      <c r="C35" s="5" t="n">
        <v>99024</v>
      </c>
    </row>
    <row r="36">
      <c r="A36" s="4" t="inlineStr">
        <is>
          <t>Total liabilities</t>
        </is>
      </c>
      <c r="B36" s="5" t="n">
        <v>232129</v>
      </c>
      <c r="C36" s="5" t="n">
        <v>309288</v>
      </c>
    </row>
    <row r="37">
      <c r="A37" s="3" t="inlineStr">
        <is>
          <t>Equity</t>
        </is>
      </c>
    </row>
    <row r="38">
      <c r="A38" s="4" t="inlineStr">
        <is>
          <t>Share capital</t>
        </is>
      </c>
      <c r="B38" s="5" t="n">
        <v>15</v>
      </c>
      <c r="C38" s="5" t="n">
        <v>8730</v>
      </c>
    </row>
    <row r="39">
      <c r="A39" s="4" t="inlineStr">
        <is>
          <t>Additional Paid in Capital</t>
        </is>
      </c>
      <c r="B39" s="5" t="n">
        <v>1382038</v>
      </c>
    </row>
    <row r="40">
      <c r="A40" s="4" t="inlineStr">
        <is>
          <t>Treasury shares</t>
        </is>
      </c>
      <c r="B40" s="5" t="n">
        <v>-52585</v>
      </c>
    </row>
    <row r="41">
      <c r="A41" s="4" t="inlineStr">
        <is>
          <t>Retained earnings</t>
        </is>
      </c>
      <c r="B41" s="5" t="n">
        <v>70183</v>
      </c>
      <c r="C41" s="5" t="n">
        <v>0</v>
      </c>
    </row>
    <row r="42">
      <c r="A42" s="4" t="inlineStr">
        <is>
          <t>Other reserves</t>
        </is>
      </c>
      <c r="B42" s="5" t="n">
        <v>15182</v>
      </c>
      <c r="C42" s="5" t="n">
        <v>10491</v>
      </c>
    </row>
    <row r="43">
      <c r="A43" s="4" t="inlineStr">
        <is>
          <t>Equity attributable to owners of parent</t>
        </is>
      </c>
      <c r="B43" s="5" t="n">
        <v>1414833</v>
      </c>
      <c r="C43" s="5" t="n">
        <v>19221</v>
      </c>
    </row>
    <row r="44">
      <c r="A44" s="4" t="inlineStr">
        <is>
          <t>Non-controlling interests in the equity of subsidiaries</t>
        </is>
      </c>
      <c r="B44" s="5" t="n">
        <v>43</v>
      </c>
      <c r="C44" s="5" t="n">
        <v>15</v>
      </c>
    </row>
    <row r="45">
      <c r="A45" s="4" t="inlineStr">
        <is>
          <t>Total equity</t>
        </is>
      </c>
      <c r="B45" s="5" t="n">
        <v>1414876</v>
      </c>
      <c r="C45" s="5" t="n">
        <v>19236</v>
      </c>
    </row>
    <row r="46">
      <c r="A46" s="4" t="inlineStr">
        <is>
          <t>Total liabilities and equity</t>
        </is>
      </c>
      <c r="B46" s="6" t="inlineStr">
        <is>
          <t>R$ 1647005</t>
        </is>
      </c>
      <c r="C46" s="6" t="inlineStr">
        <is>
          <t>R$ 328524</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axes and Contributions Payable</t>
        </is>
      </c>
      <c r="B1" s="2" t="inlineStr">
        <is>
          <t>12 Months Ended</t>
        </is>
      </c>
    </row>
    <row r="2">
      <c r="B2" s="2" t="inlineStr">
        <is>
          <t>Dec. 31, 2021</t>
        </is>
      </c>
    </row>
    <row r="3">
      <c r="A3" s="3" t="inlineStr">
        <is>
          <t>Text block [abstract]</t>
        </is>
      </c>
    </row>
    <row r="4">
      <c r="A4" s="4" t="inlineStr">
        <is>
          <t>Taxes and Contributions Payable</t>
        </is>
      </c>
      <c r="B4" s="4" t="inlineStr">
        <is>
          <t>13 Taxes and contributions payable
12/31/2021 12/31/2020
Income tax 14,375 14,063
Social contribution 5,128 5,082
Social Contribution on revenues (COFINS) 2,280 1,882
Social Integration Program (PIS) 489 407
Service tax (ISS) on billing 1,348 1,160
Withholding Income Tax (IRRF) deducted from third parties 40 80
Others 102 204
23,762 22,87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12 Months Ended</t>
        </is>
      </c>
    </row>
    <row r="2">
      <c r="B2" s="2" t="inlineStr">
        <is>
          <t>Dec. 31, 2021</t>
        </is>
      </c>
    </row>
    <row r="3">
      <c r="A3" s="3" t="inlineStr">
        <is>
          <t>Text block [abstract]</t>
        </is>
      </c>
    </row>
    <row r="4">
      <c r="A4" s="4" t="inlineStr">
        <is>
          <t>Equity</t>
        </is>
      </c>
      <c r="B4" s="4" t="inlineStr">
        <is>
          <t xml:space="preserve">14 Equity
a) Capital The capital comprises 42,447,349 Class A shares and 14,446,239 Class B shares with a par value of US$ 0.00005 each (12/31/2020 – 8,730,000 quotas with a par value of R$ 1.00 each quota of Vinci Partners Investimentos Ltda). On March 16, 2020, the quotaholders of Vinci Partners Investimentos Ltda unanimously approved a capital increase of R$ 90. Accordingly, capital was increased from R$ 8,595 to R$ 8,685 through the issue of 90,000 quotas at R$ 1.00 each. On August 8, 2020, the quotaholders unanimously approved a capital increase of R$ 45. Accordingly, capital was increased from R$ 8,685 to R$ 8,730 through the issue of 45,000 quotas at R$ 1.00 each. On January 15, 2021, the individual partners of Vinci Partners Investimentos Ltda. contributed the entirety of their quotas into the Entity. In return for this contribution the Entity issued (1) new Class B common shares to Gilberto Sayão da Silva and (2) new Class A common shares to all other quotaholders of Vinci Partners Investimentos Ltda. in exchange for the quotas, in each case in a one-to-4.77 exchange On January 28, 2021, Vinci issued 13,873,474 Class A common shares. Prior to this offering, there has been no public market for our Class A common shares. The initial public offering price per Class A common share was US$18.00, resulting in net proceeds of US$ 232,243 thousand (or R$ 1,266,926), after the deducting of underwriting discounts and commissions to Vinci. On February 8, 2021, Vinci issued additional 1,398,014 Class A common shares. The price of the additional shares was US$18.00, resulting in net proceeds of US$ 28,636 thousand (or R$ 125,448), after the deducting of underwriting discounts and commissions to Vinci. The Class A common shares have been approved for listing on the Nasdaq Global Select Market, or Nasdaq, under the symbol “VINP.” Vinci has two classes of common shares: Class A common shares and our Class B common shares. Class B common shares carry rights that are identical to the Class A common shares, except that (1) holders of Class B common shares are entitled to 10 votes per share, whereas holders of our Class A common shares are entitled to one vote per share; (2) holders of Class B common shares have certain conversion rights; (3) holders of Class B common shares are entitled to preemptive rights in the event that additional Class A common shares are issued in order to maintain their proportional ownership interest; and (4) Class B common shares shall not be listed on any stock exchange and will not be publicly traded. The Entity’s shareholders as of December 31, 2021 and 2020 are presented in the table below:
Shareholders 12/31/2019 Subscribed Transferred 12/31/2020
Salzburg Empreendimentos e Participações Ltda. 1,206,000.00 — — 1,206,000.00
Vinci Partners Participações Ltda. 4,194,000.00 — — 4,194,000.00
Others Shareholders 3,195,000.00 135,000 — 3,330,000.00
Total 8,595,000.00 135,000 — 8,730,000.00
Shareholders 12/31/2020 Subscribed Transferred (*) Repurchased 12/31/2021
Gilberto Sayão da Silva (Class B) — — 14,466,239 — 14,466,239
Alessandro Monteiro Morgado Horta (Class A) — — 8,226,422 — 8,226,422
Paulo Fernando Carvalho de Oliveira (Class A) — — 2,066,605 — 2,066,605
Bruno Augusto Sacchi Zaremba (Class A) — — 1,446,624 — 1,446,624
Sergio Passos Ribeiro (Class A) — — 1,239,963 — 1,239,963
Lywal Salles Filho (Class A) — — 206,661 — 206,661
Public Float (Class A) — 15,271,488 — (758,011 ) 14,513,477
Other Shareholders (Class A) — — 13,989,586 — 13,989,586
Treasury shares (Class A) — — — 758,011 758,011
Total — 15,271,488 41,642,100 — 56,913,588 (*) All of the quotaholders of Vinci Partners Investimentos Ltda contributed the entirety of their quotas to Vinci Partners Investments Ltd. In return for this contribution, the Entity issued 14,466,239 new Class B common shares and 27,175,861 new Class A common shares, in each case in a one-to-4.77 quotas
b) Transactions costs Transactions costs comprises the expenses incurred by the Entity in connection with the IPO.
c) Retained earnings Earning reserves comprises the net profit generated by the Entity which were not distributed to their shareholders or approved to be distributed by the Entity management.
d) Other reserves Comprises the exchange variation in investments made on investees which have a functional currency other than Brazilian Reais, the Entity functional currency. When a foreign operation is sold, the associated exchange differences are reclassified to profit or loss, as part of the gain or loss on sale.
e) Dividends On August 18, 2021, Vinci declared a semiannual dividend distribution of US$ 0.30 per common share to shareholders as of September 01, 2021, totalizing US$ 17,021 thousand (R$ 89,487), paid on September 16, 2021. On November 17, 2021, Vinci declared a quarterly dividend distribution of US$ 0.16 per common share to shareholders as of December 1, 2021, totalizing US$ 9,019 thousand (R$ 48,945), paid on December 16, 2021. Once dividends are declared and approved by the board of directors, they will be paid on proportional basis to the owners of the common shares. In 2021, dividends were paid in the amount of R$ 255,963, being R$ 116,358 related to the net profit earned until 2020 and the remaining amount of R$ 139,605 related to the net profit for the current year (R$ 176,287 in 2020).
f) Treasury shares When shares recognized as equity are repurchased, the amount of the consideration paid, which includes directly attributable costs, is recognized as a deduction from equity. Repurchased shares are classified as treasury shares and are presented in the treasury share reserve. When treasury shares are sold or reissued subsequently, the amount received is recognized as an increase in equity and the resulting surplus or deficit on the transaction is presented within share premium. On May 6, 2021, the Company announced the adoption of its share repurchase program in an aggregate amount of up to R$ 85 million (the “Repurchase Program”). The Repurchase Program may be executed in compliance with Rule 10b-18 time-to-time On September 14, 2021, the Company intended to benefit from the affirmative defense provided by Rule 10b5-1 10b5-1
• The program is permitted to commence on October 1, 2021 and does not have a specified expiration date
• Buybacks shall be made in compliance with Rule 10b5-1(c)(1)
• The Repurchase Program respects the total amount of up to R$85 million, as previously approved. As of December 31, 2021, 758,011 Class A common shares were repurchased, in the amount of R$ 52,585. In December 2021, the Company holds 758,011 Class A common shares in treasury.
g) Basic and diluted earnings per share/quota
a) Basic earning per share/quota 2021 2020 2019
From continuing operations attributable to the ordinary equity holders of the Entity 3.77 19.60 17.41
Total basic earning per share/quota attributable to the ordinary equity holders of the Entity 3.77 19.60 17.41
b) Diluted earning per share/quota 2021 2020 2019
From continuing operations attributable to the ordinary equity holders of the Entity 3.77 19.60 17.41
Total basic earning per share/quota attributable to the ordinary equity holders of the Entity 3.77 19.60 17.41
c) Reconciliations of earnings used in calculating earnings per share/quota
Basic earnings per share/quota: 2021 2020 2019
Profit attributable to the ordinary equity holders of the Entity used in calculating basic earnings per share/quota:
From continuing operations 208,615 170,199 151,373
208,615 170,199 151,373
Diluted earnings per share/quota: 2021 2020 2019
Profit from continuing operations attributable to the ordinary equity holders of the Entity
Used in calculating basic earnings per share/quota 208,615 170,199 151,373
Used in calculating diluted earnings per share/quota 208,615 170,199 151,373
d) Weighted average number of share/quotas used as the denominator
Number 2021 Number 2020 Number 2019
Weighted average number of ordinary share/quotas used as the denominator in calculating basic earnings per share/quota: 55,387,859 8,683,893 8,688,082
Adjustments for calculation of diluted earnings per share/quota: — — —
Weighted average number of ordinary share/quotas and potential ordinary share/quotas used as the denominator in calculating diluted earnings per share/quota 55,387,859 8,683,893 8,688,0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From Services Rendered</t>
        </is>
      </c>
      <c r="B1" s="2" t="inlineStr">
        <is>
          <t>12 Months Ended</t>
        </is>
      </c>
    </row>
    <row r="2">
      <c r="B2" s="2" t="inlineStr">
        <is>
          <t>Dec. 31, 2021</t>
        </is>
      </c>
    </row>
    <row r="3">
      <c r="A3" s="3" t="inlineStr">
        <is>
          <t>Text block [abstract]</t>
        </is>
      </c>
    </row>
    <row r="4">
      <c r="A4" s="4" t="inlineStr">
        <is>
          <t>Revenue From Services Rendered</t>
        </is>
      </c>
      <c r="B4" s="4" t="inlineStr">
        <is>
          <t xml:space="preserve">15 Revenue from services rendered
2021 2020 2019
Gross revenue from fund management 384,321 285,798 233,826
Gross revenue from performance fees (i) 38,649 41,869 65,328
Gross revenue from financial advisory services 73,066 31,569 11,939
Gross revenue from services rendered 496,036 359,236 311,093
In Brazil 378,147 264,493 215,941
Abroad 117,889 94,743 95,152
Taxes and contributions
COFINS (15,438 ) (9,488 ) (6,494 )
PIS (3,348 ) (2,057 ) (1,407 )
ISS (11,792 ) (7,799 ) (6,475 )
Net revenue from services rendered 465,458 339,892 296,717
Net revenue from fund management 361,070 271,266 223,808
Net revenue from performance fees 37,633 39,784 62,020
Net revenue from advisory 66,755 28,842 10,889
(i) In 2021 Vinci recognized realized performance fee of R$ 10,898, previously recognized as unrealized performance fee in past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Text block [abstract]</t>
        </is>
      </c>
    </row>
    <row r="4">
      <c r="A4" s="4" t="inlineStr">
        <is>
          <t>General and Administrative Expenses</t>
        </is>
      </c>
      <c r="B4" s="4" t="inlineStr">
        <is>
          <t xml:space="preserve">16 General and administrative expenses
2021 2020 2019
Personnel (a) (55,057 ) (37,175 ) (33,748 )
Stock Option Plan (b) (3,670 ) — —
Profit sharing (a) (98,970 ) (37,198 ) (28,788 )
(157,697 ) (74,373 ) (62,536 )
Third party expense (c) (38,891 ) (24,651 ) (19,497 )
Right of use depreciation (d) (9,812 ) (8,586 ) (10,521 )
Depreciation and amortization (e) (3,917 ) (4,642 ) (5,998 )
Other operating expenses (f) (4,240 ) (5,199 ) (5,021 )
Travel and representations (1,271 ) (933 ) (3,589 )
Condominium expenses (2,598 ) (2,818 ) (2,953 )
Payroll taxes (3,669 ) (2,132 ) (2,230 )
Rental expense (540 ) (428 ) (313 )
Telephony services (242 ) (278 ) (315 )
Legal (99 ) (146 ) (204 )
Accounts receivables allowance (21 ) (59 ) (69 )
Office consumables (1 ) — (41 )
(222,998 ) (124,245 ) (113,287 ) (a) Personnel and profit-sharing Since 2021, as part of the Company reorganization before the IPO, the personnel of Vinci Partners Investimentos Ltda. were hired by Vinci and its subsidiaries and will be remunerated accordingly to the rules applied to other professionals of the Group, which includes the profit-sharing program. Therefore, the increase in the profit-sharing and personnel expenses are due to the inclusion of the personnel in the estimated amount in 2021. According to the profit-sharing program and based on Brazilian Law 10,101 of December 19, 2000 and on objectives established at the beginning of each year, management estimated the payment of profit sharing in the amount of R$ 98,970 (R$ 37,198 in 2020 and R$ 28,788 in 2019) for the year ended December 31, 2021. (b) Share-based payments See note 22 for more details. (c) Third party expense Third party expense is composed for accounting, advisory, information technology, marketing, and other contracted services. The increase is mainly related to investments in Vinci branding through marketing expenses, IT expenses in connection to the growth of Vinci’s operation, as well as audit services. (d) Right of use depreciation See note 10 for more details. (e) Depreciation and amortization The amount is mainly comprised by property and equipment depreciation. (f) Other operating expenses The amount is mainly comprised by office expenses, including energy, cleaning, maintenance and conservation, among others several expen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Profit/(Loss)</t>
        </is>
      </c>
      <c r="B1" s="2" t="inlineStr">
        <is>
          <t>12 Months Ended</t>
        </is>
      </c>
    </row>
    <row r="2">
      <c r="B2" s="2" t="inlineStr">
        <is>
          <t>Dec. 31, 2021</t>
        </is>
      </c>
    </row>
    <row r="3">
      <c r="A3" s="3" t="inlineStr">
        <is>
          <t>Text block [abstract]</t>
        </is>
      </c>
    </row>
    <row r="4">
      <c r="A4" s="4" t="inlineStr">
        <is>
          <t>Finance Profit/(Loss)</t>
        </is>
      </c>
      <c r="B4" s="4" t="inlineStr">
        <is>
          <t xml:space="preserve">17 Finance profit/(loss)
2021 2020 2019
Investment income (i) 27,982 9,066 20,244
Foreign currency variation income — 416 56
Financial revenue on sublease agreements 197 519 800
Other finance income 332 49 61
Finance income 28,511 10,050 21,161
Financial expense on lease agreements (12,281 ) (12,209 ) (11,980 )
Bank fees (119 ) (258 ) (86 )
Interest and arrears (80 ) — —
Investment losses (i) — (234 ) —
Fines on taxes (65 ) — (3 )
Financial expense on liabilities at amortized cost — (203 ) (181 )
Interest on taxes (208 ) — (30 )
Foreign currency variation expense (372 ) (193 ) (196 )
Other financial expenses (4 ) — —
Finance costs (13,129 ) (13,097 ) (12,476 )
Finance profit/(loss), net 15,382 (3,047 ) 8,865
(i) Investment income and losses comprises the fair value changes on the financial instruments at fair value through profit or loss. Segregated investment income result is demonstrated below:
2021 2020 2019
Mutual funds and fixed income investments 25,620 2,604 2,819
Private equity funds 2,362 6,462 16,803
Real Estate listed funds — — 99
Public equities funds — — 523
27,982 9,066 20,244
Mutual funds — — —
Private equity funds — (71 ) —
Real Estate listed funds — (77 ) —
Public equities funds — (86 ) —
— (23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Social Contribution</t>
        </is>
      </c>
      <c r="B1" s="2" t="inlineStr">
        <is>
          <t>12 Months Ended</t>
        </is>
      </c>
    </row>
    <row r="2">
      <c r="B2" s="2" t="inlineStr">
        <is>
          <t>Dec. 31, 2021</t>
        </is>
      </c>
    </row>
    <row r="3">
      <c r="A3" s="3" t="inlineStr">
        <is>
          <t>Text block [abstract]</t>
        </is>
      </c>
    </row>
    <row r="4">
      <c r="A4" s="4" t="inlineStr">
        <is>
          <t>Income Tax And Social Contribution</t>
        </is>
      </c>
      <c r="B4" s="4" t="inlineStr">
        <is>
          <t xml:space="preserve">18 Income tax and social contribution As an exempted company incorporated in the Cayman Islands, Vinci Partners Ltd is subject to Cayman Islands laws, which currently levy no taxes on individuals or corporations based upon profits, income, gains or appreciation and there is no taxation in the nature of inheritance tax or estate duty or withholding tax applicable to us. Vinci Partners Ltd subsidiaries, except for Vinci Partners Ltda, Vinci Capital Gestora Ltda and Vinci Equities Gestora de Recursos Ltda are taxed based on the deemed profit. Vinci Equities was taxed on deemed profit until 2020 and changed to profit regime since January 1st, 2021. Vinci has tax losses and negative basis resulting from previous years and deferred income tax and social contribution credits are recognized since there is expectation of future tax results for these companies. The tax credit arising from the tax loss and negative basis under the taxable profit regime on December 31, 2021 is R$ 2,494 (R$ 2,769 on December 31, 2020). No foreign subsidiaries presented net income for taxation of income and social contribution taxes in 2021, 2020 and 2019. The income tax and social contribution charge on the results for the year can be summarized as follows:
2021 2020 2019
Current income tax (41,510 ) (11,462 ) (23,738 )
Current social contribution (15,260 ) (31,204 ) (8,621 )
(56,770 ) (42,666 ) (32,359 )
Deferred income tax 5,546 (206 ) (3,033 )
Deferred social contribution 1,997 (574 ) (1,091 )
7,543 (780 ) (4,124 )
Deferred tax balances
12/31/2021 12/31/2020
Deferred tax assets
Tax losses 2,494 2,769
Leases 2,476 1,799
Total 4,970 4,568
Deferred tax liabilities
Financial revenue (1,815 ) (7,842 )
Estimated revenue (2,107 ) (2,997 )
Leases — (224 )
Total Income Tax (3,922 ) (11,063 )
Estimated revenue (1,094 ) (1,557 )
Total (Taxes and contribution) (1,094 ) (1,557 )
Total deferred tax liabilities (5,016 ) (12,620 )
Movements Tax losses Leases Total
Deferred tax assets
As at December 31, 2019 1,161 1,046 2,207
to profit and loss 1,608 753 2,361
As at December 31, 2020 2,769 1,799 4,568
to profit and loss (275 ) 677 402
As at December 31, 2021 2,494 2,476 4,970
Movements Financial Estimated Leases Total
Deferred tax liabilities
As at December 31, 2019 (5,731 ) (2,816 ) (336 ) (8,883 )
to profit and loss (2,111 ) (1,738 ) 112 (3,737 )
As at December 31, 2020 (7,842 ) (4,554 ) (224 ) (12,620 )
to profit and loss 6,027 1,353 224 7,604
As at December 31, 2021 (1,815 ) (3,201 ) — (5,016 )
(a) Tax effective rate
2021 2020 2019
Profit (loss) before income taxes 257,842 212,600 192,115
Combined statutory income taxes rate - % 34 % 34 % 34 %
Income tax benefit (expense) at statutory rates (87,666 ) (72,284 ) (65,319 )
Reconciliation adjustments:
Expenses not deductible (392 ) (93 ) (323 )
Tax loss compensation — — 361
Tax loss accrual — — 1,161
Tax benefits 825 440 —
Share based payments (371 ) — —
Effect of presumed profit of subsidiaries (i) 38,279 28,435 27,812
Other additions (exclusions), net 98 56 (175 )
Income taxes expenses (49,227 ) (43,446 ) (36,483 )
Current (56,770 ) (42,666 ) (32,360 )
Deferred 7,543 (780 ) (4,123 )
Effective rate 19 % 20 % 19 %
(i) Brazilian tax law establishes that companies that generate gross revenues of up to R$ 78,000 in the prior fiscal year may calculate income taxes as a percentage of gross revenue, using the presumed profit income tax regime. The Entity’s subsidiaries adopted this tax regime and the effect of the presumed profit of subsidiaries represents the difference between the taxation based on this method and the amount that would be due based on the statutory rate applied to the taxable profit of the subsidiar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1</t>
        </is>
      </c>
    </row>
    <row r="3">
      <c r="A3" s="3" t="inlineStr">
        <is>
          <t>Text block [abstract]</t>
        </is>
      </c>
    </row>
    <row r="4">
      <c r="A4" s="4" t="inlineStr">
        <is>
          <t>Related Parties</t>
        </is>
      </c>
      <c r="B4" s="4" t="inlineStr">
        <is>
          <t xml:space="preserve">19 Related parties
(a) Key management remuneration The total remuneration (salaries and benefits) of key management personnel, including the Executive Committee, amounted to R$ 21,003, including profit-sharing compensation (2020—R$ 3,987) for the year ended December 31, 2021. Accordingly, to Vinci internal policy, the key management is entitled to receive a profit-sharing compensation for the current year, which was paid in January 2022, after the Management approval. As informed in Note 12, Vinci accrued a provision for profit sharing for the Group as of December 31, 2021.
(b) Receivables from related parties The Entity receivables from related parties as of December 31, 2021 and 2020, as shown in the table below:
12/31/2021 12/31/2020
Telecom Investimentos S.A. 80 80
Vinci Infra Investimentos V2I S.A. 64 49
Maranello Empreend. e Participações S.A. 1 1
Cagliari Participações S.A. 4 4
Grassano Participações SA — 53
Accadia Participações AS 75 51
Norcia Participações SA 39 22
Personal Care Participações SA 1 —
Mental Health Participacões SA 1 —
265 260
(c) Prepayments to employees As presented in note 6(i), Vinci may advance payments to its employees, in which the amount is rated at the interest rate of the Interbank Deposit Certificate (CDI).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12 Months Ended</t>
        </is>
      </c>
    </row>
    <row r="2">
      <c r="B2" s="2" t="inlineStr">
        <is>
          <t>Dec. 31, 2021</t>
        </is>
      </c>
    </row>
    <row r="3">
      <c r="A3" s="3" t="inlineStr">
        <is>
          <t>Text block [abstract]</t>
        </is>
      </c>
    </row>
    <row r="4">
      <c r="A4" s="4" t="inlineStr">
        <is>
          <t>Segment Reporting</t>
        </is>
      </c>
      <c r="B4" s="4" t="inlineStr">
        <is>
          <t xml:space="preserve">20 Segment reporting The Entity’s reportable segments are those business units which provide different services and are separately managed since each business demands different market strategies. The main information used by management for assessment of the performance of each segment is the profit by segment for the analysis of the return of these investments. The information on assets and liabilities by segment is not disclosed in these financial statements because it is not used by management when managing segments. Management does not make an analysis by geographical areas for the management of the Entity’s business. Segments are independently managed, with professionals specifically skilled allocated in each segment. The Entity’s operations are segmented according to the organization and management model approved by management, and they are divided as follows: Private Market Strategies Comprises the investments in illiquid funds, as described below:
(i) Private Equity The private equity segment has a generalist and control-oriented approach, focusing on growth and turnaround. The primary strategy is value creation pursuing transformation of invested companies, with changes in the growth and management profile, using a proprietary methodology (“Value from the Core”). Another strategy of the segment is focused on sectors resilient to different investment cycles and minority holdings in small and medium enterprises with business models that exhibit high growth potential and clear, mensurable ESG (Environmental, Social and Governance) goals.
(ii) Real Estate The Real Estate Investment Funds segment are focused shopping centers, logistics, offices, urban real estate and funds of funds, and seek to achieve differentiated returns through an active management of a diversified and quality portfolio.
(iii) Infrastructure The infrastructure segment has exposure to real assets through equity and debt instruments, with active in the following sub-segments:
(iv) Credit This credit segment is focused on fundamental credit analysis, consistency, and long-term value creation to investors. The area dynamic approach is to tactically allocate capital between assets classes and adapt to different cycles. It is also sourcing of credit instruments with resilient structures and sound collateral packages. Liquid Strategies Comprises the investments in liquid funds, as described below:
(i) Hedge Funds The hedge fund segment manages funds though Brazilian and international financial instruments such as stock, credit, interest, foreign exchange and commodities. Monitoring and risk control are based on different techniques such as: use of options for high conviction trades, monitoring liquidity conditions for each position, VaR monitoring, scenarios simulations (including stress test), stop loss rules on individual positions and on the portfolio level.
(ii) Public equities The public equities segment manages long-term positions based on fundamental analysis of Brazilian publicly traded companies. The mains strategy is through absolute return, dividends, and small caps. Investment products and solutions Investment products and solutions segments offer financial products on an open platform basis providing portfolio and management services considering medium/long term risk allocation. Financial advisory services The financial advisory services objective is including high value-added to financial and strategic advisory services to entrepreneurs, corporate senior management teams and boards of directors, focusing primarily on IPO advisory and M&amp;A transactions.
2021
Private Market Liquid Investment Financial Corporate Total
In Brazil 138,403 98,542 74,373 66,829 — 378,147
Abroad 78,206 7,766 31,917 — — 117,889
Gross revenue from services rendered 216,609 106,308 106,290 66,829 — 496,036
Fund Advisory fee 6,178 — 59 66,829 — 73,066
Fund Management fee 205,162 95,441 83,718 — — 384,321
Fund Performance fee 5,269 10,867 22,513 — — 38,649
Taxes and contributions (11,488 ) (9,108 ) (4,202 ) (5,780 ) — (30,578 )
Net revenue from services rendered 205,121 97,200 102,088 61,049 — 465,458
(-) General and administrative expenses (45,118 ) (26,313 ) (28,258 ) (12,513 ) (110,796 ) (222,998 )
Operating profit 160,003 70,887 73,830 48,536 (110,796 ) 242,460
Finance income 28,511
Finance cost (13,129 )
Finance result, net 15,382
Profit before income taxes 257,842
Income taxes (49,227 )
Profit for the year 208,615
2020
Private Market Liquid Investment Financial Corporate Total
In Brazil 117,566 62,411 54,178 30,338 — 264,493
Abroad 71,786 14,167 8,790 — — 94,743
Gross revenue from services rendered 189,352 76,578 62,968 30,338 — 359,236
Fund Advisory fee 1,096 — 135 30,338 — 31,569
Fund Management fee 172,573 64,736 48,489 — — 285,798
Fund Performance fee 15,683 11,842 14,344 — — 41,869
Taxes and contributions (9,859 ) (3,821 ) (3,040 ) (2,624 ) — (19,344 )
Net revenue from services rendered 179,493 72,757 59,928 27,714 — 339,892
(-) General and administrative expenses (22,603 ) (9,309 ) (10,789 ) (3,012 ) (78,532 ) (124,245 )
Operating profit 156,890 63,448 49,139 24,702 (78,532 ) 215,647
Finance income 10,050
Finance cost (13,097 )
Finance result, net (3,047 )
Profit before income taxes 212,600
Income taxes (43,446 )
Profit for the year 169,154
2019
Private Market Liquid Investment Financial Corporate Total
In Brazil 108,198 64,514 35,339 7,890 — 215,941
Abroad 72,598 14,577 7,977 — — 95,152
Gross revenue from services rendered 180,796 79,091 43,316 7,890 — 311,093
Fund Advisory fee 2,313 — 1,736 7,890 — 11,939
Fund Management fee 162,555 44,583 26,687 — — 233,825
Fund Performance fee 15,928 34,507 14,892 — — 65,327
Taxes and contributions (7,038 ) (3,994 ) (2,660 ) (682 ) — (14,374 )
Net revenue from services rendered 173,758 75,096 40,655 7,208 — 296,717
(-) General and administrative expenses (21,484 ) (10,133 ) (8,467 ) (2,727 ) (70,476 ) (113,287 )
Operating profit 152,274 64,963 32,188 4,481 (70,476 ) 183,430
Finance income 21,161
Finance cost (12,476 )
Finance result, net 8,685
Profit before income taxes 192,115
Income taxes (36,483 )
Profit for the year 155,6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gal Claim</t>
        </is>
      </c>
      <c r="B1" s="2" t="inlineStr">
        <is>
          <t>12 Months Ended</t>
        </is>
      </c>
    </row>
    <row r="2">
      <c r="B2" s="2" t="inlineStr">
        <is>
          <t>Dec. 31, 2021</t>
        </is>
      </c>
    </row>
    <row r="3">
      <c r="A3" s="3" t="inlineStr">
        <is>
          <t>Text block [abstract]</t>
        </is>
      </c>
    </row>
    <row r="4">
      <c r="A4" s="4" t="inlineStr">
        <is>
          <t>Legal Claim</t>
        </is>
      </c>
      <c r="B4" s="4" t="inlineStr">
        <is>
          <t xml:space="preserve">21 Legal Claim As of December 31, 2021 and 2020, the Entity is not aware of disputes classified as probable chance of loss. Find below the disputes classified as possible chance of loss segregated into labor, tax and civil.
12/31/2021 12/31/2020
Tax 18,753 22,234
Civil — —
Labor 1,817 1,883
Total 20,570 24,117
Tax Claims Vinci Gestora is a party to a tax administrative proceeding in course arising from the payment of social security contributions (employer’s portion and Work Accident Insurance (SAT) in 2011, charged on amounts paid by virtue of quota of profits and results, totaling R$ 3,235. On March 21, 2018, the Brazilian federal revenue opened an act of infraction against Vinci Equities for the collection of open debts of IRPJ, CSLL, PIS and COFINS in the amount of R$ 15,518 for the calendar year of 20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Dec. 31, 2021</t>
        </is>
      </c>
    </row>
    <row r="3">
      <c r="A3" s="3" t="inlineStr">
        <is>
          <t>Text block [abstract]</t>
        </is>
      </c>
    </row>
    <row r="4">
      <c r="A4" s="4" t="inlineStr">
        <is>
          <t>Share-based payments</t>
        </is>
      </c>
      <c r="B4" s="4" t="inlineStr">
        <is>
          <t xml:space="preserve">22 Share-based payments The Entity provides benefits to its employees through a share-based incentive. The following item refers to the outstanding plan on December 31, 2021. Stock Options On May 6, 2021, the Entity launched a Stock Option Plan (“SOP” or “Plan”) in order to grant stock options to certain key employees (“Participants”) to incentivize and reward such individuals. These awards are scheduled to vest over a three-year period and the holders of vested options are entitled to purchase shares at the market price of the shares at grant date. This right may be subject to certain conditions to be imposed by the Entity and aims at aligning the interests of the Entity’s shareholders with those of the Participants. Each option will entitle the Participant to acquire 1 Class A common shares issued by the Company. The key terms and conditions related to the grants under the SOP are as follows:
# Tranche Period in months when options Limit per tranche
(percentage of the number (quantity of the number
1st tranche 12 20% 332,498
2nd tranche 24 20% 332,498
3rd tranche 36 60% 997,485 The fair value of each stock option granted was estimated at the grant date based on the Black-Scholes-Merton pricing model.
12/31/2021
Dividend yield (%) 5
Expected volatility (%) 35
Risk-free rate of return (%) 0.40
Vesting period of options (years) 3
Strike price US$ 18.00
Spot price US$ 11.22
Pricing model Black-Scholes-Merton The initial date of Grace Period for the options granted will be February 1st, 2021, the Company’s Initial Public Offer settlement day. The Participant will have the right to exercise their vested options from the third anniversary of the date of execution of the program up to 1 year, after which the referred options will be automatically forfeited, in full, regardless of prior notice or notification, and without the right to any indemnity. No Participant will have any of the rights and privileges of the Company’s shareholders until the options are duly exercised and the shares under the options are acquired by the Participant. The issue or purchase price of the shares to be subscribed or purchased by the Participants (“Exercise Price”) will be US$18.00. The Exercise Price will be reduced by the amount in dollars per share distributed to its shareholders from the date of execution of this Plan, whether as dividends, interest on equity, redemption, capital reduction or other events defined by the Board of Directors. The maximum number of shares available for the exercise of options under this plan is limited to 5% of the total share capital of the Company at any time, on a fully diluted basis, taking into account also the options granted under this Plan. As of December 31, 2021, there are stock options outstanding with respect to 1,662,481 Class A common shares. The total expense recognized for the programs for the year ended December 31, 2021 was R$ 3,6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Income - BRL (R$) R$ in Thousands</t>
        </is>
      </c>
      <c r="B1" s="2" t="inlineStr">
        <is>
          <t>12 Months Ended</t>
        </is>
      </c>
    </row>
    <row r="2">
      <c r="B2" s="2" t="inlineStr">
        <is>
          <t>Dec. 31, 2021</t>
        </is>
      </c>
      <c r="C2" s="2" t="inlineStr">
        <is>
          <t>Dec. 31, 2020</t>
        </is>
      </c>
      <c r="D2" s="2" t="inlineStr">
        <is>
          <t>Dec. 31, 2019</t>
        </is>
      </c>
    </row>
    <row r="3">
      <c r="A3" s="3" t="inlineStr">
        <is>
          <t>Statements of Income</t>
        </is>
      </c>
    </row>
    <row r="4">
      <c r="A4" s="4" t="inlineStr">
        <is>
          <t>Net revenue from services rendered</t>
        </is>
      </c>
      <c r="B4" s="6" t="inlineStr">
        <is>
          <t>R$ 465458</t>
        </is>
      </c>
      <c r="C4" s="6" t="inlineStr">
        <is>
          <t>R$ 339892</t>
        </is>
      </c>
      <c r="D4" s="6" t="inlineStr">
        <is>
          <t>R$ 296717</t>
        </is>
      </c>
    </row>
    <row r="5">
      <c r="A5" s="4" t="inlineStr">
        <is>
          <t>General and administrative expenses</t>
        </is>
      </c>
      <c r="B5" s="5" t="n">
        <v>-222998</v>
      </c>
      <c r="C5" s="5" t="n">
        <v>-124245</v>
      </c>
      <c r="D5" s="5" t="n">
        <v>-113287</v>
      </c>
    </row>
    <row r="6">
      <c r="A6" s="4" t="inlineStr">
        <is>
          <t>Operating profit</t>
        </is>
      </c>
      <c r="B6" s="5" t="n">
        <v>242460</v>
      </c>
      <c r="C6" s="5" t="n">
        <v>215647</v>
      </c>
      <c r="D6" s="5" t="n">
        <v>183430</v>
      </c>
    </row>
    <row r="7">
      <c r="A7" s="4" t="inlineStr">
        <is>
          <t>Finance income</t>
        </is>
      </c>
      <c r="B7" s="5" t="n">
        <v>28511</v>
      </c>
      <c r="C7" s="5" t="n">
        <v>10050</v>
      </c>
      <c r="D7" s="5" t="n">
        <v>21161</v>
      </c>
    </row>
    <row r="8">
      <c r="A8" s="4" t="inlineStr">
        <is>
          <t>Finance expenses</t>
        </is>
      </c>
      <c r="B8" s="5" t="n">
        <v>-13129</v>
      </c>
      <c r="C8" s="5" t="n">
        <v>-13097</v>
      </c>
      <c r="D8" s="5" t="n">
        <v>-12476</v>
      </c>
    </row>
    <row r="9">
      <c r="A9" s="4" t="inlineStr">
        <is>
          <t>Finance profit/(loss), net</t>
        </is>
      </c>
      <c r="B9" s="5" t="n">
        <v>15382</v>
      </c>
      <c r="C9" s="5" t="n">
        <v>-3047</v>
      </c>
      <c r="D9" s="5" t="n">
        <v>8865</v>
      </c>
    </row>
    <row r="10">
      <c r="A10" s="4" t="inlineStr">
        <is>
          <t>Profit before income taxes</t>
        </is>
      </c>
      <c r="B10" s="5" t="n">
        <v>257842</v>
      </c>
      <c r="C10" s="5" t="n">
        <v>212600</v>
      </c>
      <c r="D10" s="5" t="n">
        <v>192115</v>
      </c>
    </row>
    <row r="11">
      <c r="A11" s="4" t="inlineStr">
        <is>
          <t>Income taxes</t>
        </is>
      </c>
      <c r="B11" s="5" t="n">
        <v>-49227</v>
      </c>
      <c r="C11" s="5" t="n">
        <v>-43446</v>
      </c>
      <c r="D11" s="5" t="n">
        <v>-36483</v>
      </c>
    </row>
    <row r="12">
      <c r="A12" s="4" t="inlineStr">
        <is>
          <t>Profit for the year</t>
        </is>
      </c>
      <c r="B12" s="5" t="n">
        <v>208615</v>
      </c>
      <c r="C12" s="5" t="n">
        <v>169154</v>
      </c>
      <c r="D12" s="5" t="n">
        <v>155632</v>
      </c>
    </row>
    <row r="13">
      <c r="A13" s="4" t="inlineStr">
        <is>
          <t>Attributable to the shareholders of the parent company</t>
        </is>
      </c>
      <c r="B13" s="5" t="n">
        <v>208615</v>
      </c>
      <c r="C13" s="5" t="n">
        <v>170199</v>
      </c>
      <c r="D13" s="5" t="n">
        <v>151373</v>
      </c>
    </row>
    <row r="14">
      <c r="A14" s="4" t="inlineStr">
        <is>
          <t>Attributable to non-controlling interests</t>
        </is>
      </c>
      <c r="B14" s="6" t="inlineStr">
        <is>
          <t>R$ 0</t>
        </is>
      </c>
      <c r="C14" s="6" t="inlineStr">
        <is>
          <t>R$ 1045</t>
        </is>
      </c>
      <c r="D14" s="6" t="inlineStr">
        <is>
          <t>R$ 4259</t>
        </is>
      </c>
    </row>
    <row r="15">
      <c r="A15" s="4" t="inlineStr">
        <is>
          <t>Earnings Per Share Basic And Diluted</t>
        </is>
      </c>
      <c r="B15" s="6" t="inlineStr">
        <is>
          <t>R$ 3.77</t>
        </is>
      </c>
      <c r="C15" s="6" t="inlineStr">
        <is>
          <t>R$ 19.60</t>
        </is>
      </c>
      <c r="D15" s="6" t="inlineStr">
        <is>
          <t>R$ 17.41</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t>
        </is>
      </c>
      <c r="B1" s="2" t="inlineStr">
        <is>
          <t>12 Months Ended</t>
        </is>
      </c>
    </row>
    <row r="2">
      <c r="B2" s="2" t="inlineStr">
        <is>
          <t>Dec. 31, 2021</t>
        </is>
      </c>
    </row>
    <row r="3">
      <c r="A3" s="3" t="inlineStr">
        <is>
          <t>Text block [abstract]</t>
        </is>
      </c>
    </row>
    <row r="4">
      <c r="A4" s="4" t="inlineStr">
        <is>
          <t>Commitment</t>
        </is>
      </c>
      <c r="B4" s="4" t="inlineStr">
        <is>
          <t xml:space="preserve">23 Commitment The Group has capital commitment that expect to incur in cash disbursements. Unfunded commitments not recognized as liabilities in private equity investment funds on December 31, 2021 and 2020 are as follow:
12/31/2021 12/31/2020
Vinci Impacto e Retorno IV Feeder B 8,906 5,945
Vinci Capital Partners III Feeder FIP Multiestratégia 1,921 2,465
Nordeste III FIP Multiestratégia 1,913 1,967
Vinci Infraestrutura Água e Saneamento FIP - IE 48,727 —
Vinci Fulwood DL FII 56,000 —
Vinci Strategic Partners FIM CP 5,000 —
122,467 10,3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1</t>
        </is>
      </c>
    </row>
    <row r="3">
      <c r="A3" s="3" t="inlineStr">
        <is>
          <t>Text block [abstract]</t>
        </is>
      </c>
    </row>
    <row r="4">
      <c r="A4" s="4" t="inlineStr">
        <is>
          <t>Subsequent Events</t>
        </is>
      </c>
      <c r="B4" s="4" t="inlineStr">
        <is>
          <t xml:space="preserve">24 Subsequent events Accordingly, to the Repurchase Program (Note 14 (f)), from January 1, 2022 to February 21, 2022, 197,250 Class A common shares were repurchased by the Entity, in the amount of R$ 13,0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Text block [abstract]</t>
        </is>
      </c>
    </row>
    <row r="4">
      <c r="A4" s="4" t="inlineStr">
        <is>
          <t>Basis of Preparation and Presentation</t>
        </is>
      </c>
      <c r="B4" s="4" t="inlineStr">
        <is>
          <t xml:space="preserve">2.1 Basis of preparation and presentation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except for the financial instruments assets that have been measured at fair value. The consolidated financial statements are presented in Brazilian reais (“R$”), and all amounts disclosed in the financial statements and notes have been rounded off to the nearest thousand currency units unless otherwise stated. As mentioned in the Note 1, the Group carried out a corporate reorganization in order to prepare the structure for the Initial Public Offering of its shares. As result, the partners of Vinci Partners Investimentos Ltda. contributed their quotas to Vinci Partners Investments Ltd in January 2021. Vinci Partners Investments Ltd is currently the entity which is registered with the Securities Exchange Commission and for which these financial statements are presented. The comparative historical figures presented in these consolidated financial statements are the ones of the predecessor entity, Vinci Partners Investimentos Ltda. The issuance of these consolidated financial statements was authorized by the Entity’s management on February 23, 2022.
(a) Consolidated financial statements Vinci operates as an asset management firm. The Group focuses on private markets, liquid strategies, financial advisory, and investment products and solutions, which comprise the main activity of the Group. The Group controls an entity where the Group is exposed to, or has rights to, variable returns from its involvement with the entity and has the ability to affect those returns through its power to direct the activities of the entity. Also, the Entity holds interest in subsidiaries whose main purpose and activities are providing services that relate to the Entity’s activities. Therefore, the Entity consolidates these subsidiaries. Ownership interest in subsidiaries on December 31, 2021 and 2020 are as follows:
Interest - %
12/31/2021 12/31/2020
Direct subsidiaries
Vinci Partners Investimentos Ltda. (1) 100 —
Vinci Assessoria financeira Ltda. (2) 100 100
Vinci Equities Gestora de Recursos Ltda. (2) 100 100
Vinci Gestora de Recursos Ltda. (2) 100 100
Vinci Capital Gestora de Recursos Ltda. (2) 100 100
Vinci Soluções de Investimentos Ltda. (7) 100 100
Vinci Real Estate Gestora de Recursos Ltda. (3) 100 80
Vinci Capital Partners GP Limited. 100 100
Vinci USA LLC 100 100
Vinci GGN Gestora de Recursos Ltda. (2) 100 100
Vinci Infraestrutura Gestora de Recursos Ltda. (4) 100 80
Vinci Capital Partners GP III Limited. 100 100
GGN GP LLC 100 100
Amalfi Empreendimentos e Participações Ltda. 100 100
Vinci APM Ltda. (5) 100 —
Vinci Monalisa FIM Crédito Privado IE (6) 100 —
Vinci Asset Allocation Ltda. 65 —
(1) Prior to the consummation of the initial public offering, on January 15, 2021, the consolidated financial statements were prepared on behalf of Vinci Partners Investimentos Ltda., as presented in the Group’s annual consolidated financial statements as of December 31, 2020.
(2) Minority interest represents less than 0.001%.
(3) On August 31, 2020, Vinci acquired the remaining interest of its investee Vinci Real Estate Gestora de Recursos Ltda from the minority quotaholder, by the price of R$ 1.00 per quota. The transaction was settled by the nominal value of the quota, in the amount of R$ 657 for the acquisition of 657,200 quotas.
(4) On November 21, 2020, Vinci acquired the remaining interest of its investee Vinci Infraestrutura Gestora de Recursos Ltda from the minority quotaholder, by the price of R$ 1.00 per quota. The transaction was settled by the nominal value of the quota, in the amount of R$ 526 for the acquisition of 526.020 quotas.
(5) Company incorporated in Brazil on December 9, 2020. Minority interest represents less than 0.001%.
(6) Under the terms of IFRS10, the Entity does not consolidate its investment in Vinci Monalisa FIM Crédito Privado IE and measures at fair value through profit or loss in accordance with IFRS 9.
(7) On February 18, 2021, Vinci Gestão de Patrimônio Ltda changed its name to Vinci Soluções de Investimentos Ltda. Subsidiaries are all entities (including structured entities) over which the Group has control. Subsidiaries are fully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The Group treats transactions with non-controlling non-controlling non-controlling When the Group ceases to consolidate an investment or account for it under equity method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t>
        </is>
      </c>
    </row>
    <row r="5">
      <c r="A5" s="4" t="inlineStr">
        <is>
          <t>Segment Reporting</t>
        </is>
      </c>
      <c r="B5" s="4" t="inlineStr">
        <is>
          <t xml:space="preserve">2.2 Segment reporting During January 2021, the members of the Board of Directors of Vinci Partners Investments Ltd were appointed. Under the supervision of the Board of Directors, the CEO is responsible for the decision-making process related to executive themes, resources allocation and strategic decisions of Vinci. Until December 31, 2020, the strategic decisions of Group comprised eight distinct business segments: (i) hedge funds; (ii) public equities; (iii) private equity; (iv) financial advisory services, (v) Investment products and solutions; (vi) real estate; (vii) infrastructure and (viii) Credit (Note 20). Since 2021 the decision-making process and decision related to resources allocation changed and part of the segments were grouped in four different segments: (i) Private market strategies (Private equity, Real Estate, Infrastructure and Credit funds), (ii) Liquid strategies (Public Equities and Hedge Funds), (iii) Investment products and solutions; and (iv) Financial advisory (Note 20). The change was motivated by the way how the CEO monitors and manages the business, as well as the way how the shareholders and investors evaluate Vinci’s investment vehicles, to present financial and strategic information in a more cohesive manner. Strategies were sorted out within business segments following technical and strategic similarities among funds’ attributes, such as management and performance fee structures, liquidity constraints, targeted returns and investor profile. </t>
        </is>
      </c>
    </row>
    <row r="6">
      <c r="A6" s="4" t="inlineStr">
        <is>
          <t>Foreign Currency Translation</t>
        </is>
      </c>
      <c r="B6" s="4" t="inlineStr">
        <is>
          <t xml:space="preserve">2.3 Foreign currency translation Functional and presentation currency Items included in the financial statements are measured using the currency of the primary economic environment in which the entity operates (the “functional currency”). The financial statements are presented in thousands of Brazilian reais, which is the Entity’s functional currency and also its presentation currency. All amounts disclosed in the financial statements and notes have been rounded off to the nearest thousand currency units unless otherwise stated.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recognized in profit or loss.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profit or loss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t>
        </is>
      </c>
    </row>
    <row r="7">
      <c r="A7" s="4" t="inlineStr">
        <is>
          <t>Cash and Cash Equivalents</t>
        </is>
      </c>
      <c r="B7" s="4" t="inlineStr">
        <is>
          <t xml:space="preserve">2.4 Cash and cash equivalents For the purpose of presentation in the statement of cash flows, cash and cash equivalents includes cash on hand, bank deposits held with financial institutions, other short-term, highly liquid investments with original maturities of three months or less, that are readily convertible to known amounts of cash and which are subject to an insignificant risk of changes in value. </t>
        </is>
      </c>
    </row>
    <row r="8">
      <c r="A8" s="4" t="inlineStr">
        <is>
          <t>Financial Assets</t>
        </is>
      </c>
      <c r="B8" s="4" t="inlineStr">
        <is>
          <t xml:space="preserve">2.5 Financial assets (i) Classification The Group classifies its financial assets in the following measurement categories:
• those to be measured subsequently at fair value (either through OCI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The Group reclassifies debt investments when and only when its business model for managing those assets changes. (ii) Recognition and derecognition Regular way purchases and sales of financial assets are recognized on trade date, being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iii)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iv) Impairment The group assesses on a forward-looking basis the expected credit loss associated with its debt instruments carried at amortized cost and FVOCI. The impairment methodology applied depends on whether there has been a significant increase in credit risk. For accounts receivables, the group applies the simplified approach permitted by IFRS 9, which requires expected lifetime losses to be recognized from initial recognition of the receivables. </t>
        </is>
      </c>
    </row>
    <row r="9">
      <c r="A9" s="4" t="inlineStr">
        <is>
          <t>Accounts receivables</t>
        </is>
      </c>
      <c r="B9" s="4" t="inlineStr">
        <is>
          <t xml:space="preserve">2.6 Accounts receivables Receivables are amounts due for financial advisory services and for investment fund management services rendered in the ordinary course of Group’s business. Except for unrealized performance fee, collection is expected in less than one year; therefore, they are classified as current assets. Accounts receivables are recognized initially at the amount of consideration that is unconditional, unless they contain significant financing components when they are recognized at fair value. They are subsequently measured at amortized cost using the effective interest method, less allowance for expected credit losses. See note 5 for further information about the Group’s accounting for accounts receivables. The Group use a provision matrix to calculate expected credit losses, for accounts receivables When applicable, the Group calibrate the matrix to adjust the historical credit loss experience with forward-looking information. The assessment of the correlation between historical observed default rates, forecast economic conditions and expected credit losses is a significant estimate. The amount of expected credit losses is sensitive to changes in circumstances and of forecast economic conditions. Our historical credit loss experience and forecast of economic conditions may also not be representative of customer’s actual default in the future. The information about the expected credit losses on our accounts receivables and contract assets is disclosed in note 5. </t>
        </is>
      </c>
    </row>
    <row r="10">
      <c r="A10" s="4" t="inlineStr">
        <is>
          <t>Intangible Assets</t>
        </is>
      </c>
      <c r="B10" s="4" t="inlineStr">
        <is>
          <t xml:space="preserve">2.7 Intangible assets Computer software Computer software licenses purchased are capitalized on the basis of the costs incurred to acquire and bring to use the specific software. These costs are amortized over their estimated useful lives of five years. Costs associated with maintaining computer software programs are recognized as an expense as incurred. Development costs that are directly attributable to the design and testing of identifiable and unique software products controlled by the Group are recognized as intangible assets when the following criteria are met:
• It is technically feasible to complete the software product so that it will be available for use.
• Management intends to complete the software product and use or sell it.
• There is an ability to use or sell the software product.
• It can be demonstrated how the software product will generate probable future economic benefits.
• Adequate technical, financial and other resources to complete the development and to use or sell the software product are available.
• The expenditure attributable to the software product during its development can be reliably measured. Directly attributable costs that are capitalized as part of the software product include the software development employee costs and an appropriate portion of applicable overheads. Capitalized development costs are recorded as intangible assets and amortized from the point at which the asset is ready for use. Refer to note 9 for details about amortization methods and periods used by the Group for intangible assets. Other development expenditures that do not meet these criteria are recognized as an expense as incurred. Development costs previously recorded as an expense are not recognized as an asset in a subsequent period. Intangible assets with definite life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During the years ended December 31, 2021 and 2020 management do not identify any event that could impact the recoverable value of the intangible assets. </t>
        </is>
      </c>
    </row>
    <row r="11">
      <c r="A11" s="4" t="inlineStr">
        <is>
          <t>Property and Equipment</t>
        </is>
      </c>
      <c r="B11" s="4" t="inlineStr">
        <is>
          <t xml:space="preserve">2.8 Property and equipment Property and equipment are stated at cost, less depreciation calculated on the straight-line method, based on the estimated economic useful lives of the assets, using the following annual rates: furniture and fixtures, telephony equipment and facilities have a useful life of 10 years; IT equipment has a useful life 5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proceeds with carrying amount. These are included in profit or loss. When revalued assets are sold, it is Group policy to transfer any amounts included in other reserves in respect of those assets to retained earnings. </t>
        </is>
      </c>
    </row>
    <row r="12">
      <c r="A12" s="4" t="inlineStr">
        <is>
          <t>Leases</t>
        </is>
      </c>
      <c r="B12" s="4" t="inlineStr">
        <is>
          <t>2.9 Leases The Group leases various offices. Rental contracts are typically made for fixed periods of 5 years to 10 years but may have extension options. Extension and termination options are included in a number of property leases across the Group. These are used to maximize operational flexibility in terms of managing the assets used in the Group’s operations. The majority of extension and termination options held are exercisable only by the Group and not by the respective lessor.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The following factors are normally the most relevant:
• If there are significant penalties to terminate (or not extend), the Group is typically reasonably certain to extend (or not terminate).
• If any leasehold improvements are expected to have a significant remaining value, the Group is typically reasonably certain to extend (or not terminate).
• Otherwise, the Group considers other factors including historical lease durations and the costs and business disruption required to replace the leased asset. Contracts may contain both lease and non-lease non-lease non-lease</t>
        </is>
      </c>
    </row>
    <row r="13">
      <c r="A13" s="4" t="inlineStr">
        <is>
          <t>Trade Payables</t>
        </is>
      </c>
      <c r="B13" s="4" t="inlineStr">
        <is>
          <t xml:space="preserve">2.10 Trade payables These amounts represent liabilities for goods and services provided to the Group prior to the end of the financial year which are unpaid. The amounts are unsecured and are usually paid within 30 days of recognition. Trade and other payables are presented as current liabilities unless payment is not due within 12 months after the reporting period. They are recognized initially at their fair value and subsequently measured at amortized cost using the effective interest method. </t>
        </is>
      </c>
    </row>
    <row r="14">
      <c r="A14" s="4" t="inlineStr">
        <is>
          <t>Provisions</t>
        </is>
      </c>
      <c r="B14" s="4" t="inlineStr">
        <is>
          <t>2.11 Provisions Provisions for legal claims are recognized when the Group has a present legal or constructive obligation as a result of past events, it is probable that an outflow of resources will be required to settle the obligation, and the amount can be reliably estimated.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expenditures expected to be required to settle the obligation using a pre-tax</t>
        </is>
      </c>
    </row>
    <row r="15">
      <c r="A15" s="4" t="inlineStr">
        <is>
          <t>Profit-sharing and Bonus Plans</t>
        </is>
      </c>
      <c r="B15" s="4" t="inlineStr">
        <is>
          <t xml:space="preserve">2.12 Profit-sharing and bonus plans The Group recognizes a liability and an expense for bonuses and profit-sharing based on a formula that takes into consideration the profit attributable to the company’s shareholders after certain adjustments. The Group recognizes a provision where contractually obliged or where there is a past practice that has created a constructive obligation. The provision is recognized in labor and social security obligations and the related expense in general and administrative expense. </t>
        </is>
      </c>
    </row>
    <row r="16">
      <c r="A16" s="4" t="inlineStr">
        <is>
          <t>Income Taxes</t>
        </is>
      </c>
      <c r="B16" s="4" t="inlineStr">
        <is>
          <t xml:space="preserve">2.13 Income taxes The income tax and social contribution expenses for the year comprise current taxes. Taxes on income are recognized in the statement of income. The current income tax and social contribution are calculated on the basis of the tax laws enacted by the balance sheet date. Management periodically evaluates positions taken by the Entity in income tax returns with respect to situations in which applicable tax regulation is subject to interpretation. It establishes provisions where appropriate on the basis of amounts expected to be paid to the tax authorities. The Entity recognizes liabilities for situations where it is probable that additional taxes will be due. Where the final tax outcome of these matters is different from the amounts that were initially recorded, such differences will impact the current and deferred tax assets and liabilities in the period in which such determination is made.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Deferred tax assets and liabilities are offset where there is a legally enforceable right to offset current tax assets and liabilities and where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Current and deferred tax is recognized in profit or loss, except to the extent that it relates to items recognized in other comprehensive income or directly in equity. In this case, the tax is also recognized in other comprehensive income or directly in equity, respectively. As permitted by tax legislation, certain of the Entity’s investees opted for the deemed profit regime, according to which the income tax calculation basis is 32% of revenues from service rendering and 100% of finance income, on which regular rates of 15% are levied, plus an additional 10% for income tax over a certain limit and 9% for social contribution. The Entity opted for the actual taxable profit regime. The entities that opted for the deemed profit regime evaluates their income tax and social contribution expenses based on the services revenue and realized investment income recognized on monthly basis. </t>
        </is>
      </c>
    </row>
    <row r="17">
      <c r="A17" s="4" t="inlineStr">
        <is>
          <t>Capital</t>
        </is>
      </c>
      <c r="B17" s="4" t="inlineStr">
        <is>
          <t xml:space="preserve">2.14 Capital Ordinary shares are classified as equity. Incremental costs directly attributable to the issue of new shares or options are shown in equity as a deduction, net of tax, from the proceeds. Dividends Provision is made for the amount of any dividend declared, being appropriately authorized and no longer at the discretion of the entity, on or before the end of the reporting period but not distributed at the end of the reporting period. Earnings per share (i) Basic earnings per share Basic earnings per share is calculated by dividing:
• the profit attributable to owners of the Entity;
• by the weighted average number of shares outstanding during the financial year, adjusted for bonus elements in shares issued during the year and excluding treasury shares. (ii) Diluted earnings per share Diluted earnings per share adjusts the figures used in the determination of basic earnings per share to take into account:
• the after-income tax effect of interest and other financing costs associated with dilutive potential ordinary shares, and;
• the weighted average number of additional ordinary shares that would have been outstanding assuming the conversion of all dilutive potential ordinary shares. </t>
        </is>
      </c>
    </row>
    <row r="18">
      <c r="A18" s="4" t="inlineStr">
        <is>
          <t>Revenue Recognition</t>
        </is>
      </c>
      <c r="B18" s="4" t="inlineStr">
        <is>
          <t xml:space="preserve">2.15 Revenue recognition Accordingly to IFRS 15, revenue is recognized when the performance obligation is satisfied. Revenue comprises the fair value of the consideration received or receivable for financial advisory and investment fund management services rendered in the ordinary course of the Group’s activities. Revenue is shown net of taxes, returns, rebates and discounts. Management fees and performance fees are accounted for as contracts with customers. Under the guidance for contracts with customer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See Note 20 “Segment Reporting” for a disaggregated presentation of revenues from contracts with customers, as follows:
(a) Management fees Management fees are recognized in the period when the corresponding services are rendered, which generally consist of a percentage on the net asset value of each investment fund being managed. These customer contracts require Vinci to provide investment management services, which represents a performance obligation that the Group satisfies over time. Management fee percentages currently range between 0.05% and 2.93%.
(b) Performance fees Brazilian regulation set forth certain minimum criteria for the performance fee structures of fund managed by Vinci, as described below:
• Performance fee must be assessed based on a verifiable index, the benchmark, obtained from an independent source, and compatible with the corresponding fund investment policy.
• Performance fee may not be calculated at a percentage lower than 100.0% of the index.
• The performance fee cannot be charged in a period less than 6 months (except for private asset funds).
• The performance fee shall be calculated based on net asset value, including management fees and all other expenses and may consider any distribution for shareholders in the calculation. As a multi-asset-class asset management firm, Vinci manage a number of funds with different performance fee structures that may be classified in three main categories: (1) liquid funds, (2) closed-ended funds focused on value generation, and (3) closed-ended funds focused on income generation. For liquid funds such as equity funds, credit funds and hedge funds, we charge performance fees usually every semester based on the performance of the fund above the benchmark or when the customer makes a redemption and a performance fee is due. For hedge funds and credit funds, performance fees are generally benchmarked to the Interbank Deposit Certificate index, or CDI, and for inflation-indexed funds, performance fees are generally indexed to the Amplified Consumer Price Index, or IPCA, plus a fixed real interest rate or a market index such as the Market Index Sub-Index IMA-B. For closed-ended funds focused on value generation, such as the private equity and infrastructure funds, we follow a European-style waterfall structure and the threshold and carry is different between the Brazilian funds and the foreign investor funds. For the Brazilian funds we use a threshold of IPCA plus 8% and a carried interest over capital invested plus the return of IPCA. For the foreign investor funds, the threshold is an 8% return in U.S. dollars and the carried interest is on excess return over the capital contribution. For the closed-ended funds focused on income such as real estate funds, we charge a performance fee every semester over the excess return between the amount distributed to investors and the benchmark of the relevant fund, which can vary according to the fund strategy. The performance revenue is determined and recorded at the end of the reporting period and are not subject to clawback once paid. The Entity recognizes the performance revenue according to IFRS 15. Unrealized performance fees are recognized only when is highly probable that the revenue will not be reversed in the income statement.
(c) Financial advisory services Financial advisory fees are related to the service provided by the Group on the support of mergers and acquisitions transactions. Substantially, the fees are recognized when the transaction is concluded, based on success fe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Text block [abstract]</t>
        </is>
      </c>
    </row>
    <row r="4">
      <c r="A4" s="4" t="inlineStr">
        <is>
          <t>Summary of Ownership Interest in Subsidiaries</t>
        </is>
      </c>
      <c r="B4" s="4" t="inlineStr">
        <is>
          <t xml:space="preserve">Ownership interest in subsidiaries on December 31, 2021 and 2020 are as follows:
Interest - %
12/31/2021 12/31/2020
Direct subsidiaries
Vinci Partners Investimentos Ltda. (1) 100 —
Vinci Assessoria financeira Ltda. (2) 100 100
Vinci Equities Gestora de Recursos Ltda. (2) 100 100
Vinci Gestora de Recursos Ltda. (2) 100 100
Vinci Capital Gestora de Recursos Ltda. (2) 100 100
Vinci Soluções de Investimentos Ltda. (7) 100 100
Vinci Real Estate Gestora de Recursos Ltda. (3) 100 80
Vinci Capital Partners GP Limited. 100 100
Vinci USA LLC 100 100
Vinci GGN Gestora de Recursos Ltda. (2) 100 100
Vinci Infraestrutura Gestora de Recursos Ltda. (4) 100 80
Vinci Capital Partners GP III Limited. 100 100
GGN GP LLC 100 100
Amalfi Empreendimentos e Participações Ltda. 100 100
Vinci APM Ltda. (5) 100 —
Vinci Monalisa FIM Crédito Privado IE (6) 100 —
Vinci Asset Allocation Ltda. 65 —
(1) Prior to the consummation of the initial public offering, on January 15, 2021, the consolidated financial statements were prepared on behalf of Vinci Partners Investimentos Ltda., as presented in the Group’s annual consolidated financial statements as of December 31, 2020.
(2) Minority interest represents less than 0.001%.
(3) On August 31, 2020, Vinci acquired the remaining interest of its investee Vinci Real Estate Gestora de Recursos Ltda from the minority quotaholder, by the price of R$ 1.00 per quota. The transaction was settled by the nominal value of the quota, in the amount of R$ 657 for the acquisition of 657,200 quotas.
(4) On November 21, 2020, Vinci acquired the remaining interest of its investee Vinci Infraestrutura Gestora de Recursos Ltda from the minority quotaholder, by the price of R$ 1.00 per quota. The transaction was settled by the nominal value of the quota, in the amount of R$ 526 for the acquisition of 526.020 quotas.
(5) Company incorporated in Brazil on December 9, 2020. Minority interest represents less than 0.001%.
(6) Under the terms of IFRS10, the Entity does not consolidate its investment in Vinci Monalisa FIM Crédito Privado IE and measures at fair value through profit or loss in accordance with IFRS 9.
(7) On February 18, 2021, Vinci Gestão de Patrimônio Ltda changed its name to Vinci Soluções de Investimentos Ltda.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1</t>
        </is>
      </c>
    </row>
    <row r="3">
      <c r="A3" s="3" t="inlineStr">
        <is>
          <t>Text block [abstract]</t>
        </is>
      </c>
    </row>
    <row r="4">
      <c r="A4" s="4" t="inlineStr">
        <is>
          <t>Summary of Details of Amounts Presented in Different Currency</t>
        </is>
      </c>
      <c r="B4" s="4" t="inlineStr">
        <is>
          <t>(i) Foreign exchange risk The Group’s exposure to foreign currency risk at the end of the reporting period, expressed in functional currency units, was as follows: At the reporting date, the carrying amount value of the Group’s financial assets and liabilities held in US Dollars were as follows:
12/31/2021 12/31/2020
Balance sheet
Cash and cash equivalents 20,990 11,676
Accounts receivable 9,477 3,151
Other receivables 15,411 1,206
Current assets 45,878 16,033
Leases, property and equipment 3,216 4,049
Non-current 3,216 4,049
Trade payables 2,011 9
Deferred revenue — —
Lease — 1,008
Labor and social security obligations 9,521 7,527
Current liabilities 11,532 8,544
Payables to related parties 282 —
Lease 3,104 2,712
Non-current 3,386 2,712
Net Equity 34,176 8,826</t>
        </is>
      </c>
    </row>
    <row r="5">
      <c r="A5" s="4" t="inlineStr">
        <is>
          <t>Summary of Details of Foreign Exchange Gain (Losses) Recognized in the Income Statement</t>
        </is>
      </c>
      <c r="B5" s="4" t="inlineStr">
        <is>
          <t>The aggregate net foreign exchange gains/losses recognized in profit or loss were:
12/31/2021 12/31/2020 12/31/2019
Net foreign exchange result
Financial revenue — 416 56
Financial expense (372 ) (193 ) (196 )
Net foreign exchange result, net (372 ) 223 (140 )</t>
        </is>
      </c>
    </row>
    <row r="6">
      <c r="A6" s="4" t="inlineStr">
        <is>
          <t>Summary of Detail of Net Debt</t>
        </is>
      </c>
      <c r="B6" s="4" t="inlineStr">
        <is>
          <t>This section sets out an analysis of net debt and the movements in net debt for each of the years presented.
12/31/2021 12/31/2020
Cash and cash equivalents 102,569 83,449
Financial instruments at fair value through profit or loss (i) 1,372,926 8,253
Trade payables (831 ) (1,039 )
Labor and social security obligations (106,299 ) (40,724 )
Accounts payable (10,677 ) (125,828 )
Lease liabilities (85,544 ) (106,199 )
Net debt 1,272,144 (182,088 )
(i) Comprised of liquid and illiquid investments. Liquid investments are current assets that are traded in an active market. Illiquid investments are comprised of assets that trade infrequently.
Financial liabilities Other assets
Payables Lease liabilities Cash and cash Financial instruments
Net debt as at December 31, 2019 (68,976 ) (102,891 ) 3,896 85,944
Cash flow and dividends provision (ii) (98,412 ) 19,652 76,735 (78,959 )
Fair value adjustment (ii) — — 468 1,278
Amortization cost (203 ) — — —
Addition and finance expenses accrual — (21,949 ) — —
Foreign exchange adjustments — — 2,350 —
Other changes (iii) — (1,011 ) — —
December 31, 2020 (167,591 ) (106,199 ) 83,449 8,253
Cash flow and dividends provision 49,784 21,790 15,999 1,340,393
Fair value adjustment — — 3,121 24,280
Addition and finance expenses accrual — (823 ) — —
Foreign exchange adjustments — — — —
Other changes (iii) — (312 ) — —
December 31, 2021 (117,807 ) (85,544 ) 102,569 1,372,926
(ii) Amounts restated for better presentation and comparable purposes.
(iii) Other changes include non-cash</t>
        </is>
      </c>
    </row>
    <row r="7">
      <c r="A7" s="4" t="inlineStr">
        <is>
          <t>Summary of Maturity Analysis for Non-Derivative Financial Liabilities</t>
        </is>
      </c>
      <c r="B7" s="4" t="inlineStr">
        <is>
          <t>Maturities of financial liabilities The tables below analyze the Group’s financial liabilities into relevant maturity groupings based on their contractual maturities for significant financial liabilities.
Contractual maturities of financial liabilities at Less than 1 year Between 1 and 3 years Over 3 years Total Carrying
Trade payables (831 ) — — (831 ) (831 )
Labor and social security obligations (106,299 ) — — (106,299 ) (106,299 )
Lease liabilities (22,304 ) (41,452 ) (57,008 ) (120,764 ) (85,544 )
Accounts payable (10,677 ) — — (10,677 ) (10,677 )
Total (140,111 ) (41,452 ) (57,008 ) (238,571 ) (203,351 )
Contractual maturities of financial liabilities at Less than 1 year Between 1 and 3 years Over 3 years Total Carrying
Trade payables (1,039 ) — — (1,039 ) (1,039 )
Labor and social security obligations (40,724 ) — — (40,724 ) (40,724 )
Lease liabilities (19,828 ) (40,279 ) (113,929 ) (174,036 ) (106,199 )
Accounts payable (125,795 ) (33 ) — (125,828 ) (125,828 )
Total (187,386 ) (40,312 ) (113,929 ) (341,627 ) (273,790 )</t>
        </is>
      </c>
    </row>
    <row r="8">
      <c r="A8" s="4" t="inlineStr">
        <is>
          <t>Summary of Maturity Analysis of Lease Liabilities</t>
        </is>
      </c>
      <c r="B8" s="4" t="inlineStr">
        <is>
          <t xml:space="preserve">The amounts disclosed in the table below are the lease liabilities contractual undiscounted cash flows. Balances due within 12 months equal their carrying balances as the impact of discounting is not significant.
Contractual maturities of financial liabilities At 31 December 2021 Rio de Janeiro São Paulo NY Office Total Carrying amount non-current
2023 (18,990 ) (1,216 ) (1,116 ) (21,322 ) (18,788 )
2024 (18,990 ) — (1,140 ) (20,130 ) (14,940 )
2025 (14,905 ) — — (14,905 ) (9,784 )
2026 (9,186 ) — — (9,186 ) (5,288 )
2027 (9,186 ) — — (9,186 ) (4,682 )
2028 (9,186 ) — — (9,186 ) (4,145 )
2029 (9,186 ) — — (9,186 ) (3,670 )
2030 (5,359 ) — — (5,359 ) (1,943 )
Total (94,988 ) (1,216 ) (2,256 ) (98,460 ) (63,240 )
Contractual maturities of financial liabilities At 31 December 2020 Rio de Janeiro São Paulo NY Office Total Carrying amount non-current
2022 (17,148 ) (2,930 ) (1,038 ) (21,116 ) (17,635 )
2023 (17,148 ) (977 ) (1,038 ) (19,163 ) (14,254 )
2024 (17,148 ) — (1,038 ) (18,186 ) (12,004 )
2025 (17,148 ) — — (17,148 ) (9,871 )
2026 (17,148 ) — — (17,148 ) (8,740 )
2027 (17,148 ) — — (17,148 ) (7,738 )
2028 (17,148 ) — — (17,148 ) (6,851 )
2029 (17,148 ) — — (17,148 ) (6,066 )
2030 (10,003 ) — — (10,003 ) (3,212 )
Total (147,187 ) (3,907 ) (3,114 ) (154,208 ) (86,371 ) </t>
        </is>
      </c>
    </row>
    <row r="9">
      <c r="A9" s="4" t="inlineStr">
        <is>
          <t>Summary of Risk factors related to its investments</t>
        </is>
      </c>
      <c r="B9" s="4" t="inlineStr">
        <is>
          <t xml:space="preserve">Risk Factor Variation in Stress Scenario (*) Financial Impact (**)
Current inflation inflation index -100bps 15.3
Exchange traded real estate funds Share prices -10% (10.9)
Brazilian stock prices Share prices -10% (7.4)
Fixed-rate offshore rates US yield curve -100bps (7.7)
Foreign exchange rate Foreign exchange rates 10% (***) 5.0
Domestic base overnight rate Domestic base overnight rate -100bps (8.0)
(*) bps - basis point (1bps = 0,01%)
(**) In millions of Brazilian reais
(***) Brazilian reais devaluation against US Dolla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Text block [abstract]</t>
        </is>
      </c>
    </row>
    <row r="4">
      <c r="A4" s="4" t="inlineStr">
        <is>
          <t>Disclosure of Detailed Information about Financial Instruments</t>
        </is>
      </c>
      <c r="B4" s="4" t="inlineStr">
        <is>
          <t xml:space="preserve">The Group holds the following financial instruments:
Section 12/31/2021 12/31/2020
Financial assets
Accounts receivable (a) 63,684 75,523
Other financial assets at amortized cost (b) 638 474
Cash and cash equivalents (d) 102,569 83,449
Financial assets at fair value through profit or loss (FVPL) (c) 1,381,519 39,849
1,548,410 199,295
Financial liabilities
Liabilities at amortized cost (e) 117,807 167,591
Lease liabilities (e) 85,544 106,199
203,351 273,790 </t>
        </is>
      </c>
    </row>
    <row r="5">
      <c r="A5" s="4" t="inlineStr">
        <is>
          <t>Disclosure of Accounts Receivables from Contract with Customers</t>
        </is>
      </c>
      <c r="B5" s="4" t="inlineStr">
        <is>
          <t xml:space="preserve">a) Accounts receivable
12/31/2021 12/31/2020
Current assets
Accounts receivable from contracts with customers 44,486 48,127
Loss allowance (170 ) (149 )
Non-current
Accounts receivable from contracts with customers 19,368 27,545
63,684 75,523 </t>
        </is>
      </c>
    </row>
    <row r="6">
      <c r="A6" s="4" t="inlineStr">
        <is>
          <t>Disclosure of Loss Allowance for Accounts Receivables</t>
        </is>
      </c>
      <c r="B6" s="4" t="inlineStr">
        <is>
          <t xml:space="preserve">The loss allowances for accounts receivable as of December 31, 2021 and 2020 reconcile to the opening loss allowances as follows:
12/31/2021 12/31/2020
Opening loss allowance on January 1 (149 ) (90 )
Increase in accounts receivable allowance recognized in profit or loss (21 ) (59 )
Closing loss allowance on December 31 (170 ) (149 ) </t>
        </is>
      </c>
    </row>
    <row r="7">
      <c r="A7" s="4" t="inlineStr">
        <is>
          <t>Disclosure Details of Prepayment to Employees</t>
        </is>
      </c>
      <c r="B7" s="4" t="inlineStr">
        <is>
          <t xml:space="preserve">b) Other financial assets at amortized cost Financial assets at amortized cost include the following debt instruments:
12/31/2021 12/31/2020
Prepayments to employees (Note 6 (i)) 638 474 </t>
        </is>
      </c>
    </row>
    <row r="8">
      <c r="A8" s="4" t="inlineStr">
        <is>
          <t>Disclosure of Financial Instruments at Fair Value through Profit or (Loss)</t>
        </is>
      </c>
      <c r="B8" s="4" t="inlineStr">
        <is>
          <t xml:space="preserve">Financial assets measured at FVPL include the following categories:
12/31/2021 12/31/2020
Current assets 1,372,926 8,253
Mutual funds 1,372,926 8,253
Non-current 8,593 31,596
Private markets funds 8,593 31,596 </t>
        </is>
      </c>
    </row>
    <row r="9">
      <c r="A9" s="4" t="inlineStr">
        <is>
          <t>Disclosure Details of Mutual Fund Investments Financial Assets and Public Equity Funds and Real Estate Funds Current Financial Assets at Fair Value Through Profit or Loss</t>
        </is>
      </c>
      <c r="B9" s="4" t="inlineStr">
        <is>
          <t>The following tables demonstrate the funds invested included in each category mentioned above.
Mutual funds 12/31/2021 12/31/2020
Vinci Monalisa FIM Crédito Privado IE (1) 1,233,828 —
Vinci Multiestratégia FIM 109,717 —
Vinci International Master Portfolio SPC - Reflation SP 11,161 —
FI Vinci Renda Fixa CP 18,220 8,253
1,372,926 8,253
Private markets 12/31/2021 12/31/2020
Vinci Capital Partners III Feeder FIP Multiestratégia 1,891 768
Nordeste III FIP Multiestratégia 2,848 2,652
Vinci Impacto Ret IV FIP Multiestratégia — 830
Vinci Infra Transmissão FIP - Infraestrutura (i) 3,854 6,128
Vinci Infra Coinvestimento I FIP - Infraestrutura (i) — 21,218
Total Private markets funds 8,593 31,596</t>
        </is>
      </c>
    </row>
    <row r="10">
      <c r="A10" s="4" t="inlineStr">
        <is>
          <t>Disclosure of Gains (Losses) Recognized During the Period on Financial Instruments</t>
        </is>
      </c>
      <c r="B10" s="4" t="inlineStr">
        <is>
          <t xml:space="preserve">During the year, the following gains/(losses) were recognized in profit or loss:
12/31/2021 12/31/2020 12/31/2019
Fair value gains (losses) on investments at FVPL recognized in finance income 27,982 9,066 20,244 </t>
        </is>
      </c>
    </row>
    <row r="11">
      <c r="A11" s="4" t="inlineStr">
        <is>
          <t>Disclosure of Cash and Cash Equivalents</t>
        </is>
      </c>
      <c r="B11" s="4" t="inlineStr">
        <is>
          <t xml:space="preserve">d) Cash and cash equivalents
Current assets 12/31/2021 12/31/2020
Cash and bank deposits 21,679 13,096
Financial instruments at fair value through profit or loss (i) 80,890 70,353
102,569 83,449 For the purpose of presentation in the statement of cash flows, cash and cash equivalents includes cash on hand, bank deposits held at financial institutions, other short-term, highly liquid investments with original maturities of three months or less that are readily convertible to known amounts of cash and which are subject to an insignificant risk of changes in value.
(i) Comprises certificates of deposits issued by Banco Bradesco (credit rating AAA evaluated by Fitch Ratings) with interest rates variable from 99.50% to 100.50% of CDI (interbank deposit rate). The certificates are readily convertible to known amounts of cash and which are subject to an insignificant risk of changes in value. </t>
        </is>
      </c>
    </row>
    <row r="12">
      <c r="A12" s="4" t="inlineStr">
        <is>
          <t>Disclosure of Financial Liabilities Current and Non-current</t>
        </is>
      </c>
      <c r="B12" s="4" t="inlineStr">
        <is>
          <t xml:space="preserve">e) Financial liabilities
12/31/2021 12/31/2020
Current 140,111 187,386
Trade payables 831 1,039
Labor and social security obligations (Note 12) 106,299 40,724
Lease liabilities 22,304 19,828
Accounts payable (Note 11) 10,677 125,795
Non-current 63,240 86,404
Lease liabilities 63,240 86,371
Accounts payable (Note 11) — 33
203,351 273,790 </t>
        </is>
      </c>
    </row>
    <row r="13">
      <c r="A13" s="4" t="inlineStr">
        <is>
          <t>Disclosure of Fair Value Measurement of Financial Assets based on Hierarchy</t>
        </is>
      </c>
      <c r="B13" s="4" t="inlineStr">
        <is>
          <t xml:space="preserve">On December 31, 2021
Recurring fair value measurements Level 1 Level 2 Level 3 Total
Financial Assets
Certificate of deposits — 80,890 — 80,890
Mutual funds — 1,372,926 — 1,372,926
Private equity funds — — 8,593 8,593
Total Financial Assets — 1,453,816 8,593 1,462,409
On December 31, 2020
Recurring fair value measurements Level 1 Level 2 Level 3 Total
Financial Assets
Certificate of deposits — 70,353 — 70,353
Mutual funds — 8,253 — 8,253
Private equity funds — — 31,596 31,596
Total Financial Assets — 78,606 31,596 110,202 </t>
        </is>
      </c>
    </row>
    <row r="14">
      <c r="A14" s="4" t="inlineStr">
        <is>
          <t>Summary of Fair Value Measurements using Significant Unobservable Inputs (Level 3)</t>
        </is>
      </c>
      <c r="B14" s="4" t="inlineStr">
        <is>
          <t xml:space="preserve">The following table presents the changes in level 3 items for the years ended December 31, 2021 and 2020:
Fair Value
Opening balance January 1, 2020 24,164
Capital deployment 1,748
Sales and distributions (778 )
Gain recognized in finance income 6,462
Closing balance December 31, 2020 31,596
Capital deployment 932
Transfer (a) (22,746 )
Sales and distributions (3,481 )
Gain recognized in finance income 2,292
Closing balance December 31, 2021 8,593 (a) During the year ended December 31, 2021, Vinci Impacto Ret IV FIP Multiestratégia and Vinci Infra Coinvestimento I FIP—Infraestrutura were transferred to Vinci Monalisa. </t>
        </is>
      </c>
    </row>
    <row r="15">
      <c r="A15" s="4" t="inlineStr">
        <is>
          <t>Summary of Valuation Inputs and Relationships to Fair Value</t>
        </is>
      </c>
      <c r="B15" s="4" t="inlineStr">
        <is>
          <t>The following table summarizes the quantitative information about the significant unobservable inputs used in level 3 fair value measurements:
Description Fair value at Valuation Unobservable inputs Reasonable 2021 Gain / 2020 Gain / Possible shift in Gain and losses
12/31/2021 12/31/2020
Vinci Infra Coinvestimento I FIP – Infraestrutura — 21,218 Discounted Discount rate 0.5% / 1% 559 4,548 In 2020, lower discount
Vinci Infra Transmissão FIP - Infraestrutura 3,854 6,128 Discounted Discount rate 0.5% / 1% 703 1,253 Lower discount rate in 50
Nordeste III FIP Multiestratégia 2,848 2,652 Discounted Discount rate 0.5% / 1% 497 702 Lower discount rate in 50
Others 1,891 1,598 NAV NAV 1% / 2% 533 (41 ) Increased NAV in 100</t>
        </is>
      </c>
    </row>
    <row r="16">
      <c r="A16" s="4" t="inlineStr">
        <is>
          <t>Disclosure Details Of Fund Balances Of The Entity</t>
        </is>
      </c>
      <c r="B16" s="4" t="inlineStr">
        <is>
          <t xml:space="preserve">Vinci Monalisa’s balances are the following:
12/31/2021 12/31/2020
Net Asset Value 1,233,828 —
Real estate funds 137,519 —
Mutual funds 1,080,108 —
Private equity funds 18,768 —
Other assets/liabilities (2,567 ) — </t>
        </is>
      </c>
    </row>
    <row r="17">
      <c r="A17" s="4" t="inlineStr">
        <is>
          <t>Disclosure Details Of Mutual Fund Allocation</t>
        </is>
      </c>
      <c r="B17" s="4" t="inlineStr">
        <is>
          <t xml:space="preserve">As of December 31, 2021, Vinci Monalisa holds R$ 1,080,108 of investments in mutual funds, which are distributed in the following classification:
12/31/2021 12/31/2020
Mutual Funds’ classification
Interest and foreign exchange (a) 46.20 % —
Multistrategy (b) 46.69 % —
Foreign investments (c) 5.23 % —
Macro (d) 1.88 % —
100.00 % —
(a) Funds that seek long-term returns via investments in fixed-income assets, admitting strategies that imply interest risk, price index risk and foreign currency risk.
(b) Funds without commitment to concentration in any specific strategy.
(c) Funds that invest in financial assets abroad in a portion greater than 40% of their net asset values.
(d) Funds that operate in various asset classes (fixed income, variable income, foreign exchange, etc.), with investment strategies based on medium and long-term macroeconomic scenarios. </t>
        </is>
      </c>
    </row>
    <row r="18">
      <c r="A18" s="4" t="inlineStr">
        <is>
          <t>Disclosure Details Of Allocation Of Real Estate Funds</t>
        </is>
      </c>
      <c r="B18" s="4" t="inlineStr">
        <is>
          <t xml:space="preserve">Real Estate funds 12/31/2021 12/31/2020
Vinci Imóveis Urbanos FII (i) 52,537 —
Other real estate funds 84,982 —
137,519 —
(i) The Fund’s investment strategy is to acquire properties in the retail, general markets, health and education sectors located in large urban centers that, in the Manager’s view, generate long-term value. </t>
        </is>
      </c>
    </row>
    <row r="19">
      <c r="A19" s="4" t="inlineStr">
        <is>
          <t>Disclosure Details Of Investments In Private Market Funds</t>
        </is>
      </c>
      <c r="B19" s="4" t="inlineStr">
        <is>
          <t xml:space="preserve">Private markets funds 12/31/2021 12/31/2020
Vinci Impacto Ret IV FIP Multiestratégia 2,042 —
Vinci Infra Coinvestimento I FIP - Infraestrutura (i) 13,446 —
Vinci Infra Água e Saneamento Strategy FIP - Infraestrutura 1,023 —
Other funds 2,257 —
Total private markets funds 18,768 —
(i) Fund focused on the acquisition of shares, share bonuses subscriptions, debentures convertible or not into shares, or other securities issued by publicly-held, publicly-traded or private corporations that develop new projects of infrastructure in the development sector and operations of electric power transmission lines, participating in the decision-making process of the investee, with effective influence. In 2021, the fund sold its investment in Linhas de Energia do Sertão Transmissora S.A. (“LEST”). As of December 31, 2021, the fund held investment in Água Vermelha Transmissora de Energia S.A.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1</t>
        </is>
      </c>
    </row>
    <row r="3">
      <c r="A3" s="3" t="inlineStr">
        <is>
          <t>Text block [abstract]</t>
        </is>
      </c>
    </row>
    <row r="4">
      <c r="A4" s="4" t="inlineStr">
        <is>
          <t>Summary of Other Assets</t>
        </is>
      </c>
      <c r="B4" s="4" t="inlineStr">
        <is>
          <t xml:space="preserve">12/31/2021 12/31/2020
Prepayments to employees (i) 638 474
Sundry advances 288 159
Advances to projects in progress (ii) 2,784 7,882
Transaction costs (iii) — 3,571
Other prepayments 365 81
Related parties receivables (iv) 265 260
Guarantee deposits 1,525 1,040
Rent receivables 252 398
Others 87 58
6,204 13,923
Current 4,193 12,383
Non-current 2,011 1,540
6,204 13,923
(i) Refers to amounts receivable from employees, in which the amount is rated at the interest rate of the Interbank Deposit Certificate (CDI).
(ii) Refers to costs incurred by projects related to funds administered by Vinci, that are initially paid by the Group and subsequently reimbursed.
(iii) Refers to transaction costs incurred by Vinci related to the initial public offering. After the closing of the initial public offering the amount was transferred to the shareholders equity.
(iv) Refers to an intercompany transaction. See note 19 for more detail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vestments (Tables)</t>
        </is>
      </c>
      <c r="B1" s="2" t="inlineStr">
        <is>
          <t>12 Months Ended</t>
        </is>
      </c>
    </row>
    <row r="2">
      <c r="B2" s="2" t="inlineStr">
        <is>
          <t>Dec. 31, 2021</t>
        </is>
      </c>
    </row>
    <row r="3">
      <c r="A3" s="3" t="inlineStr">
        <is>
          <t>Text block [abstract]</t>
        </is>
      </c>
    </row>
    <row r="4">
      <c r="A4" s="4" t="inlineStr">
        <is>
          <t>Schedule of Balance Sheet Information Related to Subsidiaries</t>
        </is>
      </c>
      <c r="B4" s="4" t="inlineStr">
        <is>
          <t>Set out below is summarized financial information for each subsidiary that has non-controlling
Vinci Int’l Real Estate Total
12/31/2021 12/31/2020 12/31/2021 12/31/2020
Summarized Balance Sheet
Current assets 575 270 575 270
Current liabilities (401 ) (209 ) (401 ) (209 )
Current net assets 174 61 174 61
Non-current — — — —
Non-current — — — —
Non-current — — — —
Net assets 174 61 174 61
Accumulated NCI 43 15 43 15</t>
        </is>
      </c>
    </row>
    <row r="5">
      <c r="A5" s="4" t="inlineStr">
        <is>
          <t>Schedule of Comprehensive Income Information Related to Subsidiaries</t>
        </is>
      </c>
      <c r="B5" s="4" t="inlineStr">
        <is>
          <t xml:space="preserve">Summarized statement of comprehensive income Vinci Real Estate Vinci Infraestrutura Vinci International Real Estate Total
2021 (*) 2020 (*) 2021 (**) 2020 (**) 2021 2020 2021 2020
Revenue — 21,367 — 23,394 190 237 190 44,998
Profit for the period — 15,020 — 16,865 — — — 31,885
Other comprehensive income — — — — — — —
Total comprehensive income — 15,020 — 16,865 — — — 31,885
Profit allocated to NCI before dividends — 3,004 — 3,373 — — — 6,377
Disproportionate dividends distributions — (2,037 ) — (5,385 ) — — — (7,422 )
Profit/(loss) allocated to NCI — 967 — (2,012 ) — — — (1,045 )
(*) The statement of comprehensive income is presented up to August 31, 2020 once Vinci acquired the remaining interest of its investee Vinci Real Estate Investimentos Ltda. from the minority at this date, as informed in note 2.1.
(**) The statement of comprehensive income is presented up to October 31, 2020 once Vinci acquired the remaining interest of its investee Vinci Infraestrutura Gestora de Recursos Ltda from the minority on November 21, 2020, as informed in note 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Tables)</t>
        </is>
      </c>
      <c r="B1" s="2" t="inlineStr">
        <is>
          <t>12 Months Ended</t>
        </is>
      </c>
    </row>
    <row r="2">
      <c r="B2" s="2" t="inlineStr">
        <is>
          <t>Dec. 31, 2021</t>
        </is>
      </c>
    </row>
    <row r="3">
      <c r="A3" s="3" t="inlineStr">
        <is>
          <t>Text block [abstract]</t>
        </is>
      </c>
    </row>
    <row r="4">
      <c r="A4" s="4" t="inlineStr">
        <is>
          <t>Summary of Detailed Information about Property, Plant and Equipment</t>
        </is>
      </c>
      <c r="B4" s="4" t="inlineStr">
        <is>
          <t xml:space="preserve">12/31/2021
Furniture Improvements Computers Equipaments Work of arts and Total
Cost
At January 1, 2021 10,465 46,895 5,802 9,985 861 74,008
Acquisitions, net of disposals 1,155 666 577 127 (72 ) 2,453
Foreign Exchange variations of property and equipment abroad — 1,463 — 420 — 1,883
At December 31, 2021 11,620 49,024 6,379 10,532 789 78,344
Accumulated depreciation
At January 1, 2021 (6,795 ) (37,831 ) (5,264 ) (9,075 ) — (58,965 )
Annual depreciation (849 ) (2,119 ) (227 ) (222 ) — (3,417 )
Disposals — — 168 — — 168
Foreign Exchange variations of property and equipment abroad — (1,439 ) — (397 ) — (1,839 )
At December 31, 2021 (7,644 ) (41,839 ) (5,323 ) (9,694 ) — (64,050 )
Net book value
At January 1, 2021 3,670 9,064 538 910 861 15,043
At December 31, 2021 3,976 7,635 1,056 838 789 14,294
Annual depreciation rate - % 10 From 10 to 20 20 10 Extension options in offices leases have not been included in the lease liability, because the Group could replace the assets without significant cost or business disruption.
12/31/2020
Furniture Improvements Computers Equipaments Work of arts and Total
Cost
At January 1, 2020 9,003 42,534 5,560 8,459 785 66,341
Aquisitions 1,462 — 242 235 76 2,015
Foreign Exchange variations of property and equipment abroad — 4,361 — 1,291 — 5,652
At December 31, 2020 10,465 46,895 5,802 9,985 861 74,008
Accumulated depreciation
At January 1, 2020 (6,008 ) (31,751 ) (4,913 ) (7,257 ) — (49,929 )
Annual depreciation (787 ) (1,580 ) (351 ) (638 ) — (3,356 )
Foreign Exchange variations of property and equipment abroad — (4,500 ) — (1,180 ) — (5,680 )
At December 31, 2020 (6,795 ) (37,831 ) (5,264 ) (9,075 ) — (58,965 )
Net book value
At January 1, 2020 2,995 10,783 647 1,202 785 16,412
At December 31, 2020 3,670 9,064 538 910 861 15,043
Annual depreciation rate - % 10 From 10 to 20 20 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Dec. 31, 2021</t>
        </is>
      </c>
    </row>
    <row r="3">
      <c r="A3" s="3" t="inlineStr">
        <is>
          <t>Text block [abstract]</t>
        </is>
      </c>
    </row>
    <row r="4">
      <c r="A4" s="4" t="inlineStr">
        <is>
          <t>Summary of Intangible Assets</t>
        </is>
      </c>
      <c r="B4" s="4" t="inlineStr">
        <is>
          <t xml:space="preserve">There were no indications of impairment of intangible assets for the years ended December 31, 2021 and 2020.
12/31/2021
Software development Total
Cost
At January 1, 2021 23,723 23,723
Purchases 470 470
Foreign exchange variation of intangible assets abroad 597 597
At December 31, 2021 24,790 24,790
Accumulated amortization
At January 1, 2021 (22,282 ) (22,282 )
Annual amortization (740 ) (740 )
Foreign exchange variation of intangible assets abroad (611 ) (611 )
At December 31, 2021 (23,633 ) (23,633 )
At January 1, 2021 1,441 1,441
At December 31, 2021 1,157 1,157
Amortization rate (per year) - % 20 %
12/31/2020
Software development Total
Cost
At January 1, 2020 21,908 21,908
Purchases — —
Foreign exchange variation of intangible assets abroad 1,815 1,815
At December 31, 2020 23,723 23,723
Accumulated amortization
At January 1, 2020 (19,188 ) (19,188 )
Annual amortization (1,286 ) (1,286 )
Foreign exchange variation of intangible assets abroad (1,808 ) (1,808 )
At December 31, 2020 (22,282 ) (22,282 )
At January 1, 2020 2,720 2,720
At December 31, 2020 1,441 1,441
Amortization rate (per year) - % 2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BRL (R$) R$ in Thousand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Profit for the year</t>
        </is>
      </c>
      <c r="B4" s="6" t="inlineStr">
        <is>
          <t>R$ 208615</t>
        </is>
      </c>
      <c r="C4" s="6" t="inlineStr">
        <is>
          <t>R$ 169154</t>
        </is>
      </c>
      <c r="D4" s="6" t="inlineStr">
        <is>
          <t>R$ 155632</t>
        </is>
      </c>
    </row>
    <row r="5">
      <c r="A5" s="3" t="inlineStr">
        <is>
          <t>Foreign exchange variation of investees</t>
        </is>
      </c>
    </row>
    <row r="6">
      <c r="A6" s="4" t="inlineStr">
        <is>
          <t>Total comprehensive income for the year</t>
        </is>
      </c>
      <c r="B6" s="5" t="n">
        <v>209635</v>
      </c>
      <c r="C6" s="5" t="n">
        <v>171526</v>
      </c>
      <c r="D6" s="5" t="n">
        <v>155975</v>
      </c>
    </row>
    <row r="7">
      <c r="A7" s="3" t="inlineStr">
        <is>
          <t>Attributable to:</t>
        </is>
      </c>
    </row>
    <row r="8">
      <c r="A8" s="4" t="inlineStr">
        <is>
          <t>Shareholders of the parent company</t>
        </is>
      </c>
      <c r="B8" s="5" t="n">
        <v>209635</v>
      </c>
      <c r="C8" s="5" t="n">
        <v>172571</v>
      </c>
      <c r="D8" s="5" t="n">
        <v>151716</v>
      </c>
    </row>
    <row r="9">
      <c r="A9" s="4" t="inlineStr">
        <is>
          <t>Non-controlling interests</t>
        </is>
      </c>
      <c r="B9" s="5" t="n">
        <v>0</v>
      </c>
      <c r="C9" s="5" t="n">
        <v>-1045</v>
      </c>
      <c r="D9" s="5" t="n">
        <v>4259</v>
      </c>
    </row>
    <row r="10">
      <c r="A10" s="4" t="inlineStr">
        <is>
          <t>Total comprehensive income for the year</t>
        </is>
      </c>
      <c r="B10" s="5" t="n">
        <v>209635</v>
      </c>
      <c r="C10" s="5" t="n">
        <v>171526</v>
      </c>
      <c r="D10" s="5" t="n">
        <v>155975</v>
      </c>
    </row>
    <row r="11">
      <c r="A11" s="4" t="inlineStr">
        <is>
          <t>Vinci Financial Ventures (VF2) GP [Member]</t>
        </is>
      </c>
    </row>
    <row r="12">
      <c r="A12" s="3" t="inlineStr">
        <is>
          <t>Foreign exchange variation of investees</t>
        </is>
      </c>
    </row>
    <row r="13">
      <c r="A13" s="4" t="inlineStr">
        <is>
          <t>Other comprehensive income, net of tax, exchange differences on translation</t>
        </is>
      </c>
      <c r="B13" s="5" t="n">
        <v>0</v>
      </c>
      <c r="C13" s="5" t="n">
        <v>0</v>
      </c>
      <c r="D13" s="5" t="n">
        <v>16</v>
      </c>
    </row>
    <row r="14">
      <c r="A14" s="4" t="inlineStr">
        <is>
          <t>Vinci Capital Partners GP Limited [Member]</t>
        </is>
      </c>
    </row>
    <row r="15">
      <c r="A15" s="3" t="inlineStr">
        <is>
          <t>Foreign exchange variation of investees</t>
        </is>
      </c>
    </row>
    <row r="16">
      <c r="A16" s="4" t="inlineStr">
        <is>
          <t>Other comprehensive income, net of tax, exchange differences on translation</t>
        </is>
      </c>
      <c r="B16" s="5" t="n">
        <v>14</v>
      </c>
      <c r="C16" s="5" t="n">
        <v>69</v>
      </c>
      <c r="D16" s="5" t="n">
        <v>326</v>
      </c>
    </row>
    <row r="17">
      <c r="A17" s="4" t="inlineStr">
        <is>
          <t>Vinci USA LLC [Member]</t>
        </is>
      </c>
    </row>
    <row r="18">
      <c r="A18" s="3" t="inlineStr">
        <is>
          <t>Foreign exchange variation of investees</t>
        </is>
      </c>
    </row>
    <row r="19">
      <c r="A19" s="4" t="inlineStr">
        <is>
          <t>Other comprehensive income, net of tax, exchange differences on translation</t>
        </is>
      </c>
      <c r="B19" s="5" t="n">
        <v>988</v>
      </c>
      <c r="C19" s="5" t="n">
        <v>2284</v>
      </c>
      <c r="D19" s="5" t="n">
        <v>-1</v>
      </c>
    </row>
    <row r="20">
      <c r="A20" s="4" t="inlineStr">
        <is>
          <t>Vinci Capital Partners F III GP Limited [Member]</t>
        </is>
      </c>
    </row>
    <row r="21">
      <c r="A21" s="3" t="inlineStr">
        <is>
          <t>Foreign exchange variation of investees</t>
        </is>
      </c>
    </row>
    <row r="22">
      <c r="A22" s="4" t="inlineStr">
        <is>
          <t>Other comprehensive income, net of tax, exchange differences on translation</t>
        </is>
      </c>
      <c r="B22" s="5" t="n">
        <v>5</v>
      </c>
      <c r="C22" s="5" t="n">
        <v>19</v>
      </c>
      <c r="D22" s="5" t="n">
        <v>2</v>
      </c>
    </row>
    <row r="23">
      <c r="A23" s="4" t="inlineStr">
        <is>
          <t>GGN GP LLC [Member]</t>
        </is>
      </c>
    </row>
    <row r="24">
      <c r="A24" s="3" t="inlineStr">
        <is>
          <t>Foreign exchange variation of investees</t>
        </is>
      </c>
    </row>
    <row r="25">
      <c r="A25" s="4" t="inlineStr">
        <is>
          <t>Other comprehensive income, net of tax, exchange differences on translation</t>
        </is>
      </c>
      <c r="B25" s="6" t="inlineStr">
        <is>
          <t>R$ 13</t>
        </is>
      </c>
      <c r="C25" s="6" t="inlineStr">
        <is>
          <t>R$ 0</t>
        </is>
      </c>
      <c r="D25" s="6" t="inlineStr">
        <is>
          <t>R$ 0</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1</t>
        </is>
      </c>
    </row>
    <row r="3">
      <c r="A3" s="3" t="inlineStr">
        <is>
          <t>Text block [abstract]</t>
        </is>
      </c>
    </row>
    <row r="4">
      <c r="A4" s="4" t="inlineStr">
        <is>
          <t>Summary of Quantitative Information About Leases</t>
        </is>
      </c>
      <c r="B4" s="4" t="inlineStr">
        <is>
          <t>The balance sheet shows the following amounts relating to leases:
12/31/2021 12/31/2020
Sub-lease
Rio de Janeiro Office – BM 336 — 2,963
Total — 2,963
Current — 2,963
Total — 2,963
Right of use assets
Rio de Janeiro Office – BM 336 61,907 82,117
São Paulo Office – JRA 4,700 4,987
NY Office – third Avenue 2,722 3,374
Total 69,329 90,478
Lease liabilities
Rio de Janeiro Office – BM 336 (76,996 ) (96,507 )
São Paulo Office – JRA (5,444 ) (5,972 )
NY Office – third Avenue (3,104 ) (3,720 )
Total (85,544 ) (106,199 )
Current (22,304 ) (19,828 )
Non-current (63,240 ) (86,371 )
Total (85,544 ) (106,199 )</t>
        </is>
      </c>
    </row>
    <row r="5">
      <c r="A5" s="4" t="inlineStr">
        <is>
          <t>Summary of Quantitative Information About Leases Costs</t>
        </is>
      </c>
      <c r="B5" s="4" t="inlineStr">
        <is>
          <t>The statement of profit or loss shows the following amounts relating to leases:
2021 2020 2019
Right of use assets depreciation (9,812 ) (8,586 ) (10,521 )
Financial expense (12,281 ) (12,209 ) (11,980 )
(22,093 ) (20,795 ) (22,5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 (Tables)</t>
        </is>
      </c>
      <c r="B1" s="2" t="inlineStr">
        <is>
          <t>12 Months Ended</t>
        </is>
      </c>
    </row>
    <row r="2">
      <c r="B2" s="2" t="inlineStr">
        <is>
          <t>Dec. 31, 2021</t>
        </is>
      </c>
    </row>
    <row r="3">
      <c r="A3" s="3" t="inlineStr">
        <is>
          <t>Text block [abstract]</t>
        </is>
      </c>
    </row>
    <row r="4">
      <c r="A4" s="4" t="inlineStr">
        <is>
          <t>Summary of Accounts Payable</t>
        </is>
      </c>
      <c r="B4" s="4" t="inlineStr">
        <is>
          <t>12/31/2021 12/31/2020
Dividends payable (i) 6,833 123,191
Treasury shares acquired (ii) 1,874 —
Rent payable – prior month expense 1,887 1,673
Other payables 83 964
10,677 125,828
Current 10,677 125,795
Non-current — 3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abor and Social Security Obligations (Tables)</t>
        </is>
      </c>
      <c r="B1" s="2" t="inlineStr">
        <is>
          <t>12 Months Ended</t>
        </is>
      </c>
    </row>
    <row r="2">
      <c r="B2" s="2" t="inlineStr">
        <is>
          <t>Dec. 31, 2021</t>
        </is>
      </c>
    </row>
    <row r="3">
      <c r="A3" s="3" t="inlineStr">
        <is>
          <t>Text block [abstract]</t>
        </is>
      </c>
    </row>
    <row r="4">
      <c r="A4" s="4" t="inlineStr">
        <is>
          <t>Summary of Labor and Social Security Obligations</t>
        </is>
      </c>
      <c r="B4" s="4" t="inlineStr">
        <is>
          <t>12/31/2021 12/31/2020
Profit sharing 101,880 37,802
Labor provisions 4,419 2,922
106,299 40,7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es and Contributions Payable (Tables)</t>
        </is>
      </c>
      <c r="B1" s="2" t="inlineStr">
        <is>
          <t>12 Months Ended</t>
        </is>
      </c>
    </row>
    <row r="2">
      <c r="B2" s="2" t="inlineStr">
        <is>
          <t>Dec. 31, 2021</t>
        </is>
      </c>
    </row>
    <row r="3">
      <c r="A3" s="3" t="inlineStr">
        <is>
          <t>Disclosure Of Detailed Information About Taxes And Contributions Payable [Abstract]</t>
        </is>
      </c>
    </row>
    <row r="4">
      <c r="A4" s="4" t="inlineStr">
        <is>
          <t>Summary of Taxes and Contributions Payable</t>
        </is>
      </c>
      <c r="B4" s="4" t="inlineStr">
        <is>
          <t>12/31/2021 12/31/2020
Income tax 14,375 14,063
Social contribution 5,128 5,082
Social Contribution on revenues (COFINS) 2,280 1,882
Social Integration Program (PIS) 489 407
Service tax (ISS) on billing 1,348 1,160
Withholding Income Tax (IRRF) deducted from third parties 40 80
Others 102 204
23,762 22,87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Dec. 31, 2021</t>
        </is>
      </c>
    </row>
    <row r="3">
      <c r="A3" s="3" t="inlineStr">
        <is>
          <t>Text block [abstract]</t>
        </is>
      </c>
    </row>
    <row r="4">
      <c r="A4" s="4" t="inlineStr">
        <is>
          <t>Schedule of the Entity's Quotaholders</t>
        </is>
      </c>
      <c r="B4" s="4" t="inlineStr">
        <is>
          <t xml:space="preserve">The Entity’s shareholders as of December 31, 2021 and 2020 are presented in the table below:
Shareholders 12/31/2019 Subscribed Transferred 12/31/2020
Salzburg Empreendimentos e Participações Ltda. 1,206,000.00 — — 1,206,000.00
Vinci Partners Participações Ltda. 4,194,000.00 — — 4,194,000.00
Others Shareholders 3,195,000.00 135,000 — 3,330,000.00
Total 8,595,000.00 135,000 — 8,730,000.00
Shareholders 12/31/2020 Subscribed Transferred (*) Repurchased 12/31/2021
Gilberto Sayão da Silva (Class B) — — 14,466,239 — 14,466,239
Alessandro Monteiro Morgado Horta (Class A) — — 8,226,422 — 8,226,422
Paulo Fernando Carvalho de Oliveira (Class A) — — 2,066,605 — 2,066,605
Bruno Augusto Sacchi Zaremba (Class A) — — 1,446,624 — 1,446,624
Sergio Passos Ribeiro (Class A) — — 1,239,963 — 1,239,963
Lywal Salles Filho (Class A) — — 206,661 — 206,661
Public Float (Class A) — 15,271,488 — (758,011 ) 14,513,477
Other Shareholders (Class A) — — 13,989,586 — 13,989,586
Treasury shares (Class A) — — — 758,011 758,011
Total — 15,271,488 41,642,100 — 56,913,588 (*) All of the quotaholders of Vinci Partners Investimentos Ltda contributed the entirety of their quotas to Vinci Partners Investments Ltd. In return for this contribution, the Entity issued 14,466,239 new Class B common shares and 27,175,861 new Class A common shares, in each case in a one-to-4.77 quotas </t>
        </is>
      </c>
    </row>
    <row r="5">
      <c r="A5" s="4" t="inlineStr">
        <is>
          <t>Schedule of Basic and Diluted Earnings Per Quota</t>
        </is>
      </c>
      <c r="B5" s="4" t="inlineStr">
        <is>
          <t xml:space="preserve">g) Basic and diluted earnings per share/quota
a) Basic earning per share/quota 2021 2020 2019
From continuing operations attributable to the ordinary equity holders of the Entity 3.77 19.60 17.41
Total basic earning per share/quota attributable to the ordinary equity holders of the Entity 3.77 19.60 17.41
b) Diluted earning per share/quota 2021 2020 2019
From continuing operations attributable to the ordinary equity holders of the Entity 3.77 19.60 17.41
Total basic earning per share/quota attributable to the ordinary equity holders of the Entity 3.77 19.60 17.41
c) Reconciliations of earnings used in calculating earnings per share/quota
Basic earnings per share/quota: 2021 2020 2019
Profit attributable to the ordinary equity holders of the Entity used in calculating basic earnings per share/quota:
From continuing operations 208,615 170,199 151,373
208,615 170,199 151,373
Diluted earnings per share/quota: 2021 2020 2019
Profit from continuing operations attributable to the ordinary equity holders of the Entity
Used in calculating basic earnings per share/quota 208,615 170,199 151,373
Used in calculating diluted earnings per share/quota 208,615 170,199 151,373
d) Weighted average number of share/quotas used as the denominator
Number 2021 Number 2020 Number 2019
Weighted average number of ordinary share/quotas used as the denominator in calculating basic earnings per share/quota: 55,387,859 8,683,893 8,688,082
Adjustments for calculation of diluted earnings per share/quota: — — —
Weighted average number of ordinary share/quotas and potential ordinary share/quotas used as the denominator in calculating diluted earnings per share/quota 55,387,859 8,683,893 8,688,0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From Services Rendered (Tables)</t>
        </is>
      </c>
      <c r="B1" s="2" t="inlineStr">
        <is>
          <t>12 Months Ended</t>
        </is>
      </c>
    </row>
    <row r="2">
      <c r="B2" s="2" t="inlineStr">
        <is>
          <t>Dec. 31, 2021</t>
        </is>
      </c>
    </row>
    <row r="3">
      <c r="A3" s="3" t="inlineStr">
        <is>
          <t>Text block [abstract]</t>
        </is>
      </c>
    </row>
    <row r="4">
      <c r="A4" s="4" t="inlineStr">
        <is>
          <t>Summary of Revenue From Services Rendered</t>
        </is>
      </c>
      <c r="B4" s="4" t="inlineStr">
        <is>
          <t xml:space="preserve">2021 2020 2019
Gross revenue from fund management 384,321 285,798 233,826
Gross revenue from performance fees (i) 38,649 41,869 65,328
Gross revenue from financial advisory services 73,066 31,569 11,939
Gross revenue from services rendered 496,036 359,236 311,093
In Brazil 378,147 264,493 215,941
Abroad 117,889 94,743 95,152
Taxes and contributions
COFINS (15,438 ) (9,488 ) (6,494 )
PIS (3,348 ) (2,057 ) (1,407 )
ISS (11,792 ) (7,799 ) (6,475 )
Net revenue from services rendered 465,458 339,892 296,717
Net revenue from fund management 361,070 271,266 223,808
Net revenue from performance fees 37,633 39,784 62,020
Net revenue from advisory 66,755 28,842 10,889
(i) In 2021 Vinci recognized realized performance fee of R$ 10,898, previously recognized as unrealized performance fee in past year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Text block [abstract]</t>
        </is>
      </c>
    </row>
    <row r="4">
      <c r="A4" s="4" t="inlineStr">
        <is>
          <t>Summary of General and Administrative Expenses</t>
        </is>
      </c>
      <c r="B4" s="4" t="inlineStr">
        <is>
          <t xml:space="preserve">2021 2020 2019
Personnel (a) (55,057 ) (37,175 ) (33,748 )
Stock Option Plan (b) (3,670 ) — —
Profit sharing (a) (98,970 ) (37,198 ) (28,788 )
(157,697 ) (74,373 ) (62,536 )
Third party expense (c) (38,891 ) (24,651 ) (19,497 )
Right of use depreciation (d) (9,812 ) (8,586 ) (10,521 )
Depreciation and amortization (e) (3,917 ) (4,642 ) (5,998 )
Other operating expenses (f) (4,240 ) (5,199 ) (5,021 )
Travel and representations (1,271 ) (933 ) (3,589 )
Condominium expenses (2,598 ) (2,818 ) (2,953 )
Payroll taxes (3,669 ) (2,132 ) (2,230 )
Rental expense (540 ) (428 ) (313 )
Telephony services (242 ) (278 ) (315 )
Legal (99 ) (146 ) (204 )
Accounts receivables allowance (21 ) (59 ) (69 )
Office consumables (1 ) — (41 )
(222,998 ) (124,245 ) (113,287 ) (a) Personnel and profit-sharing Since 2021, as part of the Company reorganization before the IPO, the personnel of Vinci Partners Investimentos Ltda. were hired by Vinci and its subsidiaries and will be remunerated accordingly to the rules applied to other professionals of the Group, which includes the profit-sharing program. Therefore, the increase in the profit-sharing and personnel expenses are due to the inclusion of the personnel in the estimated amount in 2021. According to the profit-sharing program and based on Brazilian Law 10,101 of December 19, 2000 and on objectives established at the beginning of each year, management estimated the payment of profit sharing in the amount of R$ 98,970 (R$ 37,198 in 2020 and R$ 28,788 in 2019) for the year ended December 31, 2021. (b) Share-based payments See note 22 for more details. (c) Third party expense Third party expense is composed for accounting, advisory, information technology, marketing, and other contracted services. The increase is mainly related to investments in Vinci branding through marketing expenses, IT expenses in connection to the growth of Vinci’s operation, as well as audit services. (d) Right of use depreciation See note 10 for more details. (e) Depreciation and amortization The amount is mainly comprised by property and equipment depreciation. (f) Other operating expenses The amount is mainly comprised by office expenses, including energy, cleaning, maintenance and conservation, among others several expense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inance Profit/(Loss) (Tables)</t>
        </is>
      </c>
      <c r="B1" s="2" t="inlineStr">
        <is>
          <t>12 Months Ended</t>
        </is>
      </c>
    </row>
    <row r="2">
      <c r="B2" s="2" t="inlineStr">
        <is>
          <t>Dec. 31, 2021</t>
        </is>
      </c>
    </row>
    <row r="3">
      <c r="A3" s="3" t="inlineStr">
        <is>
          <t>Text block [abstract]</t>
        </is>
      </c>
    </row>
    <row r="4">
      <c r="A4" s="4" t="inlineStr">
        <is>
          <t>Schedule of Information About Finance Income and Costs</t>
        </is>
      </c>
      <c r="B4" s="4" t="inlineStr">
        <is>
          <t xml:space="preserve">2021 2020 2019
Investment income (i) 27,982 9,066 20,244
Foreign currency variation income — 416 56
Financial revenue on sublease agreements 197 519 800
Other finance income 332 49 61
Finance income 28,511 10,050 21,161
Financial expense on lease agreements (12,281 ) (12,209 ) (11,980 )
Bank fees (119 ) (258 ) (86 )
Interest and arrears (80 ) — —
Investment losses (i) — (234 ) —
Fines on taxes (65 ) — (3 )
Financial expense on liabilities at amortized cost — (203 ) (181 )
Interest on taxes (208 ) — (30 )
Foreign currency variation expense (372 ) (193 ) (196 )
Other financial expenses (4 ) — —
Finance costs (13,129 ) (13,097 ) (12,476 )
Finance profit/(loss), net 15,382 (3,047 ) 8,865
(i) Investment income and losses comprises the fair value changes on the financial instruments at fair value through profit or loss. Segregated investment income result is demonstrated below: </t>
        </is>
      </c>
    </row>
    <row r="5">
      <c r="A5" s="4" t="inlineStr">
        <is>
          <t>Schedule of Information About Segregated Investment Income</t>
        </is>
      </c>
      <c r="B5" s="4" t="inlineStr">
        <is>
          <t xml:space="preserve">2021 2020 2019
Mutual funds and fixed income investments 25,620 2,604 2,819
Private equity funds 2,362 6,462 16,803
Real Estate listed funds — — 99
Public equities funds — — 523
27,982 9,066 20,244
Mutual funds — — —
Private equity funds — (71 ) —
Real Estate listed funds — (77 ) —
Public equities funds — (86 ) —
— (234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 And Social Contribution (Tables)</t>
        </is>
      </c>
      <c r="B1" s="2" t="inlineStr">
        <is>
          <t>12 Months Ended</t>
        </is>
      </c>
    </row>
    <row r="2">
      <c r="B2" s="2" t="inlineStr">
        <is>
          <t>Dec. 31, 2021</t>
        </is>
      </c>
    </row>
    <row r="3">
      <c r="A3" s="3" t="inlineStr">
        <is>
          <t>Text block [abstract]</t>
        </is>
      </c>
    </row>
    <row r="4">
      <c r="A4" s="4" t="inlineStr">
        <is>
          <t>Summary of Major Components of Income Tax Expense</t>
        </is>
      </c>
      <c r="B4" s="4" t="inlineStr">
        <is>
          <t>The income tax and social contribution charge on the results for the year can be summarized as follows:
2021 2020 2019
Current income tax (41,510 ) (11,462 ) (23,738 )
Current social contribution (15,260 ) (31,204 ) (8,621 )
(56,770 ) (42,666 ) (32,359 )
Deferred income tax 5,546 (206 ) (3,033 )
Deferred social contribution 1,997 (574 ) (1,091 )
7,543 (780 ) (4,124 )</t>
        </is>
      </c>
    </row>
    <row r="5">
      <c r="A5" s="4" t="inlineStr">
        <is>
          <t>Summary of Deferred Taxes</t>
        </is>
      </c>
      <c r="B5" s="4" t="inlineStr">
        <is>
          <t>Deferred tax balances
12/31/2021 12/31/2020
Deferred tax assets
Tax losses 2,494 2,769
Leases 2,476 1,799
Total 4,970 4,568
Deferred tax liabilities
Financial revenue (1,815 ) (7,842 )
Estimated revenue (2,107 ) (2,997 )
Leases — (224 )
Total Income Tax (3,922 ) (11,063 )
Estimated revenue (1,094 ) (1,557 )
Total (Taxes and contribution) (1,094 ) (1,557 )
Total deferred tax liabilities (5,016 ) (12,620 )
Movements Tax losses Leases Total
Deferred tax assets
As at December 31, 2019 1,161 1,046 2,207
to profit and loss 1,608 753 2,361
As at December 31, 2020 2,769 1,799 4,568
to profit and loss (275 ) 677 402
As at December 31, 2021 2,494 2,476 4,970
Movements Financial Estimated Leases Total
Deferred tax liabilities
As at December 31, 2019 (5,731 ) (2,816 ) (336 ) (8,883 )
to profit and loss (2,111 ) (1,738 ) 112 (3,737 )
As at December 31, 2020 (7,842 ) (4,554 ) (224 ) (12,620 )
to profit and loss 6,027 1,353 224 7,604
As at December 31, 2021 (1,815 ) (3,201 ) — (5,016 )</t>
        </is>
      </c>
    </row>
    <row r="6">
      <c r="A6" s="4" t="inlineStr">
        <is>
          <t>Summary of Tax Effective Rate</t>
        </is>
      </c>
      <c r="B6" s="4" t="inlineStr">
        <is>
          <t xml:space="preserve">(a) Tax effective rate
2021 2020 2019
Profit (loss) before income taxes 257,842 212,600 192,115
Combined statutory income taxes rate - % 34 % 34 % 34 %
Income tax benefit (expense) at statutory rates (87,666 ) (72,284 ) (65,319 )
Reconciliation adjustments:
Expenses not deductible (392 ) (93 ) (323 )
Tax loss compensation — — 361
Tax loss accrual — — 1,161
Tax benefits 825 440 —
Share based payments (371 ) — —
Effect of presumed profit of subsidiaries (i) 38,279 28,435 27,812
Other additions (exclusions), net 98 56 (175 )
Income taxes expenses (49,227 ) (43,446 ) (36,483 )
Current (56,770 ) (42,666 ) (32,360 )
Deferred 7,543 (780 ) (4,123 )
Effective rate 19 % 20 % 19 %
(i) Brazilian tax law establishes that companies that generate gross revenues of up to R$ 78,000 in the prior fiscal year may calculate income taxes as a percentage of gross revenue, using the presumed profit income tax regime. The Entity’s subsidiaries adopted this tax regime and the effect of the presumed profit of subsidiaries represents the difference between the taxation based on this method and the amount that would be due based on the statutory rate applied to the taxable profit of the subsidiarie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ies (Tables)</t>
        </is>
      </c>
      <c r="B1" s="2" t="inlineStr">
        <is>
          <t>12 Months Ended</t>
        </is>
      </c>
    </row>
    <row r="2">
      <c r="B2" s="2" t="inlineStr">
        <is>
          <t>Dec. 31, 2021</t>
        </is>
      </c>
    </row>
    <row r="3">
      <c r="A3" s="3" t="inlineStr">
        <is>
          <t>Text block [abstract]</t>
        </is>
      </c>
    </row>
    <row r="4">
      <c r="A4" s="4" t="inlineStr">
        <is>
          <t>Summary of Receivables From Related Parties</t>
        </is>
      </c>
      <c r="B4" s="4" t="inlineStr">
        <is>
          <t>The Entity receivables from related parties as of December 31, 2021 and 2020, as shown in the table below:
12/31/2021 12/31/2020
Telecom Investimentos S.A. 80 80
Vinci Infra Investimentos V2I S.A. 64 49
Maranello Empreend. e Participações S.A. 1 1
Cagliari Participações S.A. 4 4
Grassano Participações SA — 53
Accadia Participações AS 75 51
Norcia Participações SA 39 22
Personal Care Participações SA 1 —
Mental Health Participacões SA 1 —
265 26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2" customWidth="1" min="1" max="1"/>
    <col width="15" customWidth="1" min="2" max="2"/>
    <col width="23" customWidth="1" min="3" max="3"/>
    <col width="36" customWidth="1" min="4" max="4"/>
    <col width="27" customWidth="1" min="5" max="5"/>
    <col width="24" customWidth="1" min="6" max="6"/>
    <col width="25" customWidth="1" min="7" max="7"/>
    <col width="15" customWidth="1" min="8" max="8"/>
    <col width="35" customWidth="1" min="9" max="9"/>
  </cols>
  <sheetData>
    <row r="1">
      <c r="A1" s="1" t="inlineStr">
        <is>
          <t>Consolidated Statements of Changes in Equity - BRL (R$) R$ in Thousands</t>
        </is>
      </c>
      <c r="B1" s="2" t="inlineStr">
        <is>
          <t>Total</t>
        </is>
      </c>
      <c r="C1" s="2" t="inlineStr">
        <is>
          <t>Share capital [member]</t>
        </is>
      </c>
      <c r="D1" s="2" t="inlineStr">
        <is>
          <t>Additional Paid-in Capital [Member]</t>
        </is>
      </c>
      <c r="E1" s="2" t="inlineStr">
        <is>
          <t>Retained earnings [member]</t>
        </is>
      </c>
      <c r="F1" s="2" t="inlineStr">
        <is>
          <t>Other reserves [member]</t>
        </is>
      </c>
      <c r="G1" s="2" t="inlineStr">
        <is>
          <t>Treasury shares [member]</t>
        </is>
      </c>
      <c r="H1" s="2" t="inlineStr">
        <is>
          <t>Total [member]</t>
        </is>
      </c>
      <c r="I1" s="2" t="inlineStr">
        <is>
          <t>Non-controlling interests [member]</t>
        </is>
      </c>
    </row>
    <row r="2">
      <c r="A2" s="4" t="inlineStr">
        <is>
          <t>Balance at the beginning of the year at Dec. 31, 2018</t>
        </is>
      </c>
      <c r="B2" s="6" t="inlineStr">
        <is>
          <t>R$ 68066</t>
        </is>
      </c>
      <c r="C2" s="6" t="inlineStr">
        <is>
          <t>R$ 8820</t>
        </is>
      </c>
      <c r="E2" s="6" t="inlineStr">
        <is>
          <t>R$ 49711</t>
        </is>
      </c>
      <c r="F2" s="6" t="inlineStr">
        <is>
          <t>R$ 7776</t>
        </is>
      </c>
      <c r="H2" s="6" t="inlineStr">
        <is>
          <t>R$ 66307</t>
        </is>
      </c>
      <c r="I2" s="6" t="inlineStr">
        <is>
          <t>R$ 1759</t>
        </is>
      </c>
    </row>
    <row r="3">
      <c r="A3" s="4" t="inlineStr">
        <is>
          <t>Profit for the year</t>
        </is>
      </c>
      <c r="B3" s="5" t="n">
        <v>155632</v>
      </c>
      <c r="E3" s="5" t="n">
        <v>151373</v>
      </c>
      <c r="H3" s="5" t="n">
        <v>151373</v>
      </c>
      <c r="I3" s="5" t="n">
        <v>4259</v>
      </c>
    </row>
    <row r="4">
      <c r="A4" s="3" t="inlineStr">
        <is>
          <t>Other comprehensive income:</t>
        </is>
      </c>
    </row>
    <row r="5">
      <c r="A5" s="4" t="inlineStr">
        <is>
          <t>Foreign exchange variation of investee located abroad</t>
        </is>
      </c>
      <c r="B5" s="5" t="n">
        <v>343</v>
      </c>
      <c r="F5" s="5" t="n">
        <v>343</v>
      </c>
      <c r="H5" s="5" t="n">
        <v>343</v>
      </c>
    </row>
    <row r="6">
      <c r="A6" s="4" t="inlineStr">
        <is>
          <t>Capital increase (deacrease)</t>
        </is>
      </c>
      <c r="B6" s="5" t="n">
        <v>580</v>
      </c>
      <c r="I6" s="5" t="n">
        <v>580</v>
      </c>
    </row>
    <row r="7">
      <c r="A7" s="4" t="inlineStr">
        <is>
          <t>Treasury shares</t>
        </is>
      </c>
      <c r="B7" s="5" t="n">
        <v>-225</v>
      </c>
      <c r="G7" s="6" t="inlineStr">
        <is>
          <t>R$ 225</t>
        </is>
      </c>
      <c r="H7" s="5" t="n">
        <v>-225</v>
      </c>
    </row>
    <row r="8">
      <c r="A8" s="4" t="inlineStr">
        <is>
          <t>Treasury quotas cancelled</t>
        </is>
      </c>
      <c r="C8" s="5" t="n">
        <v>-225</v>
      </c>
      <c r="G8" s="5" t="n">
        <v>225</v>
      </c>
    </row>
    <row r="9">
      <c r="A9" s="3" t="inlineStr">
        <is>
          <t>Allocation of profit:</t>
        </is>
      </c>
    </row>
    <row r="10">
      <c r="A10" s="4" t="inlineStr">
        <is>
          <t>Dividends</t>
        </is>
      </c>
      <c r="B10" s="5" t="n">
        <v>-109671</v>
      </c>
      <c r="E10" s="5" t="n">
        <v>-109654</v>
      </c>
      <c r="H10" s="5" t="n">
        <v>-109654</v>
      </c>
      <c r="I10" s="5" t="n">
        <v>-17</v>
      </c>
    </row>
    <row r="11">
      <c r="A11" s="4" t="inlineStr">
        <is>
          <t>Balance at the ending of the year at Dec. 31, 2019</t>
        </is>
      </c>
      <c r="B11" s="5" t="n">
        <v>114725</v>
      </c>
      <c r="C11" s="5" t="n">
        <v>8595</v>
      </c>
      <c r="E11" s="5" t="n">
        <v>91430</v>
      </c>
      <c r="F11" s="5" t="n">
        <v>8119</v>
      </c>
      <c r="H11" s="5" t="n">
        <v>108144</v>
      </c>
      <c r="I11" s="5" t="n">
        <v>6581</v>
      </c>
    </row>
    <row r="12">
      <c r="A12" s="4" t="inlineStr">
        <is>
          <t>Profit for the year</t>
        </is>
      </c>
      <c r="B12" s="5" t="n">
        <v>169154</v>
      </c>
      <c r="E12" s="5" t="n">
        <v>170199</v>
      </c>
      <c r="H12" s="5" t="n">
        <v>170199</v>
      </c>
      <c r="I12" s="5" t="n">
        <v>-1045</v>
      </c>
    </row>
    <row r="13">
      <c r="A13" s="3" t="inlineStr">
        <is>
          <t>Other comprehensive income:</t>
        </is>
      </c>
    </row>
    <row r="14">
      <c r="A14" s="4" t="inlineStr">
        <is>
          <t>Foreign exchange variation of investee located abroad</t>
        </is>
      </c>
      <c r="B14" s="5" t="n">
        <v>2372</v>
      </c>
      <c r="F14" s="5" t="n">
        <v>2372</v>
      </c>
      <c r="H14" s="5" t="n">
        <v>2372</v>
      </c>
    </row>
    <row r="15">
      <c r="A15" s="4" t="inlineStr">
        <is>
          <t>Capital increase (deacrease)</t>
        </is>
      </c>
      <c r="B15" s="5" t="n">
        <v>-765</v>
      </c>
      <c r="C15" s="5" t="n">
        <v>135</v>
      </c>
      <c r="H15" s="5" t="n">
        <v>135</v>
      </c>
      <c r="I15" s="5" t="n">
        <v>-900</v>
      </c>
    </row>
    <row r="16">
      <c r="A16" s="4" t="inlineStr">
        <is>
          <t>Acquisition of non-controlling quotas</t>
        </is>
      </c>
      <c r="B16" s="5" t="n">
        <v>-1183</v>
      </c>
      <c r="I16" s="5" t="n">
        <v>-1183</v>
      </c>
    </row>
    <row r="17">
      <c r="A17" s="3" t="inlineStr">
        <is>
          <t>Allocation of profit:</t>
        </is>
      </c>
    </row>
    <row r="18">
      <c r="A18" s="4" t="inlineStr">
        <is>
          <t>Dividends</t>
        </is>
      </c>
      <c r="B18" s="5" t="n">
        <v>-265067</v>
      </c>
      <c r="E18" s="5" t="n">
        <v>-261629</v>
      </c>
      <c r="H18" s="5" t="n">
        <v>-261629</v>
      </c>
      <c r="I18" s="5" t="n">
        <v>-3438</v>
      </c>
    </row>
    <row r="19">
      <c r="A19" s="4" t="inlineStr">
        <is>
          <t>Balance at the ending of the year at Dec. 31, 2020</t>
        </is>
      </c>
      <c r="B19" s="5" t="n">
        <v>19236</v>
      </c>
      <c r="C19" s="5" t="n">
        <v>8730</v>
      </c>
      <c r="F19" s="5" t="n">
        <v>10491</v>
      </c>
      <c r="H19" s="5" t="n">
        <v>19221</v>
      </c>
      <c r="I19" s="5" t="n">
        <v>15</v>
      </c>
    </row>
    <row r="20">
      <c r="A20" s="4" t="inlineStr">
        <is>
          <t>Corporate reorganization</t>
        </is>
      </c>
      <c r="C20" s="5" t="n">
        <v>-8719</v>
      </c>
      <c r="D20" s="6" t="inlineStr">
        <is>
          <t>R$ 8719</t>
        </is>
      </c>
    </row>
    <row r="21">
      <c r="A21" s="4" t="inlineStr">
        <is>
          <t>Profit for the year</t>
        </is>
      </c>
      <c r="B21" s="5" t="n">
        <v>208615</v>
      </c>
      <c r="E21" s="5" t="n">
        <v>208615</v>
      </c>
      <c r="H21" s="5" t="n">
        <v>208615</v>
      </c>
    </row>
    <row r="22">
      <c r="A22" s="3" t="inlineStr">
        <is>
          <t>Other comprehensive income:</t>
        </is>
      </c>
    </row>
    <row r="23">
      <c r="A23" s="4" t="inlineStr">
        <is>
          <t>Foreign exchange variation of investee located abroad</t>
        </is>
      </c>
      <c r="B23" s="5" t="n">
        <v>1020</v>
      </c>
      <c r="F23" s="5" t="n">
        <v>1021</v>
      </c>
      <c r="H23" s="5" t="n">
        <v>1021</v>
      </c>
      <c r="I23" s="5" t="n">
        <v>-1</v>
      </c>
    </row>
    <row r="24">
      <c r="A24" s="4" t="inlineStr">
        <is>
          <t>Capital increase (deacrease)</t>
        </is>
      </c>
      <c r="B24" s="5" t="n">
        <v>1392403</v>
      </c>
      <c r="C24" s="5" t="n">
        <v>4</v>
      </c>
      <c r="D24" s="5" t="n">
        <v>1392370</v>
      </c>
      <c r="H24" s="5" t="n">
        <v>1392374</v>
      </c>
      <c r="I24" s="5" t="n">
        <v>29</v>
      </c>
    </row>
    <row r="25">
      <c r="A25" s="4" t="inlineStr">
        <is>
          <t>Share based payments</t>
        </is>
      </c>
      <c r="B25" s="5" t="n">
        <v>3670</v>
      </c>
      <c r="F25" s="5" t="n">
        <v>3670</v>
      </c>
      <c r="H25" s="5" t="n">
        <v>3670</v>
      </c>
    </row>
    <row r="26">
      <c r="A26" s="4" t="inlineStr">
        <is>
          <t>Treasury shares</t>
        </is>
      </c>
      <c r="B26" s="5" t="n">
        <v>-52585</v>
      </c>
      <c r="G26" s="5" t="n">
        <v>-52585</v>
      </c>
      <c r="H26" s="5" t="n">
        <v>-52585</v>
      </c>
    </row>
    <row r="27">
      <c r="A27" s="4" t="inlineStr">
        <is>
          <t>Transaction costs from capital increase</t>
        </is>
      </c>
      <c r="B27" s="5" t="n">
        <v>-19051</v>
      </c>
      <c r="D27" s="5" t="n">
        <v>-19051</v>
      </c>
      <c r="H27" s="5" t="n">
        <v>-19051</v>
      </c>
    </row>
    <row r="28">
      <c r="A28" s="3" t="inlineStr">
        <is>
          <t>Allocation of profit:</t>
        </is>
      </c>
    </row>
    <row r="29">
      <c r="A29" s="4" t="inlineStr">
        <is>
          <t>Dividends</t>
        </is>
      </c>
      <c r="B29" s="5" t="n">
        <v>-138432</v>
      </c>
      <c r="E29" s="5" t="n">
        <v>-138432</v>
      </c>
      <c r="H29" s="5" t="n">
        <v>-138432</v>
      </c>
    </row>
    <row r="30">
      <c r="A30" s="4" t="inlineStr">
        <is>
          <t>Balance at the ending of the year at Dec. 31, 2021</t>
        </is>
      </c>
      <c r="B30" s="6" t="inlineStr">
        <is>
          <t>R$ 1414876</t>
        </is>
      </c>
      <c r="C30" s="6" t="inlineStr">
        <is>
          <t>R$ 15</t>
        </is>
      </c>
      <c r="D30" s="6" t="inlineStr">
        <is>
          <t>R$ 1382038</t>
        </is>
      </c>
      <c r="E30" s="6" t="inlineStr">
        <is>
          <t>R$ 70183</t>
        </is>
      </c>
      <c r="F30" s="6" t="inlineStr">
        <is>
          <t>R$ 15182</t>
        </is>
      </c>
      <c r="G30" s="6" t="inlineStr">
        <is>
          <t>R$ 52585</t>
        </is>
      </c>
      <c r="H30" s="6" t="inlineStr">
        <is>
          <t>R$ 1414833</t>
        </is>
      </c>
      <c r="I30" s="6" t="inlineStr">
        <is>
          <t>R$ 43</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1</t>
        </is>
      </c>
    </row>
    <row r="3">
      <c r="A3" s="3" t="inlineStr">
        <is>
          <t>Text block [abstract]</t>
        </is>
      </c>
    </row>
    <row r="4">
      <c r="A4" s="4" t="inlineStr">
        <is>
          <t>Summary of Segment Reporting</t>
        </is>
      </c>
      <c r="B4" s="4" t="inlineStr">
        <is>
          <t xml:space="preserve">2021
Private Market Liquid Investment Financial Corporate Total
In Brazil 138,403 98,542 74,373 66,829 — 378,147
Abroad 78,206 7,766 31,917 — — 117,889
Gross revenue from services rendered 216,609 106,308 106,290 66,829 — 496,036
Fund Advisory fee 6,178 — 59 66,829 — 73,066
Fund Management fee 205,162 95,441 83,718 — — 384,321
Fund Performance fee 5,269 10,867 22,513 — — 38,649
Taxes and contributions (11,488 ) (9,108 ) (4,202 ) (5,780 ) — (30,578 )
Net revenue from services rendered 205,121 97,200 102,088 61,049 — 465,458
(-) General and administrative expenses (45,118 ) (26,313 ) (28,258 ) (12,513 ) (110,796 ) (222,998 )
Operating profit 160,003 70,887 73,830 48,536 (110,796 ) 242,460
Finance income 28,511
Finance cost (13,129 )
Finance result, net 15,382
Profit before income taxes 257,842
Income taxes (49,227 )
Profit for the year 208,615
2020
Private Market Liquid Investment Financial Corporate Total
In Brazil 117,566 62,411 54,178 30,338 — 264,493
Abroad 71,786 14,167 8,790 — — 94,743
Gross revenue from services rendered 189,352 76,578 62,968 30,338 — 359,236
Fund Advisory fee 1,096 — 135 30,338 — 31,569
Fund Management fee 172,573 64,736 48,489 — — 285,798
Fund Performance fee 15,683 11,842 14,344 — — 41,869
Taxes and contributions (9,859 ) (3,821 ) (3,040 ) (2,624 ) — (19,344 )
Net revenue from services rendered 179,493 72,757 59,928 27,714 — 339,892
(-) General and administrative expenses (22,603 ) (9,309 ) (10,789 ) (3,012 ) (78,532 ) (124,245 )
Operating profit 156,890 63,448 49,139 24,702 (78,532 ) 215,647
Finance income 10,050
Finance cost (13,097 )
Finance result, net (3,047 )
Profit before income taxes 212,600
Income taxes (43,446 )
Profit for the year 169,154
2019
Private Market Liquid Investment Financial Corporate Total
In Brazil 108,198 64,514 35,339 7,890 — 215,941
Abroad 72,598 14,577 7,977 — — 95,152
Gross revenue from services rendered 180,796 79,091 43,316 7,890 — 311,093
Fund Advisory fee 2,313 — 1,736 7,890 — 11,939
Fund Management fee 162,555 44,583 26,687 — — 233,825
Fund Performance fee 15,928 34,507 14,892 — — 65,327
Taxes and contributions (7,038 ) (3,994 ) (2,660 ) (682 ) — (14,374 )
Net revenue from services rendered 173,758 75,096 40,655 7,208 — 296,717
(-) General and administrative expenses (21,484 ) (10,133 ) (8,467 ) (2,727 ) (70,476 ) (113,287 )
Operating profit 152,274 64,963 32,188 4,481 (70,476 ) 183,430
Finance income 21,161
Finance cost (12,476 )
Finance result, net 8,685
Profit before income taxes 192,115
Income taxes (36,483 )
Profit for the year 155,63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gal Claim (Tables)</t>
        </is>
      </c>
      <c r="B1" s="2" t="inlineStr">
        <is>
          <t>12 Months Ended</t>
        </is>
      </c>
    </row>
    <row r="2">
      <c r="B2" s="2" t="inlineStr">
        <is>
          <t>Dec. 31, 2021</t>
        </is>
      </c>
    </row>
    <row r="3">
      <c r="A3" s="3" t="inlineStr">
        <is>
          <t>Text block [abstract]</t>
        </is>
      </c>
    </row>
    <row r="4">
      <c r="A4" s="4" t="inlineStr">
        <is>
          <t>Summary of Disputes Classified As Possible Chance of Loss</t>
        </is>
      </c>
      <c r="B4" s="4" t="inlineStr">
        <is>
          <t>Find below the disputes classified as possible chance of loss segregated into labor, tax and civil.
12/31/2021 12/31/2020
Tax 18,753 22,234
Civil — —
Labor 1,817 1,883
Total 20,570 24,11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Text block [abstract]</t>
        </is>
      </c>
    </row>
    <row r="4">
      <c r="A4" s="4" t="inlineStr">
        <is>
          <t>Summary of terms and conditions of share-based payment arrangement</t>
        </is>
      </c>
      <c r="B4" s="4" t="inlineStr">
        <is>
          <t>The key terms and conditions related to the grants under the SOP are as follows:
# Tranche Period in months when options Limit per tranche
(percentage of the number (quantity of the number
1st tranche 12 20% 332,498
2nd tranche 24 20% 332,498
3rd tranche 36 60% 997,485</t>
        </is>
      </c>
    </row>
    <row r="5">
      <c r="A5" s="4" t="inlineStr">
        <is>
          <t>Summary of indirect measurement of fair value of goods or services received, share options granted during period</t>
        </is>
      </c>
      <c r="B5" s="4" t="inlineStr">
        <is>
          <t xml:space="preserve">The fair value of each stock option granted was estimated at the grant date based on the Black-Scholes-Merton pricing model.
12/31/2021
Dividend yield (%) 5
Expected volatility (%) 35
Risk-free rate of return (%) 0.40
Vesting period of options (years) 3
Strike price US$ 18.00
Spot price US$ 11.22
Pricing model Black-Scholes-Merton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 (Tables)</t>
        </is>
      </c>
      <c r="B1" s="2" t="inlineStr">
        <is>
          <t>12 Months Ended</t>
        </is>
      </c>
    </row>
    <row r="2">
      <c r="B2" s="2" t="inlineStr">
        <is>
          <t>Dec. 31, 2021</t>
        </is>
      </c>
    </row>
    <row r="3">
      <c r="A3" s="3" t="inlineStr">
        <is>
          <t>Text block [abstract]</t>
        </is>
      </c>
    </row>
    <row r="4">
      <c r="A4" s="4" t="inlineStr">
        <is>
          <t>Summary of Capital Commitments</t>
        </is>
      </c>
      <c r="B4" s="4" t="inlineStr">
        <is>
          <t xml:space="preserve">The Group has capital commitment that expect to incur in cash disbursements. Unfunded commitments not recognized as liabilities in private equity investment funds on December 31, 2021 and 2020 are as follow:
12/31/2021 12/31/2020
Vinci Impacto e Retorno IV Feeder B 8,906 5,945
Vinci Capital Partners III Feeder FIP Multiestratégia 1,921 2,465
Nordeste III FIP Multiestratégia 1,913 1,967
Vinci Infraestrutura Água e Saneamento FIP - IE 48,727 —
Vinci Fulwood DL FII 56,000 —
Vinci Strategic Partners FIM CP 5,000 —
122,467 10,37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7" customWidth="1" min="2" max="2"/>
    <col width="28" customWidth="1" min="3" max="3"/>
    <col width="27" customWidth="1" min="4" max="4"/>
    <col width="28" customWidth="1" min="5" max="5"/>
    <col width="30" customWidth="1" min="6" max="6"/>
    <col width="19" customWidth="1" min="7" max="7"/>
    <col width="25" customWidth="1" min="8" max="8"/>
    <col width="25" customWidth="1" min="9" max="9"/>
    <col width="25" customWidth="1" min="10" max="10"/>
  </cols>
  <sheetData>
    <row r="1">
      <c r="A1" s="1" t="inlineStr">
        <is>
          <t>Operations - Additional Information (Detail) R$ / shares in Units, $ / shares in Units, R$ in Thousands, $ in Millions</t>
        </is>
      </c>
      <c r="B1" s="2" t="inlineStr">
        <is>
          <t>Feb. 08, 2021USD ($)shares</t>
        </is>
      </c>
      <c r="C1" s="2" t="inlineStr">
        <is>
          <t>Feb. 08, 2021BRL (R$)shares</t>
        </is>
      </c>
      <c r="D1" s="2" t="inlineStr">
        <is>
          <t>Feb. 01, 2021USD ($)shares</t>
        </is>
      </c>
      <c r="E1" s="2" t="inlineStr">
        <is>
          <t>Feb. 01, 2021BRL (R$)shares</t>
        </is>
      </c>
      <c r="F1" s="2" t="inlineStr">
        <is>
          <t>Jan. 28, 2021$ / sharesshares</t>
        </is>
      </c>
      <c r="G1" s="2" t="inlineStr">
        <is>
          <t>Jan. 15, 2021votes</t>
        </is>
      </c>
      <c r="H1" s="2" t="inlineStr">
        <is>
          <t>Dec. 31, 2020R$ / shares</t>
        </is>
      </c>
      <c r="I1" s="2" t="inlineStr">
        <is>
          <t>Aug. 08, 2020R$ / shares</t>
        </is>
      </c>
      <c r="J1" s="2" t="inlineStr">
        <is>
          <t>Mar. 16, 2020R$ / shares</t>
        </is>
      </c>
    </row>
    <row r="2">
      <c r="A2" s="3" t="inlineStr">
        <is>
          <t>Statement [line items]</t>
        </is>
      </c>
    </row>
    <row r="3">
      <c r="A3" s="4" t="inlineStr">
        <is>
          <t>Share issue price | R$ / shares</t>
        </is>
      </c>
      <c r="H3" s="6" t="inlineStr">
        <is>
          <t>R$ 1.00</t>
        </is>
      </c>
      <c r="I3" s="6" t="inlineStr">
        <is>
          <t>R$ 1.00</t>
        </is>
      </c>
      <c r="J3" s="6" t="inlineStr">
        <is>
          <t>R$ 1.00</t>
        </is>
      </c>
    </row>
    <row r="4">
      <c r="A4" s="4" t="inlineStr">
        <is>
          <t>Class A common shares [member]</t>
        </is>
      </c>
    </row>
    <row r="5">
      <c r="A5" s="3" t="inlineStr">
        <is>
          <t>Statement [line items]</t>
        </is>
      </c>
    </row>
    <row r="6">
      <c r="A6" s="4" t="inlineStr">
        <is>
          <t>Number of votes per share | votes</t>
        </is>
      </c>
      <c r="G6" s="5" t="n">
        <v>1</v>
      </c>
    </row>
    <row r="7">
      <c r="A7" s="4" t="inlineStr">
        <is>
          <t>Class B common shares [member]</t>
        </is>
      </c>
    </row>
    <row r="8">
      <c r="A8" s="3" t="inlineStr">
        <is>
          <t>Statement [line items]</t>
        </is>
      </c>
    </row>
    <row r="9">
      <c r="A9" s="4" t="inlineStr">
        <is>
          <t>Number of votes per share | votes</t>
        </is>
      </c>
      <c r="G9" s="5" t="n">
        <v>10</v>
      </c>
    </row>
    <row r="10">
      <c r="A10" s="4" t="inlineStr">
        <is>
          <t>Vinci Partners Ltd [member]</t>
        </is>
      </c>
    </row>
    <row r="11">
      <c r="A11" s="3" t="inlineStr">
        <is>
          <t>Statement [line items]</t>
        </is>
      </c>
    </row>
    <row r="12">
      <c r="A12" s="4" t="inlineStr">
        <is>
          <t>Number of shares issued</t>
        </is>
      </c>
      <c r="B12" s="5" t="n">
        <v>1398014</v>
      </c>
      <c r="C12" s="5" t="n">
        <v>1398014</v>
      </c>
    </row>
    <row r="13">
      <c r="A13" s="4" t="inlineStr">
        <is>
          <t>Net proceeds from the offering</t>
        </is>
      </c>
      <c r="B13" s="7" t="n">
        <v>23</v>
      </c>
      <c r="C13" s="6" t="inlineStr">
        <is>
          <t>R$ 125448</t>
        </is>
      </c>
      <c r="D13" s="7" t="n">
        <v>232</v>
      </c>
      <c r="E13" s="6" t="inlineStr">
        <is>
          <t>R$ 1266926</t>
        </is>
      </c>
    </row>
    <row r="14">
      <c r="A14" s="4" t="inlineStr">
        <is>
          <t>Vinci Partners Ltd [member] | Class A common shares [member]</t>
        </is>
      </c>
    </row>
    <row r="15">
      <c r="A15" s="3" t="inlineStr">
        <is>
          <t>Statement [line items]</t>
        </is>
      </c>
    </row>
    <row r="16">
      <c r="A16" s="4" t="inlineStr">
        <is>
          <t>Number of shares issued</t>
        </is>
      </c>
      <c r="F16" s="5" t="n">
        <v>13873474</v>
      </c>
    </row>
    <row r="17">
      <c r="A17" s="4" t="inlineStr">
        <is>
          <t>Share issue price | $ / shares</t>
        </is>
      </c>
      <c r="F17" s="7" t="n">
        <v>18</v>
      </c>
    </row>
    <row r="18">
      <c r="A18" s="4" t="inlineStr">
        <is>
          <t>Non Adjusting Event [member] | Vinci Partners Ltd [member] | Class A common shares [member]</t>
        </is>
      </c>
    </row>
    <row r="19">
      <c r="A19" s="3" t="inlineStr">
        <is>
          <t>Statement [line items]</t>
        </is>
      </c>
    </row>
    <row r="20">
      <c r="A20" s="4" t="inlineStr">
        <is>
          <t>Additional number of shares issued</t>
        </is>
      </c>
      <c r="D20" s="5" t="n">
        <v>2081021</v>
      </c>
      <c r="E20" s="5" t="n">
        <v>20810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Ownership Interest in Subsidiaries (Detail)</t>
        </is>
      </c>
      <c r="B1" s="2" t="inlineStr">
        <is>
          <t>12 Months Ended</t>
        </is>
      </c>
    </row>
    <row r="2">
      <c r="B2" s="2" t="inlineStr">
        <is>
          <t>Dec. 31, 2021</t>
        </is>
      </c>
      <c r="C2" s="2" t="inlineStr">
        <is>
          <t>Dec. 31, 2020</t>
        </is>
      </c>
    </row>
    <row r="3">
      <c r="A3" s="4" t="inlineStr">
        <is>
          <t>Vinci Partners Investimentos Ltda [Member]</t>
        </is>
      </c>
    </row>
    <row r="4">
      <c r="A4" s="3" t="inlineStr">
        <is>
          <t>Disclosure of subsidiaries [line items]</t>
        </is>
      </c>
    </row>
    <row r="5">
      <c r="A5" s="4" t="inlineStr">
        <is>
          <t>Direct subsidiaries</t>
        </is>
      </c>
      <c r="B5" s="4" t="inlineStr">
        <is>
          <t>100.00%</t>
        </is>
      </c>
    </row>
    <row r="6">
      <c r="A6" s="4" t="inlineStr">
        <is>
          <t>Vinci Assessoria Financeira Ltda [Member]</t>
        </is>
      </c>
    </row>
    <row r="7">
      <c r="A7" s="3" t="inlineStr">
        <is>
          <t>Disclosure of subsidiaries [line items]</t>
        </is>
      </c>
    </row>
    <row r="8">
      <c r="A8" s="4" t="inlineStr">
        <is>
          <t>Direct subsidiaries</t>
        </is>
      </c>
      <c r="B8" s="4" t="inlineStr">
        <is>
          <t>100.00%</t>
        </is>
      </c>
      <c r="C8" s="4" t="inlineStr">
        <is>
          <t>100.00%</t>
        </is>
      </c>
    </row>
    <row r="9">
      <c r="A9" s="4" t="inlineStr">
        <is>
          <t>Vinci Equities Gestora de Recursos Ltda [Member]</t>
        </is>
      </c>
    </row>
    <row r="10">
      <c r="A10" s="3" t="inlineStr">
        <is>
          <t>Disclosure of subsidiaries [line items]</t>
        </is>
      </c>
    </row>
    <row r="11">
      <c r="A11" s="4" t="inlineStr">
        <is>
          <t>Direct subsidiaries</t>
        </is>
      </c>
      <c r="B11" s="4" t="inlineStr">
        <is>
          <t>100.00%</t>
        </is>
      </c>
      <c r="C11" s="4" t="inlineStr">
        <is>
          <t>100.00%</t>
        </is>
      </c>
    </row>
    <row r="12">
      <c r="A12" s="4" t="inlineStr">
        <is>
          <t>Vinci Gestora de Recursos Ltda [Member]</t>
        </is>
      </c>
    </row>
    <row r="13">
      <c r="A13" s="3" t="inlineStr">
        <is>
          <t>Disclosure of subsidiaries [line items]</t>
        </is>
      </c>
    </row>
    <row r="14">
      <c r="A14" s="4" t="inlineStr">
        <is>
          <t>Direct subsidiaries</t>
        </is>
      </c>
      <c r="B14" s="4" t="inlineStr">
        <is>
          <t>100.00%</t>
        </is>
      </c>
      <c r="C14" s="4" t="inlineStr">
        <is>
          <t>100.00%</t>
        </is>
      </c>
    </row>
    <row r="15">
      <c r="A15" s="4" t="inlineStr">
        <is>
          <t>Vinci Capital Gestora de Recursos Ltda [Member]</t>
        </is>
      </c>
    </row>
    <row r="16">
      <c r="A16" s="3" t="inlineStr">
        <is>
          <t>Disclosure of subsidiaries [line items]</t>
        </is>
      </c>
    </row>
    <row r="17">
      <c r="A17" s="4" t="inlineStr">
        <is>
          <t>Direct subsidiaries</t>
        </is>
      </c>
      <c r="B17" s="4" t="inlineStr">
        <is>
          <t>100.00%</t>
        </is>
      </c>
      <c r="C17" s="4" t="inlineStr">
        <is>
          <t>100.00%</t>
        </is>
      </c>
    </row>
    <row r="18">
      <c r="A18" s="4" t="inlineStr">
        <is>
          <t>Vinci Solues de Investimentos Ltda [Member]</t>
        </is>
      </c>
    </row>
    <row r="19">
      <c r="A19" s="3" t="inlineStr">
        <is>
          <t>Disclosure of subsidiaries [line items]</t>
        </is>
      </c>
    </row>
    <row r="20">
      <c r="A20" s="4" t="inlineStr">
        <is>
          <t>Direct subsidiaries</t>
        </is>
      </c>
      <c r="B20" s="4" t="inlineStr">
        <is>
          <t>100.00%</t>
        </is>
      </c>
      <c r="C20" s="4" t="inlineStr">
        <is>
          <t>100.00%</t>
        </is>
      </c>
    </row>
    <row r="21">
      <c r="A21" s="4" t="inlineStr">
        <is>
          <t>Vinci Real Estate Gestora de Recursos Ltda [Member]</t>
        </is>
      </c>
    </row>
    <row r="22">
      <c r="A22" s="3" t="inlineStr">
        <is>
          <t>Disclosure of subsidiaries [line items]</t>
        </is>
      </c>
    </row>
    <row r="23">
      <c r="A23" s="4" t="inlineStr">
        <is>
          <t>Direct subsidiaries</t>
        </is>
      </c>
      <c r="B23" s="4" t="inlineStr">
        <is>
          <t>100.00%</t>
        </is>
      </c>
      <c r="C23" s="4" t="inlineStr">
        <is>
          <t>80.00%</t>
        </is>
      </c>
    </row>
    <row r="24">
      <c r="A24" s="4" t="inlineStr">
        <is>
          <t>Vinci Capital Partners GP Limited [Member]</t>
        </is>
      </c>
    </row>
    <row r="25">
      <c r="A25" s="3" t="inlineStr">
        <is>
          <t>Disclosure of subsidiaries [line items]</t>
        </is>
      </c>
    </row>
    <row r="26">
      <c r="A26" s="4" t="inlineStr">
        <is>
          <t>Direct subsidiaries</t>
        </is>
      </c>
      <c r="B26" s="4" t="inlineStr">
        <is>
          <t>100.00%</t>
        </is>
      </c>
      <c r="C26" s="4" t="inlineStr">
        <is>
          <t>100.00%</t>
        </is>
      </c>
    </row>
    <row r="27">
      <c r="A27" s="4" t="inlineStr">
        <is>
          <t>Vinci USA LLC [Member]</t>
        </is>
      </c>
    </row>
    <row r="28">
      <c r="A28" s="3" t="inlineStr">
        <is>
          <t>Disclosure of subsidiaries [line items]</t>
        </is>
      </c>
    </row>
    <row r="29">
      <c r="A29" s="4" t="inlineStr">
        <is>
          <t>Direct subsidiaries</t>
        </is>
      </c>
      <c r="B29" s="4" t="inlineStr">
        <is>
          <t>100.00%</t>
        </is>
      </c>
      <c r="C29" s="4" t="inlineStr">
        <is>
          <t>100.00%</t>
        </is>
      </c>
    </row>
    <row r="30">
      <c r="A30" s="4" t="inlineStr">
        <is>
          <t>Vinci GGN Gestora de Recursos Ltda [Member]</t>
        </is>
      </c>
    </row>
    <row r="31">
      <c r="A31" s="3" t="inlineStr">
        <is>
          <t>Disclosure of subsidiaries [line items]</t>
        </is>
      </c>
    </row>
    <row r="32">
      <c r="A32" s="4" t="inlineStr">
        <is>
          <t>Direct subsidiaries</t>
        </is>
      </c>
      <c r="B32" s="4" t="inlineStr">
        <is>
          <t>100.00%</t>
        </is>
      </c>
      <c r="C32" s="4" t="inlineStr">
        <is>
          <t>100.00%</t>
        </is>
      </c>
    </row>
    <row r="33">
      <c r="A33" s="4" t="inlineStr">
        <is>
          <t>Vinci Infraestrutura Gestora de Recursos Ltda [Member]</t>
        </is>
      </c>
    </row>
    <row r="34">
      <c r="A34" s="3" t="inlineStr">
        <is>
          <t>Disclosure of subsidiaries [line items]</t>
        </is>
      </c>
    </row>
    <row r="35">
      <c r="A35" s="4" t="inlineStr">
        <is>
          <t>Direct subsidiaries</t>
        </is>
      </c>
      <c r="B35" s="4" t="inlineStr">
        <is>
          <t>100.00%</t>
        </is>
      </c>
      <c r="C35" s="4" t="inlineStr">
        <is>
          <t>80.00%</t>
        </is>
      </c>
    </row>
    <row r="36">
      <c r="A36" s="4" t="inlineStr">
        <is>
          <t>Vinci Capital Partners GP III Limited [Member]</t>
        </is>
      </c>
    </row>
    <row r="37">
      <c r="A37" s="3" t="inlineStr">
        <is>
          <t>Disclosure of subsidiaries [line items]</t>
        </is>
      </c>
    </row>
    <row r="38">
      <c r="A38" s="4" t="inlineStr">
        <is>
          <t>Direct subsidiaries</t>
        </is>
      </c>
      <c r="B38" s="4" t="inlineStr">
        <is>
          <t>100.00%</t>
        </is>
      </c>
      <c r="C38" s="4" t="inlineStr">
        <is>
          <t>100.00%</t>
        </is>
      </c>
    </row>
    <row r="39">
      <c r="A39" s="4" t="inlineStr">
        <is>
          <t>GGN GP LLC [Member]</t>
        </is>
      </c>
    </row>
    <row r="40">
      <c r="A40" s="3" t="inlineStr">
        <is>
          <t>Disclosure of subsidiaries [line items]</t>
        </is>
      </c>
    </row>
    <row r="41">
      <c r="A41" s="4" t="inlineStr">
        <is>
          <t>Direct subsidiaries</t>
        </is>
      </c>
      <c r="B41" s="4" t="inlineStr">
        <is>
          <t>100.00%</t>
        </is>
      </c>
      <c r="C41" s="4" t="inlineStr">
        <is>
          <t>100.00%</t>
        </is>
      </c>
    </row>
    <row r="42">
      <c r="A42" s="4" t="inlineStr">
        <is>
          <t>Amalfi Empreendimentos e Participaes Ltda. [Member]</t>
        </is>
      </c>
    </row>
    <row r="43">
      <c r="A43" s="3" t="inlineStr">
        <is>
          <t>Disclosure of subsidiaries [line items]</t>
        </is>
      </c>
    </row>
    <row r="44">
      <c r="A44" s="4" t="inlineStr">
        <is>
          <t>Direct subsidiaries</t>
        </is>
      </c>
      <c r="B44" s="4" t="inlineStr">
        <is>
          <t>100.00%</t>
        </is>
      </c>
      <c r="C44" s="4" t="inlineStr">
        <is>
          <t>100.00%</t>
        </is>
      </c>
    </row>
    <row r="45">
      <c r="A45" s="4" t="inlineStr">
        <is>
          <t>Vinci APM Ltda [Member]</t>
        </is>
      </c>
    </row>
    <row r="46">
      <c r="A46" s="3" t="inlineStr">
        <is>
          <t>Disclosure of subsidiaries [line items]</t>
        </is>
      </c>
    </row>
    <row r="47">
      <c r="A47" s="4" t="inlineStr">
        <is>
          <t>Direct subsidiaries</t>
        </is>
      </c>
      <c r="B47" s="4" t="inlineStr">
        <is>
          <t>100.00%</t>
        </is>
      </c>
    </row>
    <row r="48">
      <c r="A48" s="4" t="inlineStr">
        <is>
          <t>Vinci Monalisa FIM Crédito Privado IE [Member]</t>
        </is>
      </c>
    </row>
    <row r="49">
      <c r="A49" s="3" t="inlineStr">
        <is>
          <t>Disclosure of subsidiaries [line items]</t>
        </is>
      </c>
    </row>
    <row r="50">
      <c r="A50" s="4" t="inlineStr">
        <is>
          <t>Direct subsidiaries</t>
        </is>
      </c>
      <c r="B50" s="4" t="inlineStr">
        <is>
          <t>100.00%</t>
        </is>
      </c>
    </row>
    <row r="51">
      <c r="A51" s="4" t="inlineStr">
        <is>
          <t>Vinci Asset Allocation Ltda [Member]</t>
        </is>
      </c>
    </row>
    <row r="52">
      <c r="A52" s="3" t="inlineStr">
        <is>
          <t>Disclosure of subsidiaries [line items]</t>
        </is>
      </c>
    </row>
    <row r="53">
      <c r="A53" s="4" t="inlineStr">
        <is>
          <t>Direct subsidiaries</t>
        </is>
      </c>
      <c r="B53" s="4" t="inlineStr">
        <is>
          <t>65.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Ownership Interest in Subsidiaries (Parenthetical) (Detail) - BRL (R$) R$ / shares in Units, R$ in Thousands</t>
        </is>
      </c>
      <c r="B1" s="2" t="inlineStr">
        <is>
          <t>12 Months Ended</t>
        </is>
      </c>
    </row>
    <row r="2">
      <c r="B2" s="2" t="inlineStr">
        <is>
          <t>Dec. 31, 2021</t>
        </is>
      </c>
      <c r="C2" s="2" t="inlineStr">
        <is>
          <t>Nov. 21, 2020</t>
        </is>
      </c>
      <c r="D2" s="2" t="inlineStr">
        <is>
          <t>Aug. 31, 2020</t>
        </is>
      </c>
    </row>
    <row r="3">
      <c r="A3" s="3" t="inlineStr">
        <is>
          <t>Disclosure of subsidiaries [line items]</t>
        </is>
      </c>
    </row>
    <row r="4">
      <c r="A4" s="4" t="inlineStr">
        <is>
          <t>Minority interest</t>
        </is>
      </c>
      <c r="B4" s="4" t="inlineStr">
        <is>
          <t>0.001%</t>
        </is>
      </c>
    </row>
    <row r="5">
      <c r="A5" s="4" t="inlineStr">
        <is>
          <t>Vinci Real Estate Gestora de Recursos Ltda [Member]</t>
        </is>
      </c>
    </row>
    <row r="6">
      <c r="A6" s="3" t="inlineStr">
        <is>
          <t>Disclosure of subsidiaries [line items]</t>
        </is>
      </c>
    </row>
    <row r="7">
      <c r="A7" s="4" t="inlineStr">
        <is>
          <t>Acquisition price per quota</t>
        </is>
      </c>
      <c r="D7" s="6" t="inlineStr">
        <is>
          <t>R$ 1.00</t>
        </is>
      </c>
    </row>
    <row r="8">
      <c r="A8" s="4" t="inlineStr">
        <is>
          <t>Consideration transferred</t>
        </is>
      </c>
      <c r="D8" s="6" t="inlineStr">
        <is>
          <t>R$ 657</t>
        </is>
      </c>
    </row>
    <row r="9">
      <c r="A9" s="4" t="inlineStr">
        <is>
          <t>Vinci Infraestrutura Gestora de Recursos Ltda [Member]</t>
        </is>
      </c>
    </row>
    <row r="10">
      <c r="A10" s="3" t="inlineStr">
        <is>
          <t>Disclosure of subsidiaries [line items]</t>
        </is>
      </c>
    </row>
    <row r="11">
      <c r="A11" s="4" t="inlineStr">
        <is>
          <t>Acquisition price per quota</t>
        </is>
      </c>
      <c r="C11" s="6" t="inlineStr">
        <is>
          <t>R$ 1.00</t>
        </is>
      </c>
    </row>
    <row r="12">
      <c r="A12" s="4" t="inlineStr">
        <is>
          <t>Consideration transferred</t>
        </is>
      </c>
      <c r="C12" s="6" t="inlineStr">
        <is>
          <t>R$ 526</t>
        </is>
      </c>
    </row>
    <row r="13">
      <c r="A13" s="4" t="inlineStr">
        <is>
          <t>Number of quotas acquired</t>
        </is>
      </c>
      <c r="C13" s="8" t="n">
        <v>526.02</v>
      </c>
      <c r="D13" s="5" t="n">
        <v>6572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dditional Information (Detail)</t>
        </is>
      </c>
      <c r="B1" s="2" t="inlineStr">
        <is>
          <t>12 Months Ended</t>
        </is>
      </c>
    </row>
    <row r="2">
      <c r="B2" s="2" t="inlineStr">
        <is>
          <t>Dec. 31, 2021</t>
        </is>
      </c>
    </row>
    <row r="3">
      <c r="A3" s="3" t="inlineStr">
        <is>
          <t>Statement [line items]</t>
        </is>
      </c>
    </row>
    <row r="4">
      <c r="A4" s="4" t="inlineStr">
        <is>
          <t>Percent of deemed profit regime on revenues from service rendering</t>
        </is>
      </c>
      <c r="B4" s="4" t="inlineStr">
        <is>
          <t>32.00%</t>
        </is>
      </c>
    </row>
    <row r="5">
      <c r="A5" s="4" t="inlineStr">
        <is>
          <t>Percent of deemed profit regime on finance income</t>
        </is>
      </c>
      <c r="B5" s="4" t="inlineStr">
        <is>
          <t>100.00%</t>
        </is>
      </c>
    </row>
    <row r="6">
      <c r="A6" s="4" t="inlineStr">
        <is>
          <t>Deemed profit regime tax rate</t>
        </is>
      </c>
      <c r="B6" s="4" t="inlineStr">
        <is>
          <t>15.00%</t>
        </is>
      </c>
    </row>
    <row r="7">
      <c r="A7" s="4" t="inlineStr">
        <is>
          <t>Additional tax rate over certain limit</t>
        </is>
      </c>
      <c r="B7" s="4" t="inlineStr">
        <is>
          <t>10.00%</t>
        </is>
      </c>
    </row>
    <row r="8">
      <c r="A8" s="4" t="inlineStr">
        <is>
          <t>Deemed profit regime social contribution rate</t>
        </is>
      </c>
      <c r="B8" s="4" t="inlineStr">
        <is>
          <t>9.00%</t>
        </is>
      </c>
    </row>
    <row r="9">
      <c r="A9" s="4" t="inlineStr">
        <is>
          <t>Percentage return on the interest in excess return over the capital contribution</t>
        </is>
      </c>
      <c r="B9" s="4" t="inlineStr">
        <is>
          <t>8.00%</t>
        </is>
      </c>
    </row>
    <row r="10">
      <c r="A10" s="4" t="inlineStr">
        <is>
          <t>Bottom of range [member]</t>
        </is>
      </c>
    </row>
    <row r="11">
      <c r="A11" s="3" t="inlineStr">
        <is>
          <t>Statement [line items]</t>
        </is>
      </c>
    </row>
    <row r="12">
      <c r="A12" s="4" t="inlineStr">
        <is>
          <t>Rental contracts period</t>
        </is>
      </c>
      <c r="B12" s="4" t="inlineStr">
        <is>
          <t>5 years</t>
        </is>
      </c>
    </row>
    <row r="13">
      <c r="A13" s="4" t="inlineStr">
        <is>
          <t>Management fee percentages</t>
        </is>
      </c>
      <c r="B13" s="4" t="inlineStr">
        <is>
          <t>0.05%</t>
        </is>
      </c>
    </row>
    <row r="14">
      <c r="A14" s="4" t="inlineStr">
        <is>
          <t>Top of range [member]</t>
        </is>
      </c>
    </row>
    <row r="15">
      <c r="A15" s="3" t="inlineStr">
        <is>
          <t>Statement [line items]</t>
        </is>
      </c>
    </row>
    <row r="16">
      <c r="A16" s="4" t="inlineStr">
        <is>
          <t>Rental contracts period</t>
        </is>
      </c>
      <c r="B16" s="4" t="inlineStr">
        <is>
          <t>10 years</t>
        </is>
      </c>
    </row>
    <row r="17">
      <c r="A17" s="4" t="inlineStr">
        <is>
          <t>Management fee percentages</t>
        </is>
      </c>
      <c r="B17" s="4" t="inlineStr">
        <is>
          <t>2.93%</t>
        </is>
      </c>
    </row>
    <row r="18">
      <c r="A18" s="4" t="inlineStr">
        <is>
          <t>Furniture and fixtures telephony equipment and facilities [member]</t>
        </is>
      </c>
    </row>
    <row r="19">
      <c r="A19" s="3" t="inlineStr">
        <is>
          <t>Statement [line items]</t>
        </is>
      </c>
    </row>
    <row r="20">
      <c r="A20" s="4" t="inlineStr">
        <is>
          <t>Useful life of property, plant and equipment</t>
        </is>
      </c>
      <c r="B20" s="4" t="inlineStr">
        <is>
          <t>10 years</t>
        </is>
      </c>
    </row>
    <row r="21">
      <c r="A21" s="4" t="inlineStr">
        <is>
          <t>Computer equipment [member]</t>
        </is>
      </c>
    </row>
    <row r="22">
      <c r="A22" s="3" t="inlineStr">
        <is>
          <t>Statement [line items]</t>
        </is>
      </c>
    </row>
    <row r="23">
      <c r="A23" s="4" t="inlineStr">
        <is>
          <t>Useful life of property, plant and equipment</t>
        </is>
      </c>
      <c r="B23"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Summary of Details of Amounts Presented in Different Currency (Detail) - BRL (R$) R$ in Thousands</t>
        </is>
      </c>
      <c r="B1" s="2" t="inlineStr">
        <is>
          <t>Dec. 31, 2021</t>
        </is>
      </c>
      <c r="C1" s="2" t="inlineStr">
        <is>
          <t>Dec. 31, 2020</t>
        </is>
      </c>
      <c r="D1" s="2" t="inlineStr">
        <is>
          <t>Dec. 31, 2019</t>
        </is>
      </c>
      <c r="E1" s="2" t="inlineStr">
        <is>
          <t>Dec. 31, 2018</t>
        </is>
      </c>
    </row>
    <row r="2">
      <c r="A2" s="3" t="inlineStr">
        <is>
          <t>Statements [Line Items]</t>
        </is>
      </c>
    </row>
    <row r="3">
      <c r="A3" s="4" t="inlineStr">
        <is>
          <t>Cash and cash equivalents</t>
        </is>
      </c>
      <c r="B3" s="6" t="inlineStr">
        <is>
          <t>R$ 102569</t>
        </is>
      </c>
      <c r="C3" s="6" t="inlineStr">
        <is>
          <t>R$ 83449</t>
        </is>
      </c>
      <c r="D3" s="6" t="inlineStr">
        <is>
          <t>R$ 3896</t>
        </is>
      </c>
      <c r="E3" s="6" t="inlineStr">
        <is>
          <t>R$ 11713</t>
        </is>
      </c>
    </row>
    <row r="4">
      <c r="A4" s="4" t="inlineStr">
        <is>
          <t>Accounts receivable</t>
        </is>
      </c>
      <c r="B4" s="5" t="n">
        <v>44316</v>
      </c>
      <c r="C4" s="5" t="n">
        <v>47978</v>
      </c>
    </row>
    <row r="5">
      <c r="A5" s="4" t="inlineStr">
        <is>
          <t>Current assets</t>
        </is>
      </c>
      <c r="B5" s="5" t="n">
        <v>1527203</v>
      </c>
      <c r="C5" s="5" t="n">
        <v>156179</v>
      </c>
    </row>
    <row r="6">
      <c r="A6" s="4" t="inlineStr">
        <is>
          <t>Non-current assets</t>
        </is>
      </c>
      <c r="B6" s="5" t="n">
        <v>119802</v>
      </c>
      <c r="C6" s="5" t="n">
        <v>172345</v>
      </c>
    </row>
    <row r="7">
      <c r="A7" s="4" t="inlineStr">
        <is>
          <t>Trade payables</t>
        </is>
      </c>
      <c r="B7" s="5" t="n">
        <v>831</v>
      </c>
      <c r="C7" s="5" t="n">
        <v>1039</v>
      </c>
    </row>
    <row r="8">
      <c r="A8" s="4" t="inlineStr">
        <is>
          <t>Leases</t>
        </is>
      </c>
      <c r="B8" s="5" t="n">
        <v>22304</v>
      </c>
      <c r="C8" s="5" t="n">
        <v>19828</v>
      </c>
    </row>
    <row r="9">
      <c r="A9" s="4" t="inlineStr">
        <is>
          <t>Labor and social security obligations</t>
        </is>
      </c>
      <c r="B9" s="5" t="n">
        <v>106299</v>
      </c>
      <c r="C9" s="5" t="n">
        <v>40724</v>
      </c>
    </row>
    <row r="10">
      <c r="A10" s="4" t="inlineStr">
        <is>
          <t>Current liabilities</t>
        </is>
      </c>
      <c r="B10" s="5" t="n">
        <v>163873</v>
      </c>
      <c r="C10" s="5" t="n">
        <v>210264</v>
      </c>
    </row>
    <row r="11">
      <c r="A11" s="4" t="inlineStr">
        <is>
          <t>Leases</t>
        </is>
      </c>
      <c r="B11" s="5" t="n">
        <v>63240</v>
      </c>
      <c r="C11" s="5" t="n">
        <v>86371</v>
      </c>
    </row>
    <row r="12">
      <c r="A12" s="4" t="inlineStr">
        <is>
          <t>Non-current liabilities</t>
        </is>
      </c>
      <c r="B12" s="5" t="n">
        <v>68256</v>
      </c>
      <c r="C12" s="5" t="n">
        <v>99024</v>
      </c>
    </row>
    <row r="13">
      <c r="A13" s="4" t="inlineStr">
        <is>
          <t>Foreign exchange risk [member]</t>
        </is>
      </c>
    </row>
    <row r="14">
      <c r="A14" s="3" t="inlineStr">
        <is>
          <t>Statements [Line Items]</t>
        </is>
      </c>
    </row>
    <row r="15">
      <c r="A15" s="4" t="inlineStr">
        <is>
          <t>Cash and cash equivalents</t>
        </is>
      </c>
      <c r="B15" s="5" t="n">
        <v>20990</v>
      </c>
      <c r="C15" s="5" t="n">
        <v>11676</v>
      </c>
    </row>
    <row r="16">
      <c r="A16" s="4" t="inlineStr">
        <is>
          <t>Accounts receivable</t>
        </is>
      </c>
      <c r="B16" s="5" t="n">
        <v>9477</v>
      </c>
      <c r="C16" s="5" t="n">
        <v>3151</v>
      </c>
    </row>
    <row r="17">
      <c r="A17" s="4" t="inlineStr">
        <is>
          <t>Other receivables</t>
        </is>
      </c>
      <c r="B17" s="5" t="n">
        <v>15411</v>
      </c>
      <c r="C17" s="5" t="n">
        <v>1206</v>
      </c>
    </row>
    <row r="18">
      <c r="A18" s="4" t="inlineStr">
        <is>
          <t>Current assets</t>
        </is>
      </c>
      <c r="B18" s="5" t="n">
        <v>45878</v>
      </c>
      <c r="C18" s="5" t="n">
        <v>16033</v>
      </c>
    </row>
    <row r="19">
      <c r="A19" s="4" t="inlineStr">
        <is>
          <t>Leases, property and equipment</t>
        </is>
      </c>
      <c r="B19" s="5" t="n">
        <v>3216</v>
      </c>
      <c r="C19" s="5" t="n">
        <v>4049</v>
      </c>
    </row>
    <row r="20">
      <c r="A20" s="4" t="inlineStr">
        <is>
          <t>Non-current assets</t>
        </is>
      </c>
      <c r="B20" s="5" t="n">
        <v>3216</v>
      </c>
      <c r="C20" s="5" t="n">
        <v>4049</v>
      </c>
    </row>
    <row r="21">
      <c r="A21" s="4" t="inlineStr">
        <is>
          <t>Trade payables</t>
        </is>
      </c>
      <c r="B21" s="5" t="n">
        <v>2011</v>
      </c>
      <c r="C21" s="5" t="n">
        <v>9</v>
      </c>
    </row>
    <row r="22">
      <c r="A22" s="4" t="inlineStr">
        <is>
          <t>Deferred revenue</t>
        </is>
      </c>
      <c r="B22" s="5" t="n">
        <v>0</v>
      </c>
      <c r="C22" s="5" t="n">
        <v>0</v>
      </c>
    </row>
    <row r="23">
      <c r="A23" s="4" t="inlineStr">
        <is>
          <t>Leases</t>
        </is>
      </c>
      <c r="B23" s="5" t="n">
        <v>0</v>
      </c>
      <c r="C23" s="5" t="n">
        <v>1008</v>
      </c>
    </row>
    <row r="24">
      <c r="A24" s="4" t="inlineStr">
        <is>
          <t>Labor and social security obligations</t>
        </is>
      </c>
      <c r="B24" s="5" t="n">
        <v>9521</v>
      </c>
      <c r="C24" s="5" t="n">
        <v>7527</v>
      </c>
    </row>
    <row r="25">
      <c r="A25" s="4" t="inlineStr">
        <is>
          <t>Current liabilities</t>
        </is>
      </c>
      <c r="B25" s="5" t="n">
        <v>11532</v>
      </c>
      <c r="C25" s="5" t="n">
        <v>8544</v>
      </c>
    </row>
    <row r="26">
      <c r="A26" s="4" t="inlineStr">
        <is>
          <t>Payables to related parties</t>
        </is>
      </c>
      <c r="B26" s="5" t="n">
        <v>282</v>
      </c>
      <c r="C26" s="5" t="n">
        <v>0</v>
      </c>
    </row>
    <row r="27">
      <c r="A27" s="4" t="inlineStr">
        <is>
          <t>Leases</t>
        </is>
      </c>
      <c r="B27" s="5" t="n">
        <v>3104</v>
      </c>
      <c r="C27" s="5" t="n">
        <v>2712</v>
      </c>
    </row>
    <row r="28">
      <c r="A28" s="4" t="inlineStr">
        <is>
          <t>Non-current liabilities</t>
        </is>
      </c>
      <c r="B28" s="5" t="n">
        <v>3386</v>
      </c>
      <c r="C28" s="5" t="n">
        <v>2712</v>
      </c>
    </row>
    <row r="29">
      <c r="A29" s="4" t="inlineStr">
        <is>
          <t>Net Equity</t>
        </is>
      </c>
      <c r="B29" s="6" t="inlineStr">
        <is>
          <t>R$ 34176</t>
        </is>
      </c>
      <c r="C29" s="6" t="inlineStr">
        <is>
          <t>R$ 8826</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ummary of Details of Foreign Exchange Gain (Losses) Recognized in the Income Statement (Detail) - BRL (R$) R$ in Thousand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abstract]</t>
        </is>
      </c>
    </row>
    <row r="4">
      <c r="A4" s="4" t="inlineStr">
        <is>
          <t>Financial revenue</t>
        </is>
      </c>
      <c r="B4" s="6" t="inlineStr">
        <is>
          <t>R$ 0</t>
        </is>
      </c>
      <c r="C4" s="6" t="inlineStr">
        <is>
          <t>R$ 416</t>
        </is>
      </c>
      <c r="D4" s="6" t="inlineStr">
        <is>
          <t>R$ 56</t>
        </is>
      </c>
    </row>
    <row r="5">
      <c r="A5" s="4" t="inlineStr">
        <is>
          <t>Financial expense</t>
        </is>
      </c>
      <c r="B5" s="5" t="n">
        <v>-372</v>
      </c>
      <c r="C5" s="5" t="n">
        <v>-193</v>
      </c>
      <c r="D5" s="5" t="n">
        <v>-196</v>
      </c>
    </row>
    <row r="6">
      <c r="A6" s="4" t="inlineStr">
        <is>
          <t>Net foreign exchange result, net</t>
        </is>
      </c>
      <c r="B6" s="6" t="inlineStr">
        <is>
          <t>R$ 372</t>
        </is>
      </c>
      <c r="C6" s="6" t="inlineStr">
        <is>
          <t>R$ 223</t>
        </is>
      </c>
      <c r="D6" s="6" t="inlineStr">
        <is>
          <t>R$ 14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BRL (R$) R$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Profit before taxation</t>
        </is>
      </c>
      <c r="B4" s="6" t="inlineStr">
        <is>
          <t>R$ 257842</t>
        </is>
      </c>
      <c r="C4" s="6" t="inlineStr">
        <is>
          <t>R$ 212600</t>
        </is>
      </c>
      <c r="D4" s="6" t="inlineStr">
        <is>
          <t>R$ 192115</t>
        </is>
      </c>
    </row>
    <row r="5">
      <c r="A5" s="3" t="inlineStr">
        <is>
          <t>Adjustments to reconcile net income to cash flows from operations:</t>
        </is>
      </c>
    </row>
    <row r="6">
      <c r="A6" s="4" t="inlineStr">
        <is>
          <t>Depreciation and amortization</t>
        </is>
      </c>
      <c r="B6" s="5" t="n">
        <v>13729</v>
      </c>
      <c r="C6" s="5" t="n">
        <v>13228</v>
      </c>
      <c r="D6" s="5" t="n">
        <v>16520</v>
      </c>
    </row>
    <row r="7">
      <c r="A7" s="4" t="inlineStr">
        <is>
          <t>Unrealized gain of financial instruments at fair value through profit or loss</t>
        </is>
      </c>
      <c r="B7" s="5" t="n">
        <v>-24787</v>
      </c>
      <c r="C7" s="5" t="n">
        <v>-8251</v>
      </c>
      <c r="D7" s="5" t="n">
        <v>-20104</v>
      </c>
    </row>
    <row r="8">
      <c r="A8" s="4" t="inlineStr">
        <is>
          <t>Finance expense on liabilities at amortized cost</t>
        </is>
      </c>
      <c r="B8" s="5" t="n">
        <v>0</v>
      </c>
      <c r="C8" s="5" t="n">
        <v>203</v>
      </c>
      <c r="D8" s="5" t="n">
        <v>181</v>
      </c>
    </row>
    <row r="9">
      <c r="A9" s="4" t="inlineStr">
        <is>
          <t>Allowance for expected credit loss</t>
        </is>
      </c>
      <c r="B9" s="5" t="n">
        <v>21</v>
      </c>
      <c r="C9" s="5" t="n">
        <v>59</v>
      </c>
      <c r="D9" s="5" t="n">
        <v>69</v>
      </c>
    </row>
    <row r="10">
      <c r="A10" s="4" t="inlineStr">
        <is>
          <t>Share based payments</t>
        </is>
      </c>
      <c r="B10" s="5" t="n">
        <v>3670</v>
      </c>
      <c r="C10" s="5" t="n">
        <v>0</v>
      </c>
      <c r="D10" s="5" t="n">
        <v>0</v>
      </c>
    </row>
    <row r="11">
      <c r="A11" s="4" t="inlineStr">
        <is>
          <t>Financial result on lease agreements</t>
        </is>
      </c>
      <c r="B11" s="5" t="n">
        <v>12084</v>
      </c>
      <c r="C11" s="5" t="n">
        <v>11691</v>
      </c>
      <c r="D11" s="5" t="n">
        <v>11180</v>
      </c>
    </row>
    <row r="12">
      <c r="A12" s="4" t="inlineStr">
        <is>
          <t>Adjustments To Reconcile Profit Loss Other Than Changes In Working Capital</t>
        </is>
      </c>
      <c r="B12" s="5" t="n">
        <v>262559</v>
      </c>
      <c r="C12" s="5" t="n">
        <v>229530</v>
      </c>
      <c r="D12" s="5" t="n">
        <v>199961</v>
      </c>
    </row>
    <row r="13">
      <c r="A13" s="3" t="inlineStr">
        <is>
          <t>Changes in assets and liabilities</t>
        </is>
      </c>
    </row>
    <row r="14">
      <c r="A14" s="4" t="inlineStr">
        <is>
          <t>Accounts receivables</t>
        </is>
      </c>
      <c r="B14" s="5" t="n">
        <v>11819</v>
      </c>
      <c r="C14" s="5" t="n">
        <v>-813</v>
      </c>
      <c r="D14" s="5" t="n">
        <v>-53798</v>
      </c>
    </row>
    <row r="15">
      <c r="A15" s="4" t="inlineStr">
        <is>
          <t>Taxes recoverable</t>
        </is>
      </c>
      <c r="B15" s="5" t="n">
        <v>-1992</v>
      </c>
      <c r="C15" s="5" t="n">
        <v>15</v>
      </c>
      <c r="D15" s="5" t="n">
        <v>-639</v>
      </c>
    </row>
    <row r="16">
      <c r="A16" s="4" t="inlineStr">
        <is>
          <t>Other assets</t>
        </is>
      </c>
      <c r="B16" s="5" t="n">
        <v>7716</v>
      </c>
      <c r="C16" s="5" t="n">
        <v>-7549</v>
      </c>
      <c r="D16" s="5" t="n">
        <v>-3500</v>
      </c>
    </row>
    <row r="17">
      <c r="A17" s="4" t="inlineStr">
        <is>
          <t>Trade payables</t>
        </is>
      </c>
      <c r="B17" s="5" t="n">
        <v>-208</v>
      </c>
      <c r="C17" s="5" t="n">
        <v>713</v>
      </c>
      <c r="D17" s="5" t="n">
        <v>115</v>
      </c>
    </row>
    <row r="18">
      <c r="A18" s="4" t="inlineStr">
        <is>
          <t>Deferred revenue</t>
        </is>
      </c>
      <c r="B18" s="5" t="n">
        <v>0</v>
      </c>
      <c r="C18" s="5" t="n">
        <v>0</v>
      </c>
      <c r="D18" s="5" t="n">
        <v>0</v>
      </c>
    </row>
    <row r="19">
      <c r="A19" s="4" t="inlineStr">
        <is>
          <t>Accounts payable</t>
        </is>
      </c>
      <c r="B19" s="5" t="n">
        <v>-667</v>
      </c>
      <c r="C19" s="5" t="n">
        <v>-858</v>
      </c>
      <c r="D19" s="5" t="n">
        <v>1899</v>
      </c>
    </row>
    <row r="20">
      <c r="A20" s="4" t="inlineStr">
        <is>
          <t>Labor and social security obligations</t>
        </is>
      </c>
      <c r="B20" s="5" t="n">
        <v>65575</v>
      </c>
      <c r="C20" s="5" t="n">
        <v>9776</v>
      </c>
      <c r="D20" s="5" t="n">
        <v>13053</v>
      </c>
    </row>
    <row r="21">
      <c r="A21" s="4" t="inlineStr">
        <is>
          <t>Taxes and contributions payable</t>
        </is>
      </c>
      <c r="B21" s="5" t="n">
        <v>1105</v>
      </c>
      <c r="C21" s="5" t="n">
        <v>-5246</v>
      </c>
      <c r="D21" s="5" t="n">
        <v>3248</v>
      </c>
    </row>
    <row r="22">
      <c r="A22" s="4" t="inlineStr">
        <is>
          <t>Payables to related parties</t>
        </is>
      </c>
      <c r="B22" s="5" t="n">
        <v>0</v>
      </c>
      <c r="C22" s="5" t="n">
        <v>0</v>
      </c>
      <c r="D22" s="5" t="n">
        <v>-27</v>
      </c>
    </row>
    <row r="23">
      <c r="A23" s="4" t="inlineStr">
        <is>
          <t>Other payables</t>
        </is>
      </c>
      <c r="B23" s="5" t="n">
        <v>0</v>
      </c>
      <c r="C23" s="5" t="n">
        <v>0</v>
      </c>
      <c r="D23" s="5" t="n">
        <v>-2039</v>
      </c>
    </row>
    <row r="24">
      <c r="A24" s="4" t="inlineStr">
        <is>
          <t>Increase Decrease In Working Capital</t>
        </is>
      </c>
      <c r="B24" s="5" t="n">
        <v>83348</v>
      </c>
      <c r="C24" s="5" t="n">
        <v>-3962</v>
      </c>
      <c r="D24" s="5" t="n">
        <v>-41687</v>
      </c>
    </row>
    <row r="25">
      <c r="A25" s="4" t="inlineStr">
        <is>
          <t>Cash generated from operations</t>
        </is>
      </c>
      <c r="B25" s="5" t="n">
        <v>345907</v>
      </c>
      <c r="C25" s="5" t="n">
        <v>225568</v>
      </c>
      <c r="D25" s="5" t="n">
        <v>158274</v>
      </c>
    </row>
    <row r="26">
      <c r="A26" s="4" t="inlineStr">
        <is>
          <t>Income tax paid</t>
        </is>
      </c>
      <c r="B26" s="5" t="n">
        <v>-57215</v>
      </c>
      <c r="C26" s="5" t="n">
        <v>-30242</v>
      </c>
      <c r="D26" s="5" t="n">
        <v>-25932</v>
      </c>
    </row>
    <row r="27">
      <c r="A27" s="4" t="inlineStr">
        <is>
          <t>Net cash inflow from operating activities</t>
        </is>
      </c>
      <c r="B27" s="5" t="n">
        <v>288692</v>
      </c>
      <c r="C27" s="5" t="n">
        <v>195326</v>
      </c>
      <c r="D27" s="5" t="n">
        <v>132342</v>
      </c>
    </row>
    <row r="28">
      <c r="A28" s="3" t="inlineStr">
        <is>
          <t>Cash flows from investing activities</t>
        </is>
      </c>
    </row>
    <row r="29">
      <c r="A29" s="4" t="inlineStr">
        <is>
          <t>Purchases of property and equipment and additions to intangible assets</t>
        </is>
      </c>
      <c r="B29" s="5" t="n">
        <v>-3091</v>
      </c>
      <c r="C29" s="5" t="n">
        <v>-2016</v>
      </c>
      <c r="D29" s="5" t="n">
        <v>-1737</v>
      </c>
    </row>
    <row r="30">
      <c r="A30" s="4" t="inlineStr">
        <is>
          <t>Acquisition of non-controlling quotas</t>
        </is>
      </c>
      <c r="B30" s="5" t="n">
        <v>0</v>
      </c>
      <c r="C30" s="5" t="n">
        <v>-1183</v>
      </c>
      <c r="D30" s="5" t="n">
        <v>0</v>
      </c>
    </row>
    <row r="31">
      <c r="A31" s="4" t="inlineStr">
        <is>
          <t>Purchase of financial instruments at fair value through profit or loss</t>
        </is>
      </c>
      <c r="B31" s="5" t="n">
        <v>-1420834</v>
      </c>
      <c r="C31" s="5" t="n">
        <v>-375006</v>
      </c>
      <c r="D31" s="5" t="n">
        <v>-273051</v>
      </c>
    </row>
    <row r="32">
      <c r="A32" s="4" t="inlineStr">
        <is>
          <t>Sales of financial instruments at fair value through profit or loss</t>
        </is>
      </c>
      <c r="B32" s="5" t="n">
        <v>103953</v>
      </c>
      <c r="C32" s="5" t="n">
        <v>453517</v>
      </c>
      <c r="D32" s="5" t="n">
        <v>234942</v>
      </c>
    </row>
    <row r="33">
      <c r="A33" s="4" t="inlineStr">
        <is>
          <t>Net cash (outflow) from investing activities</t>
        </is>
      </c>
      <c r="B33" s="5" t="n">
        <v>-1319972</v>
      </c>
      <c r="C33" s="5" t="n">
        <v>75312</v>
      </c>
      <c r="D33" s="5" t="n">
        <v>-39846</v>
      </c>
    </row>
    <row r="34">
      <c r="A34" s="3" t="inlineStr">
        <is>
          <t>Cash flows from financing activities</t>
        </is>
      </c>
    </row>
    <row r="35">
      <c r="A35" s="4" t="inlineStr">
        <is>
          <t>Proceeds from the issuance of shares/quotas</t>
        </is>
      </c>
      <c r="B35" s="5" t="n">
        <v>1392403</v>
      </c>
      <c r="C35" s="5" t="n">
        <v>135</v>
      </c>
      <c r="D35" s="5" t="n">
        <v>-225</v>
      </c>
    </row>
    <row r="36">
      <c r="A36" s="4" t="inlineStr">
        <is>
          <t>Capital decrease of non-controlling interests in the equity of subsidiaries</t>
        </is>
      </c>
      <c r="B36" s="5" t="n">
        <v>0</v>
      </c>
      <c r="C36" s="5" t="n">
        <v>-900</v>
      </c>
      <c r="D36" s="5" t="n">
        <v>0</v>
      </c>
    </row>
    <row r="37">
      <c r="A37" s="4" t="inlineStr">
        <is>
          <t>Transactions costs paid</t>
        </is>
      </c>
      <c r="B37" s="5" t="n">
        <v>-19051</v>
      </c>
      <c r="C37" s="5" t="n">
        <v>0</v>
      </c>
      <c r="D37" s="5" t="n">
        <v>0</v>
      </c>
    </row>
    <row r="38">
      <c r="A38" s="4" t="inlineStr">
        <is>
          <t>Treasury shares acquisition paid</t>
        </is>
      </c>
      <c r="B38" s="5" t="n">
        <v>-50831</v>
      </c>
      <c r="C38" s="5" t="n">
        <v>0</v>
      </c>
      <c r="D38" s="5" t="n">
        <v>0</v>
      </c>
    </row>
    <row r="39">
      <c r="A39" s="4" t="inlineStr">
        <is>
          <t>Lease payments, net of sublease received</t>
        </is>
      </c>
      <c r="B39" s="5" t="n">
        <v>-18534</v>
      </c>
      <c r="C39" s="5" t="n">
        <v>-16497</v>
      </c>
      <c r="D39" s="5" t="n">
        <v>-15483</v>
      </c>
    </row>
    <row r="40">
      <c r="A40" s="4" t="inlineStr">
        <is>
          <t>Borrowings acquisitions (payments)</t>
        </is>
      </c>
      <c r="B40" s="5" t="n">
        <v>0</v>
      </c>
      <c r="C40" s="5" t="n">
        <v>0</v>
      </c>
      <c r="D40" s="5" t="n">
        <v>-8500</v>
      </c>
    </row>
    <row r="41">
      <c r="A41" s="4" t="inlineStr">
        <is>
          <t>Dividends paid</t>
        </is>
      </c>
      <c r="B41" s="5" t="n">
        <v>-255963</v>
      </c>
      <c r="C41" s="5" t="n">
        <v>-176287</v>
      </c>
      <c r="D41" s="5" t="n">
        <v>-76226</v>
      </c>
    </row>
    <row r="42">
      <c r="A42" s="4" t="inlineStr">
        <is>
          <t>Net cash (outflow) from financing activities</t>
        </is>
      </c>
      <c r="B42" s="5" t="n">
        <v>1048024</v>
      </c>
      <c r="C42" s="5" t="n">
        <v>-193549</v>
      </c>
      <c r="D42" s="5" t="n">
        <v>-100434</v>
      </c>
    </row>
    <row r="43">
      <c r="A43" s="4" t="inlineStr">
        <is>
          <t>Net increase (decrease) in cash and cash equivalents</t>
        </is>
      </c>
      <c r="B43" s="5" t="n">
        <v>16744</v>
      </c>
      <c r="C43" s="5" t="n">
        <v>77089</v>
      </c>
      <c r="D43" s="5" t="n">
        <v>-7938</v>
      </c>
    </row>
    <row r="44">
      <c r="A44" s="4" t="inlineStr">
        <is>
          <t>Cash and cash equivalents at the beginning of the year</t>
        </is>
      </c>
      <c r="B44" s="5" t="n">
        <v>83449</v>
      </c>
      <c r="C44" s="5" t="n">
        <v>3896</v>
      </c>
      <c r="D44" s="5" t="n">
        <v>11713</v>
      </c>
    </row>
    <row r="45">
      <c r="A45" s="4" t="inlineStr">
        <is>
          <t>Foreign exchange variation of cash and cash equivalents in subsidiary</t>
        </is>
      </c>
      <c r="B45" s="5" t="n">
        <v>2376</v>
      </c>
      <c r="C45" s="5" t="n">
        <v>2464</v>
      </c>
      <c r="D45" s="5" t="n">
        <v>121</v>
      </c>
    </row>
    <row r="46">
      <c r="A46" s="4" t="inlineStr">
        <is>
          <t>Cash and cash equivalents at the end of the year (Notes 6 and 7)</t>
        </is>
      </c>
      <c r="B46" s="6" t="inlineStr">
        <is>
          <t>R$ 102569</t>
        </is>
      </c>
      <c r="C46" s="6" t="inlineStr">
        <is>
          <t>R$ 83449</t>
        </is>
      </c>
      <c r="D46" s="6" t="inlineStr">
        <is>
          <t>R$ 3896</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Additional Information (Detail) - BRL (R$) R$ in Thousands</t>
        </is>
      </c>
      <c r="B1" s="2" t="inlineStr">
        <is>
          <t>Dec. 31, 2021</t>
        </is>
      </c>
      <c r="C1" s="2" t="inlineStr">
        <is>
          <t>Dec. 31, 2020</t>
        </is>
      </c>
      <c r="D1" s="2" t="inlineStr">
        <is>
          <t>Dec. 31, 2019</t>
        </is>
      </c>
      <c r="E1" s="2" t="inlineStr">
        <is>
          <t>Dec. 31, 2018</t>
        </is>
      </c>
    </row>
    <row r="2">
      <c r="A2" s="3" t="inlineStr">
        <is>
          <t>Disclosure of detailed information about financial instruments [line items]</t>
        </is>
      </c>
    </row>
    <row r="3">
      <c r="A3" s="4" t="inlineStr">
        <is>
          <t>Cash and cash equivalents</t>
        </is>
      </c>
      <c r="B3" s="6" t="inlineStr">
        <is>
          <t>R$ 102569</t>
        </is>
      </c>
      <c r="C3" s="6" t="inlineStr">
        <is>
          <t>R$ 83449</t>
        </is>
      </c>
      <c r="D3" s="6" t="inlineStr">
        <is>
          <t>R$ 3896</t>
        </is>
      </c>
      <c r="E3" s="6" t="inlineStr">
        <is>
          <t>R$ 11713</t>
        </is>
      </c>
    </row>
    <row r="4">
      <c r="A4" s="4" t="inlineStr">
        <is>
          <t>One Day [Member]</t>
        </is>
      </c>
    </row>
    <row r="5">
      <c r="A5" s="3" t="inlineStr">
        <is>
          <t>Disclosure of detailed information about financial instruments [line items]</t>
        </is>
      </c>
    </row>
    <row r="6">
      <c r="A6" s="4" t="inlineStr">
        <is>
          <t>Value at risk, percent</t>
        </is>
      </c>
      <c r="B6" s="4" t="inlineStr">
        <is>
          <t>0.16%</t>
        </is>
      </c>
    </row>
    <row r="7">
      <c r="A7" s="4" t="inlineStr">
        <is>
          <t>Value at risk</t>
        </is>
      </c>
      <c r="B7" s="6" t="inlineStr">
        <is>
          <t>R$ 2260</t>
        </is>
      </c>
    </row>
    <row r="8">
      <c r="A8" s="4" t="inlineStr">
        <is>
          <t>Confidence level used to determine risk adjustment for non-financial risk</t>
        </is>
      </c>
      <c r="B8" s="4" t="inlineStr">
        <is>
          <t>95.00%</t>
        </is>
      </c>
    </row>
    <row r="9">
      <c r="A9" s="4" t="inlineStr">
        <is>
          <t>Less than 1 year</t>
        </is>
      </c>
    </row>
    <row r="10">
      <c r="A10" s="3" t="inlineStr">
        <is>
          <t>Disclosure of detailed information about financial instruments [line items]</t>
        </is>
      </c>
    </row>
    <row r="11">
      <c r="A11" s="4" t="inlineStr">
        <is>
          <t>Value at risk, percent</t>
        </is>
      </c>
      <c r="B11" s="4" t="inlineStr">
        <is>
          <t>0.23%</t>
        </is>
      </c>
    </row>
    <row r="12">
      <c r="A12" s="4" t="inlineStr">
        <is>
          <t>Value at risk</t>
        </is>
      </c>
      <c r="B12" s="6" t="inlineStr">
        <is>
          <t>R$ 3310</t>
        </is>
      </c>
    </row>
    <row r="13">
      <c r="A13" s="4" t="inlineStr">
        <is>
          <t>Confidence level used to determine risk adjustment for non-financial risk</t>
        </is>
      </c>
      <c r="B13" s="4" t="inlineStr">
        <is>
          <t>99.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Risk Management - Summary of Detail of Net Debt (Detail) - BRL (R$) R$ in Thousands</t>
        </is>
      </c>
      <c r="B1" s="2" t="inlineStr">
        <is>
          <t>Dec. 31, 2021</t>
        </is>
      </c>
      <c r="C1" s="2" t="inlineStr">
        <is>
          <t>Dec. 31, 2020</t>
        </is>
      </c>
      <c r="D1" s="2" t="inlineStr">
        <is>
          <t>Dec. 31, 2019</t>
        </is>
      </c>
      <c r="E1" s="2" t="inlineStr">
        <is>
          <t>Dec. 31, 2018</t>
        </is>
      </c>
    </row>
    <row r="2">
      <c r="A2" s="3" t="inlineStr">
        <is>
          <t>Disclosure of detailed information about financial instruments [abstract]</t>
        </is>
      </c>
    </row>
    <row r="3">
      <c r="A3" s="4" t="inlineStr">
        <is>
          <t>Cash and cash equivalents</t>
        </is>
      </c>
      <c r="B3" s="6" t="inlineStr">
        <is>
          <t>R$ 102569</t>
        </is>
      </c>
      <c r="C3" s="6" t="inlineStr">
        <is>
          <t>R$ 83449</t>
        </is>
      </c>
      <c r="D3" s="6" t="inlineStr">
        <is>
          <t>R$ 3896</t>
        </is>
      </c>
      <c r="E3" s="6" t="inlineStr">
        <is>
          <t>R$ 11713</t>
        </is>
      </c>
    </row>
    <row r="4">
      <c r="A4" s="4" t="inlineStr">
        <is>
          <t>Financial instruments at fair value through profit or loss</t>
        </is>
      </c>
      <c r="B4" s="5" t="n">
        <v>1372926</v>
      </c>
      <c r="C4" s="5" t="n">
        <v>8253</v>
      </c>
    </row>
    <row r="5">
      <c r="A5" s="4" t="inlineStr">
        <is>
          <t>Trade payables</t>
        </is>
      </c>
      <c r="B5" s="5" t="n">
        <v>-831</v>
      </c>
      <c r="C5" s="5" t="n">
        <v>-1039</v>
      </c>
    </row>
    <row r="6">
      <c r="A6" s="4" t="inlineStr">
        <is>
          <t>Labor and social security obligations</t>
        </is>
      </c>
      <c r="B6" s="5" t="n">
        <v>-106299</v>
      </c>
      <c r="C6" s="5" t="n">
        <v>-40724</v>
      </c>
    </row>
    <row r="7">
      <c r="A7" s="4" t="inlineStr">
        <is>
          <t>Accounts payable</t>
        </is>
      </c>
      <c r="B7" s="5" t="n">
        <v>-10677</v>
      </c>
      <c r="C7" s="5" t="n">
        <v>-125828</v>
      </c>
    </row>
    <row r="8">
      <c r="A8" s="4" t="inlineStr">
        <is>
          <t>Lease liabilities</t>
        </is>
      </c>
      <c r="B8" s="5" t="n">
        <v>-85544</v>
      </c>
      <c r="C8" s="5" t="n">
        <v>-106199</v>
      </c>
    </row>
    <row r="9">
      <c r="A9" s="4" t="inlineStr">
        <is>
          <t>Net debt</t>
        </is>
      </c>
      <c r="B9" s="6" t="inlineStr">
        <is>
          <t>R$ 1272144</t>
        </is>
      </c>
      <c r="C9" s="6" t="inlineStr">
        <is>
          <t>R$ 182088</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Reconciliation of Liabilities Arising from Financing Activities (Detail) - BRL (R$) R$ in Thousands</t>
        </is>
      </c>
      <c r="B1" s="2" t="inlineStr">
        <is>
          <t>12 Months Ended</t>
        </is>
      </c>
    </row>
    <row r="2">
      <c r="B2" s="2" t="inlineStr">
        <is>
          <t>Dec. 31, 2021</t>
        </is>
      </c>
      <c r="C2" s="2" t="inlineStr">
        <is>
          <t>Dec. 31, 2020</t>
        </is>
      </c>
    </row>
    <row r="3">
      <c r="A3" s="3" t="inlineStr">
        <is>
          <t>Disclosure of reconciliation of liabilities arising from financing activities [line items]</t>
        </is>
      </c>
    </row>
    <row r="4">
      <c r="A4" s="4" t="inlineStr">
        <is>
          <t>Beginning balance</t>
        </is>
      </c>
      <c r="B4" s="6" t="inlineStr">
        <is>
          <t>R$ 182088</t>
        </is>
      </c>
    </row>
    <row r="5">
      <c r="A5" s="4" t="inlineStr">
        <is>
          <t>Ending balance</t>
        </is>
      </c>
      <c r="B5" s="5" t="n">
        <v>-1272144</v>
      </c>
      <c r="C5" s="6" t="inlineStr">
        <is>
          <t>R$ 182088</t>
        </is>
      </c>
    </row>
    <row r="6">
      <c r="A6" s="4" t="inlineStr">
        <is>
          <t>Payables</t>
        </is>
      </c>
    </row>
    <row r="7">
      <c r="A7" s="3" t="inlineStr">
        <is>
          <t>Disclosure of reconciliation of liabilities arising from financing activities [line items]</t>
        </is>
      </c>
    </row>
    <row r="8">
      <c r="A8" s="4" t="inlineStr">
        <is>
          <t>Beginning balance</t>
        </is>
      </c>
      <c r="B8" s="5" t="n">
        <v>-167591</v>
      </c>
      <c r="C8" s="5" t="n">
        <v>-68976</v>
      </c>
    </row>
    <row r="9">
      <c r="A9" s="4" t="inlineStr">
        <is>
          <t>Cash flow and dividends provision</t>
        </is>
      </c>
      <c r="B9" s="5" t="n">
        <v>49784</v>
      </c>
      <c r="C9" s="5" t="n">
        <v>-98412</v>
      </c>
    </row>
    <row r="10">
      <c r="A10" s="4" t="inlineStr">
        <is>
          <t>Amortization cost</t>
        </is>
      </c>
      <c r="C10" s="5" t="n">
        <v>-203</v>
      </c>
    </row>
    <row r="11">
      <c r="A11" s="4" t="inlineStr">
        <is>
          <t>Ending balance</t>
        </is>
      </c>
      <c r="B11" s="5" t="n">
        <v>-117807</v>
      </c>
      <c r="C11" s="5" t="n">
        <v>-167591</v>
      </c>
    </row>
    <row r="12">
      <c r="A12" s="4" t="inlineStr">
        <is>
          <t>Lease liabilities</t>
        </is>
      </c>
    </row>
    <row r="13">
      <c r="A13" s="3" t="inlineStr">
        <is>
          <t>Disclosure of reconciliation of liabilities arising from financing activities [line items]</t>
        </is>
      </c>
    </row>
    <row r="14">
      <c r="A14" s="4" t="inlineStr">
        <is>
          <t>Beginning balance</t>
        </is>
      </c>
      <c r="B14" s="5" t="n">
        <v>-106199</v>
      </c>
      <c r="C14" s="5" t="n">
        <v>-102891</v>
      </c>
    </row>
    <row r="15">
      <c r="A15" s="4" t="inlineStr">
        <is>
          <t>Cash flow and dividends provision</t>
        </is>
      </c>
      <c r="B15" s="5" t="n">
        <v>21790</v>
      </c>
      <c r="C15" s="5" t="n">
        <v>19652</v>
      </c>
    </row>
    <row r="16">
      <c r="A16" s="4" t="inlineStr">
        <is>
          <t>Addition and finance expenses accrual</t>
        </is>
      </c>
      <c r="B16" s="5" t="n">
        <v>-823</v>
      </c>
      <c r="C16" s="5" t="n">
        <v>-21949</v>
      </c>
    </row>
    <row r="17">
      <c r="A17" s="4" t="inlineStr">
        <is>
          <t>Other changes</t>
        </is>
      </c>
      <c r="B17" s="5" t="n">
        <v>-312</v>
      </c>
      <c r="C17" s="5" t="n">
        <v>-1011</v>
      </c>
    </row>
    <row r="18">
      <c r="A18" s="4" t="inlineStr">
        <is>
          <t>Ending balance</t>
        </is>
      </c>
      <c r="B18" s="5" t="n">
        <v>-85544</v>
      </c>
      <c r="C18" s="5" t="n">
        <v>-106199</v>
      </c>
    </row>
    <row r="19">
      <c r="A19" s="4" t="inlineStr">
        <is>
          <t>Cash and cash equivalents</t>
        </is>
      </c>
    </row>
    <row r="20">
      <c r="A20" s="3" t="inlineStr">
        <is>
          <t>Disclosure of reconciliation of liabilities arising from financing activities [line items]</t>
        </is>
      </c>
    </row>
    <row r="21">
      <c r="A21" s="4" t="inlineStr">
        <is>
          <t>Beginning balance</t>
        </is>
      </c>
      <c r="B21" s="5" t="n">
        <v>83449</v>
      </c>
      <c r="C21" s="5" t="n">
        <v>3896</v>
      </c>
    </row>
    <row r="22">
      <c r="A22" s="4" t="inlineStr">
        <is>
          <t>Cash flow and dividends provision</t>
        </is>
      </c>
      <c r="B22" s="5" t="n">
        <v>15999</v>
      </c>
      <c r="C22" s="5" t="n">
        <v>76735</v>
      </c>
    </row>
    <row r="23">
      <c r="A23" s="4" t="inlineStr">
        <is>
          <t>Fair value adjustment</t>
        </is>
      </c>
      <c r="B23" s="5" t="n">
        <v>3121</v>
      </c>
      <c r="C23" s="5" t="n">
        <v>468</v>
      </c>
    </row>
    <row r="24">
      <c r="A24" s="4" t="inlineStr">
        <is>
          <t>Foreign exchange adjustments</t>
        </is>
      </c>
      <c r="B24" s="5" t="n">
        <v>0</v>
      </c>
      <c r="C24" s="5" t="n">
        <v>2350</v>
      </c>
    </row>
    <row r="25">
      <c r="A25" s="4" t="inlineStr">
        <is>
          <t>Ending balance</t>
        </is>
      </c>
      <c r="B25" s="5" t="n">
        <v>102569</v>
      </c>
      <c r="C25" s="5" t="n">
        <v>83449</v>
      </c>
    </row>
    <row r="26">
      <c r="A26" s="4" t="inlineStr">
        <is>
          <t>Financial instruments at fair value through profit or loss</t>
        </is>
      </c>
    </row>
    <row r="27">
      <c r="A27" s="3" t="inlineStr">
        <is>
          <t>Disclosure of reconciliation of liabilities arising from financing activities [line items]</t>
        </is>
      </c>
    </row>
    <row r="28">
      <c r="A28" s="4" t="inlineStr">
        <is>
          <t>Beginning balance</t>
        </is>
      </c>
      <c r="B28" s="5" t="n">
        <v>8253</v>
      </c>
      <c r="C28" s="5" t="n">
        <v>85944</v>
      </c>
    </row>
    <row r="29">
      <c r="A29" s="4" t="inlineStr">
        <is>
          <t>Cash flow and dividends provision</t>
        </is>
      </c>
      <c r="B29" s="5" t="n">
        <v>1340393</v>
      </c>
      <c r="C29" s="5" t="n">
        <v>-78959</v>
      </c>
    </row>
    <row r="30">
      <c r="A30" s="4" t="inlineStr">
        <is>
          <t>Fair value adjustment</t>
        </is>
      </c>
      <c r="B30" s="5" t="n">
        <v>24280</v>
      </c>
      <c r="C30" s="5" t="n">
        <v>1278</v>
      </c>
    </row>
    <row r="31">
      <c r="A31" s="4" t="inlineStr">
        <is>
          <t>Ending balance</t>
        </is>
      </c>
      <c r="B31" s="6" t="inlineStr">
        <is>
          <t>R$ 1372926</t>
        </is>
      </c>
      <c r="C31" s="6" t="inlineStr">
        <is>
          <t>R$ 8253</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Maturity Analysis for Non-Derivative Financial Liabilities (Detail) - BRL (R$) R$ in Thousands</t>
        </is>
      </c>
      <c r="B1" s="2" t="inlineStr">
        <is>
          <t>Dec. 31, 2021</t>
        </is>
      </c>
      <c r="C1" s="2" t="inlineStr">
        <is>
          <t>Dec. 31, 2020</t>
        </is>
      </c>
    </row>
    <row r="2">
      <c r="A2" s="3" t="inlineStr">
        <is>
          <t>Disclosure of maturity analysis for non-derivative financial liabilities [line items]</t>
        </is>
      </c>
    </row>
    <row r="3">
      <c r="A3" s="4" t="inlineStr">
        <is>
          <t>Financial liabilities</t>
        </is>
      </c>
      <c r="B3" s="6" t="inlineStr">
        <is>
          <t>R$ 203351</t>
        </is>
      </c>
      <c r="C3" s="6" t="inlineStr">
        <is>
          <t>R$ 273790</t>
        </is>
      </c>
    </row>
    <row r="4">
      <c r="A4" s="4" t="inlineStr">
        <is>
          <t>Financial liabilities at fair value through profit or loss, category [member]</t>
        </is>
      </c>
    </row>
    <row r="5">
      <c r="A5" s="3" t="inlineStr">
        <is>
          <t>Disclosure of maturity analysis for non-derivative financial liabilities [line items]</t>
        </is>
      </c>
    </row>
    <row r="6">
      <c r="A6" s="4" t="inlineStr">
        <is>
          <t>Financial liabilities</t>
        </is>
      </c>
      <c r="B6" s="5" t="n">
        <v>-238571</v>
      </c>
      <c r="C6" s="5" t="n">
        <v>-341627</v>
      </c>
    </row>
    <row r="7">
      <c r="A7" s="4" t="inlineStr">
        <is>
          <t>Trade Payables</t>
        </is>
      </c>
    </row>
    <row r="8">
      <c r="A8" s="3" t="inlineStr">
        <is>
          <t>Disclosure of maturity analysis for non-derivative financial liabilities [line items]</t>
        </is>
      </c>
    </row>
    <row r="9">
      <c r="A9" s="4" t="inlineStr">
        <is>
          <t>Financial liabilities</t>
        </is>
      </c>
      <c r="B9" s="5" t="n">
        <v>-831</v>
      </c>
      <c r="C9" s="5" t="n">
        <v>-1039</v>
      </c>
    </row>
    <row r="10">
      <c r="A10" s="4" t="inlineStr">
        <is>
          <t>Trade Payables | Financial liabilities at fair value through profit or loss, category [member]</t>
        </is>
      </c>
    </row>
    <row r="11">
      <c r="A11" s="3" t="inlineStr">
        <is>
          <t>Disclosure of maturity analysis for non-derivative financial liabilities [line items]</t>
        </is>
      </c>
    </row>
    <row r="12">
      <c r="A12" s="4" t="inlineStr">
        <is>
          <t>Financial liabilities</t>
        </is>
      </c>
      <c r="B12" s="5" t="n">
        <v>-831</v>
      </c>
      <c r="C12" s="5" t="n">
        <v>-1039</v>
      </c>
    </row>
    <row r="13">
      <c r="A13" s="4" t="inlineStr">
        <is>
          <t>Labor and Social Security Obligations</t>
        </is>
      </c>
    </row>
    <row r="14">
      <c r="A14" s="3" t="inlineStr">
        <is>
          <t>Disclosure of maturity analysis for non-derivative financial liabilities [line items]</t>
        </is>
      </c>
    </row>
    <row r="15">
      <c r="A15" s="4" t="inlineStr">
        <is>
          <t>Financial liabilities</t>
        </is>
      </c>
      <c r="B15" s="5" t="n">
        <v>-106299</v>
      </c>
      <c r="C15" s="5" t="n">
        <v>-40724</v>
      </c>
    </row>
    <row r="16">
      <c r="A16" s="4" t="inlineStr">
        <is>
          <t>Labor and Social Security Obligations | Financial liabilities at fair value through profit or loss, category [member]</t>
        </is>
      </c>
    </row>
    <row r="17">
      <c r="A17" s="3" t="inlineStr">
        <is>
          <t>Disclosure of maturity analysis for non-derivative financial liabilities [line items]</t>
        </is>
      </c>
    </row>
    <row r="18">
      <c r="A18" s="4" t="inlineStr">
        <is>
          <t>Financial liabilities</t>
        </is>
      </c>
      <c r="B18" s="5" t="n">
        <v>-106299</v>
      </c>
      <c r="C18" s="5" t="n">
        <v>-40724</v>
      </c>
    </row>
    <row r="19">
      <c r="A19" s="4" t="inlineStr">
        <is>
          <t>Lease liabilities</t>
        </is>
      </c>
    </row>
    <row r="20">
      <c r="A20" s="3" t="inlineStr">
        <is>
          <t>Disclosure of maturity analysis for non-derivative financial liabilities [line items]</t>
        </is>
      </c>
    </row>
    <row r="21">
      <c r="A21" s="4" t="inlineStr">
        <is>
          <t>Financial liabilities</t>
        </is>
      </c>
      <c r="B21" s="5" t="n">
        <v>-85544</v>
      </c>
      <c r="C21" s="5" t="n">
        <v>-106199</v>
      </c>
    </row>
    <row r="22">
      <c r="A22" s="4" t="inlineStr">
        <is>
          <t>Lease liabilities | Financial liabilities at fair value through profit or loss, category [member]</t>
        </is>
      </c>
    </row>
    <row r="23">
      <c r="A23" s="3" t="inlineStr">
        <is>
          <t>Disclosure of maturity analysis for non-derivative financial liabilities [line items]</t>
        </is>
      </c>
    </row>
    <row r="24">
      <c r="A24" s="4" t="inlineStr">
        <is>
          <t>Financial liabilities</t>
        </is>
      </c>
      <c r="B24" s="5" t="n">
        <v>-120764</v>
      </c>
      <c r="C24" s="5" t="n">
        <v>-174036</v>
      </c>
    </row>
    <row r="25">
      <c r="A25" s="4" t="inlineStr">
        <is>
          <t>Accounts Payable</t>
        </is>
      </c>
    </row>
    <row r="26">
      <c r="A26" s="3" t="inlineStr">
        <is>
          <t>Disclosure of maturity analysis for non-derivative financial liabilities [line items]</t>
        </is>
      </c>
    </row>
    <row r="27">
      <c r="A27" s="4" t="inlineStr">
        <is>
          <t>Financial liabilities</t>
        </is>
      </c>
      <c r="B27" s="5" t="n">
        <v>-10677</v>
      </c>
      <c r="C27" s="5" t="n">
        <v>-125828</v>
      </c>
    </row>
    <row r="28">
      <c r="A28" s="4" t="inlineStr">
        <is>
          <t>Accounts Payable | Financial liabilities at fair value through profit or loss, category [member]</t>
        </is>
      </c>
    </row>
    <row r="29">
      <c r="A29" s="3" t="inlineStr">
        <is>
          <t>Disclosure of maturity analysis for non-derivative financial liabilities [line items]</t>
        </is>
      </c>
    </row>
    <row r="30">
      <c r="A30" s="4" t="inlineStr">
        <is>
          <t>Financial liabilities</t>
        </is>
      </c>
      <c r="B30" s="5" t="n">
        <v>-10677</v>
      </c>
      <c r="C30" s="5" t="n">
        <v>-125828</v>
      </c>
    </row>
    <row r="31">
      <c r="A31" s="4" t="inlineStr">
        <is>
          <t>Less than 1 year</t>
        </is>
      </c>
    </row>
    <row r="32">
      <c r="A32" s="3" t="inlineStr">
        <is>
          <t>Disclosure of maturity analysis for non-derivative financial liabilities [line items]</t>
        </is>
      </c>
    </row>
    <row r="33">
      <c r="A33" s="4" t="inlineStr">
        <is>
          <t>Financial liabilities</t>
        </is>
      </c>
      <c r="B33" s="5" t="n">
        <v>-140111</v>
      </c>
      <c r="C33" s="5" t="n">
        <v>-187386</v>
      </c>
    </row>
    <row r="34">
      <c r="A34" s="4" t="inlineStr">
        <is>
          <t>Less than 1 year | Trade Payables</t>
        </is>
      </c>
    </row>
    <row r="35">
      <c r="A35" s="3" t="inlineStr">
        <is>
          <t>Disclosure of maturity analysis for non-derivative financial liabilities [line items]</t>
        </is>
      </c>
    </row>
    <row r="36">
      <c r="A36" s="4" t="inlineStr">
        <is>
          <t>Financial liabilities</t>
        </is>
      </c>
      <c r="B36" s="5" t="n">
        <v>-831</v>
      </c>
      <c r="C36" s="5" t="n">
        <v>-1039</v>
      </c>
    </row>
    <row r="37">
      <c r="A37" s="4" t="inlineStr">
        <is>
          <t>Less than 1 year | Labor and Social Security Obligations</t>
        </is>
      </c>
    </row>
    <row r="38">
      <c r="A38" s="3" t="inlineStr">
        <is>
          <t>Disclosure of maturity analysis for non-derivative financial liabilities [line items]</t>
        </is>
      </c>
    </row>
    <row r="39">
      <c r="A39" s="4" t="inlineStr">
        <is>
          <t>Financial liabilities</t>
        </is>
      </c>
      <c r="B39" s="5" t="n">
        <v>-106299</v>
      </c>
      <c r="C39" s="5" t="n">
        <v>-40724</v>
      </c>
    </row>
    <row r="40">
      <c r="A40" s="4" t="inlineStr">
        <is>
          <t>Less than 1 year | Lease liabilities</t>
        </is>
      </c>
    </row>
    <row r="41">
      <c r="A41" s="3" t="inlineStr">
        <is>
          <t>Disclosure of maturity analysis for non-derivative financial liabilities [line items]</t>
        </is>
      </c>
    </row>
    <row r="42">
      <c r="A42" s="4" t="inlineStr">
        <is>
          <t>Financial liabilities</t>
        </is>
      </c>
      <c r="B42" s="5" t="n">
        <v>-22304</v>
      </c>
      <c r="C42" s="5" t="n">
        <v>-19828</v>
      </c>
    </row>
    <row r="43">
      <c r="A43" s="4" t="inlineStr">
        <is>
          <t>Less than 1 year | Accounts Payable</t>
        </is>
      </c>
    </row>
    <row r="44">
      <c r="A44" s="3" t="inlineStr">
        <is>
          <t>Disclosure of maturity analysis for non-derivative financial liabilities [line items]</t>
        </is>
      </c>
    </row>
    <row r="45">
      <c r="A45" s="4" t="inlineStr">
        <is>
          <t>Financial liabilities</t>
        </is>
      </c>
      <c r="B45" s="5" t="n">
        <v>-10677</v>
      </c>
      <c r="C45" s="5" t="n">
        <v>-125795</v>
      </c>
    </row>
    <row r="46">
      <c r="A46" s="4" t="inlineStr">
        <is>
          <t>Between 1 and 3 years</t>
        </is>
      </c>
    </row>
    <row r="47">
      <c r="A47" s="3" t="inlineStr">
        <is>
          <t>Disclosure of maturity analysis for non-derivative financial liabilities [line items]</t>
        </is>
      </c>
    </row>
    <row r="48">
      <c r="A48" s="4" t="inlineStr">
        <is>
          <t>Financial liabilities</t>
        </is>
      </c>
      <c r="B48" s="5" t="n">
        <v>-41452</v>
      </c>
      <c r="C48" s="5" t="n">
        <v>-40312</v>
      </c>
    </row>
    <row r="49">
      <c r="A49" s="4" t="inlineStr">
        <is>
          <t>Between 1 and 3 years | Lease liabilities</t>
        </is>
      </c>
    </row>
    <row r="50">
      <c r="A50" s="3" t="inlineStr">
        <is>
          <t>Disclosure of maturity analysis for non-derivative financial liabilities [line items]</t>
        </is>
      </c>
    </row>
    <row r="51">
      <c r="A51" s="4" t="inlineStr">
        <is>
          <t>Financial liabilities</t>
        </is>
      </c>
      <c r="B51" s="5" t="n">
        <v>-41452</v>
      </c>
      <c r="C51" s="5" t="n">
        <v>-40279</v>
      </c>
    </row>
    <row r="52">
      <c r="A52" s="4" t="inlineStr">
        <is>
          <t>Between 1 and 3 years | Accounts Payable</t>
        </is>
      </c>
    </row>
    <row r="53">
      <c r="A53" s="3" t="inlineStr">
        <is>
          <t>Disclosure of maturity analysis for non-derivative financial liabilities [line items]</t>
        </is>
      </c>
    </row>
    <row r="54">
      <c r="A54" s="4" t="inlineStr">
        <is>
          <t>Financial liabilities</t>
        </is>
      </c>
      <c r="B54" s="5" t="n">
        <v>0</v>
      </c>
      <c r="C54" s="5" t="n">
        <v>-33</v>
      </c>
    </row>
    <row r="55">
      <c r="A55" s="4" t="inlineStr">
        <is>
          <t>Over 3 years</t>
        </is>
      </c>
    </row>
    <row r="56">
      <c r="A56" s="3" t="inlineStr">
        <is>
          <t>Disclosure of maturity analysis for non-derivative financial liabilities [line items]</t>
        </is>
      </c>
    </row>
    <row r="57">
      <c r="A57" s="4" t="inlineStr">
        <is>
          <t>Financial liabilities</t>
        </is>
      </c>
      <c r="B57" s="5" t="n">
        <v>-57008</v>
      </c>
      <c r="C57" s="5" t="n">
        <v>-113929</v>
      </c>
    </row>
    <row r="58">
      <c r="A58" s="4" t="inlineStr">
        <is>
          <t>Over 3 years | Lease liabilities</t>
        </is>
      </c>
    </row>
    <row r="59">
      <c r="A59" s="3" t="inlineStr">
        <is>
          <t>Disclosure of maturity analysis for non-derivative financial liabilities [line items]</t>
        </is>
      </c>
    </row>
    <row r="60">
      <c r="A60" s="4" t="inlineStr">
        <is>
          <t>Financial liabilities</t>
        </is>
      </c>
      <c r="B60" s="6" t="inlineStr">
        <is>
          <t>R$ 57008</t>
        </is>
      </c>
      <c r="C60" s="6" t="inlineStr">
        <is>
          <t>R$ 113929</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Maturity Analysis of Lease Liabilities (Detail) - BRL (R$) R$ in Thousands</t>
        </is>
      </c>
      <c r="B1" s="2" t="inlineStr">
        <is>
          <t>Dec. 31, 2021</t>
        </is>
      </c>
      <c r="C1" s="2" t="inlineStr">
        <is>
          <t>Dec. 31, 2020</t>
        </is>
      </c>
    </row>
    <row r="2">
      <c r="A2" s="3" t="inlineStr">
        <is>
          <t>Disclosure of detailed information about financial instruments [line items]</t>
        </is>
      </c>
    </row>
    <row r="3">
      <c r="A3" s="4" t="inlineStr">
        <is>
          <t>Gross lease liabilities</t>
        </is>
      </c>
      <c r="B3" s="6" t="inlineStr">
        <is>
          <t>R$ 63240</t>
        </is>
      </c>
      <c r="C3" s="6" t="inlineStr">
        <is>
          <t>R$ 86371</t>
        </is>
      </c>
    </row>
    <row r="4">
      <c r="A4" s="4" t="inlineStr">
        <is>
          <t>2022</t>
        </is>
      </c>
    </row>
    <row r="5">
      <c r="A5" s="3" t="inlineStr">
        <is>
          <t>Disclosure of detailed information about financial instruments [line items]</t>
        </is>
      </c>
    </row>
    <row r="6">
      <c r="A6" s="4" t="inlineStr">
        <is>
          <t>Gross lease liabilities</t>
        </is>
      </c>
      <c r="C6" s="5" t="n">
        <v>-17635</v>
      </c>
    </row>
    <row r="7">
      <c r="A7" s="4" t="inlineStr">
        <is>
          <t>2023</t>
        </is>
      </c>
    </row>
    <row r="8">
      <c r="A8" s="3" t="inlineStr">
        <is>
          <t>Disclosure of detailed information about financial instruments [line items]</t>
        </is>
      </c>
    </row>
    <row r="9">
      <c r="A9" s="4" t="inlineStr">
        <is>
          <t>Gross lease liabilities</t>
        </is>
      </c>
      <c r="B9" s="5" t="n">
        <v>-18788</v>
      </c>
      <c r="C9" s="5" t="n">
        <v>-14254</v>
      </c>
    </row>
    <row r="10">
      <c r="A10" s="4" t="inlineStr">
        <is>
          <t>2024</t>
        </is>
      </c>
    </row>
    <row r="11">
      <c r="A11" s="3" t="inlineStr">
        <is>
          <t>Disclosure of detailed information about financial instruments [line items]</t>
        </is>
      </c>
    </row>
    <row r="12">
      <c r="A12" s="4" t="inlineStr">
        <is>
          <t>Gross lease liabilities</t>
        </is>
      </c>
      <c r="B12" s="5" t="n">
        <v>-14940</v>
      </c>
      <c r="C12" s="5" t="n">
        <v>-12004</v>
      </c>
    </row>
    <row r="13">
      <c r="A13" s="4" t="inlineStr">
        <is>
          <t>2025</t>
        </is>
      </c>
    </row>
    <row r="14">
      <c r="A14" s="3" t="inlineStr">
        <is>
          <t>Disclosure of detailed information about financial instruments [line items]</t>
        </is>
      </c>
    </row>
    <row r="15">
      <c r="A15" s="4" t="inlineStr">
        <is>
          <t>Gross lease liabilities</t>
        </is>
      </c>
      <c r="B15" s="5" t="n">
        <v>-9784</v>
      </c>
      <c r="C15" s="5" t="n">
        <v>-9871</v>
      </c>
    </row>
    <row r="16">
      <c r="A16" s="4" t="inlineStr">
        <is>
          <t>2026</t>
        </is>
      </c>
    </row>
    <row r="17">
      <c r="A17" s="3" t="inlineStr">
        <is>
          <t>Disclosure of detailed information about financial instruments [line items]</t>
        </is>
      </c>
    </row>
    <row r="18">
      <c r="A18" s="4" t="inlineStr">
        <is>
          <t>Gross lease liabilities</t>
        </is>
      </c>
      <c r="B18" s="5" t="n">
        <v>-5288</v>
      </c>
      <c r="C18" s="5" t="n">
        <v>-8740</v>
      </c>
    </row>
    <row r="19">
      <c r="A19" s="4" t="inlineStr">
        <is>
          <t>2027</t>
        </is>
      </c>
    </row>
    <row r="20">
      <c r="A20" s="3" t="inlineStr">
        <is>
          <t>Disclosure of detailed information about financial instruments [line items]</t>
        </is>
      </c>
    </row>
    <row r="21">
      <c r="A21" s="4" t="inlineStr">
        <is>
          <t>Gross lease liabilities</t>
        </is>
      </c>
      <c r="B21" s="5" t="n">
        <v>-4682</v>
      </c>
      <c r="C21" s="5" t="n">
        <v>-7738</v>
      </c>
    </row>
    <row r="22">
      <c r="A22" s="4" t="inlineStr">
        <is>
          <t>2028</t>
        </is>
      </c>
    </row>
    <row r="23">
      <c r="A23" s="3" t="inlineStr">
        <is>
          <t>Disclosure of detailed information about financial instruments [line items]</t>
        </is>
      </c>
    </row>
    <row r="24">
      <c r="A24" s="4" t="inlineStr">
        <is>
          <t>Gross lease liabilities</t>
        </is>
      </c>
      <c r="B24" s="5" t="n">
        <v>-4145</v>
      </c>
      <c r="C24" s="5" t="n">
        <v>-6851</v>
      </c>
    </row>
    <row r="25">
      <c r="A25" s="4" t="inlineStr">
        <is>
          <t>2029</t>
        </is>
      </c>
    </row>
    <row r="26">
      <c r="A26" s="3" t="inlineStr">
        <is>
          <t>Disclosure of detailed information about financial instruments [line items]</t>
        </is>
      </c>
    </row>
    <row r="27">
      <c r="A27" s="4" t="inlineStr">
        <is>
          <t>Gross lease liabilities</t>
        </is>
      </c>
      <c r="B27" s="5" t="n">
        <v>-3670</v>
      </c>
      <c r="C27" s="5" t="n">
        <v>-6066</v>
      </c>
    </row>
    <row r="28">
      <c r="A28" s="4" t="inlineStr">
        <is>
          <t>2030</t>
        </is>
      </c>
    </row>
    <row r="29">
      <c r="A29" s="3" t="inlineStr">
        <is>
          <t>Disclosure of detailed information about financial instruments [line items]</t>
        </is>
      </c>
    </row>
    <row r="30">
      <c r="A30" s="4" t="inlineStr">
        <is>
          <t>Gross lease liabilities</t>
        </is>
      </c>
      <c r="B30" s="5" t="n">
        <v>-1943</v>
      </c>
      <c r="C30" s="5" t="n">
        <v>-3212</v>
      </c>
    </row>
    <row r="31">
      <c r="A31" s="4" t="inlineStr">
        <is>
          <t>Rio de Janeiro Office [Member]</t>
        </is>
      </c>
    </row>
    <row r="32">
      <c r="A32" s="3" t="inlineStr">
        <is>
          <t>Disclosure of detailed information about financial instruments [line items]</t>
        </is>
      </c>
    </row>
    <row r="33">
      <c r="A33" s="4" t="inlineStr">
        <is>
          <t>Gross lease liabilities</t>
        </is>
      </c>
      <c r="B33" s="5" t="n">
        <v>-94988</v>
      </c>
      <c r="C33" s="5" t="n">
        <v>-147187</v>
      </c>
    </row>
    <row r="34">
      <c r="A34" s="4" t="inlineStr">
        <is>
          <t>Rio de Janeiro Office [Member] | 2022</t>
        </is>
      </c>
    </row>
    <row r="35">
      <c r="A35" s="3" t="inlineStr">
        <is>
          <t>Disclosure of detailed information about financial instruments [line items]</t>
        </is>
      </c>
    </row>
    <row r="36">
      <c r="A36" s="4" t="inlineStr">
        <is>
          <t>Gross lease liabilities</t>
        </is>
      </c>
      <c r="C36" s="5" t="n">
        <v>-17148</v>
      </c>
    </row>
    <row r="37">
      <c r="A37" s="4" t="inlineStr">
        <is>
          <t>Rio de Janeiro Office [Member] | 2023</t>
        </is>
      </c>
    </row>
    <row r="38">
      <c r="A38" s="3" t="inlineStr">
        <is>
          <t>Disclosure of detailed information about financial instruments [line items]</t>
        </is>
      </c>
    </row>
    <row r="39">
      <c r="A39" s="4" t="inlineStr">
        <is>
          <t>Gross lease liabilities</t>
        </is>
      </c>
      <c r="B39" s="5" t="n">
        <v>-18990</v>
      </c>
      <c r="C39" s="5" t="n">
        <v>-17148</v>
      </c>
    </row>
    <row r="40">
      <c r="A40" s="4" t="inlineStr">
        <is>
          <t>Rio de Janeiro Office [Member] | 2024</t>
        </is>
      </c>
    </row>
    <row r="41">
      <c r="A41" s="3" t="inlineStr">
        <is>
          <t>Disclosure of detailed information about financial instruments [line items]</t>
        </is>
      </c>
    </row>
    <row r="42">
      <c r="A42" s="4" t="inlineStr">
        <is>
          <t>Gross lease liabilities</t>
        </is>
      </c>
      <c r="B42" s="5" t="n">
        <v>-18990</v>
      </c>
      <c r="C42" s="5" t="n">
        <v>-17148</v>
      </c>
    </row>
    <row r="43">
      <c r="A43" s="4" t="inlineStr">
        <is>
          <t>Rio de Janeiro Office [Member] | 2025</t>
        </is>
      </c>
    </row>
    <row r="44">
      <c r="A44" s="3" t="inlineStr">
        <is>
          <t>Disclosure of detailed information about financial instruments [line items]</t>
        </is>
      </c>
    </row>
    <row r="45">
      <c r="A45" s="4" t="inlineStr">
        <is>
          <t>Gross lease liabilities</t>
        </is>
      </c>
      <c r="B45" s="5" t="n">
        <v>-14905</v>
      </c>
      <c r="C45" s="5" t="n">
        <v>-17148</v>
      </c>
    </row>
    <row r="46">
      <c r="A46" s="4" t="inlineStr">
        <is>
          <t>Rio de Janeiro Office [Member] | 2026</t>
        </is>
      </c>
    </row>
    <row r="47">
      <c r="A47" s="3" t="inlineStr">
        <is>
          <t>Disclosure of detailed information about financial instruments [line items]</t>
        </is>
      </c>
    </row>
    <row r="48">
      <c r="A48" s="4" t="inlineStr">
        <is>
          <t>Gross lease liabilities</t>
        </is>
      </c>
      <c r="B48" s="5" t="n">
        <v>-9186</v>
      </c>
      <c r="C48" s="5" t="n">
        <v>-17148</v>
      </c>
    </row>
    <row r="49">
      <c r="A49" s="4" t="inlineStr">
        <is>
          <t>Rio de Janeiro Office [Member] | 2027</t>
        </is>
      </c>
    </row>
    <row r="50">
      <c r="A50" s="3" t="inlineStr">
        <is>
          <t>Disclosure of detailed information about financial instruments [line items]</t>
        </is>
      </c>
    </row>
    <row r="51">
      <c r="A51" s="4" t="inlineStr">
        <is>
          <t>Gross lease liabilities</t>
        </is>
      </c>
      <c r="B51" s="5" t="n">
        <v>-9186</v>
      </c>
      <c r="C51" s="5" t="n">
        <v>-17148</v>
      </c>
    </row>
    <row r="52">
      <c r="A52" s="4" t="inlineStr">
        <is>
          <t>Rio de Janeiro Office [Member] | 2028</t>
        </is>
      </c>
    </row>
    <row r="53">
      <c r="A53" s="3" t="inlineStr">
        <is>
          <t>Disclosure of detailed information about financial instruments [line items]</t>
        </is>
      </c>
    </row>
    <row r="54">
      <c r="A54" s="4" t="inlineStr">
        <is>
          <t>Gross lease liabilities</t>
        </is>
      </c>
      <c r="B54" s="5" t="n">
        <v>-9186</v>
      </c>
      <c r="C54" s="5" t="n">
        <v>-17148</v>
      </c>
    </row>
    <row r="55">
      <c r="A55" s="4" t="inlineStr">
        <is>
          <t>Rio de Janeiro Office [Member] | 2029</t>
        </is>
      </c>
    </row>
    <row r="56">
      <c r="A56" s="3" t="inlineStr">
        <is>
          <t>Disclosure of detailed information about financial instruments [line items]</t>
        </is>
      </c>
    </row>
    <row r="57">
      <c r="A57" s="4" t="inlineStr">
        <is>
          <t>Gross lease liabilities</t>
        </is>
      </c>
      <c r="B57" s="5" t="n">
        <v>-9186</v>
      </c>
      <c r="C57" s="5" t="n">
        <v>-17148</v>
      </c>
    </row>
    <row r="58">
      <c r="A58" s="4" t="inlineStr">
        <is>
          <t>Rio de Janeiro Office [Member] | 2030</t>
        </is>
      </c>
    </row>
    <row r="59">
      <c r="A59" s="3" t="inlineStr">
        <is>
          <t>Disclosure of detailed information about financial instruments [line items]</t>
        </is>
      </c>
    </row>
    <row r="60">
      <c r="A60" s="4" t="inlineStr">
        <is>
          <t>Gross lease liabilities</t>
        </is>
      </c>
      <c r="B60" s="5" t="n">
        <v>-5359</v>
      </c>
      <c r="C60" s="5" t="n">
        <v>-10003</v>
      </c>
    </row>
    <row r="61">
      <c r="A61" s="4" t="inlineStr">
        <is>
          <t>São Paulo Office [Member]</t>
        </is>
      </c>
    </row>
    <row r="62">
      <c r="A62" s="3" t="inlineStr">
        <is>
          <t>Disclosure of detailed information about financial instruments [line items]</t>
        </is>
      </c>
    </row>
    <row r="63">
      <c r="A63" s="4" t="inlineStr">
        <is>
          <t>Gross lease liabilities</t>
        </is>
      </c>
      <c r="B63" s="5" t="n">
        <v>-1216</v>
      </c>
      <c r="C63" s="5" t="n">
        <v>-3907</v>
      </c>
    </row>
    <row r="64">
      <c r="A64" s="4" t="inlineStr">
        <is>
          <t>São Paulo Office [Member] | 2022</t>
        </is>
      </c>
    </row>
    <row r="65">
      <c r="A65" s="3" t="inlineStr">
        <is>
          <t>Disclosure of detailed information about financial instruments [line items]</t>
        </is>
      </c>
    </row>
    <row r="66">
      <c r="A66" s="4" t="inlineStr">
        <is>
          <t>Gross lease liabilities</t>
        </is>
      </c>
      <c r="C66" s="5" t="n">
        <v>-2930</v>
      </c>
    </row>
    <row r="67">
      <c r="A67" s="4" t="inlineStr">
        <is>
          <t>São Paulo Office [Member] | 2023</t>
        </is>
      </c>
    </row>
    <row r="68">
      <c r="A68" s="3" t="inlineStr">
        <is>
          <t>Disclosure of detailed information about financial instruments [line items]</t>
        </is>
      </c>
    </row>
    <row r="69">
      <c r="A69" s="4" t="inlineStr">
        <is>
          <t>Gross lease liabilities</t>
        </is>
      </c>
      <c r="B69" s="5" t="n">
        <v>-1216</v>
      </c>
      <c r="C69" s="5" t="n">
        <v>-977</v>
      </c>
    </row>
    <row r="70">
      <c r="A70" s="4" t="inlineStr">
        <is>
          <t>New York Office [Member]</t>
        </is>
      </c>
    </row>
    <row r="71">
      <c r="A71" s="3" t="inlineStr">
        <is>
          <t>Disclosure of detailed information about financial instruments [line items]</t>
        </is>
      </c>
    </row>
    <row r="72">
      <c r="A72" s="4" t="inlineStr">
        <is>
          <t>Gross lease liabilities</t>
        </is>
      </c>
      <c r="B72" s="5" t="n">
        <v>-2256</v>
      </c>
      <c r="C72" s="5" t="n">
        <v>-3114</v>
      </c>
    </row>
    <row r="73">
      <c r="A73" s="4" t="inlineStr">
        <is>
          <t>New York Office [Member] | 2022</t>
        </is>
      </c>
    </row>
    <row r="74">
      <c r="A74" s="3" t="inlineStr">
        <is>
          <t>Disclosure of detailed information about financial instruments [line items]</t>
        </is>
      </c>
    </row>
    <row r="75">
      <c r="A75" s="4" t="inlineStr">
        <is>
          <t>Gross lease liabilities</t>
        </is>
      </c>
      <c r="C75" s="5" t="n">
        <v>-1038</v>
      </c>
    </row>
    <row r="76">
      <c r="A76" s="4" t="inlineStr">
        <is>
          <t>New York Office [Member] | 2023</t>
        </is>
      </c>
    </row>
    <row r="77">
      <c r="A77" s="3" t="inlineStr">
        <is>
          <t>Disclosure of detailed information about financial instruments [line items]</t>
        </is>
      </c>
    </row>
    <row r="78">
      <c r="A78" s="4" t="inlineStr">
        <is>
          <t>Gross lease liabilities</t>
        </is>
      </c>
      <c r="B78" s="5" t="n">
        <v>-1116</v>
      </c>
      <c r="C78" s="5" t="n">
        <v>-1038</v>
      </c>
    </row>
    <row r="79">
      <c r="A79" s="4" t="inlineStr">
        <is>
          <t>New York Office [Member] | 2024</t>
        </is>
      </c>
    </row>
    <row r="80">
      <c r="A80" s="3" t="inlineStr">
        <is>
          <t>Disclosure of detailed information about financial instruments [line items]</t>
        </is>
      </c>
    </row>
    <row r="81">
      <c r="A81" s="4" t="inlineStr">
        <is>
          <t>Gross lease liabilities</t>
        </is>
      </c>
      <c r="B81" s="5" t="n">
        <v>-1140</v>
      </c>
      <c r="C81" s="5" t="n">
        <v>-1038</v>
      </c>
    </row>
    <row r="82">
      <c r="A82" s="4" t="inlineStr">
        <is>
          <t>Total contractual cash flows [Member]</t>
        </is>
      </c>
    </row>
    <row r="83">
      <c r="A83" s="3" t="inlineStr">
        <is>
          <t>Disclosure of detailed information about financial instruments [line items]</t>
        </is>
      </c>
    </row>
    <row r="84">
      <c r="A84" s="4" t="inlineStr">
        <is>
          <t>Gross lease liabilities</t>
        </is>
      </c>
      <c r="B84" s="5" t="n">
        <v>-98460</v>
      </c>
      <c r="C84" s="5" t="n">
        <v>-154208</v>
      </c>
    </row>
    <row r="85">
      <c r="A85" s="4" t="inlineStr">
        <is>
          <t>Total contractual cash flows [Member] | 2022</t>
        </is>
      </c>
    </row>
    <row r="86">
      <c r="A86" s="3" t="inlineStr">
        <is>
          <t>Disclosure of detailed information about financial instruments [line items]</t>
        </is>
      </c>
    </row>
    <row r="87">
      <c r="A87" s="4" t="inlineStr">
        <is>
          <t>Gross lease liabilities</t>
        </is>
      </c>
      <c r="C87" s="5" t="n">
        <v>-21116</v>
      </c>
    </row>
    <row r="88">
      <c r="A88" s="4" t="inlineStr">
        <is>
          <t>Total contractual cash flows [Member] | 2023</t>
        </is>
      </c>
    </row>
    <row r="89">
      <c r="A89" s="3" t="inlineStr">
        <is>
          <t>Disclosure of detailed information about financial instruments [line items]</t>
        </is>
      </c>
    </row>
    <row r="90">
      <c r="A90" s="4" t="inlineStr">
        <is>
          <t>Gross lease liabilities</t>
        </is>
      </c>
      <c r="B90" s="5" t="n">
        <v>-21322</v>
      </c>
      <c r="C90" s="5" t="n">
        <v>-19163</v>
      </c>
    </row>
    <row r="91">
      <c r="A91" s="4" t="inlineStr">
        <is>
          <t>Total contractual cash flows [Member] | 2024</t>
        </is>
      </c>
    </row>
    <row r="92">
      <c r="A92" s="3" t="inlineStr">
        <is>
          <t>Disclosure of detailed information about financial instruments [line items]</t>
        </is>
      </c>
    </row>
    <row r="93">
      <c r="A93" s="4" t="inlineStr">
        <is>
          <t>Gross lease liabilities</t>
        </is>
      </c>
      <c r="B93" s="5" t="n">
        <v>-20130</v>
      </c>
      <c r="C93" s="5" t="n">
        <v>-18186</v>
      </c>
    </row>
    <row r="94">
      <c r="A94" s="4" t="inlineStr">
        <is>
          <t>Total contractual cash flows [Member] | 2025</t>
        </is>
      </c>
    </row>
    <row r="95">
      <c r="A95" s="3" t="inlineStr">
        <is>
          <t>Disclosure of detailed information about financial instruments [line items]</t>
        </is>
      </c>
    </row>
    <row r="96">
      <c r="A96" s="4" t="inlineStr">
        <is>
          <t>Gross lease liabilities</t>
        </is>
      </c>
      <c r="B96" s="5" t="n">
        <v>-14905</v>
      </c>
      <c r="C96" s="5" t="n">
        <v>-17148</v>
      </c>
    </row>
    <row r="97">
      <c r="A97" s="4" t="inlineStr">
        <is>
          <t>Total contractual cash flows [Member] | 2026</t>
        </is>
      </c>
    </row>
    <row r="98">
      <c r="A98" s="3" t="inlineStr">
        <is>
          <t>Disclosure of detailed information about financial instruments [line items]</t>
        </is>
      </c>
    </row>
    <row r="99">
      <c r="A99" s="4" t="inlineStr">
        <is>
          <t>Gross lease liabilities</t>
        </is>
      </c>
      <c r="B99" s="5" t="n">
        <v>-9186</v>
      </c>
      <c r="C99" s="5" t="n">
        <v>-17148</v>
      </c>
    </row>
    <row r="100">
      <c r="A100" s="4" t="inlineStr">
        <is>
          <t>Total contractual cash flows [Member] | 2027</t>
        </is>
      </c>
    </row>
    <row r="101">
      <c r="A101" s="3" t="inlineStr">
        <is>
          <t>Disclosure of detailed information about financial instruments [line items]</t>
        </is>
      </c>
    </row>
    <row r="102">
      <c r="A102" s="4" t="inlineStr">
        <is>
          <t>Gross lease liabilities</t>
        </is>
      </c>
      <c r="B102" s="5" t="n">
        <v>-9186</v>
      </c>
      <c r="C102" s="5" t="n">
        <v>-17148</v>
      </c>
    </row>
    <row r="103">
      <c r="A103" s="4" t="inlineStr">
        <is>
          <t>Total contractual cash flows [Member] | 2028</t>
        </is>
      </c>
    </row>
    <row r="104">
      <c r="A104" s="3" t="inlineStr">
        <is>
          <t>Disclosure of detailed information about financial instruments [line items]</t>
        </is>
      </c>
    </row>
    <row r="105">
      <c r="A105" s="4" t="inlineStr">
        <is>
          <t>Gross lease liabilities</t>
        </is>
      </c>
      <c r="B105" s="5" t="n">
        <v>-9186</v>
      </c>
      <c r="C105" s="5" t="n">
        <v>-17148</v>
      </c>
    </row>
    <row r="106">
      <c r="A106" s="4" t="inlineStr">
        <is>
          <t>Total contractual cash flows [Member] | 2029</t>
        </is>
      </c>
    </row>
    <row r="107">
      <c r="A107" s="3" t="inlineStr">
        <is>
          <t>Disclosure of detailed information about financial instruments [line items]</t>
        </is>
      </c>
    </row>
    <row r="108">
      <c r="A108" s="4" t="inlineStr">
        <is>
          <t>Gross lease liabilities</t>
        </is>
      </c>
      <c r="B108" s="5" t="n">
        <v>-9186</v>
      </c>
      <c r="C108" s="5" t="n">
        <v>-17148</v>
      </c>
    </row>
    <row r="109">
      <c r="A109" s="4" t="inlineStr">
        <is>
          <t>Total contractual cash flows [Member] | 2030</t>
        </is>
      </c>
    </row>
    <row r="110">
      <c r="A110" s="3" t="inlineStr">
        <is>
          <t>Disclosure of detailed information about financial instruments [line items]</t>
        </is>
      </c>
    </row>
    <row r="111">
      <c r="A111" s="4" t="inlineStr">
        <is>
          <t>Gross lease liabilities</t>
        </is>
      </c>
      <c r="B111" s="6" t="inlineStr">
        <is>
          <t>R$ 5359</t>
        </is>
      </c>
      <c r="C111" s="6" t="inlineStr">
        <is>
          <t>R$ 10003</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47" customWidth="1" min="2" max="2"/>
    <col width="13" customWidth="1" min="3" max="3"/>
  </cols>
  <sheetData>
    <row r="1">
      <c r="A1" s="1" t="inlineStr">
        <is>
          <t>Financial Risk Management - Summary of Risk factors related to its investments (Detail)</t>
        </is>
      </c>
      <c r="B1" s="2" t="inlineStr">
        <is>
          <t>12 Months Ended</t>
        </is>
      </c>
    </row>
    <row r="2">
      <c r="B2" s="2" t="inlineStr">
        <is>
          <t>Dec. 31, 2021BRL (R$)</t>
        </is>
      </c>
    </row>
    <row r="3">
      <c r="A3" s="4" t="inlineStr">
        <is>
          <t>Current inflation</t>
        </is>
      </c>
    </row>
    <row r="4">
      <c r="A4" s="3" t="inlineStr">
        <is>
          <t>Disclosure Of Stress Scenarios According To The Main Risk Factors Related To Its Investments [Line Items]</t>
        </is>
      </c>
    </row>
    <row r="5">
      <c r="A5" s="4" t="inlineStr">
        <is>
          <t>Variation in</t>
        </is>
      </c>
      <c r="B5" s="4" t="inlineStr">
        <is>
          <t>inflation index</t>
        </is>
      </c>
    </row>
    <row r="6">
      <c r="A6" s="4" t="inlineStr">
        <is>
          <t>Stress Scenario</t>
        </is>
      </c>
      <c r="B6" s="4" t="inlineStr">
        <is>
          <t>-100bps</t>
        </is>
      </c>
      <c r="C6" s="4" t="inlineStr">
        <is>
          <t>[1]</t>
        </is>
      </c>
    </row>
    <row r="7">
      <c r="A7" s="4" t="inlineStr">
        <is>
          <t>Financial Impact</t>
        </is>
      </c>
      <c r="B7" s="6" t="inlineStr">
        <is>
          <t>R$ 15300</t>
        </is>
      </c>
      <c r="C7" s="4" t="inlineStr">
        <is>
          <t>[2]</t>
        </is>
      </c>
    </row>
    <row r="8">
      <c r="A8" s="4" t="inlineStr">
        <is>
          <t>Exchange traded real estate funds</t>
        </is>
      </c>
    </row>
    <row r="9">
      <c r="A9" s="3" t="inlineStr">
        <is>
          <t>Disclosure Of Stress Scenarios According To The Main Risk Factors Related To Its Investments [Line Items]</t>
        </is>
      </c>
    </row>
    <row r="10">
      <c r="A10" s="4" t="inlineStr">
        <is>
          <t>Variation in</t>
        </is>
      </c>
      <c r="B10" s="4" t="inlineStr">
        <is>
          <t>Share prices</t>
        </is>
      </c>
    </row>
    <row r="11">
      <c r="A11" s="4" t="inlineStr">
        <is>
          <t>Stress Scenario</t>
        </is>
      </c>
      <c r="B11" s="4" t="inlineStr">
        <is>
          <t>-10</t>
        </is>
      </c>
      <c r="C11" s="4" t="inlineStr">
        <is>
          <t>[1]</t>
        </is>
      </c>
    </row>
    <row r="12">
      <c r="A12" s="4" t="inlineStr">
        <is>
          <t>Financial Impact</t>
        </is>
      </c>
      <c r="B12" s="6" t="inlineStr">
        <is>
          <t>R$ 10900</t>
        </is>
      </c>
      <c r="C12" s="4" t="inlineStr">
        <is>
          <t>[2]</t>
        </is>
      </c>
    </row>
    <row r="13">
      <c r="A13" s="4" t="inlineStr">
        <is>
          <t>Brazilian stock prices</t>
        </is>
      </c>
    </row>
    <row r="14">
      <c r="A14" s="3" t="inlineStr">
        <is>
          <t>Disclosure Of Stress Scenarios According To The Main Risk Factors Related To Its Investments [Line Items]</t>
        </is>
      </c>
    </row>
    <row r="15">
      <c r="A15" s="4" t="inlineStr">
        <is>
          <t>Variation in</t>
        </is>
      </c>
      <c r="B15" s="4" t="inlineStr">
        <is>
          <t>Share prices</t>
        </is>
      </c>
    </row>
    <row r="16">
      <c r="A16" s="4" t="inlineStr">
        <is>
          <t>Stress Scenario</t>
        </is>
      </c>
      <c r="B16" s="4" t="inlineStr">
        <is>
          <t>-10</t>
        </is>
      </c>
      <c r="C16" s="4" t="inlineStr">
        <is>
          <t>[1]</t>
        </is>
      </c>
    </row>
    <row r="17">
      <c r="A17" s="4" t="inlineStr">
        <is>
          <t>Financial Impact</t>
        </is>
      </c>
      <c r="B17" s="6" t="inlineStr">
        <is>
          <t>R$ 7400</t>
        </is>
      </c>
      <c r="C17" s="4" t="inlineStr">
        <is>
          <t>[2]</t>
        </is>
      </c>
    </row>
    <row r="18">
      <c r="A18" s="4" t="inlineStr">
        <is>
          <t>Fixed-rate offshore rates</t>
        </is>
      </c>
    </row>
    <row r="19">
      <c r="A19" s="3" t="inlineStr">
        <is>
          <t>Disclosure Of Stress Scenarios According To The Main Risk Factors Related To Its Investments [Line Items]</t>
        </is>
      </c>
    </row>
    <row r="20">
      <c r="A20" s="4" t="inlineStr">
        <is>
          <t>Variation in</t>
        </is>
      </c>
      <c r="B20" s="4" t="inlineStr">
        <is>
          <t>US yield curve</t>
        </is>
      </c>
    </row>
    <row r="21">
      <c r="A21" s="4" t="inlineStr">
        <is>
          <t>Stress Scenario</t>
        </is>
      </c>
      <c r="B21" s="4" t="inlineStr">
        <is>
          <t>-100bps</t>
        </is>
      </c>
      <c r="C21" s="4" t="inlineStr">
        <is>
          <t>[1]</t>
        </is>
      </c>
    </row>
    <row r="22">
      <c r="A22" s="4" t="inlineStr">
        <is>
          <t>Financial Impact</t>
        </is>
      </c>
      <c r="B22" s="6" t="inlineStr">
        <is>
          <t>R$ 7700</t>
        </is>
      </c>
      <c r="C22" s="4" t="inlineStr">
        <is>
          <t>[2]</t>
        </is>
      </c>
    </row>
    <row r="23">
      <c r="A23" s="4" t="inlineStr">
        <is>
          <t>Foreign exchange rate</t>
        </is>
      </c>
    </row>
    <row r="24">
      <c r="A24" s="3" t="inlineStr">
        <is>
          <t>Disclosure Of Stress Scenarios According To The Main Risk Factors Related To Its Investments [Line Items]</t>
        </is>
      </c>
    </row>
    <row r="25">
      <c r="A25" s="4" t="inlineStr">
        <is>
          <t>Variation in</t>
        </is>
      </c>
      <c r="B25" s="4" t="inlineStr">
        <is>
          <t>Foreign exchange rates</t>
        </is>
      </c>
    </row>
    <row r="26">
      <c r="A26" s="4" t="inlineStr">
        <is>
          <t>Stress Scenario</t>
        </is>
      </c>
      <c r="B26" s="4" t="inlineStr">
        <is>
          <t>10</t>
        </is>
      </c>
      <c r="C26" s="4" t="inlineStr">
        <is>
          <t>[1],[3]</t>
        </is>
      </c>
    </row>
    <row r="27">
      <c r="A27" s="4" t="inlineStr">
        <is>
          <t>Financial Impact</t>
        </is>
      </c>
      <c r="B27" s="6" t="inlineStr">
        <is>
          <t>R$ 5000.0</t>
        </is>
      </c>
      <c r="C27" s="4" t="inlineStr">
        <is>
          <t>[2]</t>
        </is>
      </c>
    </row>
    <row r="28">
      <c r="A28" s="4" t="inlineStr">
        <is>
          <t>Domestic base overnight rate</t>
        </is>
      </c>
    </row>
    <row r="29">
      <c r="A29" s="3" t="inlineStr">
        <is>
          <t>Disclosure Of Stress Scenarios According To The Main Risk Factors Related To Its Investments [Line Items]</t>
        </is>
      </c>
    </row>
    <row r="30">
      <c r="A30" s="4" t="inlineStr">
        <is>
          <t>Variation in</t>
        </is>
      </c>
      <c r="B30" s="4" t="inlineStr">
        <is>
          <t>Domestic base overnight rate</t>
        </is>
      </c>
    </row>
    <row r="31">
      <c r="A31" s="4" t="inlineStr">
        <is>
          <t>Stress Scenario</t>
        </is>
      </c>
      <c r="B31" s="4" t="inlineStr">
        <is>
          <t>-100bps</t>
        </is>
      </c>
      <c r="C31" s="4" t="inlineStr">
        <is>
          <t>[1]</t>
        </is>
      </c>
    </row>
    <row r="32">
      <c r="A32" s="4" t="inlineStr">
        <is>
          <t>Financial Impact</t>
        </is>
      </c>
      <c r="B32" s="6" t="inlineStr">
        <is>
          <t>R$ 8000.0</t>
        </is>
      </c>
      <c r="C32" s="4" t="inlineStr">
        <is>
          <t>[2]</t>
        </is>
      </c>
    </row>
    <row r="33"/>
    <row r="34">
      <c r="A34" s="4" t="inlineStr">
        <is>
          <t>[1]</t>
        </is>
      </c>
      <c r="B34" s="4" t="inlineStr">
        <is>
          <t>bps - basis point (1bps = 0,01%)</t>
        </is>
      </c>
    </row>
    <row r="35">
      <c r="A35" s="4" t="inlineStr">
        <is>
          <t>[2]</t>
        </is>
      </c>
      <c r="B35" s="4" t="inlineStr">
        <is>
          <t>In millions of Brazilian reais</t>
        </is>
      </c>
    </row>
    <row r="36">
      <c r="A36" s="4" t="inlineStr">
        <is>
          <t>[3]</t>
        </is>
      </c>
      <c r="B36" s="4" t="inlineStr">
        <is>
          <t>Brazilian reais devaluation against US Dollars</t>
        </is>
      </c>
    </row>
  </sheetData>
  <mergeCells count="7">
    <mergeCell ref="A1:A2"/>
    <mergeCell ref="B1:C1"/>
    <mergeCell ref="B2:C2"/>
    <mergeCell ref="A33:C33"/>
    <mergeCell ref="B34:C34"/>
    <mergeCell ref="B35:C35"/>
    <mergeCell ref="B36:C3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Disclosure of Detailed Information about Financial Instruments (Detail) - BRL (R$) R$ in Thousands</t>
        </is>
      </c>
      <c r="B1" s="2" t="inlineStr">
        <is>
          <t>Dec. 31, 2021</t>
        </is>
      </c>
      <c r="C1" s="2" t="inlineStr">
        <is>
          <t>Dec. 31, 2020</t>
        </is>
      </c>
    </row>
    <row r="2">
      <c r="A2" s="3" t="inlineStr">
        <is>
          <t>Disclosure of detailed information about financial instruments [line items]</t>
        </is>
      </c>
    </row>
    <row r="3">
      <c r="A3" s="4" t="inlineStr">
        <is>
          <t>Financial assets</t>
        </is>
      </c>
      <c r="B3" s="6" t="inlineStr">
        <is>
          <t>R$ 1548410</t>
        </is>
      </c>
      <c r="C3" s="6" t="inlineStr">
        <is>
          <t>R$ 199295</t>
        </is>
      </c>
    </row>
    <row r="4">
      <c r="A4" s="4" t="inlineStr">
        <is>
          <t>Financial liabilities</t>
        </is>
      </c>
      <c r="B4" s="5" t="n">
        <v>203351</v>
      </c>
      <c r="C4" s="5" t="n">
        <v>273790</v>
      </c>
    </row>
    <row r="5">
      <c r="A5" s="4" t="inlineStr">
        <is>
          <t>Accounts receivable</t>
        </is>
      </c>
    </row>
    <row r="6">
      <c r="A6" s="3" t="inlineStr">
        <is>
          <t>Disclosure of detailed information about financial instruments [line items]</t>
        </is>
      </c>
    </row>
    <row r="7">
      <c r="A7" s="4" t="inlineStr">
        <is>
          <t>Financial assets</t>
        </is>
      </c>
      <c r="B7" s="5" t="n">
        <v>63684</v>
      </c>
      <c r="C7" s="5" t="n">
        <v>75523</v>
      </c>
    </row>
    <row r="8">
      <c r="A8" s="4" t="inlineStr">
        <is>
          <t>Other financial assets at amortized cost</t>
        </is>
      </c>
    </row>
    <row r="9">
      <c r="A9" s="3" t="inlineStr">
        <is>
          <t>Disclosure of detailed information about financial instruments [line items]</t>
        </is>
      </c>
    </row>
    <row r="10">
      <c r="A10" s="4" t="inlineStr">
        <is>
          <t>Financial assets</t>
        </is>
      </c>
      <c r="B10" s="5" t="n">
        <v>638</v>
      </c>
      <c r="C10" s="5" t="n">
        <v>474</v>
      </c>
    </row>
    <row r="11">
      <c r="A11" s="4" t="inlineStr">
        <is>
          <t>Cash and cash equivalents</t>
        </is>
      </c>
    </row>
    <row r="12">
      <c r="A12" s="3" t="inlineStr">
        <is>
          <t>Disclosure of detailed information about financial instruments [line items]</t>
        </is>
      </c>
    </row>
    <row r="13">
      <c r="A13" s="4" t="inlineStr">
        <is>
          <t>Financial assets</t>
        </is>
      </c>
      <c r="B13" s="5" t="n">
        <v>102569</v>
      </c>
      <c r="C13" s="5" t="n">
        <v>83449</v>
      </c>
    </row>
    <row r="14">
      <c r="A14" s="4" t="inlineStr">
        <is>
          <t>Financial assets at fair value through profit or loss (FVPL)</t>
        </is>
      </c>
    </row>
    <row r="15">
      <c r="A15" s="3" t="inlineStr">
        <is>
          <t>Disclosure of detailed information about financial instruments [line items]</t>
        </is>
      </c>
    </row>
    <row r="16">
      <c r="A16" s="4" t="inlineStr">
        <is>
          <t>Financial assets</t>
        </is>
      </c>
      <c r="B16" s="5" t="n">
        <v>1381519</v>
      </c>
      <c r="C16" s="5" t="n">
        <v>39849</v>
      </c>
    </row>
    <row r="17">
      <c r="A17" s="4" t="inlineStr">
        <is>
          <t>Liabilities at amortized cost</t>
        </is>
      </c>
    </row>
    <row r="18">
      <c r="A18" s="3" t="inlineStr">
        <is>
          <t>Disclosure of detailed information about financial instruments [line items]</t>
        </is>
      </c>
    </row>
    <row r="19">
      <c r="A19" s="4" t="inlineStr">
        <is>
          <t>Financial liabilities</t>
        </is>
      </c>
      <c r="B19" s="5" t="n">
        <v>117807</v>
      </c>
      <c r="C19" s="5" t="n">
        <v>167591</v>
      </c>
    </row>
    <row r="20">
      <c r="A20" s="4" t="inlineStr">
        <is>
          <t>Lease liabilities</t>
        </is>
      </c>
    </row>
    <row r="21">
      <c r="A21" s="3" t="inlineStr">
        <is>
          <t>Disclosure of detailed information about financial instruments [line items]</t>
        </is>
      </c>
    </row>
    <row r="22">
      <c r="A22" s="4" t="inlineStr">
        <is>
          <t>Financial liabilities</t>
        </is>
      </c>
      <c r="B22" s="6" t="inlineStr">
        <is>
          <t>R$ 85544</t>
        </is>
      </c>
      <c r="C22" s="6" t="inlineStr">
        <is>
          <t>R$ 106199</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Accounts Receivables from Contract with Customers (Detail) - BRL (R$) R$ in Thousands</t>
        </is>
      </c>
      <c r="B1" s="2" t="inlineStr">
        <is>
          <t>Dec. 31, 2021</t>
        </is>
      </c>
      <c r="C1" s="2" t="inlineStr">
        <is>
          <t>Dec. 31, 2020</t>
        </is>
      </c>
    </row>
    <row r="2">
      <c r="A2" s="3" t="inlineStr">
        <is>
          <t>Current assets</t>
        </is>
      </c>
    </row>
    <row r="3">
      <c r="A3" s="4" t="inlineStr">
        <is>
          <t>Accounts receivables from contracts with customers</t>
        </is>
      </c>
      <c r="B3" s="6" t="inlineStr">
        <is>
          <t>R$ 44486</t>
        </is>
      </c>
      <c r="C3" s="6" t="inlineStr">
        <is>
          <t>R$ 48127</t>
        </is>
      </c>
    </row>
    <row r="4">
      <c r="A4" s="4" t="inlineStr">
        <is>
          <t>Loss allowance</t>
        </is>
      </c>
      <c r="B4" s="5" t="n">
        <v>-170</v>
      </c>
      <c r="C4" s="5" t="n">
        <v>-149</v>
      </c>
    </row>
    <row r="5">
      <c r="A5" s="3" t="inlineStr">
        <is>
          <t>Non-current assets</t>
        </is>
      </c>
    </row>
    <row r="6">
      <c r="A6" s="4" t="inlineStr">
        <is>
          <t>Accounts receivables from contracts with customers</t>
        </is>
      </c>
      <c r="B6" s="5" t="n">
        <v>19368</v>
      </c>
      <c r="C6" s="5" t="n">
        <v>27545</v>
      </c>
    </row>
    <row r="7">
      <c r="A7" s="4" t="inlineStr">
        <is>
          <t>Receivables from contracts with customers</t>
        </is>
      </c>
      <c r="B7" s="6" t="inlineStr">
        <is>
          <t>R$ 63684</t>
        </is>
      </c>
      <c r="C7" s="6" t="inlineStr">
        <is>
          <t>R$ 75523</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isclosure of Loss Allowance for Accounts Receivables (Detail) - Accounts receivable - BRL (R$) R$ in Thousands</t>
        </is>
      </c>
      <c r="B1" s="2" t="inlineStr">
        <is>
          <t>12 Months Ended</t>
        </is>
      </c>
    </row>
    <row r="2">
      <c r="B2" s="2" t="inlineStr">
        <is>
          <t>Dec. 31, 2021</t>
        </is>
      </c>
      <c r="C2" s="2" t="inlineStr">
        <is>
          <t>Dec. 31, 2020</t>
        </is>
      </c>
    </row>
    <row r="3">
      <c r="A3" s="3" t="inlineStr">
        <is>
          <t>Disclosure of Loss Allowance for Trade Receivables [Line Items]</t>
        </is>
      </c>
    </row>
    <row r="4">
      <c r="A4" s="4" t="inlineStr">
        <is>
          <t>Opening loss allowance at 1 January</t>
        </is>
      </c>
      <c r="B4" s="6" t="inlineStr">
        <is>
          <t>R$ 149</t>
        </is>
      </c>
      <c r="C4" s="6" t="inlineStr">
        <is>
          <t>R$ 90</t>
        </is>
      </c>
    </row>
    <row r="5">
      <c r="A5" s="4" t="inlineStr">
        <is>
          <t>Increase in accounts receivable allowance recognized in profit or loss</t>
        </is>
      </c>
      <c r="B5" s="5" t="n">
        <v>-21</v>
      </c>
      <c r="C5" s="5" t="n">
        <v>-59</v>
      </c>
    </row>
    <row r="6">
      <c r="A6" s="4" t="inlineStr">
        <is>
          <t>Closing loss allowance at 31 December</t>
        </is>
      </c>
      <c r="B6" s="6" t="inlineStr">
        <is>
          <t>R$ 170</t>
        </is>
      </c>
      <c r="C6" s="6" t="inlineStr">
        <is>
          <t>R$ 149</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Details of Prepayment to Employees (Detail) - BRL (R$) R$ in Thousands</t>
        </is>
      </c>
      <c r="B1" s="2" t="inlineStr">
        <is>
          <t>Dec. 31, 2021</t>
        </is>
      </c>
      <c r="C1" s="2" t="inlineStr">
        <is>
          <t>Dec. 31, 2020</t>
        </is>
      </c>
    </row>
    <row r="2">
      <c r="A2" s="4" t="inlineStr">
        <is>
          <t>Trade receivables [member]</t>
        </is>
      </c>
    </row>
    <row r="3">
      <c r="A3" s="3" t="inlineStr">
        <is>
          <t>Disclosure Details of Prepayment to Employees [Line Items]</t>
        </is>
      </c>
    </row>
    <row r="4">
      <c r="A4" s="4" t="inlineStr">
        <is>
          <t>Prepayments to employees</t>
        </is>
      </c>
      <c r="B4" s="6" t="inlineStr">
        <is>
          <t>R$ 638</t>
        </is>
      </c>
      <c r="C4" s="6" t="inlineStr">
        <is>
          <t>R$ 474</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Cash Flows (Parenthetical) - BRL (R$) R$ in Thousands</t>
        </is>
      </c>
      <c r="C1" s="2" t="inlineStr">
        <is>
          <t>Dec. 31, 2021</t>
        </is>
      </c>
      <c r="D1" s="2" t="inlineStr">
        <is>
          <t>Dec. 31, 2020</t>
        </is>
      </c>
    </row>
    <row r="2">
      <c r="A2" s="3" t="inlineStr">
        <is>
          <t>Statement of cash flows [abstract]</t>
        </is>
      </c>
    </row>
    <row r="3">
      <c r="A3" s="4" t="inlineStr">
        <is>
          <t>Dividends payable</t>
        </is>
      </c>
      <c r="B3" s="4" t="inlineStr">
        <is>
          <t>[1]</t>
        </is>
      </c>
      <c r="C3" s="6" t="inlineStr">
        <is>
          <t>R$ 6833</t>
        </is>
      </c>
      <c r="D3" s="6" t="inlineStr">
        <is>
          <t>R$ 123191</t>
        </is>
      </c>
    </row>
    <row r="4">
      <c r="A4" s="4" t="inlineStr">
        <is>
          <t>Acquisition of non controlling quotas not yet paid</t>
        </is>
      </c>
      <c r="C4" s="4" t="inlineStr">
        <is>
          <t xml:space="preserve"> </t>
        </is>
      </c>
      <c r="D4" s="6" t="inlineStr">
        <is>
          <t>R$ 657</t>
        </is>
      </c>
    </row>
    <row r="5"/>
    <row r="6">
      <c r="A6" s="4" t="inlineStr">
        <is>
          <t>[1]</t>
        </is>
      </c>
      <c r="B6" s="4" t="inlineStr">
        <is>
          <t>On November 30, 2020, the partners approved a distribution of dividends in the amount of R$ 133,194, based on the available retained earnings and results for the accumulated period as a base or balance until the available data. As of December 31, 2020, the amount of R$ 37,426 was paid, with the outstanding balance of R$ 95,768 remaining on December 31, 2020. During the year of 2021 the outstanding balance was settled by Vinci. On December 31, 2020, the partners approved a distribution of dividends for the results of the current month. Based on the balance until the available data, Vinci settled an additional provision for dividends payable of R$ 27,423. As of December 3, 2021, the amount of R$ 20,590 was paid, with an outstanding balance of R$ 6,833 remaining. On January 21, 2022, the amount of R$ 2,470 were paid, remaining outstanding the amount of R$ 4,363.</t>
        </is>
      </c>
    </row>
  </sheetData>
  <mergeCells count="3">
    <mergeCell ref="A1:B1"/>
    <mergeCell ref="A5:C5"/>
    <mergeCell ref="B6:C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Disclosure of Financial Instruments at Fair Value through Profit or (Loss) (Detail) - BRL (R$) R$ in Thousands</t>
        </is>
      </c>
      <c r="B1" s="2" t="inlineStr">
        <is>
          <t>Dec. 31, 2021</t>
        </is>
      </c>
      <c r="C1" s="2" t="inlineStr">
        <is>
          <t>Dec. 31, 2020</t>
        </is>
      </c>
    </row>
    <row r="2">
      <c r="A2" s="3" t="inlineStr">
        <is>
          <t>Disclosure of financial assets [line items]</t>
        </is>
      </c>
    </row>
    <row r="3">
      <c r="A3" s="4" t="inlineStr">
        <is>
          <t>Current financial assets at fair value through profit or loss</t>
        </is>
      </c>
      <c r="B3" s="6" t="inlineStr">
        <is>
          <t>R$ 1372926</t>
        </is>
      </c>
      <c r="C3" s="6" t="inlineStr">
        <is>
          <t>R$ 8253</t>
        </is>
      </c>
    </row>
    <row r="4">
      <c r="A4" s="4" t="inlineStr">
        <is>
          <t>Non-current financial assets at fair value through profit or loss</t>
        </is>
      </c>
      <c r="B4" s="5" t="n">
        <v>8593</v>
      </c>
      <c r="C4" s="5" t="n">
        <v>31596</v>
      </c>
    </row>
    <row r="5">
      <c r="A5" s="4" t="inlineStr">
        <is>
          <t>Private markets funds [Member]</t>
        </is>
      </c>
    </row>
    <row r="6">
      <c r="A6" s="3" t="inlineStr">
        <is>
          <t>Disclosure of financial assets [line items]</t>
        </is>
      </c>
    </row>
    <row r="7">
      <c r="A7" s="4" t="inlineStr">
        <is>
          <t>Non-current financial assets at fair value through profit or loss</t>
        </is>
      </c>
      <c r="B7" s="5" t="n">
        <v>8593</v>
      </c>
      <c r="C7" s="5" t="n">
        <v>31596</v>
      </c>
    </row>
    <row r="8">
      <c r="A8" s="4" t="inlineStr">
        <is>
          <t>Mutual funds [Member]</t>
        </is>
      </c>
    </row>
    <row r="9">
      <c r="A9" s="3" t="inlineStr">
        <is>
          <t>Disclosure of financial assets [line items]</t>
        </is>
      </c>
    </row>
    <row r="10">
      <c r="A10" s="4" t="inlineStr">
        <is>
          <t>Current financial assets at fair value through profit or loss</t>
        </is>
      </c>
      <c r="B10" s="6" t="inlineStr">
        <is>
          <t>R$ 1372926</t>
        </is>
      </c>
      <c r="C10" s="6" t="inlineStr">
        <is>
          <t>R$ 8253</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Disclosure of Components of Mutual Fund Investments Financial Assets at Fair Value through Profit or (Loss) (Detail) - BRL (R$) R$ in Thousands</t>
        </is>
      </c>
      <c r="B1" s="2" t="inlineStr">
        <is>
          <t>Dec. 31, 2021</t>
        </is>
      </c>
      <c r="C1" s="2" t="inlineStr">
        <is>
          <t>Dec. 31, 2020</t>
        </is>
      </c>
    </row>
    <row r="2">
      <c r="A2" s="3" t="inlineStr">
        <is>
          <t>Disclosure of financial assets [line items]</t>
        </is>
      </c>
    </row>
    <row r="3">
      <c r="A3" s="4" t="inlineStr">
        <is>
          <t>Current financial assets at fair value through profit or loss</t>
        </is>
      </c>
      <c r="B3" s="6" t="inlineStr">
        <is>
          <t>R$ 1372926</t>
        </is>
      </c>
      <c r="C3" s="6" t="inlineStr">
        <is>
          <t>R$ 8253</t>
        </is>
      </c>
    </row>
    <row r="4">
      <c r="A4" s="4" t="inlineStr">
        <is>
          <t>Mutual funds [Member]</t>
        </is>
      </c>
    </row>
    <row r="5">
      <c r="A5" s="3" t="inlineStr">
        <is>
          <t>Disclosure of financial assets [line items]</t>
        </is>
      </c>
    </row>
    <row r="6">
      <c r="A6" s="4" t="inlineStr">
        <is>
          <t>Current financial assets at fair value through profit or loss</t>
        </is>
      </c>
      <c r="B6" s="5" t="n">
        <v>1372926</v>
      </c>
      <c r="C6" s="5" t="n">
        <v>8253</v>
      </c>
    </row>
    <row r="7">
      <c r="A7" s="4" t="inlineStr">
        <is>
          <t>Vinci Monalis FIM Credito Privado IE [Member] | Mutual funds [Member]</t>
        </is>
      </c>
    </row>
    <row r="8">
      <c r="A8" s="3" t="inlineStr">
        <is>
          <t>Disclosure of financial assets [line items]</t>
        </is>
      </c>
    </row>
    <row r="9">
      <c r="A9" s="4" t="inlineStr">
        <is>
          <t>Current financial assets at fair value through profit or loss</t>
        </is>
      </c>
      <c r="B9" s="5" t="n">
        <v>1233828</v>
      </c>
      <c r="C9" s="5" t="n">
        <v>0</v>
      </c>
    </row>
    <row r="10">
      <c r="A10" s="4" t="inlineStr">
        <is>
          <t>Vinci Multiestratgia FIM [Member] | Mutual funds [Member]</t>
        </is>
      </c>
    </row>
    <row r="11">
      <c r="A11" s="3" t="inlineStr">
        <is>
          <t>Disclosure of financial assets [line items]</t>
        </is>
      </c>
    </row>
    <row r="12">
      <c r="A12" s="4" t="inlineStr">
        <is>
          <t>Current financial assets at fair value through profit or loss</t>
        </is>
      </c>
      <c r="B12" s="5" t="n">
        <v>109717</v>
      </c>
      <c r="C12" s="5" t="n">
        <v>0</v>
      </c>
    </row>
    <row r="13">
      <c r="A13" s="4" t="inlineStr">
        <is>
          <t>Vinci International Master Portfolio SPC [Member] | Mutual funds [Member]</t>
        </is>
      </c>
    </row>
    <row r="14">
      <c r="A14" s="3" t="inlineStr">
        <is>
          <t>Disclosure of financial assets [line items]</t>
        </is>
      </c>
    </row>
    <row r="15">
      <c r="A15" s="4" t="inlineStr">
        <is>
          <t>Current financial assets at fair value through profit or loss</t>
        </is>
      </c>
      <c r="B15" s="5" t="n">
        <v>11161</v>
      </c>
      <c r="C15" s="5" t="n">
        <v>0</v>
      </c>
    </row>
    <row r="16">
      <c r="A16" s="4" t="inlineStr">
        <is>
          <t>FI Vinci Renda Fixa CP [Member] | Mutual funds [Member]</t>
        </is>
      </c>
    </row>
    <row r="17">
      <c r="A17" s="3" t="inlineStr">
        <is>
          <t>Disclosure of financial assets [line items]</t>
        </is>
      </c>
    </row>
    <row r="18">
      <c r="A18" s="4" t="inlineStr">
        <is>
          <t>Current financial assets at fair value through profit or loss</t>
        </is>
      </c>
      <c r="B18" s="6" t="inlineStr">
        <is>
          <t>R$ 18220</t>
        </is>
      </c>
      <c r="C18" s="6" t="inlineStr">
        <is>
          <t>R$ 8253</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Details of Private Equity Funds Non-current Financial Assets at Fair Value through Profit or (Loss) (Detail) - BRL (R$) R$ in Thousands</t>
        </is>
      </c>
      <c r="B1" s="2" t="inlineStr">
        <is>
          <t>Dec. 31, 2021</t>
        </is>
      </c>
      <c r="C1" s="2" t="inlineStr">
        <is>
          <t>Dec. 31, 2020</t>
        </is>
      </c>
    </row>
    <row r="2">
      <c r="A2" s="3" t="inlineStr">
        <is>
          <t>Disclosure of financial assets [line items]</t>
        </is>
      </c>
    </row>
    <row r="3">
      <c r="A3" s="4" t="inlineStr">
        <is>
          <t>Non-current financial assets at fair value through profit or loss</t>
        </is>
      </c>
      <c r="B3" s="6" t="inlineStr">
        <is>
          <t>R$ 8593</t>
        </is>
      </c>
      <c r="C3" s="6" t="inlineStr">
        <is>
          <t>R$ 31596</t>
        </is>
      </c>
    </row>
    <row r="4">
      <c r="A4" s="4" t="inlineStr">
        <is>
          <t>Private equity funds [Member]</t>
        </is>
      </c>
    </row>
    <row r="5">
      <c r="A5" s="3" t="inlineStr">
        <is>
          <t>Disclosure of financial assets [line items]</t>
        </is>
      </c>
    </row>
    <row r="6">
      <c r="A6" s="4" t="inlineStr">
        <is>
          <t>Non-current financial assets at fair value through profit or loss</t>
        </is>
      </c>
      <c r="B6" s="5" t="n">
        <v>8593</v>
      </c>
      <c r="C6" s="5" t="n">
        <v>31596</v>
      </c>
    </row>
    <row r="7">
      <c r="A7" s="4" t="inlineStr">
        <is>
          <t>Vinci Capital Partners Three Feeder FIP Multiestratgia [Member] | Private equity funds [Member]</t>
        </is>
      </c>
    </row>
    <row r="8">
      <c r="A8" s="3" t="inlineStr">
        <is>
          <t>Disclosure of financial assets [line items]</t>
        </is>
      </c>
    </row>
    <row r="9">
      <c r="A9" s="4" t="inlineStr">
        <is>
          <t>Non-current financial assets at fair value through profit or loss</t>
        </is>
      </c>
      <c r="B9" s="5" t="n">
        <v>1891</v>
      </c>
      <c r="C9" s="5" t="n">
        <v>768</v>
      </c>
    </row>
    <row r="10">
      <c r="A10" s="4" t="inlineStr">
        <is>
          <t>Nordeste III FIP Multiestrategia [Member] | Private equity funds [Member]</t>
        </is>
      </c>
    </row>
    <row r="11">
      <c r="A11" s="3" t="inlineStr">
        <is>
          <t>Disclosure of financial assets [line items]</t>
        </is>
      </c>
    </row>
    <row r="12">
      <c r="A12" s="4" t="inlineStr">
        <is>
          <t>Non-current financial assets at fair value through profit or loss</t>
        </is>
      </c>
      <c r="B12" s="5" t="n">
        <v>2848</v>
      </c>
      <c r="C12" s="5" t="n">
        <v>2652</v>
      </c>
    </row>
    <row r="13">
      <c r="A13" s="4" t="inlineStr">
        <is>
          <t>Vinci Impacto Ret IV FIP Multiestrategia [Member] | Private equity funds [Member]</t>
        </is>
      </c>
    </row>
    <row r="14">
      <c r="A14" s="3" t="inlineStr">
        <is>
          <t>Disclosure of financial assets [line items]</t>
        </is>
      </c>
    </row>
    <row r="15">
      <c r="A15" s="4" t="inlineStr">
        <is>
          <t>Non-current financial assets at fair value through profit or loss</t>
        </is>
      </c>
      <c r="C15" s="5" t="n">
        <v>830</v>
      </c>
    </row>
    <row r="16">
      <c r="A16" s="4" t="inlineStr">
        <is>
          <t>Vinci Infra Transmissao FIP Infraestrutura [Member] | Private equity funds [Member]</t>
        </is>
      </c>
    </row>
    <row r="17">
      <c r="A17" s="3" t="inlineStr">
        <is>
          <t>Disclosure of financial assets [line items]</t>
        </is>
      </c>
    </row>
    <row r="18">
      <c r="A18" s="4" t="inlineStr">
        <is>
          <t>Non-current financial assets at fair value through profit or loss</t>
        </is>
      </c>
      <c r="B18" s="5" t="n">
        <v>3854</v>
      </c>
      <c r="C18" s="5" t="n">
        <v>6128</v>
      </c>
    </row>
    <row r="19">
      <c r="A19" s="4" t="inlineStr">
        <is>
          <t>Vinci Infra Coinvestimento I FIP Infraestrutura [Member] | Private equity funds [Member]</t>
        </is>
      </c>
    </row>
    <row r="20">
      <c r="A20" s="3" t="inlineStr">
        <is>
          <t>Disclosure of financial assets [line items]</t>
        </is>
      </c>
    </row>
    <row r="21">
      <c r="A21" s="4" t="inlineStr">
        <is>
          <t>Non-current financial assets at fair value through profit or loss</t>
        </is>
      </c>
      <c r="B21" s="6" t="inlineStr">
        <is>
          <t>R$ 0</t>
        </is>
      </c>
      <c r="C21" s="6" t="inlineStr">
        <is>
          <t>R$ 21218</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Disclosure Details Of Fund Balances Of The Entity (Details) - BRAZIL - Vinci Monalisa FIM Credito Privado IE [Member] R$ in Thousands</t>
        </is>
      </c>
      <c r="B1" s="2" t="inlineStr">
        <is>
          <t>Dec. 31, 2021BRL (R$)</t>
        </is>
      </c>
    </row>
    <row r="2">
      <c r="A2" s="3" t="inlineStr">
        <is>
          <t>Disclosure Details Of Fund Balances Of The Entity [Line Items]</t>
        </is>
      </c>
    </row>
    <row r="3">
      <c r="A3" s="4" t="inlineStr">
        <is>
          <t>Assets (liabilities)</t>
        </is>
      </c>
      <c r="B3" s="6" t="inlineStr">
        <is>
          <t>R$ 1233828</t>
        </is>
      </c>
    </row>
    <row r="4">
      <c r="A4" s="4" t="inlineStr">
        <is>
          <t>Real Estate [Member]</t>
        </is>
      </c>
    </row>
    <row r="5">
      <c r="A5" s="3" t="inlineStr">
        <is>
          <t>Disclosure Details Of Fund Balances Of The Entity [Line Items]</t>
        </is>
      </c>
    </row>
    <row r="6">
      <c r="A6" s="4" t="inlineStr">
        <is>
          <t>Assets (liabilities)</t>
        </is>
      </c>
      <c r="B6" s="5" t="n">
        <v>137519</v>
      </c>
    </row>
    <row r="7">
      <c r="A7" s="4" t="inlineStr">
        <is>
          <t>Mutual funds [Member]</t>
        </is>
      </c>
    </row>
    <row r="8">
      <c r="A8" s="3" t="inlineStr">
        <is>
          <t>Disclosure Details Of Fund Balances Of The Entity [Line Items]</t>
        </is>
      </c>
    </row>
    <row r="9">
      <c r="A9" s="4" t="inlineStr">
        <is>
          <t>Assets (liabilities)</t>
        </is>
      </c>
      <c r="B9" s="5" t="n">
        <v>1080108</v>
      </c>
    </row>
    <row r="10">
      <c r="A10" s="4" t="inlineStr">
        <is>
          <t>Private equity funds [Member]</t>
        </is>
      </c>
    </row>
    <row r="11">
      <c r="A11" s="3" t="inlineStr">
        <is>
          <t>Disclosure Details Of Fund Balances Of The Entity [Line Items]</t>
        </is>
      </c>
    </row>
    <row r="12">
      <c r="A12" s="4" t="inlineStr">
        <is>
          <t>Assets (liabilities)</t>
        </is>
      </c>
      <c r="B12" s="5" t="n">
        <v>18768</v>
      </c>
    </row>
    <row r="13">
      <c r="A13" s="4" t="inlineStr">
        <is>
          <t>Other Assets And Liabilities [Member]</t>
        </is>
      </c>
    </row>
    <row r="14">
      <c r="A14" s="3" t="inlineStr">
        <is>
          <t>Disclosure Details Of Fund Balances Of The Entity [Line Items]</t>
        </is>
      </c>
    </row>
    <row r="15">
      <c r="A15" s="4" t="inlineStr">
        <is>
          <t>Assets (liabilities)</t>
        </is>
      </c>
      <c r="B15" s="6" t="inlineStr">
        <is>
          <t>R$ 2567</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Disclosure Details Of Fund Balances Of The Entity (Parenthetical) (Details) - Vinci Monalisa FIM Credito Privado IE [Member] - BRAZIL R$ in Thousands</t>
        </is>
      </c>
      <c r="B1" s="2" t="inlineStr">
        <is>
          <t>Dec. 31, 2021BRL (R$)</t>
        </is>
      </c>
    </row>
    <row r="2">
      <c r="A2" s="3" t="inlineStr">
        <is>
          <t>Disclosure Details Of Fund Balances Of The Entity [Line Items]</t>
        </is>
      </c>
    </row>
    <row r="3">
      <c r="A3" s="4" t="inlineStr">
        <is>
          <t>Net assets</t>
        </is>
      </c>
      <c r="B3" s="6" t="inlineStr">
        <is>
          <t>R$ 1233828</t>
        </is>
      </c>
    </row>
    <row r="4">
      <c r="A4" s="4" t="inlineStr">
        <is>
          <t>Mutual funds [Member]</t>
        </is>
      </c>
    </row>
    <row r="5">
      <c r="A5" s="3" t="inlineStr">
        <is>
          <t>Disclosure Details Of Fund Balances Of The Entity [Line Items]</t>
        </is>
      </c>
    </row>
    <row r="6">
      <c r="A6" s="4" t="inlineStr">
        <is>
          <t>Net assets</t>
        </is>
      </c>
      <c r="B6" s="6" t="inlineStr">
        <is>
          <t>R$ 1080108</t>
        </is>
      </c>
    </row>
    <row r="7">
      <c r="A7" s="4" t="inlineStr">
        <is>
          <t>Liquid Investments [Member]</t>
        </is>
      </c>
    </row>
    <row r="8">
      <c r="A8" s="3" t="inlineStr">
        <is>
          <t>Disclosure Details Of Fund Balances Of The Entity [Line Items]</t>
        </is>
      </c>
    </row>
    <row r="9">
      <c r="A9" s="4" t="inlineStr">
        <is>
          <t>Percentage of investment allocation</t>
        </is>
      </c>
      <c r="B9" s="4" t="inlineStr">
        <is>
          <t>92.00%</t>
        </is>
      </c>
    </row>
    <row r="10">
      <c r="A10" s="4" t="inlineStr">
        <is>
          <t>Non Redeemable Investments [Member]</t>
        </is>
      </c>
    </row>
    <row r="11">
      <c r="A11" s="3" t="inlineStr">
        <is>
          <t>Disclosure Details Of Fund Balances Of The Entity [Line Items]</t>
        </is>
      </c>
    </row>
    <row r="12">
      <c r="A12" s="4" t="inlineStr">
        <is>
          <t>Percentage of investment allocation</t>
        </is>
      </c>
      <c r="B12" s="4" t="inlineStr">
        <is>
          <t>8.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inancial Instruments - Disclosure Details Of Mutual Fund Allocation (Details) - Brazil [Member] - Vinci Monalis FIM Credito Privado IE [Member]</t>
        </is>
      </c>
      <c r="B1" s="2" t="inlineStr">
        <is>
          <t>Dec. 31, 2021</t>
        </is>
      </c>
    </row>
    <row r="2">
      <c r="A2" s="3" t="inlineStr">
        <is>
          <t>Disclosure Details Of Mutual Fund Allocation [Line Items]</t>
        </is>
      </c>
    </row>
    <row r="3">
      <c r="A3" s="4" t="inlineStr">
        <is>
          <t>Mutual Fund Investment Allocation Percentage</t>
        </is>
      </c>
      <c r="B3" s="4" t="inlineStr">
        <is>
          <t>100.00%</t>
        </is>
      </c>
    </row>
    <row r="4">
      <c r="A4" s="4" t="inlineStr">
        <is>
          <t>Interest And Foreign Exchange [Member]</t>
        </is>
      </c>
    </row>
    <row r="5">
      <c r="A5" s="3" t="inlineStr">
        <is>
          <t>Disclosure Details Of Mutual Fund Allocation [Line Items]</t>
        </is>
      </c>
    </row>
    <row r="6">
      <c r="A6" s="4" t="inlineStr">
        <is>
          <t>Mutual Fund Investment Allocation Percentage</t>
        </is>
      </c>
      <c r="B6" s="4" t="inlineStr">
        <is>
          <t>46.20%</t>
        </is>
      </c>
      <c r="C6" s="4" t="inlineStr">
        <is>
          <t>[1]</t>
        </is>
      </c>
    </row>
    <row r="7">
      <c r="A7" s="4" t="inlineStr">
        <is>
          <t>Multi strategy [Member]</t>
        </is>
      </c>
    </row>
    <row r="8">
      <c r="A8" s="3" t="inlineStr">
        <is>
          <t>Disclosure Details Of Mutual Fund Allocation [Line Items]</t>
        </is>
      </c>
    </row>
    <row r="9">
      <c r="A9" s="4" t="inlineStr">
        <is>
          <t>Mutual Fund Investment Allocation Percentage</t>
        </is>
      </c>
      <c r="B9" s="4" t="inlineStr">
        <is>
          <t>46.69%</t>
        </is>
      </c>
      <c r="C9" s="4" t="inlineStr">
        <is>
          <t>[2]</t>
        </is>
      </c>
    </row>
    <row r="10">
      <c r="A10" s="4" t="inlineStr">
        <is>
          <t>Foreign Investments [Member]</t>
        </is>
      </c>
    </row>
    <row r="11">
      <c r="A11" s="3" t="inlineStr">
        <is>
          <t>Disclosure Details Of Mutual Fund Allocation [Line Items]</t>
        </is>
      </c>
    </row>
    <row r="12">
      <c r="A12" s="4" t="inlineStr">
        <is>
          <t>Mutual Fund Investment Allocation Percentage</t>
        </is>
      </c>
      <c r="B12" s="4" t="inlineStr">
        <is>
          <t>5.23%</t>
        </is>
      </c>
      <c r="C12" s="4" t="inlineStr">
        <is>
          <t>[3]</t>
        </is>
      </c>
    </row>
    <row r="13">
      <c r="A13" s="4" t="inlineStr">
        <is>
          <t>Macro [Member]</t>
        </is>
      </c>
    </row>
    <row r="14">
      <c r="A14" s="3" t="inlineStr">
        <is>
          <t>Disclosure Details Of Mutual Fund Allocation [Line Items]</t>
        </is>
      </c>
    </row>
    <row r="15">
      <c r="A15" s="4" t="inlineStr">
        <is>
          <t>Mutual Fund Investment Allocation Percentage</t>
        </is>
      </c>
      <c r="B15" s="4" t="inlineStr">
        <is>
          <t>1.88%</t>
        </is>
      </c>
      <c r="C15" s="4" t="inlineStr">
        <is>
          <t>[4]</t>
        </is>
      </c>
    </row>
    <row r="16"/>
    <row r="17">
      <c r="A17" s="4" t="inlineStr">
        <is>
          <t>[1]</t>
        </is>
      </c>
      <c r="B17" s="4" t="inlineStr">
        <is>
          <t>Funds that seek long-term returns via investments in fixed-income assets, admitting strategies that imply interest risk, price index risk and foreign currency risk.</t>
        </is>
      </c>
    </row>
    <row r="18">
      <c r="A18" s="4" t="inlineStr">
        <is>
          <t>[2]</t>
        </is>
      </c>
      <c r="B18" s="4" t="inlineStr">
        <is>
          <t>Funds without commitment to concentration in any specific strategy.</t>
        </is>
      </c>
    </row>
    <row r="19">
      <c r="A19" s="4" t="inlineStr">
        <is>
          <t>[3]</t>
        </is>
      </c>
      <c r="B19" s="4" t="inlineStr">
        <is>
          <t>Funds that invest in financial assets abroad in a portion greater than 40% of their net asset values.</t>
        </is>
      </c>
    </row>
    <row r="20">
      <c r="A20" s="4" t="inlineStr">
        <is>
          <t>[4]</t>
        </is>
      </c>
      <c r="B20" s="4" t="inlineStr">
        <is>
          <t>Funds that operate in various asset classes (fixed income, variable income, foreign exchange, etc.), with investment strategies based on medium and long-term macroeconomic scenarios.</t>
        </is>
      </c>
    </row>
  </sheetData>
  <mergeCells count="6">
    <mergeCell ref="B1:C1"/>
    <mergeCell ref="A16:C16"/>
    <mergeCell ref="B17:C17"/>
    <mergeCell ref="B18:C18"/>
    <mergeCell ref="B19:C19"/>
    <mergeCell ref="B20:C2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 Disclosure Details Of Mutual Fund Allocation (Parenthetical) (Details)</t>
        </is>
      </c>
      <c r="B1" s="2" t="inlineStr">
        <is>
          <t>Dec. 31, 2021</t>
        </is>
      </c>
    </row>
    <row r="2">
      <c r="A2" s="4" t="inlineStr">
        <is>
          <t>Foreign Investments [Member] | Vinci Monalisa FIM Credito Privado IE [Member] | BRAZIL</t>
        </is>
      </c>
    </row>
    <row r="3">
      <c r="A3" s="3" t="inlineStr">
        <is>
          <t>Disclosure Details Of Mutual Fund Allocation [Line Items]</t>
        </is>
      </c>
    </row>
    <row r="4">
      <c r="A4" s="4" t="inlineStr">
        <is>
          <t>Percentage of net asset value</t>
        </is>
      </c>
      <c r="B4" s="4" t="inlineStr">
        <is>
          <t>4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Disclosure Details of Allocation of Real Estate Fund (Detail) - Vinci Monalis FIM Credito Privado IE [Member] - Brazil [Member] R$ in Thousands</t>
        </is>
      </c>
      <c r="B1" s="2" t="inlineStr">
        <is>
          <t>Dec. 31, 2021BRL (R$)</t>
        </is>
      </c>
    </row>
    <row r="2">
      <c r="A2" s="3" t="inlineStr">
        <is>
          <t>Disclosure Details Of Allocation Of Real Estate Funds [Line Items]</t>
        </is>
      </c>
    </row>
    <row r="3">
      <c r="A3" s="4" t="inlineStr">
        <is>
          <t>Net assets liabilities</t>
        </is>
      </c>
      <c r="B3" s="6" t="inlineStr">
        <is>
          <t>R$ 1233828</t>
        </is>
      </c>
    </row>
    <row r="4">
      <c r="A4" s="4" t="inlineStr">
        <is>
          <t>Real Estate [Member]</t>
        </is>
      </c>
    </row>
    <row r="5">
      <c r="A5" s="3" t="inlineStr">
        <is>
          <t>Disclosure Details Of Allocation Of Real Estate Funds [Line Items]</t>
        </is>
      </c>
    </row>
    <row r="6">
      <c r="A6" s="4" t="inlineStr">
        <is>
          <t>Net assets liabilities</t>
        </is>
      </c>
      <c r="B6" s="5" t="n">
        <v>137519</v>
      </c>
    </row>
    <row r="7">
      <c r="A7" s="4" t="inlineStr">
        <is>
          <t>Vinci Imóveis Urbanos FII [Member] | Real Estate [Member]</t>
        </is>
      </c>
    </row>
    <row r="8">
      <c r="A8" s="3" t="inlineStr">
        <is>
          <t>Disclosure Details Of Allocation Of Real Estate Funds [Line Items]</t>
        </is>
      </c>
    </row>
    <row r="9">
      <c r="A9" s="4" t="inlineStr">
        <is>
          <t>Net assets liabilities</t>
        </is>
      </c>
      <c r="B9" s="5" t="n">
        <v>52537</v>
      </c>
    </row>
    <row r="10">
      <c r="A10" s="4" t="inlineStr">
        <is>
          <t>Other Real Estate Funds [Member] | Real Estate [Member]</t>
        </is>
      </c>
    </row>
    <row r="11">
      <c r="A11" s="3" t="inlineStr">
        <is>
          <t>Disclosure Details Of Allocation Of Real Estate Funds [Line Items]</t>
        </is>
      </c>
    </row>
    <row r="12">
      <c r="A12" s="4" t="inlineStr">
        <is>
          <t>Net assets liabilities</t>
        </is>
      </c>
      <c r="B12" s="6" t="inlineStr">
        <is>
          <t>R$ 84982</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Disclosure Details of Investments in Private Market Funds (Detail) - Brazil [Member] - Vinci Monalisa FIM Credito Privado IE [Member] R$ in Thousands</t>
        </is>
      </c>
      <c r="B1" s="2" t="inlineStr">
        <is>
          <t>Dec. 31, 2021BRL (R$)</t>
        </is>
      </c>
    </row>
    <row r="2">
      <c r="A2" s="3" t="inlineStr">
        <is>
          <t>Disclosure Details Of Investments In Private Market Funds [Line Items]</t>
        </is>
      </c>
    </row>
    <row r="3">
      <c r="A3" s="4" t="inlineStr">
        <is>
          <t>Net assets liabilities</t>
        </is>
      </c>
      <c r="B3" s="6" t="inlineStr">
        <is>
          <t>R$ 1233828</t>
        </is>
      </c>
    </row>
    <row r="4">
      <c r="A4" s="4" t="inlineStr">
        <is>
          <t>Private Equity Funds [Member]</t>
        </is>
      </c>
    </row>
    <row r="5">
      <c r="A5" s="3" t="inlineStr">
        <is>
          <t>Disclosure Details Of Investments In Private Market Funds [Line Items]</t>
        </is>
      </c>
    </row>
    <row r="6">
      <c r="A6" s="4" t="inlineStr">
        <is>
          <t>Net assets liabilities</t>
        </is>
      </c>
      <c r="B6" s="5" t="n">
        <v>18768</v>
      </c>
    </row>
    <row r="7">
      <c r="A7" s="4" t="inlineStr">
        <is>
          <t>Private Equity Funds [Member] | Vinci Impacto Ret IV FIP Multiestrategia [Member]</t>
        </is>
      </c>
    </row>
    <row r="8">
      <c r="A8" s="3" t="inlineStr">
        <is>
          <t>Disclosure Details Of Investments In Private Market Funds [Line Items]</t>
        </is>
      </c>
    </row>
    <row r="9">
      <c r="A9" s="4" t="inlineStr">
        <is>
          <t>Net assets liabilities</t>
        </is>
      </c>
      <c r="B9" s="5" t="n">
        <v>2042</v>
      </c>
    </row>
    <row r="10">
      <c r="A10" s="4" t="inlineStr">
        <is>
          <t>Private Equity Funds [Member] | Vinci Infra Coinvestimento I FIP Infraestrutura [Member]</t>
        </is>
      </c>
    </row>
    <row r="11">
      <c r="A11" s="3" t="inlineStr">
        <is>
          <t>Disclosure Details Of Investments In Private Market Funds [Line Items]</t>
        </is>
      </c>
    </row>
    <row r="12">
      <c r="A12" s="4" t="inlineStr">
        <is>
          <t>Net assets liabilities</t>
        </is>
      </c>
      <c r="B12" s="5" t="n">
        <v>13446</v>
      </c>
    </row>
    <row r="13">
      <c r="A13" s="4" t="inlineStr">
        <is>
          <t>Private Equity Funds [Member] | Vinci Infra Água e Saneamento Strategy FIP - Infraestrutura</t>
        </is>
      </c>
    </row>
    <row r="14">
      <c r="A14" s="3" t="inlineStr">
        <is>
          <t>Disclosure Details Of Investments In Private Market Funds [Line Items]</t>
        </is>
      </c>
    </row>
    <row r="15">
      <c r="A15" s="4" t="inlineStr">
        <is>
          <t>Net assets liabilities</t>
        </is>
      </c>
      <c r="B15" s="5" t="n">
        <v>1023</v>
      </c>
    </row>
    <row r="16">
      <c r="A16" s="4" t="inlineStr">
        <is>
          <t>Private Equity Funds [Member] | Other Funds [Member]</t>
        </is>
      </c>
    </row>
    <row r="17">
      <c r="A17" s="3" t="inlineStr">
        <is>
          <t>Disclosure Details Of Investments In Private Market Funds [Line Items]</t>
        </is>
      </c>
    </row>
    <row r="18">
      <c r="A18" s="4" t="inlineStr">
        <is>
          <t>Net assets liabilities</t>
        </is>
      </c>
      <c r="B18" s="6" t="inlineStr">
        <is>
          <t>R$ 2257</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Disclosure of Gains (Losses) Recognized During the Period on Financial Instruments (Detail) - BRL (R$) R$ in Thousand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abstract]</t>
        </is>
      </c>
    </row>
    <row r="4">
      <c r="A4" s="4" t="inlineStr">
        <is>
          <t>Fair value gains (losses) on investments at FVPL recognized in finance income</t>
        </is>
      </c>
      <c r="B4" s="6" t="inlineStr">
        <is>
          <t>R$ 27982</t>
        </is>
      </c>
      <c r="C4" s="6" t="inlineStr">
        <is>
          <t>R$ 9066</t>
        </is>
      </c>
      <c r="D4" s="6" t="inlineStr">
        <is>
          <t>R$ 20244</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ons</t>
        </is>
      </c>
      <c r="B1" s="2" t="inlineStr">
        <is>
          <t>12 Months Ended</t>
        </is>
      </c>
    </row>
    <row r="2">
      <c r="B2" s="2" t="inlineStr">
        <is>
          <t>Dec. 31, 2021</t>
        </is>
      </c>
    </row>
    <row r="3">
      <c r="A3" s="3" t="inlineStr">
        <is>
          <t>Text block [abstract]</t>
        </is>
      </c>
    </row>
    <row r="4">
      <c r="A4" s="4" t="inlineStr">
        <is>
          <t>Operations</t>
        </is>
      </c>
      <c r="B4" s="4" t="inlineStr">
        <is>
          <t>1 Operations Vinci Partners Investments Ltd., an exempted company incorporated in the Cayman Islands (referred to herein as “Entity”, “Group” or “Vinci”). The Group started its activities in September 2009. Its objective is to hold investments in the capital of other companies as partner (shareholder). The investees are specialized in rendering alternative investment management, asset allocation and financial advisory services. The actual shareholders of the Entity are disclosed in Note 14. The registered office of the Entity is at Harneys Fiduciary (Cayman) Limited, 4th Floor, Harbour Place, 103 South Church Street, P.O. Box 10240, Grand Cayman KY1-1002, Corporate reorganization Prior to the consummation of the initial public offering, on January 15, 2021, the individual partners of Vinci Partners Investimentos Ltda. (“Vinci Investimentos”) contributed the entirety of their quotas into the Entity. In return for this contribution the Entity issued (1) new Class B common shares to Gilberto Sayão da Silva and (2) new Class A common shares to all other shareholders of Vinci Investimentos in exchange for the quotas of Vinci Investimentos contributed to the Entity, or the Contribution, exchanging 1 quota into 4.77 common shares. Until the Contribution, the Entity did not commence operations and had only nominal assets and liabilities and no material contingent liabilities or commitments. Initial Public Offering (IPO) On January 28, 2021, Vinci announced the price of its public offering of the Class A common shares being offered 13,873,474 Class A common shares. Prior to this offering, there has been no public market for our Class A common shares. The initial public offering price per Class A common share was US$18.00. The Class A common shares have been approved for listing on the Nasdaq Global Select Market, or Nasdaq, under the symbol “VINP.” Vinci has two classes of common shares: Class A common shares and Class B common shares. Class B common shares carry rights that are identical to the Class A common shares, except that (1) holders of Class B common shares are entitled to 10 votes per share, whereas holders of our Class A common shares are entitled to one share-for-share On February 1, 2021, Vinci announced the closing of its initial public offering. The net proceeds from the offering were US$ 232 million (R$ 1,266,926), after deducting underwriting discounts and commissions. The Class A common shares began trading on the Nasdaq Global Select Market on January 28, 2021, under the ticker symbol “VINP.” In connection with the offering, Vinci has granted the underwriters a 30-day Vinci Partners Ltd used the net proceeds from the offering to fund investments in its own products alongside its investors. The Entity continues to pursue opportunities for strategic transactions and for other general corporate purposes. Impacts of the coronavirus pandemic (COVID-19) Since January 2020, the outbreak of coronavirus has impacted global commercial activities. The rapid development of the pandemic generated significant uncertainty of the real consequences of an ultimate impact. During the period there was a continued adverse effect on economic and market conditions that triggered a period of global economic slowdown. The COVID-19 COVID-19 Additionally, the COVID-19 COVID-19 COVID-19. Additionally, the Group completed its Initial Public Offering (“IPO”) on the Nasdaq Global Select Market in January 2021. Despite the ultimate extent of the impact of COVID-19, Brazil is at an advanced stage of vaccination, which generates security that new waves of contagion have a smaller impact on the economy, as observed recently with Omicron. Even sectors such as services and commerce, which were more sensitive to waves in the past, have shown resilience in subsequent waves. In fact, retail is already above the pre-pandemi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Disclosure of Cash and Cash Equivalents (Detail) - BRL (R$) R$ in Thousands</t>
        </is>
      </c>
      <c r="B1" s="2" t="inlineStr">
        <is>
          <t>Dec. 31, 2021</t>
        </is>
      </c>
      <c r="C1" s="2" t="inlineStr">
        <is>
          <t>Dec. 31, 2020</t>
        </is>
      </c>
      <c r="D1" s="2" t="inlineStr">
        <is>
          <t>Dec. 31, 2019</t>
        </is>
      </c>
      <c r="E1" s="2" t="inlineStr">
        <is>
          <t>Dec. 31, 2018</t>
        </is>
      </c>
    </row>
    <row r="2">
      <c r="A2" s="3" t="inlineStr">
        <is>
          <t>Disclosure of detailed information about financial instruments [abstract]</t>
        </is>
      </c>
    </row>
    <row r="3">
      <c r="A3" s="4" t="inlineStr">
        <is>
          <t>Cash and bank deposits</t>
        </is>
      </c>
      <c r="B3" s="6" t="inlineStr">
        <is>
          <t>R$ 21679</t>
        </is>
      </c>
      <c r="C3" s="6" t="inlineStr">
        <is>
          <t>R$ 13096</t>
        </is>
      </c>
    </row>
    <row r="4">
      <c r="A4" s="4" t="inlineStr">
        <is>
          <t>Financial instruments at fair value through profit or loss</t>
        </is>
      </c>
      <c r="B4" s="5" t="n">
        <v>80890</v>
      </c>
      <c r="C4" s="5" t="n">
        <v>70353</v>
      </c>
    </row>
    <row r="5">
      <c r="A5" s="4" t="inlineStr">
        <is>
          <t>Cash and cash equivalents</t>
        </is>
      </c>
      <c r="B5" s="6" t="inlineStr">
        <is>
          <t>R$ 102569</t>
        </is>
      </c>
      <c r="C5" s="6" t="inlineStr">
        <is>
          <t>R$ 83449</t>
        </is>
      </c>
      <c r="D5" s="6" t="inlineStr">
        <is>
          <t>R$ 3896</t>
        </is>
      </c>
      <c r="E5" s="6" t="inlineStr">
        <is>
          <t>R$ 11713</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Financial Liabilities Current and Non-current (Detail) - BRL (R$) R$ in Thousands</t>
        </is>
      </c>
      <c r="B1" s="2" t="inlineStr">
        <is>
          <t>Dec. 31, 2021</t>
        </is>
      </c>
      <c r="C1" s="2" t="inlineStr">
        <is>
          <t>Dec. 31, 2020</t>
        </is>
      </c>
    </row>
    <row r="2">
      <c r="A2" s="3" t="inlineStr">
        <is>
          <t>Disclosure of detailed information about financial instruments [abstract]</t>
        </is>
      </c>
    </row>
    <row r="3">
      <c r="A3" s="4" t="inlineStr">
        <is>
          <t>Current</t>
        </is>
      </c>
      <c r="B3" s="6" t="inlineStr">
        <is>
          <t>R$ 140111</t>
        </is>
      </c>
      <c r="C3" s="6" t="inlineStr">
        <is>
          <t>R$ 187386</t>
        </is>
      </c>
    </row>
    <row r="4">
      <c r="A4" s="4" t="inlineStr">
        <is>
          <t>Trade payables</t>
        </is>
      </c>
      <c r="B4" s="5" t="n">
        <v>831</v>
      </c>
      <c r="C4" s="5" t="n">
        <v>1039</v>
      </c>
    </row>
    <row r="5">
      <c r="A5" s="4" t="inlineStr">
        <is>
          <t>Labor and social security obligations</t>
        </is>
      </c>
      <c r="B5" s="5" t="n">
        <v>106299</v>
      </c>
      <c r="C5" s="5" t="n">
        <v>40724</v>
      </c>
    </row>
    <row r="6">
      <c r="A6" s="4" t="inlineStr">
        <is>
          <t>Lease liabilities</t>
        </is>
      </c>
      <c r="B6" s="5" t="n">
        <v>22304</v>
      </c>
      <c r="C6" s="5" t="n">
        <v>19828</v>
      </c>
    </row>
    <row r="7">
      <c r="A7" s="4" t="inlineStr">
        <is>
          <t>Accounts payable</t>
        </is>
      </c>
      <c r="B7" s="5" t="n">
        <v>10677</v>
      </c>
      <c r="C7" s="5" t="n">
        <v>125795</v>
      </c>
    </row>
    <row r="8">
      <c r="A8" s="4" t="inlineStr">
        <is>
          <t>Non-current</t>
        </is>
      </c>
      <c r="B8" s="5" t="n">
        <v>63240</v>
      </c>
      <c r="C8" s="5" t="n">
        <v>86404</v>
      </c>
    </row>
    <row r="9">
      <c r="A9" s="4" t="inlineStr">
        <is>
          <t>Lease liabilities</t>
        </is>
      </c>
      <c r="B9" s="5" t="n">
        <v>63240</v>
      </c>
      <c r="C9" s="5" t="n">
        <v>86371</v>
      </c>
    </row>
    <row r="10">
      <c r="A10" s="4" t="inlineStr">
        <is>
          <t>Accounts payable</t>
        </is>
      </c>
      <c r="B10" s="5" t="n">
        <v>0</v>
      </c>
      <c r="C10" s="5" t="n">
        <v>33</v>
      </c>
    </row>
    <row r="11">
      <c r="A11" s="4" t="inlineStr">
        <is>
          <t>Financial liabilities</t>
        </is>
      </c>
      <c r="B11" s="6" t="inlineStr">
        <is>
          <t>R$ 203351</t>
        </is>
      </c>
      <c r="C11" s="6" t="inlineStr">
        <is>
          <t>R$ 27379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Disclosure of Fair Value Measurement of Financial Assets based on Hierarchy (Detail) - BRL (R$) R$ in Thousands</t>
        </is>
      </c>
      <c r="B1" s="2" t="inlineStr">
        <is>
          <t>Dec. 31, 2021</t>
        </is>
      </c>
      <c r="C1" s="2" t="inlineStr">
        <is>
          <t>Dec. 31, 2020</t>
        </is>
      </c>
    </row>
    <row r="2">
      <c r="A2" s="3" t="inlineStr">
        <is>
          <t>Disclosure of fair value measurement of assets [line items]</t>
        </is>
      </c>
    </row>
    <row r="3">
      <c r="A3" s="4" t="inlineStr">
        <is>
          <t>Financial assets</t>
        </is>
      </c>
      <c r="B3" s="6" t="inlineStr">
        <is>
          <t>R$ 1548410</t>
        </is>
      </c>
      <c r="C3" s="6" t="inlineStr">
        <is>
          <t>R$ 199295</t>
        </is>
      </c>
    </row>
    <row r="4">
      <c r="A4" s="4" t="inlineStr">
        <is>
          <t>Level 1 of fair value hierarchy [member]</t>
        </is>
      </c>
    </row>
    <row r="5">
      <c r="A5" s="3" t="inlineStr">
        <is>
          <t>Disclosure of fair value measurement of assets [line items]</t>
        </is>
      </c>
    </row>
    <row r="6">
      <c r="A6" s="4" t="inlineStr">
        <is>
          <t>Financial assets</t>
        </is>
      </c>
      <c r="B6" s="5" t="n">
        <v>57006</v>
      </c>
    </row>
    <row r="7">
      <c r="A7" s="4" t="inlineStr">
        <is>
          <t>Level 2 of fair value hierarchy [member]</t>
        </is>
      </c>
    </row>
    <row r="8">
      <c r="A8" s="3" t="inlineStr">
        <is>
          <t>Disclosure of fair value measurement of assets [line items]</t>
        </is>
      </c>
    </row>
    <row r="9">
      <c r="A9" s="4" t="inlineStr">
        <is>
          <t>Financial assets</t>
        </is>
      </c>
      <c r="B9" s="5" t="n">
        <v>1080108</v>
      </c>
    </row>
    <row r="10">
      <c r="A10" s="4" t="inlineStr">
        <is>
          <t>Level 3 of fair value hierarchy [member]</t>
        </is>
      </c>
    </row>
    <row r="11">
      <c r="A11" s="3" t="inlineStr">
        <is>
          <t>Disclosure of fair value measurement of assets [line items]</t>
        </is>
      </c>
    </row>
    <row r="12">
      <c r="A12" s="4" t="inlineStr">
        <is>
          <t>Financial assets</t>
        </is>
      </c>
      <c r="B12" s="5" t="n">
        <v>96714</v>
      </c>
    </row>
    <row r="13">
      <c r="A13" s="4" t="inlineStr">
        <is>
          <t>Recurring fair value measurement [member]</t>
        </is>
      </c>
    </row>
    <row r="14">
      <c r="A14" s="3" t="inlineStr">
        <is>
          <t>Disclosure of fair value measurement of assets [line items]</t>
        </is>
      </c>
    </row>
    <row r="15">
      <c r="A15" s="4" t="inlineStr">
        <is>
          <t>Financial assets</t>
        </is>
      </c>
      <c r="B15" s="5" t="n">
        <v>1462409</v>
      </c>
      <c r="C15" s="5" t="n">
        <v>110202</v>
      </c>
    </row>
    <row r="16">
      <c r="A16" s="4" t="inlineStr">
        <is>
          <t>Recurring fair value measurement [member] | Level 2 of fair value hierarchy [member]</t>
        </is>
      </c>
    </row>
    <row r="17">
      <c r="A17" s="3" t="inlineStr">
        <is>
          <t>Disclosure of fair value measurement of assets [line items]</t>
        </is>
      </c>
    </row>
    <row r="18">
      <c r="A18" s="4" t="inlineStr">
        <is>
          <t>Financial assets</t>
        </is>
      </c>
      <c r="B18" s="5" t="n">
        <v>1453816</v>
      </c>
      <c r="C18" s="5" t="n">
        <v>78606</v>
      </c>
    </row>
    <row r="19">
      <c r="A19" s="4" t="inlineStr">
        <is>
          <t>Recurring fair value measurement [member] | Level 3 of fair value hierarchy [member]</t>
        </is>
      </c>
    </row>
    <row r="20">
      <c r="A20" s="3" t="inlineStr">
        <is>
          <t>Disclosure of fair value measurement of assets [line items]</t>
        </is>
      </c>
    </row>
    <row r="21">
      <c r="A21" s="4" t="inlineStr">
        <is>
          <t>Financial assets</t>
        </is>
      </c>
      <c r="B21" s="5" t="n">
        <v>8593</v>
      </c>
      <c r="C21" s="5" t="n">
        <v>31596</v>
      </c>
    </row>
    <row r="22">
      <c r="A22" s="4" t="inlineStr">
        <is>
          <t>Certificate of deposit [Member] | Recurring fair value measurement [member]</t>
        </is>
      </c>
    </row>
    <row r="23">
      <c r="A23" s="3" t="inlineStr">
        <is>
          <t>Disclosure of fair value measurement of assets [line items]</t>
        </is>
      </c>
    </row>
    <row r="24">
      <c r="A24" s="4" t="inlineStr">
        <is>
          <t>Financial assets</t>
        </is>
      </c>
      <c r="B24" s="5" t="n">
        <v>80890</v>
      </c>
      <c r="C24" s="5" t="n">
        <v>70353</v>
      </c>
    </row>
    <row r="25">
      <c r="A25" s="4" t="inlineStr">
        <is>
          <t>Certificate of deposit [Member] | Recurring fair value measurement [member] | Level 2 of fair value hierarchy [member]</t>
        </is>
      </c>
    </row>
    <row r="26">
      <c r="A26" s="3" t="inlineStr">
        <is>
          <t>Disclosure of fair value measurement of assets [line items]</t>
        </is>
      </c>
    </row>
    <row r="27">
      <c r="A27" s="4" t="inlineStr">
        <is>
          <t>Financial assets</t>
        </is>
      </c>
      <c r="B27" s="5" t="n">
        <v>80890</v>
      </c>
      <c r="C27" s="5" t="n">
        <v>70353</v>
      </c>
    </row>
    <row r="28">
      <c r="A28" s="4" t="inlineStr">
        <is>
          <t>Mutual funds [Member] | Recurring fair value measurement [member]</t>
        </is>
      </c>
    </row>
    <row r="29">
      <c r="A29" s="3" t="inlineStr">
        <is>
          <t>Disclosure of fair value measurement of assets [line items]</t>
        </is>
      </c>
    </row>
    <row r="30">
      <c r="A30" s="4" t="inlineStr">
        <is>
          <t>Financial assets</t>
        </is>
      </c>
      <c r="B30" s="5" t="n">
        <v>1372926</v>
      </c>
      <c r="C30" s="5" t="n">
        <v>8253</v>
      </c>
    </row>
    <row r="31">
      <c r="A31" s="4" t="inlineStr">
        <is>
          <t>Mutual funds [Member] | Recurring fair value measurement [member] | Level 2 of fair value hierarchy [member]</t>
        </is>
      </c>
    </row>
    <row r="32">
      <c r="A32" s="3" t="inlineStr">
        <is>
          <t>Disclosure of fair value measurement of assets [line items]</t>
        </is>
      </c>
    </row>
    <row r="33">
      <c r="A33" s="4" t="inlineStr">
        <is>
          <t>Financial assets</t>
        </is>
      </c>
      <c r="B33" s="5" t="n">
        <v>1372926</v>
      </c>
      <c r="C33" s="5" t="n">
        <v>8253</v>
      </c>
    </row>
    <row r="34">
      <c r="A34" s="4" t="inlineStr">
        <is>
          <t>Private equity funds [Member] | Recurring fair value measurement [member]</t>
        </is>
      </c>
    </row>
    <row r="35">
      <c r="A35" s="3" t="inlineStr">
        <is>
          <t>Disclosure of fair value measurement of assets [line items]</t>
        </is>
      </c>
    </row>
    <row r="36">
      <c r="A36" s="4" t="inlineStr">
        <is>
          <t>Financial assets</t>
        </is>
      </c>
      <c r="B36" s="5" t="n">
        <v>8593</v>
      </c>
      <c r="C36" s="5" t="n">
        <v>31596</v>
      </c>
    </row>
    <row r="37">
      <c r="A37" s="4" t="inlineStr">
        <is>
          <t>Private equity funds [Member] | Recurring fair value measurement [member] | Level 3 of fair value hierarchy [member]</t>
        </is>
      </c>
    </row>
    <row r="38">
      <c r="A38" s="3" t="inlineStr">
        <is>
          <t>Disclosure of fair value measurement of assets [line items]</t>
        </is>
      </c>
    </row>
    <row r="39">
      <c r="A39" s="4" t="inlineStr">
        <is>
          <t>Financial assets</t>
        </is>
      </c>
      <c r="B39" s="6" t="inlineStr">
        <is>
          <t>R$ 8593</t>
        </is>
      </c>
      <c r="C39" s="6" t="inlineStr">
        <is>
          <t>R$ 31596</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Fair Value Measurements using Significant Unobservable Inputs (Level 3) (Detail) - BRL (R$) R$ in Thousands</t>
        </is>
      </c>
      <c r="B1" s="2" t="inlineStr">
        <is>
          <t>12 Months Ended</t>
        </is>
      </c>
    </row>
    <row r="2">
      <c r="B2" s="2" t="inlineStr">
        <is>
          <t>Dec. 31, 2021</t>
        </is>
      </c>
      <c r="C2" s="2" t="inlineStr">
        <is>
          <t>Dec. 31, 2020</t>
        </is>
      </c>
    </row>
    <row r="3">
      <c r="A3" s="3" t="inlineStr">
        <is>
          <t>Disclosure of fair value measurement of assets [line items]</t>
        </is>
      </c>
    </row>
    <row r="4">
      <c r="A4" s="4" t="inlineStr">
        <is>
          <t>Beginning balance</t>
        </is>
      </c>
      <c r="B4" s="6" t="inlineStr">
        <is>
          <t>R$ 328524</t>
        </is>
      </c>
    </row>
    <row r="5">
      <c r="A5" s="4" t="inlineStr">
        <is>
          <t>Ending balance</t>
        </is>
      </c>
      <c r="B5" s="5" t="n">
        <v>1647005</v>
      </c>
      <c r="C5" s="6" t="inlineStr">
        <is>
          <t>R$ 328524</t>
        </is>
      </c>
    </row>
    <row r="6">
      <c r="A6" s="4" t="inlineStr">
        <is>
          <t>Current financial assets at fair value through profit or (loss) [member] | Level 3 of fair value hierarchy [member]</t>
        </is>
      </c>
    </row>
    <row r="7">
      <c r="A7" s="3" t="inlineStr">
        <is>
          <t>Disclosure of fair value measurement of assets [line items]</t>
        </is>
      </c>
    </row>
    <row r="8">
      <c r="A8" s="4" t="inlineStr">
        <is>
          <t>Beginning balance</t>
        </is>
      </c>
      <c r="B8" s="5" t="n">
        <v>31596</v>
      </c>
      <c r="C8" s="5" t="n">
        <v>24164</v>
      </c>
    </row>
    <row r="9">
      <c r="A9" s="4" t="inlineStr">
        <is>
          <t>Capital deployment</t>
        </is>
      </c>
      <c r="B9" s="5" t="n">
        <v>932</v>
      </c>
      <c r="C9" s="5" t="n">
        <v>1748</v>
      </c>
    </row>
    <row r="10">
      <c r="A10" s="4" t="inlineStr">
        <is>
          <t>Transfer</t>
        </is>
      </c>
      <c r="B10" s="5" t="n">
        <v>-22746</v>
      </c>
    </row>
    <row r="11">
      <c r="A11" s="4" t="inlineStr">
        <is>
          <t>Sales and distributions</t>
        </is>
      </c>
      <c r="B11" s="5" t="n">
        <v>-3481</v>
      </c>
      <c r="C11" s="5" t="n">
        <v>-778</v>
      </c>
    </row>
    <row r="12">
      <c r="A12" s="4" t="inlineStr">
        <is>
          <t>Gain recognized in finance income</t>
        </is>
      </c>
      <c r="B12" s="5" t="n">
        <v>2292</v>
      </c>
      <c r="C12" s="5" t="n">
        <v>6462</v>
      </c>
    </row>
    <row r="13">
      <c r="A13" s="4" t="inlineStr">
        <is>
          <t>Ending balance</t>
        </is>
      </c>
      <c r="B13" s="6" t="inlineStr">
        <is>
          <t>R$ 8593</t>
        </is>
      </c>
      <c r="C13" s="6" t="inlineStr">
        <is>
          <t>R$ 31596</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Valuation Inputs and Relationships to Fair Value (Detail) - BRL (R$) R$ in Thousands</t>
        </is>
      </c>
      <c r="B1" s="2" t="inlineStr">
        <is>
          <t>12 Months Ended</t>
        </is>
      </c>
    </row>
    <row r="2">
      <c r="B2" s="2" t="inlineStr">
        <is>
          <t>Dec. 31, 2021</t>
        </is>
      </c>
      <c r="C2" s="2" t="inlineStr">
        <is>
          <t>Dec. 31, 2020</t>
        </is>
      </c>
    </row>
    <row r="3">
      <c r="A3" s="3" t="inlineStr">
        <is>
          <t>Disclosure of significant unobservable inputs used in fair value measurement of assets [line items]</t>
        </is>
      </c>
    </row>
    <row r="4">
      <c r="A4" s="4" t="inlineStr">
        <is>
          <t xml:space="preserve">Fair value </t>
        </is>
      </c>
      <c r="B4" s="6" t="inlineStr">
        <is>
          <t>R$ 8593</t>
        </is>
      </c>
      <c r="C4" s="6" t="inlineStr">
        <is>
          <t>R$ 31596</t>
        </is>
      </c>
    </row>
    <row r="5">
      <c r="A5" s="4" t="inlineStr">
        <is>
          <t>Private equity funds [Member]</t>
        </is>
      </c>
    </row>
    <row r="6">
      <c r="A6" s="3" t="inlineStr">
        <is>
          <t>Disclosure of significant unobservable inputs used in fair value measurement of assets [line items]</t>
        </is>
      </c>
    </row>
    <row r="7">
      <c r="A7" s="4" t="inlineStr">
        <is>
          <t xml:space="preserve">Fair value </t>
        </is>
      </c>
      <c r="B7" s="5" t="n">
        <v>8593</v>
      </c>
      <c r="C7" s="5" t="n">
        <v>31596</v>
      </c>
    </row>
    <row r="8">
      <c r="A8" s="4" t="inlineStr">
        <is>
          <t>Private equity funds [Member] | Vinci Infra Coinvestimento I FIP Infraestrutura [Member]</t>
        </is>
      </c>
    </row>
    <row r="9">
      <c r="A9" s="3" t="inlineStr">
        <is>
          <t>Disclosure of significant unobservable inputs used in fair value measurement of assets [line items]</t>
        </is>
      </c>
    </row>
    <row r="10">
      <c r="A10" s="4" t="inlineStr">
        <is>
          <t xml:space="preserve">Fair value </t>
        </is>
      </c>
      <c r="B10" s="5" t="n">
        <v>0</v>
      </c>
      <c r="C10" s="5" t="n">
        <v>21218</v>
      </c>
    </row>
    <row r="11">
      <c r="A11" s="4" t="inlineStr">
        <is>
          <t>Private equity funds [Member] | Vinci Infra Coinvestimento I FIP Infraestrutura [Member] | Discounted cash flow [member] | Discount rate, measurement input [member]</t>
        </is>
      </c>
    </row>
    <row r="12">
      <c r="A12" s="3" t="inlineStr">
        <is>
          <t>Disclosure of significant unobservable inputs used in fair value measurement of assets [line items]</t>
        </is>
      </c>
    </row>
    <row r="13">
      <c r="A13" s="4" t="inlineStr">
        <is>
          <t xml:space="preserve">Fair value </t>
        </is>
      </c>
      <c r="B13" s="6" t="inlineStr">
        <is>
          <t>R$ 0</t>
        </is>
      </c>
      <c r="C13" s="6" t="inlineStr">
        <is>
          <t>R$ 21218</t>
        </is>
      </c>
    </row>
    <row r="14">
      <c r="A14" s="4" t="inlineStr">
        <is>
          <t>Percentage of reasonably possible decrease in unobservable input assets</t>
        </is>
      </c>
      <c r="B14" s="4" t="inlineStr">
        <is>
          <t>0.50%</t>
        </is>
      </c>
      <c r="C14" s="4" t="inlineStr">
        <is>
          <t>0.50%</t>
        </is>
      </c>
    </row>
    <row r="15">
      <c r="A15" s="4" t="inlineStr">
        <is>
          <t>Percentage of reasonably possible increase in unobservable input, assets</t>
        </is>
      </c>
      <c r="B15" s="4" t="inlineStr">
        <is>
          <t>1.00%</t>
        </is>
      </c>
      <c r="C15" s="4" t="inlineStr">
        <is>
          <t>1.00%</t>
        </is>
      </c>
    </row>
    <row r="16">
      <c r="A16" s="4" t="inlineStr">
        <is>
          <t>Gain /(Losses)</t>
        </is>
      </c>
      <c r="B16" s="6" t="inlineStr">
        <is>
          <t>R$ 559</t>
        </is>
      </c>
      <c r="C16" s="6" t="inlineStr">
        <is>
          <t>R$ 4548</t>
        </is>
      </c>
    </row>
    <row r="17">
      <c r="A17" s="4" t="inlineStr">
        <is>
          <t>Private equity funds [Member] | Vinci Infra Transmisso FIP Infraestrutura [Member]</t>
        </is>
      </c>
    </row>
    <row r="18">
      <c r="A18" s="3" t="inlineStr">
        <is>
          <t>Disclosure of significant unobservable inputs used in fair value measurement of assets [line items]</t>
        </is>
      </c>
    </row>
    <row r="19">
      <c r="A19" s="4" t="inlineStr">
        <is>
          <t xml:space="preserve">Fair value </t>
        </is>
      </c>
      <c r="B19" s="5" t="n">
        <v>3854</v>
      </c>
      <c r="C19" s="5" t="n">
        <v>6128</v>
      </c>
    </row>
    <row r="20">
      <c r="A20" s="4" t="inlineStr">
        <is>
          <t>Private equity funds [Member] | Vinci Infra Transmisso FIP Infraestrutura [Member] | Discounted cash flow [member] | Discount rate, measurement input [member]</t>
        </is>
      </c>
    </row>
    <row r="21">
      <c r="A21" s="3" t="inlineStr">
        <is>
          <t>Disclosure of significant unobservable inputs used in fair value measurement of assets [line items]</t>
        </is>
      </c>
    </row>
    <row r="22">
      <c r="A22" s="4" t="inlineStr">
        <is>
          <t xml:space="preserve">Fair value </t>
        </is>
      </c>
      <c r="B22" s="6" t="inlineStr">
        <is>
          <t>R$ 3854</t>
        </is>
      </c>
      <c r="C22" s="6" t="inlineStr">
        <is>
          <t>R$ 6128</t>
        </is>
      </c>
    </row>
    <row r="23">
      <c r="A23" s="4" t="inlineStr">
        <is>
          <t>Percentage of reasonably possible decrease in unobservable input assets</t>
        </is>
      </c>
      <c r="B23" s="4" t="inlineStr">
        <is>
          <t>0.50%</t>
        </is>
      </c>
      <c r="C23" s="4" t="inlineStr">
        <is>
          <t>0.50%</t>
        </is>
      </c>
    </row>
    <row r="24">
      <c r="A24" s="4" t="inlineStr">
        <is>
          <t>Percentage of reasonably possible increase in unobservable input, assets</t>
        </is>
      </c>
      <c r="B24" s="4" t="inlineStr">
        <is>
          <t>1.00%</t>
        </is>
      </c>
      <c r="C24" s="4" t="inlineStr">
        <is>
          <t>1.00%</t>
        </is>
      </c>
    </row>
    <row r="25">
      <c r="A25" s="4" t="inlineStr">
        <is>
          <t>Gain /(Losses)</t>
        </is>
      </c>
      <c r="B25" s="6" t="inlineStr">
        <is>
          <t>R$ 703</t>
        </is>
      </c>
      <c r="C25" s="6" t="inlineStr">
        <is>
          <t>R$ 1253</t>
        </is>
      </c>
    </row>
    <row r="26">
      <c r="A26" s="4" t="inlineStr">
        <is>
          <t>Private equity funds [Member] | Nordeste III FIP Multiestratgia [Member]</t>
        </is>
      </c>
    </row>
    <row r="27">
      <c r="A27" s="3" t="inlineStr">
        <is>
          <t>Disclosure of significant unobservable inputs used in fair value measurement of assets [line items]</t>
        </is>
      </c>
    </row>
    <row r="28">
      <c r="A28" s="4" t="inlineStr">
        <is>
          <t xml:space="preserve">Fair value </t>
        </is>
      </c>
      <c r="B28" s="5" t="n">
        <v>2848</v>
      </c>
      <c r="C28" s="5" t="n">
        <v>2652</v>
      </c>
    </row>
    <row r="29">
      <c r="A29" s="4" t="inlineStr">
        <is>
          <t>Private equity funds [Member] | Nordeste III FIP Multiestratgia [Member] | Discounted cash flow [member] | Discount rate, measurement input [member]</t>
        </is>
      </c>
    </row>
    <row r="30">
      <c r="A30" s="3" t="inlineStr">
        <is>
          <t>Disclosure of significant unobservable inputs used in fair value measurement of assets [line items]</t>
        </is>
      </c>
    </row>
    <row r="31">
      <c r="A31" s="4" t="inlineStr">
        <is>
          <t xml:space="preserve">Fair value </t>
        </is>
      </c>
      <c r="B31" s="6" t="inlineStr">
        <is>
          <t>R$ 2848</t>
        </is>
      </c>
      <c r="C31" s="6" t="inlineStr">
        <is>
          <t>R$ 2652</t>
        </is>
      </c>
    </row>
    <row r="32">
      <c r="A32" s="4" t="inlineStr">
        <is>
          <t>Percentage of reasonably possible decrease in unobservable input assets</t>
        </is>
      </c>
      <c r="B32" s="4" t="inlineStr">
        <is>
          <t>0.50%</t>
        </is>
      </c>
      <c r="C32" s="4" t="inlineStr">
        <is>
          <t>0.50%</t>
        </is>
      </c>
    </row>
    <row r="33">
      <c r="A33" s="4" t="inlineStr">
        <is>
          <t>Percentage of reasonably possible increase in unobservable input, assets</t>
        </is>
      </c>
      <c r="B33" s="4" t="inlineStr">
        <is>
          <t>1.00%</t>
        </is>
      </c>
      <c r="C33" s="4" t="inlineStr">
        <is>
          <t>1.00%</t>
        </is>
      </c>
    </row>
    <row r="34">
      <c r="A34" s="4" t="inlineStr">
        <is>
          <t>Gain /(Losses)</t>
        </is>
      </c>
      <c r="B34" s="6" t="inlineStr">
        <is>
          <t>R$ 497</t>
        </is>
      </c>
      <c r="C34" s="6" t="inlineStr">
        <is>
          <t>R$ 702</t>
        </is>
      </c>
    </row>
    <row r="35">
      <c r="A35" s="4" t="inlineStr">
        <is>
          <t>Others [Member] | Net asset value [member]</t>
        </is>
      </c>
    </row>
    <row r="36">
      <c r="A36" s="3" t="inlineStr">
        <is>
          <t>Disclosure of significant unobservable inputs used in fair value measurement of assets [line items]</t>
        </is>
      </c>
    </row>
    <row r="37">
      <c r="A37" s="4" t="inlineStr">
        <is>
          <t xml:space="preserve">Fair value </t>
        </is>
      </c>
      <c r="B37" s="6" t="inlineStr">
        <is>
          <t>R$ 1891</t>
        </is>
      </c>
      <c r="C37" s="6" t="inlineStr">
        <is>
          <t>R$ 1598</t>
        </is>
      </c>
    </row>
    <row r="38">
      <c r="A38" s="4" t="inlineStr">
        <is>
          <t>Percentage of reasonably possible decrease in unobservable input assets</t>
        </is>
      </c>
      <c r="B38" s="4" t="inlineStr">
        <is>
          <t>1.00%</t>
        </is>
      </c>
      <c r="C38" s="4" t="inlineStr">
        <is>
          <t>1.00%</t>
        </is>
      </c>
    </row>
    <row r="39">
      <c r="A39" s="4" t="inlineStr">
        <is>
          <t>Percentage of reasonably possible increase in unobservable input, assets</t>
        </is>
      </c>
      <c r="B39" s="4" t="inlineStr">
        <is>
          <t>2.00%</t>
        </is>
      </c>
      <c r="C39" s="4" t="inlineStr">
        <is>
          <t>2.00%</t>
        </is>
      </c>
    </row>
    <row r="40">
      <c r="A40" s="4" t="inlineStr">
        <is>
          <t>Gain /(Losses)</t>
        </is>
      </c>
      <c r="B40" s="6" t="inlineStr">
        <is>
          <t>R$ 533</t>
        </is>
      </c>
      <c r="C40" s="6" t="inlineStr">
        <is>
          <t>R$ 41</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Valuation inputs and relationships to fair value (Parentheticals) (Detail) - BRL (R$) R$ in Thousands</t>
        </is>
      </c>
      <c r="B1" s="2" t="inlineStr">
        <is>
          <t>12 Months Ended</t>
        </is>
      </c>
    </row>
    <row r="2">
      <c r="B2" s="2" t="inlineStr">
        <is>
          <t>Dec. 31, 2021</t>
        </is>
      </c>
      <c r="C2" s="2" t="inlineStr">
        <is>
          <t>Dec. 31, 2020</t>
        </is>
      </c>
    </row>
    <row r="3">
      <c r="A3" s="4" t="inlineStr">
        <is>
          <t>Private Equity Funds [Member] | Vinci Infra Coinvestimento I FIP Infraestrutura [Member] | Discounted cash flow [member] | Discount rate, measurement input [member]</t>
        </is>
      </c>
    </row>
    <row r="4">
      <c r="A4" s="3" t="inlineStr">
        <is>
          <t>Disclosure of significant unobservable inputs used in fair value measurement of assets [line items]</t>
        </is>
      </c>
    </row>
    <row r="5">
      <c r="A5" s="4" t="inlineStr">
        <is>
          <t>Percentage of reasonably possible decrease in unobservable input assets</t>
        </is>
      </c>
      <c r="B5" s="4" t="inlineStr">
        <is>
          <t>0.50%</t>
        </is>
      </c>
      <c r="C5" s="4" t="inlineStr">
        <is>
          <t>0.50%</t>
        </is>
      </c>
    </row>
    <row r="6">
      <c r="A6" s="4" t="inlineStr">
        <is>
          <t>Increase in fair value due to reasonably possible decrease in unobservable input assets</t>
        </is>
      </c>
      <c r="C6" s="6" t="inlineStr">
        <is>
          <t>R$ 1095</t>
        </is>
      </c>
    </row>
    <row r="7">
      <c r="A7" s="4" t="inlineStr">
        <is>
          <t>Percentage of reasonably possible increase in unobservable input assets</t>
        </is>
      </c>
      <c r="B7" s="4" t="inlineStr">
        <is>
          <t>1.00%</t>
        </is>
      </c>
      <c r="C7" s="4" t="inlineStr">
        <is>
          <t>1.00%</t>
        </is>
      </c>
    </row>
    <row r="8">
      <c r="A8" s="4" t="inlineStr">
        <is>
          <t>Decrease in fair value due to reasonably possible increase in unobservable input assets</t>
        </is>
      </c>
      <c r="C8" s="6" t="inlineStr">
        <is>
          <t>R$ 1920</t>
        </is>
      </c>
    </row>
    <row r="9">
      <c r="A9" s="4" t="inlineStr">
        <is>
          <t>Private Equity Funds [Member] | Vinci Infra Transmisso FIP Infraestrutura [Member] | Discounted cash flow [member] | Discount rate, measurement input [member]</t>
        </is>
      </c>
    </row>
    <row r="10">
      <c r="A10" s="3" t="inlineStr">
        <is>
          <t>Disclosure of significant unobservable inputs used in fair value measurement of assets [line items]</t>
        </is>
      </c>
    </row>
    <row r="11">
      <c r="A11" s="4" t="inlineStr">
        <is>
          <t>Percentage of reasonably possible decrease in unobservable input assets</t>
        </is>
      </c>
      <c r="B11" s="4" t="inlineStr">
        <is>
          <t>0.50%</t>
        </is>
      </c>
      <c r="C11" s="4" t="inlineStr">
        <is>
          <t>0.50%</t>
        </is>
      </c>
    </row>
    <row r="12">
      <c r="A12" s="4" t="inlineStr">
        <is>
          <t>Increase in fair value due to reasonably possible decrease in unobservable input assets</t>
        </is>
      </c>
      <c r="B12" s="6" t="inlineStr">
        <is>
          <t>R$ 1272</t>
        </is>
      </c>
      <c r="C12" s="6" t="inlineStr">
        <is>
          <t>R$ 656</t>
        </is>
      </c>
    </row>
    <row r="13">
      <c r="A13" s="4" t="inlineStr">
        <is>
          <t>Percentage of reasonably possible increase in unobservable input assets</t>
        </is>
      </c>
      <c r="B13" s="4" t="inlineStr">
        <is>
          <t>1.00%</t>
        </is>
      </c>
      <c r="C13" s="4" t="inlineStr">
        <is>
          <t>1.00%</t>
        </is>
      </c>
    </row>
    <row r="14">
      <c r="A14" s="4" t="inlineStr">
        <is>
          <t>Decrease in fair value due to reasonably possible increase in unobservable input assets</t>
        </is>
      </c>
      <c r="B14" s="6" t="inlineStr">
        <is>
          <t>R$ 1411</t>
        </is>
      </c>
      <c r="C14" s="6" t="inlineStr">
        <is>
          <t>R$ 682</t>
        </is>
      </c>
    </row>
    <row r="15">
      <c r="A15" s="4" t="inlineStr">
        <is>
          <t>Private Equity Funds [Member] | Nordeste III FIP Multiestratgia [Member] | Discounted cash flow [member] | Discount rate, measurement input [member]</t>
        </is>
      </c>
    </row>
    <row r="16">
      <c r="A16" s="3" t="inlineStr">
        <is>
          <t>Disclosure of significant unobservable inputs used in fair value measurement of assets [line items]</t>
        </is>
      </c>
    </row>
    <row r="17">
      <c r="A17" s="4" t="inlineStr">
        <is>
          <t>Percentage of reasonably possible decrease in unobservable input assets</t>
        </is>
      </c>
      <c r="B17" s="4" t="inlineStr">
        <is>
          <t>0.50%</t>
        </is>
      </c>
      <c r="C17" s="4" t="inlineStr">
        <is>
          <t>0.50%</t>
        </is>
      </c>
    </row>
    <row r="18">
      <c r="A18" s="4" t="inlineStr">
        <is>
          <t>Increase in fair value due to reasonably possible decrease in unobservable input assets</t>
        </is>
      </c>
      <c r="B18" s="6" t="inlineStr">
        <is>
          <t>R$ 28</t>
        </is>
      </c>
      <c r="C18" s="6" t="inlineStr">
        <is>
          <t>R$ 9</t>
        </is>
      </c>
    </row>
    <row r="19">
      <c r="A19" s="4" t="inlineStr">
        <is>
          <t>Percentage of reasonably possible increase in unobservable input assets</t>
        </is>
      </c>
      <c r="B19" s="4" t="inlineStr">
        <is>
          <t>1.00%</t>
        </is>
      </c>
      <c r="C19" s="4" t="inlineStr">
        <is>
          <t>1.00%</t>
        </is>
      </c>
    </row>
    <row r="20">
      <c r="A20" s="4" t="inlineStr">
        <is>
          <t>Decrease in fair value due to reasonably possible increase in unobservable input assets</t>
        </is>
      </c>
      <c r="B20" s="6" t="inlineStr">
        <is>
          <t>R$ 57</t>
        </is>
      </c>
      <c r="C20" s="6" t="inlineStr">
        <is>
          <t>R$ 18</t>
        </is>
      </c>
    </row>
    <row r="21">
      <c r="A21" s="4" t="inlineStr">
        <is>
          <t>Others [Member] | Net asset value [member]</t>
        </is>
      </c>
    </row>
    <row r="22">
      <c r="A22" s="3" t="inlineStr">
        <is>
          <t>Disclosure of significant unobservable inputs used in fair value measurement of assets [line items]</t>
        </is>
      </c>
    </row>
    <row r="23">
      <c r="A23" s="4" t="inlineStr">
        <is>
          <t>Percentage of reasonably possible decrease in unobservable input assets</t>
        </is>
      </c>
      <c r="B23" s="4" t="inlineStr">
        <is>
          <t>1.00%</t>
        </is>
      </c>
      <c r="C23" s="4" t="inlineStr">
        <is>
          <t>1.00%</t>
        </is>
      </c>
    </row>
    <row r="24">
      <c r="A24" s="4" t="inlineStr">
        <is>
          <t>Increase in fair value due to reasonably possible decrease in unobservable input assets</t>
        </is>
      </c>
      <c r="B24" s="6" t="inlineStr">
        <is>
          <t>R$ 19</t>
        </is>
      </c>
      <c r="C24" s="6" t="inlineStr">
        <is>
          <t>R$ 26</t>
        </is>
      </c>
    </row>
    <row r="25">
      <c r="A25" s="4" t="inlineStr">
        <is>
          <t>Percentage of reasonably possible increase in unobservable input assets</t>
        </is>
      </c>
      <c r="B25" s="4" t="inlineStr">
        <is>
          <t>2.00%</t>
        </is>
      </c>
      <c r="C25" s="4" t="inlineStr">
        <is>
          <t>2.00%</t>
        </is>
      </c>
    </row>
    <row r="26">
      <c r="A26" s="4" t="inlineStr">
        <is>
          <t>Decrease in fair value due to reasonably possible increase in unobservable input assets</t>
        </is>
      </c>
      <c r="B26" s="6" t="inlineStr">
        <is>
          <t>R$ 38</t>
        </is>
      </c>
      <c r="C26" s="6" t="inlineStr">
        <is>
          <t>R$ 52</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Other Assets - Summary of Other Assets (Detail) - BRL (R$) R$ in Thousands</t>
        </is>
      </c>
      <c r="C1" s="2" t="inlineStr">
        <is>
          <t>Dec. 31, 2021</t>
        </is>
      </c>
      <c r="D1" s="2" t="inlineStr">
        <is>
          <t>Dec. 31, 2020</t>
        </is>
      </c>
    </row>
    <row r="2">
      <c r="A2" s="3" t="inlineStr">
        <is>
          <t>Disclosure of Detailed Information about Other Assets [Abstract]</t>
        </is>
      </c>
    </row>
    <row r="3">
      <c r="A3" s="4" t="inlineStr">
        <is>
          <t>Prepayments to employees</t>
        </is>
      </c>
      <c r="B3" s="4" t="inlineStr">
        <is>
          <t>[1]</t>
        </is>
      </c>
      <c r="C3" s="6" t="inlineStr">
        <is>
          <t>R$ 638</t>
        </is>
      </c>
      <c r="D3" s="6" t="inlineStr">
        <is>
          <t>R$ 474</t>
        </is>
      </c>
    </row>
    <row r="4">
      <c r="A4" s="4" t="inlineStr">
        <is>
          <t>Sundry advances</t>
        </is>
      </c>
      <c r="C4" s="5" t="n">
        <v>288</v>
      </c>
      <c r="D4" s="5" t="n">
        <v>159</v>
      </c>
    </row>
    <row r="5">
      <c r="A5" s="4" t="inlineStr">
        <is>
          <t>Advances to projects in progress</t>
        </is>
      </c>
      <c r="B5" s="4" t="inlineStr">
        <is>
          <t>[2]</t>
        </is>
      </c>
      <c r="C5" s="5" t="n">
        <v>2784</v>
      </c>
      <c r="D5" s="5" t="n">
        <v>7882</v>
      </c>
    </row>
    <row r="6">
      <c r="A6" s="4" t="inlineStr">
        <is>
          <t>Transaction costs</t>
        </is>
      </c>
      <c r="B6" s="4" t="inlineStr">
        <is>
          <t>[3]</t>
        </is>
      </c>
      <c r="D6" s="5" t="n">
        <v>3571</v>
      </c>
    </row>
    <row r="7">
      <c r="A7" s="4" t="inlineStr">
        <is>
          <t>Other prepayments</t>
        </is>
      </c>
      <c r="C7" s="5" t="n">
        <v>365</v>
      </c>
      <c r="D7" s="5" t="n">
        <v>81</v>
      </c>
    </row>
    <row r="8">
      <c r="A8" s="4" t="inlineStr">
        <is>
          <t>Related parties receivables</t>
        </is>
      </c>
      <c r="B8" s="4" t="inlineStr">
        <is>
          <t>[4]</t>
        </is>
      </c>
      <c r="C8" s="5" t="n">
        <v>265</v>
      </c>
      <c r="D8" s="5" t="n">
        <v>260</v>
      </c>
    </row>
    <row r="9">
      <c r="A9" s="4" t="inlineStr">
        <is>
          <t>Guarantee deposits</t>
        </is>
      </c>
      <c r="C9" s="5" t="n">
        <v>1525</v>
      </c>
      <c r="D9" s="5" t="n">
        <v>1040</v>
      </c>
    </row>
    <row r="10">
      <c r="A10" s="4" t="inlineStr">
        <is>
          <t>Rent Receivables</t>
        </is>
      </c>
      <c r="C10" s="5" t="n">
        <v>252</v>
      </c>
      <c r="D10" s="5" t="n">
        <v>398</v>
      </c>
    </row>
    <row r="11">
      <c r="A11" s="4" t="inlineStr">
        <is>
          <t>Others</t>
        </is>
      </c>
      <c r="C11" s="5" t="n">
        <v>87</v>
      </c>
      <c r="D11" s="5" t="n">
        <v>58</v>
      </c>
    </row>
    <row r="12">
      <c r="A12" s="4" t="inlineStr">
        <is>
          <t>Other assets</t>
        </is>
      </c>
      <c r="C12" s="5" t="n">
        <v>6204</v>
      </c>
      <c r="D12" s="5" t="n">
        <v>13923</v>
      </c>
    </row>
    <row r="13">
      <c r="A13" s="4" t="inlineStr">
        <is>
          <t>Current</t>
        </is>
      </c>
      <c r="C13" s="5" t="n">
        <v>4193</v>
      </c>
      <c r="D13" s="5" t="n">
        <v>12383</v>
      </c>
    </row>
    <row r="14">
      <c r="A14" s="4" t="inlineStr">
        <is>
          <t>Non-current</t>
        </is>
      </c>
      <c r="C14" s="5" t="n">
        <v>2011</v>
      </c>
      <c r="D14" s="5" t="n">
        <v>1540</v>
      </c>
    </row>
    <row r="15">
      <c r="A15" s="4" t="inlineStr">
        <is>
          <t>Sublease receivables</t>
        </is>
      </c>
      <c r="C15" s="6" t="inlineStr">
        <is>
          <t>R$ 6204</t>
        </is>
      </c>
      <c r="D15" s="6" t="inlineStr">
        <is>
          <t>R$ 13923</t>
        </is>
      </c>
    </row>
    <row r="16"/>
    <row r="17">
      <c r="A17" s="4" t="inlineStr">
        <is>
          <t>[1]</t>
        </is>
      </c>
      <c r="B17" s="4" t="inlineStr">
        <is>
          <t>Refers to amounts receivable from employees, in which the amount is rated at the interest rate of the Interbank Deposit Certificate (CDI).</t>
        </is>
      </c>
    </row>
    <row r="18">
      <c r="A18" s="4" t="inlineStr">
        <is>
          <t>[2]</t>
        </is>
      </c>
      <c r="B18" s="4" t="inlineStr">
        <is>
          <t>Refers to costs incurred by projects related to funds administered by Vinci, that are initially paid by the Group and subsequently reimbursed.</t>
        </is>
      </c>
    </row>
    <row r="19">
      <c r="A19" s="4" t="inlineStr">
        <is>
          <t>[3]</t>
        </is>
      </c>
      <c r="B19" s="4" t="inlineStr">
        <is>
          <t>Refers to transaction costs incurred by Vinci related to the initial public offering. After the closing of the initial public offering the amount was transferred to the shareholders equity.</t>
        </is>
      </c>
    </row>
    <row r="20">
      <c r="A20" s="4" t="inlineStr">
        <is>
          <t>[4]</t>
        </is>
      </c>
      <c r="B20" s="4" t="inlineStr">
        <is>
          <t>Refers to an intercompany transaction. See note 19 for more details.</t>
        </is>
      </c>
    </row>
  </sheetData>
  <mergeCells count="6">
    <mergeCell ref="A1:B1"/>
    <mergeCell ref="A16:C16"/>
    <mergeCell ref="B17:C17"/>
    <mergeCell ref="B18:C18"/>
    <mergeCell ref="B19:C19"/>
    <mergeCell ref="B20:C2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Balance Sheet Information Related to Subsidiaries (Detail) - BRL (R$) R$ in Thousands</t>
        </is>
      </c>
      <c r="B1" s="2" t="inlineStr">
        <is>
          <t>Dec. 31, 2021</t>
        </is>
      </c>
      <c r="C1" s="2" t="inlineStr">
        <is>
          <t>Dec. 31, 2020</t>
        </is>
      </c>
    </row>
    <row r="2">
      <c r="A2" s="3" t="inlineStr">
        <is>
          <t>Disclosure of subsidiaries [line items]</t>
        </is>
      </c>
    </row>
    <row r="3">
      <c r="A3" s="4" t="inlineStr">
        <is>
          <t>Current assets</t>
        </is>
      </c>
      <c r="B3" s="6" t="inlineStr">
        <is>
          <t>R$ 1527203</t>
        </is>
      </c>
      <c r="C3" s="6" t="inlineStr">
        <is>
          <t>R$ 156179</t>
        </is>
      </c>
    </row>
    <row r="4">
      <c r="A4" s="4" t="inlineStr">
        <is>
          <t>Current liabilities</t>
        </is>
      </c>
      <c r="B4" s="5" t="n">
        <v>-163873</v>
      </c>
      <c r="C4" s="5" t="n">
        <v>-210264</v>
      </c>
    </row>
    <row r="5">
      <c r="A5" s="4" t="inlineStr">
        <is>
          <t>Non-current assets</t>
        </is>
      </c>
      <c r="B5" s="5" t="n">
        <v>119802</v>
      </c>
      <c r="C5" s="5" t="n">
        <v>172345</v>
      </c>
    </row>
    <row r="6">
      <c r="A6" s="4" t="inlineStr">
        <is>
          <t>Non-current liabilities</t>
        </is>
      </c>
      <c r="B6" s="5" t="n">
        <v>-68256</v>
      </c>
      <c r="C6" s="5" t="n">
        <v>-99024</v>
      </c>
    </row>
    <row r="7">
      <c r="A7" s="4" t="inlineStr">
        <is>
          <t>Accumulated NCI</t>
        </is>
      </c>
      <c r="B7" s="5" t="n">
        <v>43</v>
      </c>
      <c r="C7" s="5" t="n">
        <v>15</v>
      </c>
    </row>
    <row r="8">
      <c r="A8" s="4" t="inlineStr">
        <is>
          <t>Subsidiaries [member]</t>
        </is>
      </c>
    </row>
    <row r="9">
      <c r="A9" s="3" t="inlineStr">
        <is>
          <t>Disclosure of subsidiaries [line items]</t>
        </is>
      </c>
    </row>
    <row r="10">
      <c r="A10" s="4" t="inlineStr">
        <is>
          <t>Current assets</t>
        </is>
      </c>
      <c r="B10" s="5" t="n">
        <v>575</v>
      </c>
      <c r="C10" s="5" t="n">
        <v>270</v>
      </c>
    </row>
    <row r="11">
      <c r="A11" s="4" t="inlineStr">
        <is>
          <t>Current liabilities</t>
        </is>
      </c>
      <c r="B11" s="5" t="n">
        <v>-401</v>
      </c>
      <c r="C11" s="5" t="n">
        <v>-209</v>
      </c>
    </row>
    <row r="12">
      <c r="A12" s="4" t="inlineStr">
        <is>
          <t>Current net assets</t>
        </is>
      </c>
      <c r="B12" s="5" t="n">
        <v>174</v>
      </c>
      <c r="C12" s="5" t="n">
        <v>61</v>
      </c>
    </row>
    <row r="13">
      <c r="A13" s="4" t="inlineStr">
        <is>
          <t>Non-current assets</t>
        </is>
      </c>
      <c r="B13" s="4" t="inlineStr">
        <is>
          <t xml:space="preserve"> </t>
        </is>
      </c>
      <c r="C13" s="4" t="inlineStr">
        <is>
          <t xml:space="preserve"> </t>
        </is>
      </c>
    </row>
    <row r="14">
      <c r="A14" s="4" t="inlineStr">
        <is>
          <t>Non-current liabilities</t>
        </is>
      </c>
      <c r="B14" s="4" t="inlineStr">
        <is>
          <t xml:space="preserve"> </t>
        </is>
      </c>
      <c r="C14" s="4" t="inlineStr">
        <is>
          <t xml:space="preserve"> </t>
        </is>
      </c>
    </row>
    <row r="15">
      <c r="A15" s="4" t="inlineStr">
        <is>
          <t>Non-current net assets</t>
        </is>
      </c>
      <c r="B15" s="4" t="inlineStr">
        <is>
          <t xml:space="preserve"> </t>
        </is>
      </c>
      <c r="C15" s="4" t="inlineStr">
        <is>
          <t xml:space="preserve"> </t>
        </is>
      </c>
    </row>
    <row r="16">
      <c r="A16" s="4" t="inlineStr">
        <is>
          <t>Net assets</t>
        </is>
      </c>
      <c r="B16" s="5" t="n">
        <v>174</v>
      </c>
      <c r="C16" s="5" t="n">
        <v>61</v>
      </c>
    </row>
    <row r="17">
      <c r="A17" s="4" t="inlineStr">
        <is>
          <t>Accumulated NCI</t>
        </is>
      </c>
      <c r="B17" s="5" t="n">
        <v>43</v>
      </c>
      <c r="C17" s="5" t="n">
        <v>15</v>
      </c>
    </row>
    <row r="18">
      <c r="A18" s="4" t="inlineStr">
        <is>
          <t>Vinci International Real Estate Ltd [member]</t>
        </is>
      </c>
    </row>
    <row r="19">
      <c r="A19" s="3" t="inlineStr">
        <is>
          <t>Disclosure of subsidiaries [line items]</t>
        </is>
      </c>
    </row>
    <row r="20">
      <c r="A20" s="4" t="inlineStr">
        <is>
          <t>Current assets</t>
        </is>
      </c>
      <c r="B20" s="5" t="n">
        <v>575</v>
      </c>
      <c r="C20" s="5" t="n">
        <v>270</v>
      </c>
    </row>
    <row r="21">
      <c r="A21" s="4" t="inlineStr">
        <is>
          <t>Current liabilities</t>
        </is>
      </c>
      <c r="B21" s="5" t="n">
        <v>-401</v>
      </c>
      <c r="C21" s="5" t="n">
        <v>-209</v>
      </c>
    </row>
    <row r="22">
      <c r="A22" s="4" t="inlineStr">
        <is>
          <t>Current net assets</t>
        </is>
      </c>
      <c r="B22" s="5" t="n">
        <v>174</v>
      </c>
      <c r="C22" s="5" t="n">
        <v>61</v>
      </c>
    </row>
    <row r="23">
      <c r="A23" s="4" t="inlineStr">
        <is>
          <t>Non-current assets</t>
        </is>
      </c>
      <c r="B23" s="4" t="inlineStr">
        <is>
          <t xml:space="preserve"> </t>
        </is>
      </c>
      <c r="C23" s="4" t="inlineStr">
        <is>
          <t xml:space="preserve"> </t>
        </is>
      </c>
    </row>
    <row r="24">
      <c r="A24" s="4" t="inlineStr">
        <is>
          <t>Non-current liabilities</t>
        </is>
      </c>
      <c r="B24" s="4" t="inlineStr">
        <is>
          <t xml:space="preserve"> </t>
        </is>
      </c>
      <c r="C24" s="4" t="inlineStr">
        <is>
          <t xml:space="preserve"> </t>
        </is>
      </c>
    </row>
    <row r="25">
      <c r="A25" s="4" t="inlineStr">
        <is>
          <t>Non-current net assets</t>
        </is>
      </c>
      <c r="B25" s="4" t="inlineStr">
        <is>
          <t xml:space="preserve"> </t>
        </is>
      </c>
      <c r="C25" s="4" t="inlineStr">
        <is>
          <t xml:space="preserve"> </t>
        </is>
      </c>
    </row>
    <row r="26">
      <c r="A26" s="4" t="inlineStr">
        <is>
          <t>Net assets</t>
        </is>
      </c>
      <c r="B26" s="5" t="n">
        <v>174</v>
      </c>
      <c r="C26" s="5" t="n">
        <v>61</v>
      </c>
    </row>
    <row r="27">
      <c r="A27" s="4" t="inlineStr">
        <is>
          <t>Accumulated NCI</t>
        </is>
      </c>
      <c r="B27" s="6" t="inlineStr">
        <is>
          <t>R$ 43</t>
        </is>
      </c>
      <c r="C27" s="6" t="inlineStr">
        <is>
          <t>R$ 15</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Comprehensive Income Information Related to Subsidiaries (Detail) - BRL (R$) R$ in Thousands</t>
        </is>
      </c>
      <c r="B1" s="2" t="inlineStr">
        <is>
          <t>12 Months Ended</t>
        </is>
      </c>
    </row>
    <row r="2">
      <c r="B2" s="2" t="inlineStr">
        <is>
          <t>Dec. 31, 2021</t>
        </is>
      </c>
      <c r="C2" s="2" t="inlineStr">
        <is>
          <t>Dec. 31, 2020</t>
        </is>
      </c>
      <c r="D2" s="2" t="inlineStr">
        <is>
          <t>Dec. 31, 2019</t>
        </is>
      </c>
    </row>
    <row r="3">
      <c r="A3" s="3" t="inlineStr">
        <is>
          <t>Disclosure of subsidiaries [line items]</t>
        </is>
      </c>
    </row>
    <row r="4">
      <c r="A4" s="4" t="inlineStr">
        <is>
          <t>Profit for the period</t>
        </is>
      </c>
      <c r="B4" s="6" t="inlineStr">
        <is>
          <t>R$ 208615</t>
        </is>
      </c>
      <c r="C4" s="6" t="inlineStr">
        <is>
          <t>R$ 169154</t>
        </is>
      </c>
      <c r="D4" s="6" t="inlineStr">
        <is>
          <t>R$ 155632</t>
        </is>
      </c>
    </row>
    <row r="5">
      <c r="A5" s="4" t="inlineStr">
        <is>
          <t>Total comprehensive income</t>
        </is>
      </c>
      <c r="B5" s="5" t="n">
        <v>209635</v>
      </c>
      <c r="C5" s="5" t="n">
        <v>171526</v>
      </c>
      <c r="D5" s="5" t="n">
        <v>155975</v>
      </c>
    </row>
    <row r="6">
      <c r="A6" s="4" t="inlineStr">
        <is>
          <t>Profit allocated to NCI before dividends</t>
        </is>
      </c>
      <c r="B6" s="5" t="n">
        <v>0</v>
      </c>
      <c r="C6" s="5" t="n">
        <v>-1045</v>
      </c>
      <c r="D6" s="6" t="inlineStr">
        <is>
          <t>R$ 4259</t>
        </is>
      </c>
    </row>
    <row r="7">
      <c r="A7" s="4" t="inlineStr">
        <is>
          <t>Subsidiaries [member]</t>
        </is>
      </c>
    </row>
    <row r="8">
      <c r="A8" s="3" t="inlineStr">
        <is>
          <t>Disclosure of subsidiaries [line items]</t>
        </is>
      </c>
    </row>
    <row r="9">
      <c r="A9" s="4" t="inlineStr">
        <is>
          <t>Revenue</t>
        </is>
      </c>
      <c r="B9" s="5" t="n">
        <v>190</v>
      </c>
      <c r="C9" s="5" t="n">
        <v>44998</v>
      </c>
    </row>
    <row r="10">
      <c r="A10" s="4" t="inlineStr">
        <is>
          <t>Profit for the period</t>
        </is>
      </c>
      <c r="B10" s="5" t="n">
        <v>0</v>
      </c>
      <c r="C10" s="5" t="n">
        <v>31885</v>
      </c>
    </row>
    <row r="11">
      <c r="A11" s="4" t="inlineStr">
        <is>
          <t>Total comprehensive income</t>
        </is>
      </c>
      <c r="B11" s="5" t="n">
        <v>0</v>
      </c>
      <c r="C11" s="5" t="n">
        <v>31885</v>
      </c>
    </row>
    <row r="12">
      <c r="A12" s="4" t="inlineStr">
        <is>
          <t>Profit allocated to NCI before dividends</t>
        </is>
      </c>
      <c r="B12" s="5" t="n">
        <v>0</v>
      </c>
      <c r="C12" s="5" t="n">
        <v>6377</v>
      </c>
    </row>
    <row r="13">
      <c r="A13" s="4" t="inlineStr">
        <is>
          <t>Disproportionate dividends distributions</t>
        </is>
      </c>
      <c r="B13" s="5" t="n">
        <v>0</v>
      </c>
      <c r="C13" s="5" t="n">
        <v>-7422</v>
      </c>
    </row>
    <row r="14">
      <c r="A14" s="4" t="inlineStr">
        <is>
          <t>Profit/(loss) allocated to NCI</t>
        </is>
      </c>
      <c r="B14" s="5" t="n">
        <v>0</v>
      </c>
      <c r="C14" s="5" t="n">
        <v>-1045</v>
      </c>
    </row>
    <row r="15">
      <c r="A15" s="4" t="inlineStr">
        <is>
          <t>Vinci Real Estate Gestora de Recursos Ltda [Member]</t>
        </is>
      </c>
    </row>
    <row r="16">
      <c r="A16" s="3" t="inlineStr">
        <is>
          <t>Disclosure of subsidiaries [line items]</t>
        </is>
      </c>
    </row>
    <row r="17">
      <c r="A17" s="4" t="inlineStr">
        <is>
          <t>Revenue</t>
        </is>
      </c>
      <c r="B17" s="5" t="n">
        <v>0</v>
      </c>
      <c r="C17" s="5" t="n">
        <v>21367</v>
      </c>
    </row>
    <row r="18">
      <c r="A18" s="4" t="inlineStr">
        <is>
          <t>Profit for the period</t>
        </is>
      </c>
      <c r="B18" s="5" t="n">
        <v>0</v>
      </c>
      <c r="C18" s="5" t="n">
        <v>15020</v>
      </c>
    </row>
    <row r="19">
      <c r="A19" s="4" t="inlineStr">
        <is>
          <t>Total comprehensive income</t>
        </is>
      </c>
      <c r="B19" s="5" t="n">
        <v>0</v>
      </c>
      <c r="C19" s="5" t="n">
        <v>15020</v>
      </c>
    </row>
    <row r="20">
      <c r="A20" s="4" t="inlineStr">
        <is>
          <t>Profit allocated to NCI before dividends</t>
        </is>
      </c>
      <c r="B20" s="5" t="n">
        <v>0</v>
      </c>
      <c r="C20" s="5" t="n">
        <v>3004</v>
      </c>
    </row>
    <row r="21">
      <c r="A21" s="4" t="inlineStr">
        <is>
          <t>Disproportionate dividends distributions</t>
        </is>
      </c>
      <c r="B21" s="5" t="n">
        <v>0</v>
      </c>
      <c r="C21" s="5" t="n">
        <v>-2037</v>
      </c>
    </row>
    <row r="22">
      <c r="A22" s="4" t="inlineStr">
        <is>
          <t>Profit/(loss) allocated to NCI</t>
        </is>
      </c>
      <c r="B22" s="5" t="n">
        <v>0</v>
      </c>
      <c r="C22" s="5" t="n">
        <v>967</v>
      </c>
    </row>
    <row r="23">
      <c r="A23" s="4" t="inlineStr">
        <is>
          <t>Vinci Infraestrutura Gestora de Recursos Ltda [Member]</t>
        </is>
      </c>
    </row>
    <row r="24">
      <c r="A24" s="3" t="inlineStr">
        <is>
          <t>Disclosure of subsidiaries [line items]</t>
        </is>
      </c>
    </row>
    <row r="25">
      <c r="A25" s="4" t="inlineStr">
        <is>
          <t>Revenue</t>
        </is>
      </c>
      <c r="B25" s="5" t="n">
        <v>0</v>
      </c>
      <c r="C25" s="5" t="n">
        <v>23394</v>
      </c>
    </row>
    <row r="26">
      <c r="A26" s="4" t="inlineStr">
        <is>
          <t>Profit for the period</t>
        </is>
      </c>
      <c r="B26" s="5" t="n">
        <v>0</v>
      </c>
      <c r="C26" s="5" t="n">
        <v>16865</v>
      </c>
    </row>
    <row r="27">
      <c r="A27" s="4" t="inlineStr">
        <is>
          <t>Total comprehensive income</t>
        </is>
      </c>
      <c r="B27" s="5" t="n">
        <v>0</v>
      </c>
      <c r="C27" s="5" t="n">
        <v>16865</v>
      </c>
    </row>
    <row r="28">
      <c r="A28" s="4" t="inlineStr">
        <is>
          <t>Profit allocated to NCI before dividends</t>
        </is>
      </c>
      <c r="B28" s="5" t="n">
        <v>0</v>
      </c>
      <c r="C28" s="5" t="n">
        <v>3373</v>
      </c>
    </row>
    <row r="29">
      <c r="A29" s="4" t="inlineStr">
        <is>
          <t>Disproportionate dividends distributions</t>
        </is>
      </c>
      <c r="B29" s="5" t="n">
        <v>0</v>
      </c>
      <c r="C29" s="5" t="n">
        <v>-5385</v>
      </c>
    </row>
    <row r="30">
      <c r="A30" s="4" t="inlineStr">
        <is>
          <t>Profit/(loss) allocated to NCI</t>
        </is>
      </c>
      <c r="B30" s="5" t="n">
        <v>0</v>
      </c>
      <c r="C30" s="5" t="n">
        <v>-2012</v>
      </c>
    </row>
    <row r="31">
      <c r="A31" s="4" t="inlineStr">
        <is>
          <t>Vinci International Real Estate Ltd [Member]</t>
        </is>
      </c>
    </row>
    <row r="32">
      <c r="A32" s="3" t="inlineStr">
        <is>
          <t>Disclosure of subsidiaries [line items]</t>
        </is>
      </c>
    </row>
    <row r="33">
      <c r="A33" s="4" t="inlineStr">
        <is>
          <t>Revenue</t>
        </is>
      </c>
      <c r="B33" s="6" t="inlineStr">
        <is>
          <t>R$ 190</t>
        </is>
      </c>
      <c r="C33" s="5" t="n">
        <v>237</v>
      </c>
    </row>
    <row r="34">
      <c r="A34" s="4" t="inlineStr">
        <is>
          <t>Profit for the period</t>
        </is>
      </c>
      <c r="C34" s="5" t="n">
        <v>0</v>
      </c>
    </row>
    <row r="35">
      <c r="A35" s="4" t="inlineStr">
        <is>
          <t>Total comprehensive income</t>
        </is>
      </c>
      <c r="C35" s="5" t="n">
        <v>0</v>
      </c>
    </row>
    <row r="36">
      <c r="A36" s="4" t="inlineStr">
        <is>
          <t>Profit allocated to NCI before dividends</t>
        </is>
      </c>
      <c r="C36" s="5" t="n">
        <v>0</v>
      </c>
    </row>
    <row r="37">
      <c r="A37" s="4" t="inlineStr">
        <is>
          <t>Profit/(loss) allocated to NCI</t>
        </is>
      </c>
      <c r="C37" s="6" t="inlineStr">
        <is>
          <t>R$ 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Detailed Information about Property, Plant and Equipment (Detail) - BRL (R$) R$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Opening Balance</t>
        </is>
      </c>
      <c r="B4" s="6" t="inlineStr">
        <is>
          <t>R$ 15043</t>
        </is>
      </c>
      <c r="C4" s="6" t="inlineStr">
        <is>
          <t>R$ 16412</t>
        </is>
      </c>
    </row>
    <row r="5">
      <c r="A5" s="4" t="inlineStr">
        <is>
          <t>Ending Balance</t>
        </is>
      </c>
      <c r="B5" s="5" t="n">
        <v>14294</v>
      </c>
      <c r="C5" s="5" t="n">
        <v>15043</v>
      </c>
    </row>
    <row r="6">
      <c r="A6" s="4" t="inlineStr">
        <is>
          <t>Fixtures and fittings stuffs [member]</t>
        </is>
      </c>
    </row>
    <row r="7">
      <c r="A7" s="3" t="inlineStr">
        <is>
          <t>Disclosure of detailed information about property, plant and equipment [line items]</t>
        </is>
      </c>
    </row>
    <row r="8">
      <c r="A8" s="4" t="inlineStr">
        <is>
          <t>Opening Balance</t>
        </is>
      </c>
      <c r="B8" s="5" t="n">
        <v>3670</v>
      </c>
      <c r="C8" s="5" t="n">
        <v>2995</v>
      </c>
    </row>
    <row r="9">
      <c r="A9" s="4" t="inlineStr">
        <is>
          <t>Ending Balance</t>
        </is>
      </c>
      <c r="B9" s="6" t="inlineStr">
        <is>
          <t>R$ 3976</t>
        </is>
      </c>
      <c r="C9" s="6" t="inlineStr">
        <is>
          <t>R$ 3670</t>
        </is>
      </c>
    </row>
    <row r="10">
      <c r="A10" s="4" t="inlineStr">
        <is>
          <t>Annual depreciation rate - %</t>
        </is>
      </c>
      <c r="B10" s="4" t="inlineStr">
        <is>
          <t>10.00%</t>
        </is>
      </c>
      <c r="C10" s="4" t="inlineStr">
        <is>
          <t>10.00%</t>
        </is>
      </c>
    </row>
    <row r="11">
      <c r="A11" s="4" t="inlineStr">
        <is>
          <t>Improvements in properties of third parties [member]</t>
        </is>
      </c>
    </row>
    <row r="12">
      <c r="A12" s="3" t="inlineStr">
        <is>
          <t>Disclosure of detailed information about property, plant and equipment [line items]</t>
        </is>
      </c>
    </row>
    <row r="13">
      <c r="A13" s="4" t="inlineStr">
        <is>
          <t>Opening Balance</t>
        </is>
      </c>
      <c r="B13" s="6" t="inlineStr">
        <is>
          <t>R$ 9064</t>
        </is>
      </c>
      <c r="C13" s="6" t="inlineStr">
        <is>
          <t>R$ 10783</t>
        </is>
      </c>
    </row>
    <row r="14">
      <c r="A14" s="4" t="inlineStr">
        <is>
          <t>Ending Balance</t>
        </is>
      </c>
      <c r="B14" s="6" t="inlineStr">
        <is>
          <t>R$ 7635</t>
        </is>
      </c>
      <c r="C14" s="6" t="inlineStr">
        <is>
          <t>R$ 9064</t>
        </is>
      </c>
    </row>
    <row r="15">
      <c r="A15" s="4" t="inlineStr">
        <is>
          <t>Improvements in properties of third parties [member] | Bottom of range [member]</t>
        </is>
      </c>
    </row>
    <row r="16">
      <c r="A16" s="3" t="inlineStr">
        <is>
          <t>Disclosure of detailed information about property, plant and equipment [line items]</t>
        </is>
      </c>
    </row>
    <row r="17">
      <c r="A17" s="4" t="inlineStr">
        <is>
          <t>Annual depreciation rate - %</t>
        </is>
      </c>
      <c r="B17" s="4" t="inlineStr">
        <is>
          <t>10.00%</t>
        </is>
      </c>
      <c r="C17" s="4" t="inlineStr">
        <is>
          <t>10.00%</t>
        </is>
      </c>
    </row>
    <row r="18">
      <c r="A18" s="4" t="inlineStr">
        <is>
          <t>Improvements in properties of third parties [member] | Top of range [member]</t>
        </is>
      </c>
    </row>
    <row r="19">
      <c r="A19" s="3" t="inlineStr">
        <is>
          <t>Disclosure of detailed information about property, plant and equipment [line items]</t>
        </is>
      </c>
    </row>
    <row r="20">
      <c r="A20" s="4" t="inlineStr">
        <is>
          <t>Annual depreciation rate - %</t>
        </is>
      </c>
      <c r="B20" s="4" t="inlineStr">
        <is>
          <t>20.00%</t>
        </is>
      </c>
      <c r="C20" s="4" t="inlineStr">
        <is>
          <t>20.00%</t>
        </is>
      </c>
    </row>
    <row r="21">
      <c r="A21" s="4" t="inlineStr">
        <is>
          <t>Computers and peripherals improvements [member]</t>
        </is>
      </c>
    </row>
    <row r="22">
      <c r="A22" s="3" t="inlineStr">
        <is>
          <t>Disclosure of detailed information about property, plant and equipment [line items]</t>
        </is>
      </c>
    </row>
    <row r="23">
      <c r="A23" s="4" t="inlineStr">
        <is>
          <t>Opening Balance</t>
        </is>
      </c>
      <c r="B23" s="6" t="inlineStr">
        <is>
          <t>R$ 538</t>
        </is>
      </c>
      <c r="C23" s="6" t="inlineStr">
        <is>
          <t>R$ 647</t>
        </is>
      </c>
    </row>
    <row r="24">
      <c r="A24" s="4" t="inlineStr">
        <is>
          <t>Ending Balance</t>
        </is>
      </c>
      <c r="B24" s="6" t="inlineStr">
        <is>
          <t>R$ 1056</t>
        </is>
      </c>
      <c r="C24" s="6" t="inlineStr">
        <is>
          <t>R$ 538</t>
        </is>
      </c>
    </row>
    <row r="25">
      <c r="A25" s="4" t="inlineStr">
        <is>
          <t>Annual depreciation rate - %</t>
        </is>
      </c>
      <c r="B25" s="4" t="inlineStr">
        <is>
          <t>20.00%</t>
        </is>
      </c>
      <c r="C25" s="4" t="inlineStr">
        <is>
          <t>20.00%</t>
        </is>
      </c>
    </row>
    <row r="26">
      <c r="A26" s="4" t="inlineStr">
        <is>
          <t>Equipaments and tools [member]</t>
        </is>
      </c>
    </row>
    <row r="27">
      <c r="A27" s="3" t="inlineStr">
        <is>
          <t>Disclosure of detailed information about property, plant and equipment [line items]</t>
        </is>
      </c>
    </row>
    <row r="28">
      <c r="A28" s="4" t="inlineStr">
        <is>
          <t>Opening Balance</t>
        </is>
      </c>
      <c r="B28" s="6" t="inlineStr">
        <is>
          <t>R$ 910</t>
        </is>
      </c>
      <c r="C28" s="6" t="inlineStr">
        <is>
          <t>R$ 1202</t>
        </is>
      </c>
    </row>
    <row r="29">
      <c r="A29" s="4" t="inlineStr">
        <is>
          <t>Ending Balance</t>
        </is>
      </c>
      <c r="B29" s="6" t="inlineStr">
        <is>
          <t>R$ 838</t>
        </is>
      </c>
      <c r="C29" s="6" t="inlineStr">
        <is>
          <t>R$ 910</t>
        </is>
      </c>
    </row>
    <row r="30">
      <c r="A30" s="4" t="inlineStr">
        <is>
          <t>Annual depreciation rate - %</t>
        </is>
      </c>
      <c r="B30" s="4" t="inlineStr">
        <is>
          <t>10.00%</t>
        </is>
      </c>
      <c r="C30" s="4" t="inlineStr">
        <is>
          <t>10.00%</t>
        </is>
      </c>
    </row>
    <row r="31">
      <c r="A31" s="4" t="inlineStr">
        <is>
          <t>Work of arts and others [member]</t>
        </is>
      </c>
    </row>
    <row r="32">
      <c r="A32" s="3" t="inlineStr">
        <is>
          <t>Disclosure of detailed information about property, plant and equipment [line items]</t>
        </is>
      </c>
    </row>
    <row r="33">
      <c r="A33" s="4" t="inlineStr">
        <is>
          <t>Opening Balance</t>
        </is>
      </c>
      <c r="B33" s="6" t="inlineStr">
        <is>
          <t>R$ 861</t>
        </is>
      </c>
      <c r="C33" s="6" t="inlineStr">
        <is>
          <t>R$ 785</t>
        </is>
      </c>
    </row>
    <row r="34">
      <c r="A34" s="4" t="inlineStr">
        <is>
          <t>Ending Balance</t>
        </is>
      </c>
      <c r="B34" s="5" t="n">
        <v>789</v>
      </c>
      <c r="C34" s="5" t="n">
        <v>861</v>
      </c>
    </row>
    <row r="35">
      <c r="A35" s="4" t="inlineStr">
        <is>
          <t>Gross carrying amount [member]</t>
        </is>
      </c>
    </row>
    <row r="36">
      <c r="A36" s="3" t="inlineStr">
        <is>
          <t>Disclosure of detailed information about property, plant and equipment [line items]</t>
        </is>
      </c>
    </row>
    <row r="37">
      <c r="A37" s="4" t="inlineStr">
        <is>
          <t>Opening Balance</t>
        </is>
      </c>
      <c r="B37" s="5" t="n">
        <v>74008</v>
      </c>
      <c r="C37" s="5" t="n">
        <v>66341</v>
      </c>
    </row>
    <row r="38">
      <c r="A38" s="4" t="inlineStr">
        <is>
          <t>Aquisitions</t>
        </is>
      </c>
      <c r="B38" s="5" t="n">
        <v>2453</v>
      </c>
      <c r="C38" s="5" t="n">
        <v>2015</v>
      </c>
    </row>
    <row r="39">
      <c r="A39" s="4" t="inlineStr">
        <is>
          <t>Foreign Exchange variations of property and equipment abroad</t>
        </is>
      </c>
      <c r="B39" s="5" t="n">
        <v>1883</v>
      </c>
      <c r="C39" s="5" t="n">
        <v>5652</v>
      </c>
    </row>
    <row r="40">
      <c r="A40" s="4" t="inlineStr">
        <is>
          <t>Ending Balance</t>
        </is>
      </c>
      <c r="B40" s="5" t="n">
        <v>78344</v>
      </c>
      <c r="C40" s="5" t="n">
        <v>74008</v>
      </c>
    </row>
    <row r="41">
      <c r="A41" s="4" t="inlineStr">
        <is>
          <t>Gross carrying amount [member] | Fixtures and fittings stuffs [member]</t>
        </is>
      </c>
    </row>
    <row r="42">
      <c r="A42" s="3" t="inlineStr">
        <is>
          <t>Disclosure of detailed information about property, plant and equipment [line items]</t>
        </is>
      </c>
    </row>
    <row r="43">
      <c r="A43" s="4" t="inlineStr">
        <is>
          <t>Opening Balance</t>
        </is>
      </c>
      <c r="B43" s="5" t="n">
        <v>10465</v>
      </c>
      <c r="C43" s="5" t="n">
        <v>9003</v>
      </c>
    </row>
    <row r="44">
      <c r="A44" s="4" t="inlineStr">
        <is>
          <t>Aquisitions</t>
        </is>
      </c>
      <c r="B44" s="5" t="n">
        <v>1155</v>
      </c>
      <c r="C44" s="5" t="n">
        <v>1462</v>
      </c>
    </row>
    <row r="45">
      <c r="A45" s="4" t="inlineStr">
        <is>
          <t>Foreign Exchange variations of property and equipment abroad</t>
        </is>
      </c>
      <c r="B45" s="5" t="n">
        <v>0</v>
      </c>
      <c r="C45" s="5" t="n">
        <v>0</v>
      </c>
    </row>
    <row r="46">
      <c r="A46" s="4" t="inlineStr">
        <is>
          <t>Ending Balance</t>
        </is>
      </c>
      <c r="B46" s="5" t="n">
        <v>11620</v>
      </c>
      <c r="C46" s="5" t="n">
        <v>10465</v>
      </c>
    </row>
    <row r="47">
      <c r="A47" s="4" t="inlineStr">
        <is>
          <t>Gross carrying amount [member] | Improvements in properties of third parties [member]</t>
        </is>
      </c>
    </row>
    <row r="48">
      <c r="A48" s="3" t="inlineStr">
        <is>
          <t>Disclosure of detailed information about property, plant and equipment [line items]</t>
        </is>
      </c>
    </row>
    <row r="49">
      <c r="A49" s="4" t="inlineStr">
        <is>
          <t>Opening Balance</t>
        </is>
      </c>
      <c r="B49" s="5" t="n">
        <v>46895</v>
      </c>
      <c r="C49" s="5" t="n">
        <v>42534</v>
      </c>
    </row>
    <row r="50">
      <c r="A50" s="4" t="inlineStr">
        <is>
          <t>Aquisitions</t>
        </is>
      </c>
      <c r="B50" s="5" t="n">
        <v>666</v>
      </c>
      <c r="C50" s="5" t="n">
        <v>0</v>
      </c>
    </row>
    <row r="51">
      <c r="A51" s="4" t="inlineStr">
        <is>
          <t>Foreign Exchange variations of property and equipment abroad</t>
        </is>
      </c>
      <c r="B51" s="5" t="n">
        <v>1463</v>
      </c>
      <c r="C51" s="5" t="n">
        <v>4361</v>
      </c>
    </row>
    <row r="52">
      <c r="A52" s="4" t="inlineStr">
        <is>
          <t>Ending Balance</t>
        </is>
      </c>
      <c r="B52" s="5" t="n">
        <v>49024</v>
      </c>
      <c r="C52" s="5" t="n">
        <v>46895</v>
      </c>
    </row>
    <row r="53">
      <c r="A53" s="4" t="inlineStr">
        <is>
          <t>Gross carrying amount [member] | Computers and peripherals improvements [member]</t>
        </is>
      </c>
    </row>
    <row r="54">
      <c r="A54" s="3" t="inlineStr">
        <is>
          <t>Disclosure of detailed information about property, plant and equipment [line items]</t>
        </is>
      </c>
    </row>
    <row r="55">
      <c r="A55" s="4" t="inlineStr">
        <is>
          <t>Opening Balance</t>
        </is>
      </c>
      <c r="B55" s="5" t="n">
        <v>5802</v>
      </c>
      <c r="C55" s="5" t="n">
        <v>5560</v>
      </c>
    </row>
    <row r="56">
      <c r="A56" s="4" t="inlineStr">
        <is>
          <t>Aquisitions</t>
        </is>
      </c>
      <c r="B56" s="5" t="n">
        <v>577</v>
      </c>
      <c r="C56" s="5" t="n">
        <v>242</v>
      </c>
    </row>
    <row r="57">
      <c r="A57" s="4" t="inlineStr">
        <is>
          <t>Foreign Exchange variations of property and equipment abroad</t>
        </is>
      </c>
      <c r="B57" s="5" t="n">
        <v>0</v>
      </c>
      <c r="C57" s="5" t="n">
        <v>0</v>
      </c>
    </row>
    <row r="58">
      <c r="A58" s="4" t="inlineStr">
        <is>
          <t>Ending Balance</t>
        </is>
      </c>
      <c r="B58" s="5" t="n">
        <v>6379</v>
      </c>
      <c r="C58" s="5" t="n">
        <v>5802</v>
      </c>
    </row>
    <row r="59">
      <c r="A59" s="4" t="inlineStr">
        <is>
          <t>Gross carrying amount [member] | Equipaments and tools [member]</t>
        </is>
      </c>
    </row>
    <row r="60">
      <c r="A60" s="3" t="inlineStr">
        <is>
          <t>Disclosure of detailed information about property, plant and equipment [line items]</t>
        </is>
      </c>
    </row>
    <row r="61">
      <c r="A61" s="4" t="inlineStr">
        <is>
          <t>Opening Balance</t>
        </is>
      </c>
      <c r="B61" s="5" t="n">
        <v>9985</v>
      </c>
      <c r="C61" s="5" t="n">
        <v>8459</v>
      </c>
    </row>
    <row r="62">
      <c r="A62" s="4" t="inlineStr">
        <is>
          <t>Aquisitions</t>
        </is>
      </c>
      <c r="B62" s="5" t="n">
        <v>127</v>
      </c>
      <c r="C62" s="5" t="n">
        <v>235</v>
      </c>
    </row>
    <row r="63">
      <c r="A63" s="4" t="inlineStr">
        <is>
          <t>Foreign Exchange variations of property and equipment abroad</t>
        </is>
      </c>
      <c r="B63" s="5" t="n">
        <v>420</v>
      </c>
      <c r="C63" s="5" t="n">
        <v>1291</v>
      </c>
    </row>
    <row r="64">
      <c r="A64" s="4" t="inlineStr">
        <is>
          <t>Ending Balance</t>
        </is>
      </c>
      <c r="B64" s="5" t="n">
        <v>10532</v>
      </c>
      <c r="C64" s="5" t="n">
        <v>9985</v>
      </c>
    </row>
    <row r="65">
      <c r="A65" s="4" t="inlineStr">
        <is>
          <t>Gross carrying amount [member] | Work of arts and others [member]</t>
        </is>
      </c>
    </row>
    <row r="66">
      <c r="A66" s="3" t="inlineStr">
        <is>
          <t>Disclosure of detailed information about property, plant and equipment [line items]</t>
        </is>
      </c>
    </row>
    <row r="67">
      <c r="A67" s="4" t="inlineStr">
        <is>
          <t>Opening Balance</t>
        </is>
      </c>
      <c r="B67" s="5" t="n">
        <v>861</v>
      </c>
      <c r="C67" s="5" t="n">
        <v>785</v>
      </c>
    </row>
    <row r="68">
      <c r="A68" s="4" t="inlineStr">
        <is>
          <t>Aquisitions</t>
        </is>
      </c>
      <c r="B68" s="5" t="n">
        <v>-72</v>
      </c>
      <c r="C68" s="5" t="n">
        <v>76</v>
      </c>
    </row>
    <row r="69">
      <c r="A69" s="4" t="inlineStr">
        <is>
          <t>Foreign Exchange variations of property and equipment abroad</t>
        </is>
      </c>
      <c r="B69" s="5" t="n">
        <v>0</v>
      </c>
      <c r="C69" s="5" t="n">
        <v>0</v>
      </c>
    </row>
    <row r="70">
      <c r="A70" s="4" t="inlineStr">
        <is>
          <t>Ending Balance</t>
        </is>
      </c>
      <c r="B70" s="5" t="n">
        <v>789</v>
      </c>
      <c r="C70" s="5" t="n">
        <v>861</v>
      </c>
    </row>
    <row r="71">
      <c r="A71" s="4" t="inlineStr">
        <is>
          <t>Accumulated impairment [member]</t>
        </is>
      </c>
    </row>
    <row r="72">
      <c r="A72" s="3" t="inlineStr">
        <is>
          <t>Disclosure of detailed information about property, plant and equipment [line items]</t>
        </is>
      </c>
    </row>
    <row r="73">
      <c r="A73" s="4" t="inlineStr">
        <is>
          <t>Opening Balance</t>
        </is>
      </c>
      <c r="B73" s="5" t="n">
        <v>-58965</v>
      </c>
      <c r="C73" s="5" t="n">
        <v>-49929</v>
      </c>
    </row>
    <row r="74">
      <c r="A74" s="4" t="inlineStr">
        <is>
          <t>Disposals</t>
        </is>
      </c>
      <c r="B74" s="5" t="n">
        <v>168</v>
      </c>
    </row>
    <row r="75">
      <c r="A75" s="4" t="inlineStr">
        <is>
          <t>Annual depreciation</t>
        </is>
      </c>
      <c r="B75" s="5" t="n">
        <v>-3417</v>
      </c>
      <c r="C75" s="5" t="n">
        <v>-3356</v>
      </c>
    </row>
    <row r="76">
      <c r="A76" s="4" t="inlineStr">
        <is>
          <t>Foreign Exchange variations of property and equipment abroad</t>
        </is>
      </c>
      <c r="B76" s="5" t="n">
        <v>-1839</v>
      </c>
      <c r="C76" s="5" t="n">
        <v>-5680</v>
      </c>
    </row>
    <row r="77">
      <c r="A77" s="4" t="inlineStr">
        <is>
          <t>Ending Balance</t>
        </is>
      </c>
      <c r="B77" s="5" t="n">
        <v>-64050</v>
      </c>
      <c r="C77" s="5" t="n">
        <v>-58965</v>
      </c>
    </row>
    <row r="78">
      <c r="A78" s="4" t="inlineStr">
        <is>
          <t>Accumulated impairment [member] | Fixtures and fittings stuffs [member]</t>
        </is>
      </c>
    </row>
    <row r="79">
      <c r="A79" s="3" t="inlineStr">
        <is>
          <t>Disclosure of detailed information about property, plant and equipment [line items]</t>
        </is>
      </c>
    </row>
    <row r="80">
      <c r="A80" s="4" t="inlineStr">
        <is>
          <t>Opening Balance</t>
        </is>
      </c>
      <c r="B80" s="5" t="n">
        <v>-6795</v>
      </c>
      <c r="C80" s="5" t="n">
        <v>-6008</v>
      </c>
    </row>
    <row r="81">
      <c r="A81" s="4" t="inlineStr">
        <is>
          <t>Disposals</t>
        </is>
      </c>
      <c r="B81" s="5" t="n">
        <v>0</v>
      </c>
    </row>
    <row r="82">
      <c r="A82" s="4" t="inlineStr">
        <is>
          <t>Annual depreciation</t>
        </is>
      </c>
      <c r="B82" s="5" t="n">
        <v>-849</v>
      </c>
      <c r="C82" s="5" t="n">
        <v>-787</v>
      </c>
    </row>
    <row r="83">
      <c r="A83" s="4" t="inlineStr">
        <is>
          <t>Foreign Exchange variations of property and equipment abroad</t>
        </is>
      </c>
      <c r="B83" s="5" t="n">
        <v>0</v>
      </c>
      <c r="C83" s="5" t="n">
        <v>0</v>
      </c>
    </row>
    <row r="84">
      <c r="A84" s="4" t="inlineStr">
        <is>
          <t>Ending Balance</t>
        </is>
      </c>
      <c r="B84" s="5" t="n">
        <v>-7644</v>
      </c>
      <c r="C84" s="5" t="n">
        <v>-6795</v>
      </c>
    </row>
    <row r="85">
      <c r="A85" s="4" t="inlineStr">
        <is>
          <t>Accumulated impairment [member] | Improvements in properties of third parties [member]</t>
        </is>
      </c>
    </row>
    <row r="86">
      <c r="A86" s="3" t="inlineStr">
        <is>
          <t>Disclosure of detailed information about property, plant and equipment [line items]</t>
        </is>
      </c>
    </row>
    <row r="87">
      <c r="A87" s="4" t="inlineStr">
        <is>
          <t>Opening Balance</t>
        </is>
      </c>
      <c r="B87" s="5" t="n">
        <v>-37831</v>
      </c>
      <c r="C87" s="5" t="n">
        <v>-31751</v>
      </c>
    </row>
    <row r="88">
      <c r="A88" s="4" t="inlineStr">
        <is>
          <t>Disposals</t>
        </is>
      </c>
      <c r="B88" s="5" t="n">
        <v>0</v>
      </c>
    </row>
    <row r="89">
      <c r="A89" s="4" t="inlineStr">
        <is>
          <t>Annual depreciation</t>
        </is>
      </c>
      <c r="B89" s="5" t="n">
        <v>-2119</v>
      </c>
      <c r="C89" s="5" t="n">
        <v>-1580</v>
      </c>
    </row>
    <row r="90">
      <c r="A90" s="4" t="inlineStr">
        <is>
          <t>Foreign Exchange variations of property and equipment abroad</t>
        </is>
      </c>
      <c r="B90" s="5" t="n">
        <v>-1439</v>
      </c>
      <c r="C90" s="5" t="n">
        <v>-4500</v>
      </c>
    </row>
    <row r="91">
      <c r="A91" s="4" t="inlineStr">
        <is>
          <t>Ending Balance</t>
        </is>
      </c>
      <c r="B91" s="5" t="n">
        <v>-41839</v>
      </c>
      <c r="C91" s="5" t="n">
        <v>-37831</v>
      </c>
    </row>
    <row r="92">
      <c r="A92" s="4" t="inlineStr">
        <is>
          <t>Accumulated impairment [member] | Computers and peripherals improvements [member]</t>
        </is>
      </c>
    </row>
    <row r="93">
      <c r="A93" s="3" t="inlineStr">
        <is>
          <t>Disclosure of detailed information about property, plant and equipment [line items]</t>
        </is>
      </c>
    </row>
    <row r="94">
      <c r="A94" s="4" t="inlineStr">
        <is>
          <t>Opening Balance</t>
        </is>
      </c>
      <c r="B94" s="5" t="n">
        <v>-5264</v>
      </c>
      <c r="C94" s="5" t="n">
        <v>-4913</v>
      </c>
    </row>
    <row r="95">
      <c r="A95" s="4" t="inlineStr">
        <is>
          <t>Disposals</t>
        </is>
      </c>
      <c r="B95" s="5" t="n">
        <v>168</v>
      </c>
    </row>
    <row r="96">
      <c r="A96" s="4" t="inlineStr">
        <is>
          <t>Annual depreciation</t>
        </is>
      </c>
      <c r="B96" s="5" t="n">
        <v>-227</v>
      </c>
      <c r="C96" s="5" t="n">
        <v>-351</v>
      </c>
    </row>
    <row r="97">
      <c r="A97" s="4" t="inlineStr">
        <is>
          <t>Foreign Exchange variations of property and equipment abroad</t>
        </is>
      </c>
      <c r="B97" s="5" t="n">
        <v>0</v>
      </c>
      <c r="C97" s="5" t="n">
        <v>0</v>
      </c>
    </row>
    <row r="98">
      <c r="A98" s="4" t="inlineStr">
        <is>
          <t>Ending Balance</t>
        </is>
      </c>
      <c r="B98" s="5" t="n">
        <v>-5323</v>
      </c>
      <c r="C98" s="5" t="n">
        <v>-5264</v>
      </c>
    </row>
    <row r="99">
      <c r="A99" s="4" t="inlineStr">
        <is>
          <t>Accumulated impairment [member] | Equipaments and tools [member]</t>
        </is>
      </c>
    </row>
    <row r="100">
      <c r="A100" s="3" t="inlineStr">
        <is>
          <t>Disclosure of detailed information about property, plant and equipment [line items]</t>
        </is>
      </c>
    </row>
    <row r="101">
      <c r="A101" s="4" t="inlineStr">
        <is>
          <t>Opening Balance</t>
        </is>
      </c>
      <c r="B101" s="5" t="n">
        <v>-9075</v>
      </c>
      <c r="C101" s="5" t="n">
        <v>-7257</v>
      </c>
    </row>
    <row r="102">
      <c r="A102" s="4" t="inlineStr">
        <is>
          <t>Disposals</t>
        </is>
      </c>
      <c r="B102" s="5" t="n">
        <v>0</v>
      </c>
    </row>
    <row r="103">
      <c r="A103" s="4" t="inlineStr">
        <is>
          <t>Annual depreciation</t>
        </is>
      </c>
      <c r="B103" s="5" t="n">
        <v>-222</v>
      </c>
      <c r="C103" s="5" t="n">
        <v>-638</v>
      </c>
    </row>
    <row r="104">
      <c r="A104" s="4" t="inlineStr">
        <is>
          <t>Foreign Exchange variations of property and equipment abroad</t>
        </is>
      </c>
      <c r="B104" s="5" t="n">
        <v>-397</v>
      </c>
      <c r="C104" s="5" t="n">
        <v>-1180</v>
      </c>
    </row>
    <row r="105">
      <c r="A105" s="4" t="inlineStr">
        <is>
          <t>Ending Balance</t>
        </is>
      </c>
      <c r="B105" s="5" t="n">
        <v>-9694</v>
      </c>
      <c r="C105" s="5" t="n">
        <v>-9075</v>
      </c>
    </row>
    <row r="106">
      <c r="A106" s="4" t="inlineStr">
        <is>
          <t>Accumulated impairment [member] | Work of arts and others [member]</t>
        </is>
      </c>
    </row>
    <row r="107">
      <c r="A107" s="3" t="inlineStr">
        <is>
          <t>Disclosure of detailed information about property, plant and equipment [line items]</t>
        </is>
      </c>
    </row>
    <row r="108">
      <c r="A108" s="4" t="inlineStr">
        <is>
          <t>Opening Balance</t>
        </is>
      </c>
      <c r="B108" s="5" t="n">
        <v>0</v>
      </c>
      <c r="C108" s="5" t="n">
        <v>0</v>
      </c>
    </row>
    <row r="109">
      <c r="A109" s="4" t="inlineStr">
        <is>
          <t>Disposals</t>
        </is>
      </c>
      <c r="B109" s="5" t="n">
        <v>0</v>
      </c>
    </row>
    <row r="110">
      <c r="A110" s="4" t="inlineStr">
        <is>
          <t>Annual depreciation</t>
        </is>
      </c>
      <c r="B110" s="5" t="n">
        <v>0</v>
      </c>
      <c r="C110" s="5" t="n">
        <v>0</v>
      </c>
    </row>
    <row r="111">
      <c r="A111" s="4" t="inlineStr">
        <is>
          <t>Foreign Exchange variations of property and equipment abroad</t>
        </is>
      </c>
      <c r="B111" s="5" t="n">
        <v>0</v>
      </c>
      <c r="C111" s="5" t="n">
        <v>0</v>
      </c>
    </row>
    <row r="112">
      <c r="A112" s="4" t="inlineStr">
        <is>
          <t>Ending Balance</t>
        </is>
      </c>
      <c r="B112" s="6" t="inlineStr">
        <is>
          <t>R$ 0</t>
        </is>
      </c>
      <c r="C112" s="6" t="inlineStr">
        <is>
          <t>R$ 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Text block [abstract]</t>
        </is>
      </c>
    </row>
    <row r="4">
      <c r="A4" s="4" t="inlineStr">
        <is>
          <t>Summary of Significant Accounting Policies</t>
        </is>
      </c>
      <c r="B4" s="4" t="inlineStr">
        <is>
          <t xml:space="preserve">2 Summary of significant accounting policies
2.1 Basis of preparation and presentation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except for the financial instruments assets that have been measured at fair value. The consolidated financial statements are presented in Brazilian reais (“R$”), and all amounts disclosed in the financial statements and notes have been rounded off to the nearest thousand currency units unless otherwise stated. As mentioned in the Note 1, the Group carried out a corporate reorganization in order to prepare the structure for the Initial Public Offering of its shares. As result, the partners of Vinci Partners Investimentos Ltda. contributed their quotas to Vinci Partners Investments Ltd in January 2021. Vinci Partners Investments Ltd is currently the entity which is registered with the Securities Exchange Commission and for which these financial statements are presented. The comparative historical figures presented in these consolidated financial statements are the ones of the predecessor entity, Vinci Partners Investimentos Ltda. The issuance of these consolidated financial statements was authorized by the Entity’s management on February 23, 2022.
(a) Consolidated financial statements Vinci operates as an asset management firm. The Group focuses on private markets, liquid strategies, financial advisory, and investment products and solutions, which comprise the main activity of the Group. The Group controls an entity where the Group is exposed to, or has rights to, variable returns from its involvement with the entity and has the ability to affect those returns through its power to direct the activities of the entity. Also, the Entity holds interest in subsidiaries whose main purpose and activities are providing services that relate to the Entity’s activities. Therefore, the Entity consolidates these subsidiaries. Ownership interest in subsidiaries on December 31, 2021 and 2020 are as follows:
Interest - %
12/31/2021 12/31/2020
Direct subsidiaries
Vinci Partners Investimentos Ltda. (1) 100 —
Vinci Assessoria financeira Ltda. (2) 100 100
Vinci Equities Gestora de Recursos Ltda. (2) 100 100
Vinci Gestora de Recursos Ltda. (2) 100 100
Vinci Capital Gestora de Recursos Ltda. (2) 100 100
Vinci Soluções de Investimentos Ltda. (7) 100 100
Vinci Real Estate Gestora de Recursos Ltda. (3) 100 80
Vinci Capital Partners GP Limited. 100 100
Vinci USA LLC 100 100
Vinci GGN Gestora de Recursos Ltda. (2) 100 100
Vinci Infraestrutura Gestora de Recursos Ltda. (4) 100 80
Vinci Capital Partners GP III Limited. 100 100
GGN GP LLC 100 100
Amalfi Empreendimentos e Participações Ltda. 100 100
Vinci APM Ltda. (5) 100 —
Vinci Monalisa FIM Crédito Privado IE (6) 100 —
Vinci Asset Allocation Ltda. 65 —
(1) Prior to the consummation of the initial public offering, on January 15, 2021, the consolidated financial statements were prepared on behalf of Vinci Partners Investimentos Ltda., as presented in the Group’s annual consolidated financial statements as of December 31, 2020.
(2) Minority interest represents less than 0.001%.
(3) On August 31, 2020, Vinci acquired the remaining interest of its investee Vinci Real Estate Gestora de Recursos Ltda from the minority quotaholder, by the price of R$ 1.00 per quota. The transaction was settled by the nominal value of the quota, in the amount of R$ 657 for the acquisition of 657,200 quotas.
(4) On November 21, 2020, Vinci acquired the remaining interest of its investee Vinci Infraestrutura Gestora de Recursos Ltda from the minority quotaholder, by the price of R$ 1.00 per quota. The transaction was settled by the nominal value of the quota, in the amount of R$ 526 for the acquisition of 526.020 quotas.
(5) Company incorporated in Brazil on December 9, 2020. Minority interest represents less than 0.001%.
(6) Under the terms of IFRS10, the Entity does not consolidate its investment in Vinci Monalisa FIM Crédito Privado IE and measures at fair value through profit or loss in accordance with IFRS 9.
(7) On February 18, 2021, Vinci Gestão de Patrimônio Ltda changed its name to Vinci Soluções de Investimentos Ltda. Subsidiaries are all entities (including structured entities) over which the Group has control. Subsidiaries are fully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The Group treats transactions with non-controlling non-controlling non-controlling When the Group ceases to consolidate an investment or account for it under equity method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2.2 Segment reporting During January 2021, the members of the Board of Directors of Vinci Partners Investments Ltd were appointed. Under the supervision of the Board of Directors, the CEO is responsible for the decision-making process related to executive themes, resources allocation and strategic decisions of Vinci. Until December 31, 2020, the strategic decisions of Group comprised eight distinct business segments: (i) hedge funds; (ii) public equities; (iii) private equity; (iv) financial advisory services, (v) Investment products and solutions; (vi) real estate; (vii) infrastructure and (viii) Credit (Note 20). Since 2021 the decision-making process and decision related to resources allocation changed and part of the segments were grouped in four different segments: (i) Private market strategies (Private equity, Real Estate, Infrastructure and Credit funds), (ii) Liquid strategies (Public Equities and Hedge Funds), (iii) Investment products and solutions; and (iv) Financial advisory (Note 20). The change was motivated by the way how the CEO monitors and manages the business, as well as the way how the shareholders and investors evaluate Vinci’s investment vehicles, to present financial and strategic information in a more cohesive manner. Strategies were sorted out within business segments following technical and strategic similarities among funds’ attributes, such as management and performance fee structures, liquidity constraints, targeted returns and investor profile.
2.3 Foreign currency translation Functional and presentation currency Items included in the financial statements are measured using the currency of the primary economic environment in which the entity operates (the “functional currency”). The financial statements are presented in thousands of Brazilian reais, which is the Entity’s functional currency and also its presentation currency. All amounts disclosed in the financial statements and notes have been rounded off to the nearest thousand currency units unless otherwise stated.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recognized in profit or loss.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profit or loss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2.4 Cash and cash equivalents For the purpose of presentation in the statement of cash flows, cash and cash equivalents includes cash on hand, bank deposits held with financial institutions, other short-term, highly liquid investments with original maturities of three months or less, that are readily convertible to known amounts of cash and which are subject to an insignificant risk of changes in value.
2.5 Financial assets (i) Classification The Group classifies its financial assets in the following measurement categories:
• those to be measured subsequently at fair value (either through OCI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The Group reclassifies debt investments when and only when its business model for managing those assets changes. (ii) Recognition and derecognition Regular way purchases and sales of financial assets are recognized on trade date, being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iii)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iv) Impairment The group assesses on a forward-looking basis the expected credit loss associated with its debt instruments carried at amortized cost and FVOCI. The impairment methodology applied depends on whether there has been a significant increase in credit risk. For accounts receivables, the group applies the simplified approach permitted by IFRS 9, which requires expected lifetime losses to be recognized from initial recognition of the receivables.
2.6 Accounts receivables Receivables are amounts due for financial advisory services and for investment fund management services rendered in the ordinary course of Group’s business. Except for unrealized performance fee, collection is expected in less than one year; therefore, they are classified as current assets. Accounts receivables are recognized initially at the amount of consideration that is unconditional, unless they contain significant financing components when they are recognized at fair value. They are subsequently measured at amortized cost using the effective interest method, less allowance for expected credit losses. See note 5 for further information about the Group’s accounting for accounts receivables. The Group use a provision matrix to calculate expected credit losses, for accounts receivables When applicable, the Group calibrate the matrix to adjust the historical credit loss experience with forward-looking information. The assessment of the correlation between historical observed default rates, forecast economic conditions and expected credit losses is a significant estimate. The amount of expected credit losses is sensitive to changes in circumstances and of forecast economic conditions. Our historical credit loss experience and forecast of economic conditions may also not be representative of customer’s actual default in the future. The information about the expected credit losses on our accounts receivables and contract assets is disclosed in note 5.
2.7 Intangible assets Computer software Computer software licenses purchased are capitalized on the basis of the costs incurred to acquire and bring to use the specific software. These costs are amortized over their estimated useful lives of five years. Costs associated with maintaining computer software programs are recognized as an expense as incurred. Development costs that are directly attributable to the design and testing of identifiable and unique software products controlled by the Group are recognized as intangible assets when the following criteria are met:
• It is technically feasible to complete the software product so that it will be available for use.
• Management intends to complete the software product and use or sell it.
• There is an ability to use or sell the software product.
• It can be demonstrated how the software product will generate probable future economic benefits.
• Adequate technical, financial and other resources to complete the development and to use or sell the software product are available.
• The expenditure attributable to the software product during its development can be reliably measured. Directly attributable costs that are capitalized as part of the software product include the software development employee costs and an appropriate portion of applicable overheads. Capitalized development costs are recorded as intangible assets and amortized from the point at which the asset is ready for use. Refer to note 9 for details about amortization methods and periods used by the Group for intangible assets. Other development expenditures that do not meet these criteria are recognized as an expense as incurred. Development costs previously recorded as an expense are not recognized as an asset in a subsequent period. Intangible assets with definite life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During the years ended December 31, 2021 and 2020 management do not identify any event that could impact the recoverable value of the intangible assets.
2.8 Property and equipment Property and equipment are stated at cost, less depreciation calculated on the straight-line method, based on the estimated economic useful lives of the assets, using the following annual rates: furniture and fixtures, telephony equipment and facilities have a useful life of 10 years; IT equipment has a useful life 5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proceeds with carrying amount. These are included in profit or loss. When revalued assets are sold, it is Group policy to transfer any amounts included in other reserves in respect of those assets to retained earnings.
2.9 Leases The Group leases various offices. Rental contracts are typically made for fixed periods of 5 years to 10 years but may have extension options. Extension and termination options are included in a number of property leases across the Group. These are used to maximize operational flexibility in terms of managing the assets used in the Group’s operations. The majority of extension and termination options held are exercisable only by the Group and not by the respective lessor.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The following factors are normally the most relevant:
• If there are significant penalties to terminate (or not extend), the Group is typically reasonably certain to extend (or not terminate).
• If any leasehold improvements are expected to have a significant remaining value, the Group is typically reasonably certain to extend (or not terminate).
• Otherwise, the Group considers other factors including historical lease durations and the costs and business disruption required to replace the leased asset. Contracts may contain both lease and non-lease non-lease non-lease
2.10 Trade payables These amounts represent liabilities for goods and services provided to the Group prior to the end of the financial year which are unpaid. The amounts are unsecured and are usually paid within 30 days of recognition. Trade and other payables are presented as current liabilities unless payment is not due within 12 months after the reporting period. They are recognized initially at their fair value and subsequently measured at amortized cost using the effective interest method.
2.11 Provisions Provisions for legal claims are recognized when the Group has a present legal or constructive obligation as a result of past events, it is probable that an outflow of resources will be required to settle the obligation, and the amount can be reliably estimated.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expenditures expected to be required to settle the obligation using a pre-tax
2.12 Profit-sharing and bonus plans The Group recognizes a liability and an expense for bonuses and profit-sharing based on a formula that takes into consideration the profit attributable to the company’s shareholders after certain adjustments. The Group recognizes a provision where contractually obliged or where there is a past practice that has created a constructive obligation. The provision is recognized in labor and social security obligations and the related expense in general and administrative expense.
2.13 Income taxes The income tax and social contribution expenses for the year comprise current taxes. Taxes on income are recognized in the statement of income. The current income tax and social contribution are calculated on the basis of the tax laws enacted by the balance sheet date. Management periodically evaluates positions taken by the Entity in income tax returns with respect to situations in which applicable tax regulation is subject to interpretation. It establishes provisions where appropriate on the basis of amounts expected to be paid to the tax authorities. The Entity recognizes liabilities for situations where it is probable that additional taxes will be due. Where the final tax outcome of these matters is different from the amounts that were initially recorded, such differences will impact the current and deferred tax assets and liabilities in the period in which such determination is made.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Deferred tax assets and liabilities are offset where there is a legally enforceable right to offset current tax assets and liabilities and where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Current and deferred tax is recognized in profit or loss, except to the extent that it relates to items recognized in other comprehensive income or directly in equity. In this case, the tax is also recognized in other comprehensive income or directly in equity, respectively. As permitted by tax legislation, certain of the Entity’s investees opted for the deemed profit regime, according to which the income tax calculation basis is 32% of revenues from service rendering and 100% of finance income, on which regular rates of 15% are levied, plus an additional 10% for income tax over a certain limit and 9% for social contribution. The Entity opted for the actual taxable profit regime. The entities that opted for the deemed profit regime evaluates their income tax and social contribution expenses based on the services revenue and realized investment income recognized on monthly basis.
2.14 Capital Ordinary shares are classified as equity. Incremental costs directly attributable to the issue of new shares or options are shown in equity as a deduction, net of tax, from the proceeds. Dividends Provision is made for the amount of any dividend declared, being appropriately authorized and no longer at the discretion of the entity, on or before the end of the reporting period but not distributed at the end of the reporting period. Earnings per share (i) Basic earnings per share Basic earnings per share is calculated by dividing:
• the profit attributable to owners of the Entity;
• by the weighted average number of shares outstanding during the financial year, adjusted for bonus elements in shares issued during the year and excluding treasury shares. (ii) Diluted earnings per share Diluted earnings per share adjusts the figures used in the determination of basic earnings per share to take into account:
• the after-income tax effect of interest and other financing costs associated with dilutive potential ordinary shares, and;
• the weighted average number of additional ordinary shares that would have been outstanding assuming the conversion of all dilutive potential ordinary shares.
2.15 Revenue recognition Accordingly to IFRS 15, revenue is recognized when the performance obligation is satisfied. Revenue comprises the fair value of the consideration received or receivable for financial advisory and investment fund management services rendered in the ordinary course of the Group’s activities. Revenue is shown net of taxes, returns, rebates and discounts. Management fees and performance fees are accounted for as contracts with customers. Under the guidance for contracts with customer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See Note 20 “Segment Reporting” for a disaggregated presentation of revenues from contracts with customers, as follows:
(a) Management fees Management fees are recognized in the period when the corresponding services are rendered, which generally consist of a percentage on the net asset value of each investment fund being managed. These customer contracts require Vinci to provide investment management services, which represents a performance obligation that the Group satisfies over time. Management fee percentages currently range between 0.05% and 2.93%.
(b) Performance fees Brazilian regulation set forth certain minimum criteria for the performance fee structures of fund managed by Vinci, as described below:
• Performance fee must be assessed based on a verifiable index, the benchmark, obtained from an independent source, and compatible with the corresponding fund investment policy.
• Performance fee may not be calculated at a percentage lower than 100.0% of the index.
• The performance fee cannot be charged in a period less than 6 months (except for private asset funds).
• The performance fee shall be calculated based on net asset value, including management fees and all other expenses and may consider any distribution for shareholders in the calculation. As a multi-asset-class asset management firm, Vinci manage a number of funds with different performance fee structures that may be classified in three main categories: (1) liquid funds, (2) closed-ended funds focused on value generation, and (3) closed-ended funds focused on income generation. For liquid funds such as equity funds, credit funds and hedge funds, we charge performance fees usually every semester based on the performance of the fund above the benchmark or when the customer makes a redemption and a performance fee is due. For hedge funds and credit funds, performance fees are generally benchmarked to the Interbank Deposit Certificate index, or CDI, and for inflation-indexed funds, performance fees are generally indexed to the Amplified Consumer Price Index, or IPCA, plus a fixed real interest rate or a market index such as the Market Index Sub-Index IMA-B. For closed-ended funds focused on value generation, such as the private equity and infrastructure funds, we follow a European-style waterfall structure and the threshold and carry is different between the Brazilian funds and the foreign investor funds. For the Brazilian funds we use a threshold of IPCA plus 8% and a carried interest over capital invested plus the return of IPCA. For the foreign investor funds, the threshold is an 8% return in U.S. dollars and the carried interest is on excess return over the capital contribution. For the closed-ended funds focused on income such as real estate funds, we charge a performance fee every semester over the excess return between the amount distributed to investors and the benchmark of the relevant fund, which can vary according to the fund strategy. The performance revenue is determined and recorded at the end of the reporting period and are not subject to clawback once paid. The Entity recognizes the performance revenue according to IFRS 15. Unrealized performance fees are recognized only when is highly probable that the revenue will not be reversed in the income statement.
(c) Financial advisory services Financial advisory fees are related to the service provided by the Group on the support of mergers and acquisitions transactions. Substantially, the fees are recognized when the transaction is concluded, based on success fe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Detail) - BRL (R$) R$ in Thousands</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Beginning balance</t>
        </is>
      </c>
      <c r="B4" s="6" t="inlineStr">
        <is>
          <t>R$ 1441</t>
        </is>
      </c>
      <c r="C4" s="6" t="inlineStr">
        <is>
          <t>R$ 2720</t>
        </is>
      </c>
    </row>
    <row r="5">
      <c r="A5" s="4" t="inlineStr">
        <is>
          <t>Ending balance</t>
        </is>
      </c>
      <c r="B5" s="5" t="n">
        <v>1157</v>
      </c>
      <c r="C5" s="5" t="n">
        <v>1441</v>
      </c>
    </row>
    <row r="6">
      <c r="A6" s="4" t="inlineStr">
        <is>
          <t>Computer software [member]</t>
        </is>
      </c>
    </row>
    <row r="7">
      <c r="A7" s="3" t="inlineStr">
        <is>
          <t>Disclosure of detailed information about intangible assets [line items]</t>
        </is>
      </c>
    </row>
    <row r="8">
      <c r="A8" s="4" t="inlineStr">
        <is>
          <t>Beginning balance</t>
        </is>
      </c>
      <c r="B8" s="5" t="n">
        <v>1441</v>
      </c>
      <c r="C8" s="5" t="n">
        <v>2720</v>
      </c>
    </row>
    <row r="9">
      <c r="A9" s="4" t="inlineStr">
        <is>
          <t>Ending balance</t>
        </is>
      </c>
      <c r="B9" s="6" t="inlineStr">
        <is>
          <t>R$ 1157</t>
        </is>
      </c>
      <c r="C9" s="6" t="inlineStr">
        <is>
          <t>R$ 1441</t>
        </is>
      </c>
    </row>
    <row r="10">
      <c r="A10" s="4" t="inlineStr">
        <is>
          <t>Amortization rate (per year) - %</t>
        </is>
      </c>
      <c r="B10" s="4" t="inlineStr">
        <is>
          <t>20.00%</t>
        </is>
      </c>
      <c r="C10" s="4" t="inlineStr">
        <is>
          <t>20.00%</t>
        </is>
      </c>
    </row>
    <row r="11">
      <c r="A11" s="4" t="inlineStr">
        <is>
          <t>Gross carrying amount [member]</t>
        </is>
      </c>
    </row>
    <row r="12">
      <c r="A12" s="3" t="inlineStr">
        <is>
          <t>Disclosure of detailed information about intangible assets [line items]</t>
        </is>
      </c>
    </row>
    <row r="13">
      <c r="A13" s="4" t="inlineStr">
        <is>
          <t>Beginning balance</t>
        </is>
      </c>
      <c r="B13" s="6" t="inlineStr">
        <is>
          <t>R$ 23723</t>
        </is>
      </c>
      <c r="C13" s="6" t="inlineStr">
        <is>
          <t>R$ 21908</t>
        </is>
      </c>
    </row>
    <row r="14">
      <c r="A14" s="4" t="inlineStr">
        <is>
          <t>Purchases</t>
        </is>
      </c>
      <c r="B14" s="5" t="n">
        <v>470</v>
      </c>
      <c r="C14" s="5" t="n">
        <v>0</v>
      </c>
    </row>
    <row r="15">
      <c r="A15" s="4" t="inlineStr">
        <is>
          <t>Foreign exchange variation of intangible assets abroad</t>
        </is>
      </c>
      <c r="B15" s="5" t="n">
        <v>597</v>
      </c>
      <c r="C15" s="5" t="n">
        <v>1815</v>
      </c>
    </row>
    <row r="16">
      <c r="A16" s="4" t="inlineStr">
        <is>
          <t>Ending balance</t>
        </is>
      </c>
      <c r="B16" s="5" t="n">
        <v>24790</v>
      </c>
      <c r="C16" s="5" t="n">
        <v>23723</v>
      </c>
    </row>
    <row r="17">
      <c r="A17" s="4" t="inlineStr">
        <is>
          <t>Gross carrying amount [member] | Computer software [member]</t>
        </is>
      </c>
    </row>
    <row r="18">
      <c r="A18" s="3" t="inlineStr">
        <is>
          <t>Disclosure of detailed information about intangible assets [line items]</t>
        </is>
      </c>
    </row>
    <row r="19">
      <c r="A19" s="4" t="inlineStr">
        <is>
          <t>Beginning balance</t>
        </is>
      </c>
      <c r="B19" s="5" t="n">
        <v>23723</v>
      </c>
      <c r="C19" s="5" t="n">
        <v>21908</v>
      </c>
    </row>
    <row r="20">
      <c r="A20" s="4" t="inlineStr">
        <is>
          <t>Purchases</t>
        </is>
      </c>
      <c r="B20" s="5" t="n">
        <v>470</v>
      </c>
      <c r="C20" s="5" t="n">
        <v>0</v>
      </c>
    </row>
    <row r="21">
      <c r="A21" s="4" t="inlineStr">
        <is>
          <t>Foreign exchange variation of intangible assets abroad</t>
        </is>
      </c>
      <c r="B21" s="5" t="n">
        <v>597</v>
      </c>
      <c r="C21" s="5" t="n">
        <v>1815</v>
      </c>
    </row>
    <row r="22">
      <c r="A22" s="4" t="inlineStr">
        <is>
          <t>Ending balance</t>
        </is>
      </c>
      <c r="B22" s="5" t="n">
        <v>24790</v>
      </c>
      <c r="C22" s="5" t="n">
        <v>23723</v>
      </c>
    </row>
    <row r="23">
      <c r="A23" s="4" t="inlineStr">
        <is>
          <t>Accumulated depreciation, amortisation and impairment [member]</t>
        </is>
      </c>
    </row>
    <row r="24">
      <c r="A24" s="3" t="inlineStr">
        <is>
          <t>Disclosure of detailed information about intangible assets [line items]</t>
        </is>
      </c>
    </row>
    <row r="25">
      <c r="A25" s="4" t="inlineStr">
        <is>
          <t>Beginning balance</t>
        </is>
      </c>
      <c r="B25" s="5" t="n">
        <v>-22282</v>
      </c>
      <c r="C25" s="5" t="n">
        <v>-19188</v>
      </c>
    </row>
    <row r="26">
      <c r="A26" s="4" t="inlineStr">
        <is>
          <t>Foreign exchange variation of intangible assets abroad</t>
        </is>
      </c>
      <c r="B26" s="5" t="n">
        <v>-611</v>
      </c>
      <c r="C26" s="5" t="n">
        <v>-1808</v>
      </c>
    </row>
    <row r="27">
      <c r="A27" s="4" t="inlineStr">
        <is>
          <t>Annual amortization</t>
        </is>
      </c>
      <c r="B27" s="5" t="n">
        <v>-740</v>
      </c>
      <c r="C27" s="5" t="n">
        <v>-1286</v>
      </c>
    </row>
    <row r="28">
      <c r="A28" s="4" t="inlineStr">
        <is>
          <t>Ending balance</t>
        </is>
      </c>
      <c r="B28" s="5" t="n">
        <v>-23633</v>
      </c>
      <c r="C28" s="5" t="n">
        <v>-22282</v>
      </c>
    </row>
    <row r="29">
      <c r="A29" s="4" t="inlineStr">
        <is>
          <t>Accumulated depreciation, amortisation and impairment [member] | Computer software [member]</t>
        </is>
      </c>
    </row>
    <row r="30">
      <c r="A30" s="3" t="inlineStr">
        <is>
          <t>Disclosure of detailed information about intangible assets [line items]</t>
        </is>
      </c>
    </row>
    <row r="31">
      <c r="A31" s="4" t="inlineStr">
        <is>
          <t>Beginning balance</t>
        </is>
      </c>
      <c r="B31" s="5" t="n">
        <v>-22282</v>
      </c>
      <c r="C31" s="5" t="n">
        <v>-19188</v>
      </c>
    </row>
    <row r="32">
      <c r="A32" s="4" t="inlineStr">
        <is>
          <t>Foreign exchange variation of intangible assets abroad</t>
        </is>
      </c>
      <c r="B32" s="5" t="n">
        <v>-611</v>
      </c>
      <c r="C32" s="5" t="n">
        <v>-1808</v>
      </c>
    </row>
    <row r="33">
      <c r="A33" s="4" t="inlineStr">
        <is>
          <t>Annual amortization</t>
        </is>
      </c>
      <c r="B33" s="5" t="n">
        <v>-740</v>
      </c>
      <c r="C33" s="5" t="n">
        <v>-1286</v>
      </c>
    </row>
    <row r="34">
      <c r="A34" s="4" t="inlineStr">
        <is>
          <t>Ending balance</t>
        </is>
      </c>
      <c r="B34" s="6" t="inlineStr">
        <is>
          <t>R$ 23633</t>
        </is>
      </c>
      <c r="C34" s="6" t="inlineStr">
        <is>
          <t>R$ 22282</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tangible assets - Additional Information (Detail) - BRL (R$) R$ in Thousands</t>
        </is>
      </c>
      <c r="B1" s="2" t="inlineStr">
        <is>
          <t>12 Months Ended</t>
        </is>
      </c>
    </row>
    <row r="2">
      <c r="B2" s="2" t="inlineStr">
        <is>
          <t>Dec. 31, 2021</t>
        </is>
      </c>
      <c r="C2" s="2" t="inlineStr">
        <is>
          <t>Dec. 31, 2020</t>
        </is>
      </c>
    </row>
    <row r="3">
      <c r="A3" s="3" t="inlineStr">
        <is>
          <t>Disclosure of detailed information about intangible assets [abstract]</t>
        </is>
      </c>
    </row>
    <row r="4">
      <c r="A4" s="4" t="inlineStr">
        <is>
          <t>Impairment of intangible assets</t>
        </is>
      </c>
      <c r="B4" s="6" t="inlineStr">
        <is>
          <t>R$ 0</t>
        </is>
      </c>
      <c r="C4" s="6" t="inlineStr">
        <is>
          <t>R$ 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Quantitative Information About Leases (Detail) - BRL (R$) R$ in Thousands</t>
        </is>
      </c>
      <c r="B1" s="2" t="inlineStr">
        <is>
          <t>Dec. 31, 2021</t>
        </is>
      </c>
      <c r="C1" s="2" t="inlineStr">
        <is>
          <t>Dec. 31, 2020</t>
        </is>
      </c>
    </row>
    <row r="2">
      <c r="A2" s="3" t="inlineStr">
        <is>
          <t>Sub-lease receivable</t>
        </is>
      </c>
    </row>
    <row r="3">
      <c r="A3" s="4" t="inlineStr">
        <is>
          <t>Subleases receivable</t>
        </is>
      </c>
      <c r="B3" s="6" t="inlineStr">
        <is>
          <t>R$ 0</t>
        </is>
      </c>
      <c r="C3" s="6" t="inlineStr">
        <is>
          <t>R$ 2963</t>
        </is>
      </c>
    </row>
    <row r="4">
      <c r="A4" s="4" t="inlineStr">
        <is>
          <t>Current</t>
        </is>
      </c>
      <c r="B4" s="5" t="n">
        <v>0</v>
      </c>
      <c r="C4" s="5" t="n">
        <v>2963</v>
      </c>
    </row>
    <row r="5">
      <c r="A5" s="3" t="inlineStr">
        <is>
          <t>Right of use assets</t>
        </is>
      </c>
    </row>
    <row r="6">
      <c r="A6" s="4" t="inlineStr">
        <is>
          <t>Right-of-use assets</t>
        </is>
      </c>
      <c r="B6" s="5" t="n">
        <v>69329</v>
      </c>
      <c r="C6" s="5" t="n">
        <v>90478</v>
      </c>
    </row>
    <row r="7">
      <c r="A7" s="3" t="inlineStr">
        <is>
          <t>Lease liabilities</t>
        </is>
      </c>
    </row>
    <row r="8">
      <c r="A8" s="4" t="inlineStr">
        <is>
          <t>Lease liabilities</t>
        </is>
      </c>
      <c r="B8" s="5" t="n">
        <v>-85544</v>
      </c>
      <c r="C8" s="5" t="n">
        <v>-106199</v>
      </c>
    </row>
    <row r="9">
      <c r="A9" s="4" t="inlineStr">
        <is>
          <t>Current</t>
        </is>
      </c>
      <c r="B9" s="5" t="n">
        <v>-22304</v>
      </c>
      <c r="C9" s="5" t="n">
        <v>-19828</v>
      </c>
    </row>
    <row r="10">
      <c r="A10" s="4" t="inlineStr">
        <is>
          <t>Non-current</t>
        </is>
      </c>
      <c r="B10" s="5" t="n">
        <v>-63240</v>
      </c>
      <c r="C10" s="5" t="n">
        <v>-86371</v>
      </c>
    </row>
    <row r="11">
      <c r="A11" s="4" t="inlineStr">
        <is>
          <t>Rio de Janeiro Office - BM 336 [Member]</t>
        </is>
      </c>
    </row>
    <row r="12">
      <c r="A12" s="3" t="inlineStr">
        <is>
          <t>Sub-lease receivable</t>
        </is>
      </c>
    </row>
    <row r="13">
      <c r="A13" s="4" t="inlineStr">
        <is>
          <t>Subleases receivable</t>
        </is>
      </c>
      <c r="B13" s="5" t="n">
        <v>0</v>
      </c>
      <c r="C13" s="5" t="n">
        <v>2963</v>
      </c>
    </row>
    <row r="14">
      <c r="A14" s="3" t="inlineStr">
        <is>
          <t>Right of use assets</t>
        </is>
      </c>
    </row>
    <row r="15">
      <c r="A15" s="4" t="inlineStr">
        <is>
          <t>Right-of-use assets</t>
        </is>
      </c>
      <c r="B15" s="5" t="n">
        <v>61907</v>
      </c>
      <c r="C15" s="5" t="n">
        <v>82117</v>
      </c>
    </row>
    <row r="16">
      <c r="A16" s="3" t="inlineStr">
        <is>
          <t>Lease liabilities</t>
        </is>
      </c>
    </row>
    <row r="17">
      <c r="A17" s="4" t="inlineStr">
        <is>
          <t>Lease liabilities</t>
        </is>
      </c>
      <c r="B17" s="5" t="n">
        <v>-76996</v>
      </c>
      <c r="C17" s="5" t="n">
        <v>-96507</v>
      </c>
    </row>
    <row r="18">
      <c r="A18" s="4" t="inlineStr">
        <is>
          <t>São Paulo Office – JRA [Member]</t>
        </is>
      </c>
    </row>
    <row r="19">
      <c r="A19" s="3" t="inlineStr">
        <is>
          <t>Right of use assets</t>
        </is>
      </c>
    </row>
    <row r="20">
      <c r="A20" s="4" t="inlineStr">
        <is>
          <t>Right-of-use assets</t>
        </is>
      </c>
      <c r="B20" s="5" t="n">
        <v>4700</v>
      </c>
      <c r="C20" s="5" t="n">
        <v>4987</v>
      </c>
    </row>
    <row r="21">
      <c r="A21" s="3" t="inlineStr">
        <is>
          <t>Lease liabilities</t>
        </is>
      </c>
    </row>
    <row r="22">
      <c r="A22" s="4" t="inlineStr">
        <is>
          <t>Lease liabilities</t>
        </is>
      </c>
      <c r="B22" s="5" t="n">
        <v>-5444</v>
      </c>
      <c r="C22" s="5" t="n">
        <v>-5972</v>
      </c>
    </row>
    <row r="23">
      <c r="A23" s="4" t="inlineStr">
        <is>
          <t>NY Office - third Avenue [Member]</t>
        </is>
      </c>
    </row>
    <row r="24">
      <c r="A24" s="3" t="inlineStr">
        <is>
          <t>Right of use assets</t>
        </is>
      </c>
    </row>
    <row r="25">
      <c r="A25" s="4" t="inlineStr">
        <is>
          <t>Right-of-use assets</t>
        </is>
      </c>
      <c r="B25" s="5" t="n">
        <v>2722</v>
      </c>
      <c r="C25" s="5" t="n">
        <v>3374</v>
      </c>
    </row>
    <row r="26">
      <c r="A26" s="3" t="inlineStr">
        <is>
          <t>Lease liabilities</t>
        </is>
      </c>
    </row>
    <row r="27">
      <c r="A27" s="4" t="inlineStr">
        <is>
          <t>Lease liabilities</t>
        </is>
      </c>
      <c r="B27" s="6" t="inlineStr">
        <is>
          <t>R$ 3104</t>
        </is>
      </c>
      <c r="C27" s="6" t="inlineStr">
        <is>
          <t>R$ 372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Quantitative Information About Leases Costs (Detail) - BRL (R$) R$ in Thousands</t>
        </is>
      </c>
      <c r="B1" s="2" t="inlineStr">
        <is>
          <t>12 Months Ended</t>
        </is>
      </c>
    </row>
    <row r="2">
      <c r="B2" s="2" t="inlineStr">
        <is>
          <t>Dec. 31, 2021</t>
        </is>
      </c>
      <c r="C2" s="2" t="inlineStr">
        <is>
          <t>Dec. 31, 2020</t>
        </is>
      </c>
      <c r="D2" s="2" t="inlineStr">
        <is>
          <t>Dec. 31, 2019</t>
        </is>
      </c>
    </row>
    <row r="3">
      <c r="A3" s="3" t="inlineStr">
        <is>
          <t>Presentation of leases for lessee [abstract]</t>
        </is>
      </c>
    </row>
    <row r="4">
      <c r="A4" s="4" t="inlineStr">
        <is>
          <t>Right of use assets depreciation</t>
        </is>
      </c>
      <c r="B4" s="6" t="inlineStr">
        <is>
          <t>R$ 9812</t>
        </is>
      </c>
      <c r="C4" s="6" t="inlineStr">
        <is>
          <t>R$ 8586</t>
        </is>
      </c>
      <c r="D4" s="6" t="inlineStr">
        <is>
          <t>R$ 10521</t>
        </is>
      </c>
    </row>
    <row r="5">
      <c r="A5" s="4" t="inlineStr">
        <is>
          <t>Financial expense</t>
        </is>
      </c>
      <c r="B5" s="5" t="n">
        <v>-12281</v>
      </c>
      <c r="C5" s="5" t="n">
        <v>-12209</v>
      </c>
      <c r="D5" s="5" t="n">
        <v>-11980</v>
      </c>
    </row>
    <row r="6">
      <c r="A6" s="4" t="inlineStr">
        <is>
          <t>Lease Expense</t>
        </is>
      </c>
      <c r="B6" s="6" t="inlineStr">
        <is>
          <t>R$ 22093</t>
        </is>
      </c>
      <c r="C6" s="6" t="inlineStr">
        <is>
          <t>R$ 20795</t>
        </is>
      </c>
      <c r="D6" s="6" t="inlineStr">
        <is>
          <t>R$ 22501</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Additional Information (Detail) - BRL (R$) R$ in Thousands</t>
        </is>
      </c>
      <c r="B1" s="2" t="inlineStr">
        <is>
          <t>12 Months Ended</t>
        </is>
      </c>
    </row>
    <row r="2">
      <c r="B2" s="2" t="inlineStr">
        <is>
          <t>Dec. 31, 2021</t>
        </is>
      </c>
      <c r="C2" s="2" t="inlineStr">
        <is>
          <t>Dec. 31, 2020</t>
        </is>
      </c>
      <c r="D2" s="2" t="inlineStr">
        <is>
          <t>Dec. 31, 2019</t>
        </is>
      </c>
    </row>
    <row r="3">
      <c r="A3" s="3" t="inlineStr">
        <is>
          <t>Statements [Line Items]</t>
        </is>
      </c>
    </row>
    <row r="4">
      <c r="A4" s="4" t="inlineStr">
        <is>
          <t>Additions to right-of-use assets</t>
        </is>
      </c>
      <c r="B4" s="6" t="inlineStr">
        <is>
          <t>R$ 11555</t>
        </is>
      </c>
      <c r="C4" s="6" t="inlineStr">
        <is>
          <t>R$ 9740</t>
        </is>
      </c>
    </row>
    <row r="5">
      <c r="A5" s="4" t="inlineStr">
        <is>
          <t>Cash outflow for leases</t>
        </is>
      </c>
      <c r="B5" s="6" t="inlineStr">
        <is>
          <t>R$ 21790</t>
        </is>
      </c>
      <c r="C5" s="6" t="inlineStr">
        <is>
          <t>R$ 20141</t>
        </is>
      </c>
      <c r="D5" s="6" t="inlineStr">
        <is>
          <t>R$ 19027</t>
        </is>
      </c>
    </row>
    <row r="6">
      <c r="A6" s="4" t="inlineStr">
        <is>
          <t>Bottom of range [member]</t>
        </is>
      </c>
    </row>
    <row r="7">
      <c r="A7" s="3" t="inlineStr">
        <is>
          <t>Statements [Line Items]</t>
        </is>
      </c>
    </row>
    <row r="8">
      <c r="A8" s="4" t="inlineStr">
        <is>
          <t>Lease Term</t>
        </is>
      </c>
      <c r="B8" s="4" t="inlineStr">
        <is>
          <t>5 years</t>
        </is>
      </c>
    </row>
    <row r="9">
      <c r="A9" s="4" t="inlineStr">
        <is>
          <t>Top of range [member]</t>
        </is>
      </c>
    </row>
    <row r="10">
      <c r="A10" s="3" t="inlineStr">
        <is>
          <t>Statements [Line Items]</t>
        </is>
      </c>
    </row>
    <row r="11">
      <c r="A11" s="4" t="inlineStr">
        <is>
          <t>Lease Term</t>
        </is>
      </c>
      <c r="B11" s="4" t="inlineStr">
        <is>
          <t>10 year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ounts Payable - Summary of Accounts Payable (Detail) - BRL (R$) R$ in Thousands</t>
        </is>
      </c>
      <c r="C1" s="2" t="inlineStr">
        <is>
          <t>Dec. 31, 2021</t>
        </is>
      </c>
      <c r="D1" s="2" t="inlineStr">
        <is>
          <t>Dec. 31, 2020</t>
        </is>
      </c>
    </row>
    <row r="2">
      <c r="A2" s="3" t="inlineStr">
        <is>
          <t>Disclosure Of Detailed Information About Accounts Payable [Abstract]</t>
        </is>
      </c>
    </row>
    <row r="3">
      <c r="A3" s="4" t="inlineStr">
        <is>
          <t>Dividends payable</t>
        </is>
      </c>
      <c r="B3" s="4" t="inlineStr">
        <is>
          <t>[1]</t>
        </is>
      </c>
      <c r="C3" s="6" t="inlineStr">
        <is>
          <t>R$ 6833</t>
        </is>
      </c>
      <c r="D3" s="6" t="inlineStr">
        <is>
          <t>R$ 123191</t>
        </is>
      </c>
    </row>
    <row r="4">
      <c r="A4" s="4" t="inlineStr">
        <is>
          <t>Treasury shares acquired</t>
        </is>
      </c>
      <c r="B4" s="4" t="inlineStr">
        <is>
          <t>[2]</t>
        </is>
      </c>
      <c r="C4" s="5" t="n">
        <v>1874</v>
      </c>
      <c r="D4" s="5" t="n">
        <v>0</v>
      </c>
    </row>
    <row r="5">
      <c r="A5" s="4" t="inlineStr">
        <is>
          <t>Rent payable – prior month expense</t>
        </is>
      </c>
      <c r="C5" s="5" t="n">
        <v>1887</v>
      </c>
      <c r="D5" s="5" t="n">
        <v>1673</v>
      </c>
    </row>
    <row r="6">
      <c r="A6" s="4" t="inlineStr">
        <is>
          <t>Other payables</t>
        </is>
      </c>
      <c r="C6" s="5" t="n">
        <v>83</v>
      </c>
      <c r="D6" s="5" t="n">
        <v>964</v>
      </c>
    </row>
    <row r="7">
      <c r="A7" s="4" t="inlineStr">
        <is>
          <t>Accounts Payable</t>
        </is>
      </c>
      <c r="C7" s="5" t="n">
        <v>10677</v>
      </c>
      <c r="D7" s="5" t="n">
        <v>125828</v>
      </c>
    </row>
    <row r="8">
      <c r="A8" s="4" t="inlineStr">
        <is>
          <t>Current</t>
        </is>
      </c>
      <c r="C8" s="5" t="n">
        <v>10677</v>
      </c>
      <c r="D8" s="5" t="n">
        <v>125795</v>
      </c>
    </row>
    <row r="9">
      <c r="A9" s="4" t="inlineStr">
        <is>
          <t>Non-current</t>
        </is>
      </c>
      <c r="C9" s="6" t="inlineStr">
        <is>
          <t>R$ 0</t>
        </is>
      </c>
      <c r="D9" s="6" t="inlineStr">
        <is>
          <t>R$ 33</t>
        </is>
      </c>
    </row>
    <row r="10"/>
    <row r="11">
      <c r="A11" s="4" t="inlineStr">
        <is>
          <t>[1]</t>
        </is>
      </c>
      <c r="B11" s="4" t="inlineStr">
        <is>
          <t>On November 30, 2020, the partners approved a distribution of dividends in the amount of R$ 133,194, based on the available retained earnings and results for the accumulated period as a base or balance until the available data. As of December 31, 2020, the amount of R$ 37,426 was paid, with the outstanding balance of R$ 95,768 remaining on December 31, 2020. During the year of 2021 the outstanding balance was settled by Vinci. On December 31, 2020, the partners approved a distribution of dividends for the results of the current month. Based on the balance until the available data, Vinci settled an additional provision for dividends payable of R$ 27,423. As of December 3, 2021, the amount of R$ 20,590 was paid, with an outstanding balance of R$ 6,833 remaining. On January 21, 2022, the amount of R$ 2,470 were paid, remaining outstanding the amount of R$ 4,363.</t>
        </is>
      </c>
    </row>
    <row r="12">
      <c r="A12" s="4" t="inlineStr">
        <is>
          <t>[2]</t>
        </is>
      </c>
      <c r="B12" s="4" t="inlineStr">
        <is>
          <t>As informed in Note 14(f), on May 6, 2021, Vinci started its share repurchase program. The shares repurchased were totally settled on January 5, 2022.</t>
        </is>
      </c>
    </row>
  </sheetData>
  <mergeCells count="4">
    <mergeCell ref="A1:B1"/>
    <mergeCell ref="A10:C10"/>
    <mergeCell ref="B11:C11"/>
    <mergeCell ref="B12:C1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Payable - Summary of Accounts Payable (Parenthetical) (Detail) - BRL (R$) R$ in Thousands</t>
        </is>
      </c>
      <c r="B1" s="2" t="inlineStr">
        <is>
          <t>Jan. 22, 2022</t>
        </is>
      </c>
      <c r="C1" s="2" t="inlineStr">
        <is>
          <t>Dec. 03, 2021</t>
        </is>
      </c>
      <c r="D1" s="2" t="inlineStr">
        <is>
          <t>Nov. 30, 2020</t>
        </is>
      </c>
      <c r="E1" s="2" t="inlineStr">
        <is>
          <t>Dec. 31, 2020</t>
        </is>
      </c>
    </row>
    <row r="2">
      <c r="A2" s="3" t="inlineStr">
        <is>
          <t>Disclosure Of Detailed Information About Accounts Payable [Abstract]</t>
        </is>
      </c>
    </row>
    <row r="3">
      <c r="A3" s="4" t="inlineStr">
        <is>
          <t>Partners approved dividends distributions</t>
        </is>
      </c>
      <c r="D3" s="6" t="inlineStr">
        <is>
          <t>R$ 133194</t>
        </is>
      </c>
      <c r="E3" s="6" t="inlineStr">
        <is>
          <t>R$ 27423</t>
        </is>
      </c>
    </row>
    <row r="4">
      <c r="A4" s="4" t="inlineStr">
        <is>
          <t>Payments of dividends</t>
        </is>
      </c>
      <c r="B4" s="6" t="inlineStr">
        <is>
          <t>R$ 2470</t>
        </is>
      </c>
      <c r="C4" s="6" t="inlineStr">
        <is>
          <t>R$ 20590</t>
        </is>
      </c>
      <c r="E4" s="5" t="n">
        <v>37426</v>
      </c>
    </row>
    <row r="5">
      <c r="A5" s="4" t="inlineStr">
        <is>
          <t>Current dividend payables</t>
        </is>
      </c>
      <c r="B5" s="6" t="inlineStr">
        <is>
          <t>R$ 4363</t>
        </is>
      </c>
      <c r="C5" s="6" t="inlineStr">
        <is>
          <t>R$ 6833</t>
        </is>
      </c>
      <c r="E5" s="6" t="inlineStr">
        <is>
          <t>R$ 95768</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bor and Social Security Obligations - Summary of Labor and Social Security Obligations (Detail) - BRL (R$) R$ in Thousands</t>
        </is>
      </c>
      <c r="B1" s="2" t="inlineStr">
        <is>
          <t>Dec. 31, 2021</t>
        </is>
      </c>
      <c r="C1" s="2" t="inlineStr">
        <is>
          <t>Dec. 31, 2020</t>
        </is>
      </c>
    </row>
    <row r="2">
      <c r="A2" s="3" t="inlineStr">
        <is>
          <t>Disclosure Of Detailed Information About Labor And Social Security Obligations [Abstract]</t>
        </is>
      </c>
    </row>
    <row r="3">
      <c r="A3" s="4" t="inlineStr">
        <is>
          <t>Profits sharing</t>
        </is>
      </c>
      <c r="B3" s="6" t="inlineStr">
        <is>
          <t>R$ 101880</t>
        </is>
      </c>
      <c r="C3" s="6" t="inlineStr">
        <is>
          <t>R$ 37802</t>
        </is>
      </c>
    </row>
    <row r="4">
      <c r="A4" s="4" t="inlineStr">
        <is>
          <t>Labor provisions</t>
        </is>
      </c>
      <c r="B4" s="5" t="n">
        <v>4419</v>
      </c>
      <c r="C4" s="5" t="n">
        <v>2922</v>
      </c>
    </row>
    <row r="5">
      <c r="A5" s="4" t="inlineStr">
        <is>
          <t>Labor and social security obligations</t>
        </is>
      </c>
      <c r="B5" s="6" t="inlineStr">
        <is>
          <t>R$ 106299</t>
        </is>
      </c>
      <c r="C5" s="6" t="inlineStr">
        <is>
          <t>R$ 40724</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and Contributions Payable - Summary of Taxes and Contributions Payable (Detail) - BRL (R$) R$ in Thousands</t>
        </is>
      </c>
      <c r="B1" s="2" t="inlineStr">
        <is>
          <t>Dec. 31, 2021</t>
        </is>
      </c>
      <c r="C1" s="2" t="inlineStr">
        <is>
          <t>Dec. 31, 2020</t>
        </is>
      </c>
    </row>
    <row r="2">
      <c r="A2" s="3" t="inlineStr">
        <is>
          <t>Disclosure Of Detailed Information About Taxes And Contributions Payable [Abstract]</t>
        </is>
      </c>
    </row>
    <row r="3">
      <c r="A3" s="4" t="inlineStr">
        <is>
          <t>Income tax</t>
        </is>
      </c>
      <c r="B3" s="6" t="inlineStr">
        <is>
          <t>R$ 14375</t>
        </is>
      </c>
      <c r="C3" s="6" t="inlineStr">
        <is>
          <t>R$ 14063</t>
        </is>
      </c>
    </row>
    <row r="4">
      <c r="A4" s="4" t="inlineStr">
        <is>
          <t>Social contribution</t>
        </is>
      </c>
      <c r="B4" s="5" t="n">
        <v>5128</v>
      </c>
      <c r="C4" s="5" t="n">
        <v>5082</v>
      </c>
    </row>
    <row r="5">
      <c r="A5" s="4" t="inlineStr">
        <is>
          <t>Social Contribution on revenues (COFINS)</t>
        </is>
      </c>
      <c r="B5" s="5" t="n">
        <v>2280</v>
      </c>
      <c r="C5" s="5" t="n">
        <v>1882</v>
      </c>
    </row>
    <row r="6">
      <c r="A6" s="4" t="inlineStr">
        <is>
          <t>Social Integration Program (PIS)</t>
        </is>
      </c>
      <c r="B6" s="5" t="n">
        <v>489</v>
      </c>
      <c r="C6" s="5" t="n">
        <v>407</v>
      </c>
    </row>
    <row r="7">
      <c r="A7" s="4" t="inlineStr">
        <is>
          <t>Service tax (ISS) on billing</t>
        </is>
      </c>
      <c r="B7" s="5" t="n">
        <v>1348</v>
      </c>
      <c r="C7" s="5" t="n">
        <v>1160</v>
      </c>
    </row>
    <row r="8">
      <c r="A8" s="4" t="inlineStr">
        <is>
          <t>Withholding Income Tax (IRRF) deducted from third parties</t>
        </is>
      </c>
      <c r="B8" s="5" t="n">
        <v>40</v>
      </c>
      <c r="C8" s="5" t="n">
        <v>80</v>
      </c>
    </row>
    <row r="9">
      <c r="A9" s="4" t="inlineStr">
        <is>
          <t>Others</t>
        </is>
      </c>
      <c r="B9" s="5" t="n">
        <v>102</v>
      </c>
      <c r="C9" s="5" t="n">
        <v>204</v>
      </c>
    </row>
    <row r="10">
      <c r="A10" s="4" t="inlineStr">
        <is>
          <t>Taxes and contributions payable</t>
        </is>
      </c>
      <c r="B10" s="6" t="inlineStr">
        <is>
          <t>R$ 23762</t>
        </is>
      </c>
      <c r="C10" s="6" t="inlineStr">
        <is>
          <t>R$ 22878</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quity - Schedule of the Entity's Quotaholders (Detail) - shares</t>
        </is>
      </c>
      <c r="C1" s="2" t="inlineStr">
        <is>
          <t>12 Months Ended</t>
        </is>
      </c>
    </row>
    <row r="2">
      <c r="C2" s="2" t="inlineStr">
        <is>
          <t>Dec. 31, 2021</t>
        </is>
      </c>
      <c r="D2" s="2" t="inlineStr">
        <is>
          <t>Dec. 31, 2020</t>
        </is>
      </c>
    </row>
    <row r="3">
      <c r="A3" s="4" t="inlineStr">
        <is>
          <t>Vinci Partners Investimentos Ltda [Member]</t>
        </is>
      </c>
    </row>
    <row r="4">
      <c r="A4" s="3" t="inlineStr">
        <is>
          <t>Disclosure of classes of share capital [line items]</t>
        </is>
      </c>
    </row>
    <row r="5">
      <c r="A5" s="4" t="inlineStr">
        <is>
          <t>Opening balance</t>
        </is>
      </c>
      <c r="C5" s="5" t="n">
        <v>8730000</v>
      </c>
      <c r="D5" s="5" t="n">
        <v>8595000</v>
      </c>
    </row>
    <row r="6">
      <c r="A6" s="4" t="inlineStr">
        <is>
          <t>Subscribed</t>
        </is>
      </c>
      <c r="D6" s="5" t="n">
        <v>135000</v>
      </c>
    </row>
    <row r="7">
      <c r="A7" s="4" t="inlineStr">
        <is>
          <t>Closing balance</t>
        </is>
      </c>
      <c r="D7" s="5" t="n">
        <v>8730000</v>
      </c>
    </row>
    <row r="8">
      <c r="A8" s="4" t="inlineStr">
        <is>
          <t>Vinci Partners Investments Ltd [Member]</t>
        </is>
      </c>
    </row>
    <row r="9">
      <c r="A9" s="3" t="inlineStr">
        <is>
          <t>Disclosure of classes of share capital [line items]</t>
        </is>
      </c>
    </row>
    <row r="10">
      <c r="A10" s="4" t="inlineStr">
        <is>
          <t>Subscribed</t>
        </is>
      </c>
      <c r="C10" s="5" t="n">
        <v>15271488</v>
      </c>
    </row>
    <row r="11">
      <c r="A11" s="4" t="inlineStr">
        <is>
          <t>Transferred</t>
        </is>
      </c>
      <c r="B11" s="4" t="inlineStr">
        <is>
          <t>[1]</t>
        </is>
      </c>
      <c r="C11" s="5" t="n">
        <v>41642100</v>
      </c>
    </row>
    <row r="12">
      <c r="A12" s="4" t="inlineStr">
        <is>
          <t>Closing balance</t>
        </is>
      </c>
      <c r="C12" s="5" t="n">
        <v>56913588</v>
      </c>
    </row>
    <row r="13">
      <c r="A13" s="4" t="inlineStr">
        <is>
          <t>Gilberto Sayao Da Silva [Member] | Class B Common Stock [Member] | Vinci Partners Investments Ltd [Member]</t>
        </is>
      </c>
    </row>
    <row r="14">
      <c r="A14" s="3" t="inlineStr">
        <is>
          <t>Disclosure of classes of share capital [line items]</t>
        </is>
      </c>
    </row>
    <row r="15">
      <c r="A15" s="4" t="inlineStr">
        <is>
          <t>Transferred</t>
        </is>
      </c>
      <c r="B15" s="4" t="inlineStr">
        <is>
          <t>[1]</t>
        </is>
      </c>
      <c r="C15" s="5" t="n">
        <v>14466239</v>
      </c>
    </row>
    <row r="16">
      <c r="A16" s="4" t="inlineStr">
        <is>
          <t>Closing balance</t>
        </is>
      </c>
      <c r="C16" s="5" t="n">
        <v>14466239</v>
      </c>
    </row>
    <row r="17">
      <c r="A17" s="4" t="inlineStr">
        <is>
          <t>Alessandro Monteiro Morgado Horta [Member] | Class A Common Stock [Member] | Vinci Partners Investments Ltd [Member]</t>
        </is>
      </c>
    </row>
    <row r="18">
      <c r="A18" s="3" t="inlineStr">
        <is>
          <t>Disclosure of classes of share capital [line items]</t>
        </is>
      </c>
    </row>
    <row r="19">
      <c r="A19" s="4" t="inlineStr">
        <is>
          <t>Transferred</t>
        </is>
      </c>
      <c r="B19" s="4" t="inlineStr">
        <is>
          <t>[1]</t>
        </is>
      </c>
      <c r="C19" s="5" t="n">
        <v>8226422</v>
      </c>
    </row>
    <row r="20">
      <c r="A20" s="4" t="inlineStr">
        <is>
          <t>Closing balance</t>
        </is>
      </c>
      <c r="C20" s="5" t="n">
        <v>8226422</v>
      </c>
    </row>
    <row r="21">
      <c r="A21" s="4" t="inlineStr">
        <is>
          <t>Paulo Fernando Carvalho De Oliveira [Member] | Class A Common Stock [Member] | Vinci Partners Investments Ltd [Member]</t>
        </is>
      </c>
    </row>
    <row r="22">
      <c r="A22" s="3" t="inlineStr">
        <is>
          <t>Disclosure of classes of share capital [line items]</t>
        </is>
      </c>
    </row>
    <row r="23">
      <c r="A23" s="4" t="inlineStr">
        <is>
          <t>Transferred</t>
        </is>
      </c>
      <c r="B23" s="4" t="inlineStr">
        <is>
          <t>[1]</t>
        </is>
      </c>
      <c r="C23" s="5" t="n">
        <v>2066605</v>
      </c>
    </row>
    <row r="24">
      <c r="A24" s="4" t="inlineStr">
        <is>
          <t>Closing balance</t>
        </is>
      </c>
      <c r="C24" s="5" t="n">
        <v>2066605</v>
      </c>
    </row>
    <row r="25">
      <c r="A25" s="4" t="inlineStr">
        <is>
          <t>Salzburg Empreendimentos E Participaes Ltda [Member] | Vinci Partners Investimentos Ltda [Member]</t>
        </is>
      </c>
    </row>
    <row r="26">
      <c r="A26" s="3" t="inlineStr">
        <is>
          <t>Disclosure of classes of share capital [line items]</t>
        </is>
      </c>
    </row>
    <row r="27">
      <c r="A27" s="4" t="inlineStr">
        <is>
          <t>Opening balance</t>
        </is>
      </c>
      <c r="C27" s="5" t="n">
        <v>1206000</v>
      </c>
      <c r="D27" s="5" t="n">
        <v>1206000</v>
      </c>
    </row>
    <row r="28">
      <c r="A28" s="4" t="inlineStr">
        <is>
          <t>Closing balance</t>
        </is>
      </c>
      <c r="D28" s="5" t="n">
        <v>1206000</v>
      </c>
    </row>
    <row r="29">
      <c r="A29" s="4" t="inlineStr">
        <is>
          <t>Vinci Partners Participaes Ltda [Member] | Vinci Partners Investimentos Ltda [Member]</t>
        </is>
      </c>
    </row>
    <row r="30">
      <c r="A30" s="3" t="inlineStr">
        <is>
          <t>Disclosure of classes of share capital [line items]</t>
        </is>
      </c>
    </row>
    <row r="31">
      <c r="A31" s="4" t="inlineStr">
        <is>
          <t>Opening balance</t>
        </is>
      </c>
      <c r="C31" s="5" t="n">
        <v>4194000</v>
      </c>
      <c r="D31" s="5" t="n">
        <v>4194000</v>
      </c>
    </row>
    <row r="32">
      <c r="A32" s="4" t="inlineStr">
        <is>
          <t>Closing balance</t>
        </is>
      </c>
      <c r="D32" s="5" t="n">
        <v>4194000</v>
      </c>
    </row>
    <row r="33">
      <c r="A33" s="4" t="inlineStr">
        <is>
          <t>Treasury shares | Class A Common Stock [Member] | Vinci Partners Investments Ltd [Member]</t>
        </is>
      </c>
    </row>
    <row r="34">
      <c r="A34" s="3" t="inlineStr">
        <is>
          <t>Disclosure of classes of share capital [line items]</t>
        </is>
      </c>
    </row>
    <row r="35">
      <c r="A35" s="4" t="inlineStr">
        <is>
          <t>Closing balance</t>
        </is>
      </c>
      <c r="C35" s="5" t="n">
        <v>758011</v>
      </c>
    </row>
    <row r="36">
      <c r="A36" s="4" t="inlineStr">
        <is>
          <t>Other Shareholders | Vinci Partners Investimentos Ltda [Member]</t>
        </is>
      </c>
    </row>
    <row r="37">
      <c r="A37" s="3" t="inlineStr">
        <is>
          <t>Disclosure of classes of share capital [line items]</t>
        </is>
      </c>
    </row>
    <row r="38">
      <c r="A38" s="4" t="inlineStr">
        <is>
          <t>Opening balance</t>
        </is>
      </c>
      <c r="C38" s="5" t="n">
        <v>3330000</v>
      </c>
      <c r="D38" s="5" t="n">
        <v>3195000</v>
      </c>
    </row>
    <row r="39">
      <c r="A39" s="4" t="inlineStr">
        <is>
          <t>Subscribed</t>
        </is>
      </c>
      <c r="D39" s="5" t="n">
        <v>135000</v>
      </c>
    </row>
    <row r="40">
      <c r="A40" s="4" t="inlineStr">
        <is>
          <t>Closing balance</t>
        </is>
      </c>
      <c r="D40" s="5" t="n">
        <v>3330000</v>
      </c>
    </row>
    <row r="41">
      <c r="A41" s="4" t="inlineStr">
        <is>
          <t>Other Shareholders | Class A Common Stock [Member] | Vinci Partners Investments Ltd [Member]</t>
        </is>
      </c>
    </row>
    <row r="42">
      <c r="A42" s="3" t="inlineStr">
        <is>
          <t>Disclosure of classes of share capital [line items]</t>
        </is>
      </c>
    </row>
    <row r="43">
      <c r="A43" s="4" t="inlineStr">
        <is>
          <t>Transferred</t>
        </is>
      </c>
      <c r="B43" s="4" t="inlineStr">
        <is>
          <t>[1]</t>
        </is>
      </c>
      <c r="C43" s="5" t="n">
        <v>13989586</v>
      </c>
    </row>
    <row r="44">
      <c r="A44" s="4" t="inlineStr">
        <is>
          <t>Closing balance</t>
        </is>
      </c>
      <c r="C44" s="5" t="n">
        <v>13989586</v>
      </c>
    </row>
    <row r="45">
      <c r="A45" s="4" t="inlineStr">
        <is>
          <t>Bruno Augusto Sacchi Zaremba [Member] | Class A Common Stock [Member] | Vinci Partners Investments Ltd [Member]</t>
        </is>
      </c>
    </row>
    <row r="46">
      <c r="A46" s="3" t="inlineStr">
        <is>
          <t>Disclosure of classes of share capital [line items]</t>
        </is>
      </c>
    </row>
    <row r="47">
      <c r="A47" s="4" t="inlineStr">
        <is>
          <t>Transferred</t>
        </is>
      </c>
      <c r="B47" s="4" t="inlineStr">
        <is>
          <t>[1]</t>
        </is>
      </c>
      <c r="C47" s="5" t="n">
        <v>1446624</v>
      </c>
    </row>
    <row r="48">
      <c r="A48" s="4" t="inlineStr">
        <is>
          <t>Closing balance</t>
        </is>
      </c>
      <c r="C48" s="5" t="n">
        <v>1446624</v>
      </c>
    </row>
    <row r="49">
      <c r="A49" s="4" t="inlineStr">
        <is>
          <t>Sergio Passos Riberio [Member] | Class A Common Stock [Member] | Vinci Partners Investments Ltd [Member]</t>
        </is>
      </c>
    </row>
    <row r="50">
      <c r="A50" s="3" t="inlineStr">
        <is>
          <t>Disclosure of classes of share capital [line items]</t>
        </is>
      </c>
    </row>
    <row r="51">
      <c r="A51" s="4" t="inlineStr">
        <is>
          <t>Transferred</t>
        </is>
      </c>
      <c r="B51" s="4" t="inlineStr">
        <is>
          <t>[1]</t>
        </is>
      </c>
      <c r="C51" s="5" t="n">
        <v>1239963</v>
      </c>
    </row>
    <row r="52">
      <c r="A52" s="4" t="inlineStr">
        <is>
          <t>Closing balance</t>
        </is>
      </c>
      <c r="C52" s="5" t="n">
        <v>1239963</v>
      </c>
    </row>
    <row r="53">
      <c r="A53" s="4" t="inlineStr">
        <is>
          <t>Lywal Salles Filho [Member] | Class A Common Stock [Member] | Vinci Partners Investments Ltd [Member]</t>
        </is>
      </c>
    </row>
    <row r="54">
      <c r="A54" s="3" t="inlineStr">
        <is>
          <t>Disclosure of classes of share capital [line items]</t>
        </is>
      </c>
    </row>
    <row r="55">
      <c r="A55" s="4" t="inlineStr">
        <is>
          <t>Transferred</t>
        </is>
      </c>
      <c r="B55" s="4" t="inlineStr">
        <is>
          <t>[1]</t>
        </is>
      </c>
      <c r="C55" s="5" t="n">
        <v>206661</v>
      </c>
    </row>
    <row r="56">
      <c r="A56" s="4" t="inlineStr">
        <is>
          <t>Closing balance</t>
        </is>
      </c>
      <c r="C56" s="5" t="n">
        <v>206661</v>
      </c>
    </row>
    <row r="57">
      <c r="A57" s="4" t="inlineStr">
        <is>
          <t>Public Float [Member] | Class A Common Stock [Member] | Vinci Partners Investments Ltd [Member]</t>
        </is>
      </c>
    </row>
    <row r="58">
      <c r="A58" s="3" t="inlineStr">
        <is>
          <t>Disclosure of classes of share capital [line items]</t>
        </is>
      </c>
    </row>
    <row r="59">
      <c r="A59" s="4" t="inlineStr">
        <is>
          <t>Subscribed</t>
        </is>
      </c>
      <c r="C59" s="5" t="n">
        <v>15271488</v>
      </c>
    </row>
    <row r="60">
      <c r="A60" s="4" t="inlineStr">
        <is>
          <t>Repurchased</t>
        </is>
      </c>
      <c r="C60" s="5" t="n">
        <v>-758011</v>
      </c>
    </row>
    <row r="61">
      <c r="A61" s="4" t="inlineStr">
        <is>
          <t>Closing balance</t>
        </is>
      </c>
      <c r="C61" s="5" t="n">
        <v>14513477</v>
      </c>
    </row>
    <row r="62">
      <c r="A62" s="4" t="inlineStr">
        <is>
          <t>Treasury shares [member] | Class A Common Stock [Member] | Vinci Partners Investments Ltd [Member]</t>
        </is>
      </c>
    </row>
    <row r="63">
      <c r="A63" s="3" t="inlineStr">
        <is>
          <t>Disclosure of classes of share capital [line items]</t>
        </is>
      </c>
    </row>
    <row r="64">
      <c r="A64" s="4" t="inlineStr">
        <is>
          <t>Repurchased</t>
        </is>
      </c>
      <c r="C64" s="5" t="n">
        <v>758011</v>
      </c>
    </row>
    <row r="65"/>
    <row r="66">
      <c r="A66" s="4" t="inlineStr">
        <is>
          <t>[1]</t>
        </is>
      </c>
      <c r="B66" s="4" t="inlineStr">
        <is>
          <t>All of the quotaholders of Vinci Partners Investimentos Ltda contributed the entirety of their quotas to Vinci Partners Investments Ltd. In return for this contribution, the Entity issued 14,466,239 new Class B common shares and 27,175,861 new Class A common shares, in each case in a one-to-4.77 exchange for the quotas of Vinci Partners Investimentos Ltda to the quotas of Vinci Partners Investments Ltd.</t>
        </is>
      </c>
    </row>
  </sheetData>
  <mergeCells count="4">
    <mergeCell ref="A1:B2"/>
    <mergeCell ref="C1:D1"/>
    <mergeCell ref="A65:C65"/>
    <mergeCell ref="B66:C6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0T20:07:11Z</dcterms:created>
  <dcterms:modified xmlns:dcterms="http://purl.org/dc/terms/" xmlns:xsi="http://www.w3.org/2001/XMLSchema-instance" xsi:type="dcterms:W3CDTF">2022-04-20T20:07:11Z</dcterms:modified>
</cp:coreProperties>
</file>